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han" sheetId="7" state="visible" r:id="rId7"/>
    <sheet xmlns:r="http://schemas.openxmlformats.org/officeDocument/2006/relationships" name="Consolidated Statement of Chang"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Principles of Consolidation" sheetId="11" state="visible" r:id="rId11"/>
    <sheet xmlns:r="http://schemas.openxmlformats.org/officeDocument/2006/relationships" name="Accounting Policies" sheetId="12" state="visible" r:id="rId12"/>
    <sheet xmlns:r="http://schemas.openxmlformats.org/officeDocument/2006/relationships" name="Earnings Per Share" sheetId="13" state="visible" r:id="rId13"/>
    <sheet xmlns:r="http://schemas.openxmlformats.org/officeDocument/2006/relationships" name="Reinsurance Recoverables and Tr" sheetId="14" state="visible" r:id="rId14"/>
    <sheet xmlns:r="http://schemas.openxmlformats.org/officeDocument/2006/relationships" name="Investments" sheetId="15" state="visible" r:id="rId15"/>
    <sheet xmlns:r="http://schemas.openxmlformats.org/officeDocument/2006/relationships" name="Other Assets" sheetId="16" state="visible" r:id="rId16"/>
    <sheet xmlns:r="http://schemas.openxmlformats.org/officeDocument/2006/relationships" name="Net Investment and Interest Inc" sheetId="17" state="visible" r:id="rId17"/>
    <sheet xmlns:r="http://schemas.openxmlformats.org/officeDocument/2006/relationships" name="Borrowings" sheetId="18" state="visible" r:id="rId18"/>
    <sheet xmlns:r="http://schemas.openxmlformats.org/officeDocument/2006/relationships" name="Interest on Borrowings" sheetId="19" state="visible" r:id="rId19"/>
    <sheet xmlns:r="http://schemas.openxmlformats.org/officeDocument/2006/relationships" name="Derivatives" sheetId="20" state="visible" r:id="rId20"/>
    <sheet xmlns:r="http://schemas.openxmlformats.org/officeDocument/2006/relationships" name="Stockholders' Equity" sheetId="21" state="visible" r:id="rId21"/>
    <sheet xmlns:r="http://schemas.openxmlformats.org/officeDocument/2006/relationships" name="Provision for Taxes" sheetId="22" state="visible" r:id="rId22"/>
    <sheet xmlns:r="http://schemas.openxmlformats.org/officeDocument/2006/relationships" name="Employee Benefit Plans" sheetId="23" state="visible" r:id="rId23"/>
    <sheet xmlns:r="http://schemas.openxmlformats.org/officeDocument/2006/relationships" name="Fair Value Measurements" sheetId="24" state="visible" r:id="rId24"/>
    <sheet xmlns:r="http://schemas.openxmlformats.org/officeDocument/2006/relationships" name="Reinsurance and Policy Benefits" sheetId="25" state="visible" r:id="rId25"/>
    <sheet xmlns:r="http://schemas.openxmlformats.org/officeDocument/2006/relationships" name="Contingent Liabilities and Comm" sheetId="26" state="visible" r:id="rId26"/>
    <sheet xmlns:r="http://schemas.openxmlformats.org/officeDocument/2006/relationships" name="Contingencies" sheetId="27" state="visible" r:id="rId27"/>
    <sheet xmlns:r="http://schemas.openxmlformats.org/officeDocument/2006/relationships" name="Related Party Transactions" sheetId="28" state="visible" r:id="rId28"/>
    <sheet xmlns:r="http://schemas.openxmlformats.org/officeDocument/2006/relationships" name="Statutory Financial Information" sheetId="29" state="visible" r:id="rId29"/>
    <sheet xmlns:r="http://schemas.openxmlformats.org/officeDocument/2006/relationships" name="Financial Information by Geogra" sheetId="30" state="visible" r:id="rId30"/>
    <sheet xmlns:r="http://schemas.openxmlformats.org/officeDocument/2006/relationships" name="Consolidating Financial Informa" sheetId="31" state="visible" r:id="rId31"/>
    <sheet xmlns:r="http://schemas.openxmlformats.org/officeDocument/2006/relationships" name="Subsequent Events" sheetId="32" state="visible" r:id="rId32"/>
    <sheet xmlns:r="http://schemas.openxmlformats.org/officeDocument/2006/relationships" name="Schedule I - Condensed Financia" sheetId="33" state="visible" r:id="rId33"/>
    <sheet xmlns:r="http://schemas.openxmlformats.org/officeDocument/2006/relationships" name="Notes to Condensed Financial In" sheetId="34" state="visible" r:id="rId34"/>
    <sheet xmlns:r="http://schemas.openxmlformats.org/officeDocument/2006/relationships" name="Schedule II - Amerco and Consol" sheetId="35" state="visible" r:id="rId35"/>
    <sheet xmlns:r="http://schemas.openxmlformats.org/officeDocument/2006/relationships" name="Schedule V - Supplemental Infor" sheetId="36" state="visible" r:id="rId36"/>
    <sheet xmlns:r="http://schemas.openxmlformats.org/officeDocument/2006/relationships" name="Accounting Policies (Policy Tex" sheetId="37" state="visible" r:id="rId37"/>
    <sheet xmlns:r="http://schemas.openxmlformats.org/officeDocument/2006/relationships" name="Accounting Policies (Table Text" sheetId="38" state="visible" r:id="rId38"/>
    <sheet xmlns:r="http://schemas.openxmlformats.org/officeDocument/2006/relationships" name="Reinsurance Recoverables and 39" sheetId="39" state="visible" r:id="rId39"/>
    <sheet xmlns:r="http://schemas.openxmlformats.org/officeDocument/2006/relationships" name="Investments (Table Text Block)" sheetId="40" state="visible" r:id="rId40"/>
    <sheet xmlns:r="http://schemas.openxmlformats.org/officeDocument/2006/relationships" name="Other Assets (Table Text Block)" sheetId="41" state="visible" r:id="rId41"/>
    <sheet xmlns:r="http://schemas.openxmlformats.org/officeDocument/2006/relationships" name="Net Investment and Interest I42" sheetId="42" state="visible" r:id="rId42"/>
    <sheet xmlns:r="http://schemas.openxmlformats.org/officeDocument/2006/relationships" name="Borrowings (Table Text Block)" sheetId="43" state="visible" r:id="rId43"/>
    <sheet xmlns:r="http://schemas.openxmlformats.org/officeDocument/2006/relationships" name="Interest on Borrowings (Table T" sheetId="44" state="visible" r:id="rId44"/>
    <sheet xmlns:r="http://schemas.openxmlformats.org/officeDocument/2006/relationships" name="Derivatives (Table Text Block)" sheetId="45" state="visible" r:id="rId45"/>
    <sheet xmlns:r="http://schemas.openxmlformats.org/officeDocument/2006/relationships" name="Stockholders' Equity (Table Tex" sheetId="46" state="visible" r:id="rId46"/>
    <sheet xmlns:r="http://schemas.openxmlformats.org/officeDocument/2006/relationships" name="Provision for Taxes (Table Text" sheetId="47" state="visible" r:id="rId47"/>
    <sheet xmlns:r="http://schemas.openxmlformats.org/officeDocument/2006/relationships" name="Employee Benefit Plans (Table T" sheetId="48" state="visible" r:id="rId48"/>
    <sheet xmlns:r="http://schemas.openxmlformats.org/officeDocument/2006/relationships" name="Fair Value Measurements (Table " sheetId="49" state="visible" r:id="rId49"/>
    <sheet xmlns:r="http://schemas.openxmlformats.org/officeDocument/2006/relationships" name="Reinsurance and Policy Benefi50" sheetId="50" state="visible" r:id="rId50"/>
    <sheet xmlns:r="http://schemas.openxmlformats.org/officeDocument/2006/relationships" name="Contingent Liabilities and Co51" sheetId="51" state="visible" r:id="rId51"/>
    <sheet xmlns:r="http://schemas.openxmlformats.org/officeDocument/2006/relationships" name="Related Party Transactions (Tab" sheetId="52" state="visible" r:id="rId52"/>
    <sheet xmlns:r="http://schemas.openxmlformats.org/officeDocument/2006/relationships" name="Statutory Financial Informati53" sheetId="53" state="visible" r:id="rId53"/>
    <sheet xmlns:r="http://schemas.openxmlformats.org/officeDocument/2006/relationships" name="Financial Information by Geog54" sheetId="54" state="visible" r:id="rId54"/>
    <sheet xmlns:r="http://schemas.openxmlformats.org/officeDocument/2006/relationships" name="Consolidating Financial Infor55" sheetId="55" state="visible" r:id="rId55"/>
    <sheet xmlns:r="http://schemas.openxmlformats.org/officeDocument/2006/relationships" name="Principles of Consolidation (Na" sheetId="56" state="visible" r:id="rId56"/>
    <sheet xmlns:r="http://schemas.openxmlformats.org/officeDocument/2006/relationships" name="Accounting Policies (Narratives" sheetId="57" state="visible" r:id="rId57"/>
    <sheet xmlns:r="http://schemas.openxmlformats.org/officeDocument/2006/relationships" name="Accounting Policies (Inventorie" sheetId="58" state="visible" r:id="rId58"/>
    <sheet xmlns:r="http://schemas.openxmlformats.org/officeDocument/2006/relationships" name="Earnings Per Share (Narratives)" sheetId="59" state="visible" r:id="rId59"/>
    <sheet xmlns:r="http://schemas.openxmlformats.org/officeDocument/2006/relationships" name="Reinsurance Recoverables and 60" sheetId="60" state="visible" r:id="rId60"/>
    <sheet xmlns:r="http://schemas.openxmlformats.org/officeDocument/2006/relationships" name="Investments (Narratives) (Detai" sheetId="61" state="visible" r:id="rId61"/>
    <sheet xmlns:r="http://schemas.openxmlformats.org/officeDocument/2006/relationships" name="Investments (Available-for-sale" sheetId="62" state="visible" r:id="rId62"/>
    <sheet xmlns:r="http://schemas.openxmlformats.org/officeDocument/2006/relationships" name="Investments (Adjusted cost and " sheetId="63" state="visible" r:id="rId63"/>
    <sheet xmlns:r="http://schemas.openxmlformats.org/officeDocument/2006/relationships" name="Investments (Carrying value of " sheetId="64" state="visible" r:id="rId64"/>
    <sheet xmlns:r="http://schemas.openxmlformats.org/officeDocument/2006/relationships" name="Other Assets (Details)" sheetId="65" state="visible" r:id="rId65"/>
    <sheet xmlns:r="http://schemas.openxmlformats.org/officeDocument/2006/relationships" name="Net Investment and Interest I66" sheetId="66" state="visible" r:id="rId66"/>
    <sheet xmlns:r="http://schemas.openxmlformats.org/officeDocument/2006/relationships" name="Borrowings (Narratives) (Detail" sheetId="67" state="visible" r:id="rId67"/>
    <sheet xmlns:r="http://schemas.openxmlformats.org/officeDocument/2006/relationships" name="Borrowings (Long-term debt borr" sheetId="68" state="visible" r:id="rId68"/>
    <sheet xmlns:r="http://schemas.openxmlformats.org/officeDocument/2006/relationships" name="Borrowings (Annual maturities o" sheetId="69" state="visible" r:id="rId69"/>
    <sheet xmlns:r="http://schemas.openxmlformats.org/officeDocument/2006/relationships" name="Interest on Borrowings (Narrati" sheetId="70" state="visible" r:id="rId70"/>
    <sheet xmlns:r="http://schemas.openxmlformats.org/officeDocument/2006/relationships" name="Interest on Borrowings (Compone" sheetId="71" state="visible" r:id="rId71"/>
    <sheet xmlns:r="http://schemas.openxmlformats.org/officeDocument/2006/relationships" name="Interest on Borrowings (Interes" sheetId="72" state="visible" r:id="rId72"/>
    <sheet xmlns:r="http://schemas.openxmlformats.org/officeDocument/2006/relationships" name="Derivatives (Narratives) (Detai" sheetId="73" state="visible" r:id="rId73"/>
    <sheet xmlns:r="http://schemas.openxmlformats.org/officeDocument/2006/relationships" name="Derivatives (Interest rate swap" sheetId="74" state="visible" r:id="rId74"/>
    <sheet xmlns:r="http://schemas.openxmlformats.org/officeDocument/2006/relationships" name="Derivatives (Interest rate cont" sheetId="75" state="visible" r:id="rId75"/>
    <sheet xmlns:r="http://schemas.openxmlformats.org/officeDocument/2006/relationships" name="Derivatives (Effect of interest" sheetId="76" state="visible" r:id="rId76"/>
    <sheet xmlns:r="http://schemas.openxmlformats.org/officeDocument/2006/relationships" name="Stockholders' Equity (Narrative" sheetId="77" state="visible" r:id="rId77"/>
    <sheet xmlns:r="http://schemas.openxmlformats.org/officeDocument/2006/relationships" name="Provision for Taxes (Narratives" sheetId="78" state="visible" r:id="rId78"/>
    <sheet xmlns:r="http://schemas.openxmlformats.org/officeDocument/2006/relationships" name="Provision for Taxes (Earnings b" sheetId="79" state="visible" r:id="rId79"/>
    <sheet xmlns:r="http://schemas.openxmlformats.org/officeDocument/2006/relationships" name="Provision for Taxes (Effective " sheetId="80" state="visible" r:id="rId80"/>
    <sheet xmlns:r="http://schemas.openxmlformats.org/officeDocument/2006/relationships" name="Provision for Taxes (Significan" sheetId="81" state="visible" r:id="rId81"/>
    <sheet xmlns:r="http://schemas.openxmlformats.org/officeDocument/2006/relationships" name="Provision for Taxes (Reconcilia" sheetId="82" state="visible" r:id="rId82"/>
    <sheet xmlns:r="http://schemas.openxmlformats.org/officeDocument/2006/relationships" name="Employee Benefit Plans (Narrati" sheetId="83" state="visible" r:id="rId83"/>
    <sheet xmlns:r="http://schemas.openxmlformats.org/officeDocument/2006/relationships" name="Employee Benefit Plans (Summary" sheetId="84" state="visible" r:id="rId84"/>
    <sheet xmlns:r="http://schemas.openxmlformats.org/officeDocument/2006/relationships" name="Employee Benefit Plans (Shares " sheetId="85" state="visible" r:id="rId85"/>
    <sheet xmlns:r="http://schemas.openxmlformats.org/officeDocument/2006/relationships" name="Employee Benefit Plans (Compone" sheetId="86" state="visible" r:id="rId86"/>
    <sheet xmlns:r="http://schemas.openxmlformats.org/officeDocument/2006/relationships" name="Employee Benefit Plans (Compo87" sheetId="87" state="visible" r:id="rId87"/>
    <sheet xmlns:r="http://schemas.openxmlformats.org/officeDocument/2006/relationships" name="Employee Benefit Plans (Discoun" sheetId="88" state="visible" r:id="rId88"/>
    <sheet xmlns:r="http://schemas.openxmlformats.org/officeDocument/2006/relationships" name="Employee Benefit Plans (Future " sheetId="89" state="visible" r:id="rId89"/>
    <sheet xmlns:r="http://schemas.openxmlformats.org/officeDocument/2006/relationships" name="Fair Value Measurements (Narrat" sheetId="90" state="visible" r:id="rId90"/>
    <sheet xmlns:r="http://schemas.openxmlformats.org/officeDocument/2006/relationships" name="Fair Value Measurements (Financ" sheetId="91" state="visible" r:id="rId91"/>
    <sheet xmlns:r="http://schemas.openxmlformats.org/officeDocument/2006/relationships" name="Fair Value Measurements (Signif" sheetId="92" state="visible" r:id="rId92"/>
    <sheet xmlns:r="http://schemas.openxmlformats.org/officeDocument/2006/relationships" name="Reinsurance and Policy Benefi93" sheetId="93" state="visible" r:id="rId93"/>
    <sheet xmlns:r="http://schemas.openxmlformats.org/officeDocument/2006/relationships" name="Reinsurance and Policy Benefi94" sheetId="94" state="visible" r:id="rId94"/>
    <sheet xmlns:r="http://schemas.openxmlformats.org/officeDocument/2006/relationships" name="Reinsurance and Policy Benefi95" sheetId="95" state="visible" r:id="rId95"/>
    <sheet xmlns:r="http://schemas.openxmlformats.org/officeDocument/2006/relationships" name="Reinsurance and Policy Benefi96" sheetId="96" state="visible" r:id="rId96"/>
    <sheet xmlns:r="http://schemas.openxmlformats.org/officeDocument/2006/relationships" name="Reinsurance and Policy Benefi97" sheetId="97" state="visible" r:id="rId97"/>
    <sheet xmlns:r="http://schemas.openxmlformats.org/officeDocument/2006/relationships" name="Reinsurance And Policy Benefi98" sheetId="98" state="visible" r:id="rId98"/>
    <sheet xmlns:r="http://schemas.openxmlformats.org/officeDocument/2006/relationships" name="Reinsurance And Policy Benefi99" sheetId="99" state="visible" r:id="rId99"/>
    <sheet xmlns:r="http://schemas.openxmlformats.org/officeDocument/2006/relationships" name="Reinsurance And Policy Benef100" sheetId="100" state="visible" r:id="rId100"/>
    <sheet xmlns:r="http://schemas.openxmlformats.org/officeDocument/2006/relationships" name="Contingent Liabilities and C101" sheetId="101" state="visible" r:id="rId101"/>
    <sheet xmlns:r="http://schemas.openxmlformats.org/officeDocument/2006/relationships" name="Contingent Liabilities and C102" sheetId="102" state="visible" r:id="rId102"/>
    <sheet xmlns:r="http://schemas.openxmlformats.org/officeDocument/2006/relationships" name="Contingent Liabilities and C103" sheetId="103" state="visible" r:id="rId103"/>
    <sheet xmlns:r="http://schemas.openxmlformats.org/officeDocument/2006/relationships" name="Related Party Transactions (Nar" sheetId="104" state="visible" r:id="rId104"/>
    <sheet xmlns:r="http://schemas.openxmlformats.org/officeDocument/2006/relationships" name="Related Party Transactions (Rel" sheetId="105" state="visible" r:id="rId105"/>
    <sheet xmlns:r="http://schemas.openxmlformats.org/officeDocument/2006/relationships" name="Related Party Transactions (106" sheetId="106" state="visible" r:id="rId106"/>
    <sheet xmlns:r="http://schemas.openxmlformats.org/officeDocument/2006/relationships" name="Related Party Transactions (107" sheetId="107" state="visible" r:id="rId107"/>
    <sheet xmlns:r="http://schemas.openxmlformats.org/officeDocument/2006/relationships" name="Statutory Financial Informat108" sheetId="108" state="visible" r:id="rId108"/>
    <sheet xmlns:r="http://schemas.openxmlformats.org/officeDocument/2006/relationships" name="Statutory Financial Informat109" sheetId="109" state="visible" r:id="rId109"/>
    <sheet xmlns:r="http://schemas.openxmlformats.org/officeDocument/2006/relationships" name="Financial Information by Geo110" sheetId="110" state="visible" r:id="rId110"/>
    <sheet xmlns:r="http://schemas.openxmlformats.org/officeDocument/2006/relationships" name="Consolidating financial info111" sheetId="111" state="visible" r:id="rId111"/>
    <sheet xmlns:r="http://schemas.openxmlformats.org/officeDocument/2006/relationships" name="Consolidating financial info112" sheetId="112" state="visible" r:id="rId112"/>
    <sheet xmlns:r="http://schemas.openxmlformats.org/officeDocument/2006/relationships" name="Consolidating financial info113" sheetId="113" state="visible" r:id="rId113"/>
    <sheet xmlns:r="http://schemas.openxmlformats.org/officeDocument/2006/relationships" name="Subsequent Events (Narratives) " sheetId="114" state="visible" r:id="rId114"/>
    <sheet xmlns:r="http://schemas.openxmlformats.org/officeDocument/2006/relationships" name="Schedule I - Condensed Finan115" sheetId="115" state="visible" r:id="rId115"/>
    <sheet xmlns:r="http://schemas.openxmlformats.org/officeDocument/2006/relationships" name="Schedule I - Condensed Finan116" sheetId="116" state="visible" r:id="rId116"/>
    <sheet xmlns:r="http://schemas.openxmlformats.org/officeDocument/2006/relationships" name="Schedule I - Condensed Finan117" sheetId="117" state="visible" r:id="rId117"/>
    <sheet xmlns:r="http://schemas.openxmlformats.org/officeDocument/2006/relationships" name="Schedule I - Condensed Finan118" sheetId="118" state="visible" r:id="rId118"/>
    <sheet xmlns:r="http://schemas.openxmlformats.org/officeDocument/2006/relationships" name="Schedule I - Condensed Finan119" sheetId="119" state="visible" r:id="rId119"/>
    <sheet xmlns:r="http://schemas.openxmlformats.org/officeDocument/2006/relationships" name="Schedule II - AMERCO and Con120" sheetId="120" state="visible" r:id="rId120"/>
    <sheet xmlns:r="http://schemas.openxmlformats.org/officeDocument/2006/relationships" name="Schedule V - AMERCO and Consoli" sheetId="121" state="visible" r:id="rId121"/>
    <sheet xmlns:r="http://schemas.openxmlformats.org/officeDocument/2006/relationships" name="Schedule V - AMERCO and Cons122" sheetId="122" state="visible" r:id="rId122"/>
  </sheets>
  <definedNames/>
  <calcPr calcId="124519" fullCalcOnLoad="1"/>
</workbook>
</file>

<file path=xl/sharedStrings.xml><?xml version="1.0" encoding="utf-8"?>
<sst xmlns="http://schemas.openxmlformats.org/spreadsheetml/2006/main" uniqueCount="1289">
  <si>
    <t>Document and Entity Information - USD ($)</t>
  </si>
  <si>
    <t>12 Months Ended</t>
  </si>
  <si>
    <t>Mar. 31, 2017</t>
  </si>
  <si>
    <t>May 19, 2017</t>
  </si>
  <si>
    <t>Sep. 30, 2016</t>
  </si>
  <si>
    <t>Document and Entity Information [Abstract]</t>
  </si>
  <si>
    <t>Entity Registrant Name</t>
  </si>
  <si>
    <t>AMERCO /NV/</t>
  </si>
  <si>
    <t>Entity Central Index Key</t>
  </si>
  <si>
    <t>Entity Current Reporting Status</t>
  </si>
  <si>
    <t>Yes</t>
  </si>
  <si>
    <t>Entity Voluntary Filers</t>
  </si>
  <si>
    <t>No</t>
  </si>
  <si>
    <t>Current Fiscal Year End Date</t>
  </si>
  <si>
    <t>--03-31</t>
  </si>
  <si>
    <t>Entity Filer Category</t>
  </si>
  <si>
    <t>Large Accelerated Filer</t>
  </si>
  <si>
    <t>Entity Well-known Seasoned Issuer</t>
  </si>
  <si>
    <t>Entity Public Float</t>
  </si>
  <si>
    <t>Document Fiscal Year Focus</t>
  </si>
  <si>
    <t>Document Type</t>
  </si>
  <si>
    <t>10-K</t>
  </si>
  <si>
    <t>Document Fiscal Period Focus</t>
  </si>
  <si>
    <t>FY</t>
  </si>
  <si>
    <t>Document Period End Date</t>
  </si>
  <si>
    <t>Mar. 31,
		2017</t>
  </si>
  <si>
    <t>Amendment Flag</t>
  </si>
  <si>
    <t>false</t>
  </si>
  <si>
    <t>Entity Common Stock, Shares Outstanding</t>
  </si>
  <si>
    <t>Condensed Consolidated Balance Sheets - USD ($) $ in Thousands</t>
  </si>
  <si>
    <t>Mar. 31, 2016</t>
  </si>
  <si>
    <t>ASSETS:</t>
  </si>
  <si>
    <t>Cash and cash equivalents</t>
  </si>
  <si>
    <t>Reinsurance recoverables and trade receivables, net</t>
  </si>
  <si>
    <t>Inventories, net</t>
  </si>
  <si>
    <t>Prepaid expenses</t>
  </si>
  <si>
    <t>Investments, fixed maturities and marketable equities</t>
  </si>
  <si>
    <t>Investments, other</t>
  </si>
  <si>
    <t>Deferred policy acquisition costs, net</t>
  </si>
  <si>
    <t>Other assets</t>
  </si>
  <si>
    <t>Related party assets</t>
  </si>
  <si>
    <t>Subtotal assets</t>
  </si>
  <si>
    <t>Property, plant and equipment, at cost:</t>
  </si>
  <si>
    <t>Land</t>
  </si>
  <si>
    <t>Buildings and improvements</t>
  </si>
  <si>
    <t>Furniture and equipment</t>
  </si>
  <si>
    <t>Property, plant and equipment (gross)</t>
  </si>
  <si>
    <t>Less: Accumulated depreciation</t>
  </si>
  <si>
    <t>Total property, plant and equipment</t>
  </si>
  <si>
    <t>Total assets</t>
  </si>
  <si>
    <t>Liabilities:</t>
  </si>
  <si>
    <t>Accounts payable and accrued expenses</t>
  </si>
  <si>
    <t>Notes, loans and leases payable</t>
  </si>
  <si>
    <t>Policy benefits and losses, claims and loss expenses payable</t>
  </si>
  <si>
    <t>Liabilities from investment contracts</t>
  </si>
  <si>
    <t>Other policyholders' funds and liabilities</t>
  </si>
  <si>
    <t>Deferred income</t>
  </si>
  <si>
    <t>Deferred income taxes, net</t>
  </si>
  <si>
    <t>Total liabilities</t>
  </si>
  <si>
    <t>Commitments and contingencies (notes 9, 16, 17 and 18)</t>
  </si>
  <si>
    <t xml:space="preserve"> </t>
  </si>
  <si>
    <t>Stockholders' equity:</t>
  </si>
  <si>
    <t>Additional paid-in capital</t>
  </si>
  <si>
    <t>Accumulated other comprehensive loss</t>
  </si>
  <si>
    <t>Retained earnings</t>
  </si>
  <si>
    <t>Unearned employee stock ownership plan shares</t>
  </si>
  <si>
    <t>Total stockholders' equity</t>
  </si>
  <si>
    <t>Total liabilities and stockholders' equity</t>
  </si>
  <si>
    <t>Series A Preferred Stock [Member]</t>
  </si>
  <si>
    <t>Preferred stock, value, issued</t>
  </si>
  <si>
    <t>Series B Preferred Stock [Member]</t>
  </si>
  <si>
    <t>Series A Common Stock [Member]</t>
  </si>
  <si>
    <t>Common stock, value, issued</t>
  </si>
  <si>
    <t>Amerco Common Stock [Member]</t>
  </si>
  <si>
    <t>Common Stock in Treasury [Member]</t>
  </si>
  <si>
    <t>Treasury stock, value</t>
  </si>
  <si>
    <t>Preferred Stock in Treasury [Member]</t>
  </si>
  <si>
    <t>Rental Trailers and Other Rental Equipment [Member]</t>
  </si>
  <si>
    <t>Property subject to or available for operating lease, gross</t>
  </si>
  <si>
    <t>Rental Trucks [Member]</t>
  </si>
  <si>
    <t>Condensed Consolidated Balance Sheets Parenthetical - $ / shares</t>
  </si>
  <si>
    <t>Series Preferred Stock With or Without Par Value Authorized [Member]</t>
  </si>
  <si>
    <t>Preferred stock:</t>
  </si>
  <si>
    <t>Preferred stock, shares authorized</t>
  </si>
  <si>
    <t>Preferred stock, shares issued</t>
  </si>
  <si>
    <t>Preferred stock, shares outstanding</t>
  </si>
  <si>
    <t>Preferred stock, no par value</t>
  </si>
  <si>
    <t>Series Common Stock With or Without Par Value Authorized [Member]</t>
  </si>
  <si>
    <t>Common stock:</t>
  </si>
  <si>
    <t>Common stock, shares authorized</t>
  </si>
  <si>
    <t>Serial Common Stock [Member]</t>
  </si>
  <si>
    <t>Common stock, shares, issued</t>
  </si>
  <si>
    <t>Common stock, shares, outstanding</t>
  </si>
  <si>
    <t>Common stock, par or stated value per share</t>
  </si>
  <si>
    <t>Common Stock [Member]</t>
  </si>
  <si>
    <t>Treasury stock:</t>
  </si>
  <si>
    <t>Treasury stock, shares</t>
  </si>
  <si>
    <t>Condensed Consolidated Statements of Operations - USD ($) $ in Thousands</t>
  </si>
  <si>
    <t>Mar. 31, 2015</t>
  </si>
  <si>
    <t>Revenues:</t>
  </si>
  <si>
    <t>Self-moving equipment rentals</t>
  </si>
  <si>
    <t>Self-storage revenues</t>
  </si>
  <si>
    <t>Self-moving and self-storage products and service sales</t>
  </si>
  <si>
    <t>Property management fees</t>
  </si>
  <si>
    <t>Life insurance premiums</t>
  </si>
  <si>
    <t>Property and casualty insurance premiums</t>
  </si>
  <si>
    <t>Net investment and interest income</t>
  </si>
  <si>
    <t>Other revenue</t>
  </si>
  <si>
    <t>Total revenues</t>
  </si>
  <si>
    <t>Costs and expenses:</t>
  </si>
  <si>
    <t>Operating expenses</t>
  </si>
  <si>
    <t>Commission expenses</t>
  </si>
  <si>
    <t>Cost of sales</t>
  </si>
  <si>
    <t>Benefits and losses</t>
  </si>
  <si>
    <t>Amortization of deferred policy acquisition costs</t>
  </si>
  <si>
    <t>Lease expense</t>
  </si>
  <si>
    <t>Depreciation, net of (gains) losses on disposals</t>
  </si>
  <si>
    <t>Total costs and expenses</t>
  </si>
  <si>
    <t>Earnings from operations</t>
  </si>
  <si>
    <t>Interest expense</t>
  </si>
  <si>
    <t>Fees and amortization on early extinguishment of debt</t>
  </si>
  <si>
    <t>Pretax earnings</t>
  </si>
  <si>
    <t>Income tax expense</t>
  </si>
  <si>
    <t>Earnings available to common shareholders</t>
  </si>
  <si>
    <t>Basic and diluted earnings per common share</t>
  </si>
  <si>
    <t>Weighted average common shares outstanding: basic and diluted</t>
  </si>
  <si>
    <t>Condensed Consolidated Statements of Operations Parenthetical - USD ($) $ in Thousands</t>
  </si>
  <si>
    <t>Depreciation:</t>
  </si>
  <si>
    <t>Net gain on sale of real and personal property</t>
  </si>
  <si>
    <t>Related party:</t>
  </si>
  <si>
    <t>Related party revenues, net of eliminations</t>
  </si>
  <si>
    <t>Related party, costs and expenses, net of eliminations</t>
  </si>
  <si>
    <t>Condensed Consolidated Statements of Comprehensive Income - USD ($) $ in Thousands</t>
  </si>
  <si>
    <t>Comprehensive income (loss) (pretax):</t>
  </si>
  <si>
    <t>Net earnings</t>
  </si>
  <si>
    <t>Comprehensive income (loss) (tax effect):</t>
  </si>
  <si>
    <t>Comprehensive income (loss) (net of tax):</t>
  </si>
  <si>
    <t>Other comprehensive income (loss):</t>
  </si>
  <si>
    <t>Foreign currency translation (pretax)</t>
  </si>
  <si>
    <t>Foreign currency translation (tax effect)</t>
  </si>
  <si>
    <t>Foreign currency translation (net of tax)</t>
  </si>
  <si>
    <t>Unrealized gain (loss) on investments (pretax)</t>
  </si>
  <si>
    <t>Unrealized gain (loss) on investments (tax effect)</t>
  </si>
  <si>
    <t>Unrealized gain (loss) on investments (net of tax)</t>
  </si>
  <si>
    <t>Change in fair value of cash flow hedges (pretax)</t>
  </si>
  <si>
    <t>Change in fair value of cash flow hedges (tax effect)</t>
  </si>
  <si>
    <t>Change in fair value of cash flow hedges (net of tax)</t>
  </si>
  <si>
    <t>Postretirement benefit obligation gain (loss) (pretax)</t>
  </si>
  <si>
    <t>Postretirement benefit obligation gain (loss) (tax effect)</t>
  </si>
  <si>
    <t>Postretirement benefit obligation gain (loss) (net of tax)</t>
  </si>
  <si>
    <t>Total comprehensive income (loss) (pretax)</t>
  </si>
  <si>
    <t>Total comprehensive income (loss) (tax effect)</t>
  </si>
  <si>
    <t>Total comprehensive income (loss) (net of tax)</t>
  </si>
  <si>
    <t>Consolidated Statements of Changes in Stockholders' Equity - USD ($) $ in Thousands</t>
  </si>
  <si>
    <t>Total</t>
  </si>
  <si>
    <t>Additional Paid-in Capital [Member]</t>
  </si>
  <si>
    <t>Accumulated Other Comprehensive Income (Loss) [Member]</t>
  </si>
  <si>
    <t>Retained Earnings [Member]</t>
  </si>
  <si>
    <t>Less: Treasury Common Stock [Member]</t>
  </si>
  <si>
    <t>Less: Treasury Preferred Stock [Member]</t>
  </si>
  <si>
    <t>Less: Unearned Employee Stock Ownership Plan Shares [Member]</t>
  </si>
  <si>
    <t>Balance at Mar. 31, 2014</t>
  </si>
  <si>
    <t>Consolidated statement of change in equity</t>
  </si>
  <si>
    <t>Increase in market value of released ESOP shares</t>
  </si>
  <si>
    <t>Release of unearned ESOP Shares</t>
  </si>
  <si>
    <t>Purchase of ESOP share</t>
  </si>
  <si>
    <t>Foreign currency translation</t>
  </si>
  <si>
    <t>Unrealized net gain (loss) on investments, net of tax</t>
  </si>
  <si>
    <t>Fair market value of cash flow hedges, net of tax</t>
  </si>
  <si>
    <t>Adjustment to postretirement benefit obligation</t>
  </si>
  <si>
    <t>Common stock dividends</t>
  </si>
  <si>
    <t>Net activity</t>
  </si>
  <si>
    <t>Balance at Mar. 31, 2015</t>
  </si>
  <si>
    <t>Balance at Mar. 31, 2016</t>
  </si>
  <si>
    <t>Balance at Mar. 31, 2017</t>
  </si>
  <si>
    <t>Consolidated Statement of Changes in Stockholders' Equity Parenthetical - $ / shares</t>
  </si>
  <si>
    <t>Common Stock, Dividends, Per Share, Declared</t>
  </si>
  <si>
    <t>Condensed Consolidated Statements of Cash Flows - USD ($) $ in Thousands</t>
  </si>
  <si>
    <t>Cash flow from operating activities:</t>
  </si>
  <si>
    <t>Adjustments to reconcile net earnings to cash provided by operations:</t>
  </si>
  <si>
    <t>Depreciation</t>
  </si>
  <si>
    <t>Amortization of debt issuance costs</t>
  </si>
  <si>
    <t>Interest credited to policy holders</t>
  </si>
  <si>
    <t>Change in allowance for losses on trade receivables</t>
  </si>
  <si>
    <t>Change in allowance for inventory reserves</t>
  </si>
  <si>
    <t>Net gain (loss) on sale of investments</t>
  </si>
  <si>
    <t>Deferred income taxes</t>
  </si>
  <si>
    <t>Net change in other operating assets and liabilities:</t>
  </si>
  <si>
    <t>Reinsurance recoverables and trade receivables</t>
  </si>
  <si>
    <t>Inventories</t>
  </si>
  <si>
    <t>Capitalization of deferred policy acquisition costs</t>
  </si>
  <si>
    <t>Related party liabilities</t>
  </si>
  <si>
    <t>Net cash provided by operating activities</t>
  </si>
  <si>
    <t>Cash flow from investing activities:</t>
  </si>
  <si>
    <t>Property, plant and equipment</t>
  </si>
  <si>
    <t>Short term investments</t>
  </si>
  <si>
    <t>Fixed maturities investments</t>
  </si>
  <si>
    <t>Equity securities</t>
  </si>
  <si>
    <t>Preferred stock</t>
  </si>
  <si>
    <t>Real estate</t>
  </si>
  <si>
    <t>Mortgage loans</t>
  </si>
  <si>
    <t>Proceeds from sale and paydowns of:</t>
  </si>
  <si>
    <t>Net cash used by investing activities</t>
  </si>
  <si>
    <t>Cash flow from financing activities:</t>
  </si>
  <si>
    <t>Borrowings from credit facilities</t>
  </si>
  <si>
    <t>Principal repayments on credit facilities</t>
  </si>
  <si>
    <t>Debt issuance costs</t>
  </si>
  <si>
    <t>Capital lease payments</t>
  </si>
  <si>
    <t>Employee stock ownership plan</t>
  </si>
  <si>
    <t>Securitization deposits</t>
  </si>
  <si>
    <t>Common stock dividends paid</t>
  </si>
  <si>
    <t>Investment contract deposits</t>
  </si>
  <si>
    <t>Investment contract withdrawals</t>
  </si>
  <si>
    <t>Net cash provided by financing activities</t>
  </si>
  <si>
    <t>Effects of exchange rate on cash</t>
  </si>
  <si>
    <t>Increase (decrease) in cash and cash equivalents</t>
  </si>
  <si>
    <t>Cash and cash equivalents at the beginning of period</t>
  </si>
  <si>
    <t>Cash and cash equivalents at the end of the period</t>
  </si>
  <si>
    <t>Basis of Presentation</t>
  </si>
  <si>
    <t>Disclosure Text Block [Abstract]</t>
  </si>
  <si>
    <t xml:space="preserve">AMERCO, a Nevada Corporation (“AMERCO”), has a fiscal year that ends on the 31 st of March for each year that is referenced. Our insurance company subsidiaries have fiscal years that end on the 31 st of December for each year that is referenced. They have been consolidated on that basis. Our insurance companies’ financial reporting processes conform to calendar year reporting as required by state insurance departments. Management believes that consolidating their calendar year into our fiscal year financial statements does not materially affect the financial position or results of operations. We disclose any material events occurring during the intervening period. Consequently, all references to our insurance subsidiaries’ years 2016, 2015 and 2014 correspond to fiscal 2017, 2016 and 2015 for AMERCO. Accounts denominated in non-U.S. currencies have been translated into U.S. dollars. Certain amounts reported in previous years have been reclassified to conform to the current presentation. </t>
  </si>
  <si>
    <t>Principles of Consolidation</t>
  </si>
  <si>
    <t xml:space="preserve">We apply ASC 810 - Consolidation (“ASC 810”) in our principles of consolidation. ASC 810 addresses arrangements where a company does not hold a majority of the voting or similar interests of a variable interest entity (“VIE”). A company is required to consolidate a VIE if it has determined it is the primary beneficiary. ASC 810 also addresses the policy when a company owns a majority of the voting or similar rights and exercises effective control. As promulgated by ASC 810, a VIE is not self-supportive due to having one or both of the following conditions: (i) it has an insufficient amount of equity for it to finance its activities without receiving additional subordinated financial support or (ii) its owners do not hold the typical risks and rights of equity owners. This determination is made upon the creation of a variable interest and is re-assessed on an on-going basis should certain changes in the operations of a VIE, or its relationship with the primary beneficiary trigger a reconsideration under the provisions of ASC 810. After a triggering event occurs the most recent facts and circumstances are utilized in determining whether or not a company is a VIE, which other company(ies) have a variable interest in the entity, and whether or not the company’s interest is such that it is the primary beneficiary. We will continue to monitor our relationships with the other entities regarding who is the primary beneficiary, which could change based on facts and circumstances of any reconsideration events. Intercompany accounts and transactions have been eliminated. Description of Legal Entities AMERCO is the holding company for: U-Haul International, Inc. (“U-Haul”), Amerco Real Estate Company (“Real Estate”), Repwest Insurance Company (“Repwest”), and Oxford Life Insurance Company (“Oxford”). Unless the context otherwise requires, the terms “Company,” “we,” “us” or “our” refer to AMERCO and all of its legal subsidiaries. Description of Operating Segments AMERCO has three reportable segments. They are Moving and Storage, Property and Casualty Insurance and Life Insurance. Moving and Storage includes AMERCO, U-Haul, and Real Estate and the wholly-owned subsidiaries of U-Haul and Real Estate. Operations consist of the rental of trucks and trailers, sales of moving supplies, sales of towing accessories, sales of propane, and the rental of fixed and portable moving and storage units to the “do-it-yourself” mover and management of self-storage properties owned by others. Operations are conducted under the registered trade name U-Haul ® throughout the United States and Canada. Property and Casualty Insurance includes Repwest and its wholly-owned subsidiaries and ARCOA Risk Retention Group (“ARCOA”). Property and Casualty Insurance provides loss adjusting and claims handling for U-Haul through regional offices in the United States and Canada. Property and Casualty Insurance also underwrites components of the Safemove ® , Safetow ® , Safemove Plus ® , Safestor ® and Safestor Mobile ® protection packages to U-Haul customers. The business plan for Property and Casualty Insurance includes offering property and casualty products in other U-Haul related programs. ARCOA is a group captive insurer owned by us and our wholly-owned subsidiaries whose purpose is to provide insurance products related to our moving and storage business. Life Insurance includes Oxford and its wholly-owned subsidiaries. Life Insurance provides life and health insurance products primarily to the senior market through the direct writing and reinsuring of life insurance, Medicare supplement and annuity policies. </t>
  </si>
  <si>
    <t>Accounting Policies</t>
  </si>
  <si>
    <t>Accounting Policies [Abstract]</t>
  </si>
  <si>
    <t>Use of Estimates 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 Cash and Cash Equivalents 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250,000. Accounts at each Canadian financial institution are insured by the Canada Deposit Insurance Corporation up to $100,000 CAD per account. At March 31, 2017 and March 31, 2016, we held cash equivalents in excess of these insured limits. To mitigate this risk, we select financial institutions based on their credit ratings and financial strength. Investments 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Fair value for these investments is based on quoted market prices, dealer quotes or discounted cash flows. The cost of investments sold is based on the specific identification method. In determining if and when a decline in market value below carrying value is an other-than-temporary impairment, management makes certain assumptions or judgments in its assessment including but not limited to: our ability to hold the security, quoted market prices, dealer quotes, discounted cash flows, industry factors, financial factors, and issuer specific information. Other-than-temporary impairments, to the extent of the decline, as well as realized gains or losses on the sale or exchange of investments are recognized in the current period operating results. Mortgage Loans and Notes on Real Estate. Mortgage loans and notes on real estate are reported at their unpaid balance, net of any allowance for possible losses and any unamortized premium or discount.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Derivative Financial Instruments Our objective for holding derivative financial instruments is to manage interest rate risk exposure primarily through entering interest rate swap agreements. An interest rate swap is a contractual exchange of interest payments between two parties. A standard interest rate swap involves the payment of a fixed rate times a notional amount by one party in exchange for a receiving floating rate times the same notional amount from another party. As interest rates change, the difference to be paid or received is accrued and recognized as interest expense or income over the life of the agreement. We do not enter into these instruments for trading purposes. Counterparties to the interest rate swap agreements are major financial institutions. In accordance with ASC 815 - Derivatives and Hedging , we recognize interest rate swap agreements on the balance sheet at fair value, which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either be offset against the change in fair value of the hedged item through earnings or recorded in accumulated other comprehensive income (loss) until the hedged item is recognized in earnings. See Note 11, Derivatives, of the Notes to Consolidated Financial Statements. Inventories, net Inventories, net were as follows: March 31, 2017 2016 (In thousands) Truck and trailer parts and accessories (a) $ 71,918 $ 68,665 Hitches and towing components (b) 17,799 17,483 Moving supplies and propane (b) 9,112 8,668 Subtotal 98,829 94,816 Less: LIFO reserves (14,340) (13,463) Less: excess and obsolete reserves (2,050) (1,597) Total $ 82,439 $ 79,756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y cost is primarily determined using the last-in first-out method (“LIFO”). Inventories valued using LIFO consisted of approximately 94% and 97% of the total inventories for March 31, 2017 and 2016, respectively. Had we utilized the first-in first-out method (“FIFO”), stated inventory balances would have been $14.3 million and $13.5 million higher at March 31, 2017 and 2016, respectively. In fiscal 2017, the negative effect on income due to liquidation of a portion of the LIFO inventory was $0.1 million. Property, Plant and Equipment Our Property, plant and equipment is stated at cost. Interest expense incurred during the initial construction of buildings and rental equipment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We follow the deferral method of accounting based on ASC 908 - Airlines for major overhauls in which engine and transmission overhauls are capitalized and amortized over three years. Routine maintenance costs are charged to operating expense as they are incurred. Gains and losses on dispositions of property, plant and equipment are netted against depreciation expense when realized. The net amount of (gains) or losses netted against depreciation expense were ($36.1) million, ($98.7) million and ($74.6) million during fiscal 2017, 2016 and 2015,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additi onal operating expenses of $23.9 million in fiscal 2017. This change in threshold is expected to benefit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Management determined that additions to the fleet resulting from purchases should be depreciated on an accelerated method based upon a declining formula. Under the declining balances method (2.4 times declining balance), the book value of a rental truck is reduced approximately 16%, 13%, 11%, 9%, 8%, 7%, and 6% during years one through seven, respectively and then reduced on a straight line basis to a salvage value of 20% by the end of year fifteen. Beginning in October 2012, new purchased rental equipment subject to this depreciation schedule is depreciated to a salvage value of 15%. Comparatively, a standard straight line approach would reduce the book value by approximately 5.7%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investment of $66.2 million and $34.4 million for fiscal 2017 and 2016, respectively and is included in Investments, other. Receivables Trade receivables include trade accounts from moving and self-storage customers and dealers, insurance premiums and amounts due from re-insurers, less management’s estimate of uncollectible accounts.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 Policy Benefits and Losses, Claims and Loss Expenses Payable Life Insurance’s liabilities for life insurance and certain annuity and health policies are established to meet the estimated future obligations of policies in force, and are based on mortality, morbidity and withdrawal assumptions from recognized actuarial tables which contain margins for adverse deviation.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Current conditions affecting claim settlements Future economic conditions including inflation We have reserved each claim based upon the accumulation of current claim costs projected through each claimant’s life expectancy and then adjusted for applicable reinsurance arrangements. Management reviews each claim bi-annually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 Self-Insurance Reserves U-Haul retains the risk for certain public liability and property damage programs related to our rental equipment. The consolidated balance sheets include $399.2 million and $386.4 million of liabilities related to these programs as of March 31, 2017 and 2016,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17 and 2016, the consolidated balance sheets include liabilities of $13.7 million and $9.5 million, respectively, related to medical plan benefits we provide for eligible employees. We estimate this liability based on actual claims outstanding as of the balance sheet date as well as an actuarial estimate of IBNR claims. This liability is reported net of estimated recoveries from excess loss reinsurance policies with unaffiliated insurers of $0.1 million and $0.2 million as of March 31, 2017 and 2016, respectively. These amounts are recorded in Accounts payable and accrued expenses on the consolidated balance sheets. Revenue Recognition 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traditional life and Medicare supplement insurance premiums are recognized as revenue over the policy period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 Advertising All advertising costs are expensed as incurred. Advertising expense was $8.7 million, $9.6 million and $7.5 million in fiscal 2017, 2016 and 2015, respectively. Deferred Policy Acquisition Costs Commissions and other costs that fluctuate with and are primarily related to the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Acquisition Cost. As of December 31, 2016 and 2015, the Sales Inducement Asset included with Deferred Acquisition Costs amounted to $23.0 million and $24.6 million, respectively on the consolidated balance sheet and amortization expense totaled $3.3 million $3.0 million and $2.4 million for the periods ended December 31, 2016, 2015 and 2014, respectively. Environmental Costs 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 Income Taxes AMERCO files a consolidated tax return with all of its legal subsidiaries. In accordance with ASC 740 - Income Taxes (“ASC 740”), the provision for income taxes reflects deferred income taxes resulting from changes in temporary differences between the tax basis of assets and liabilities and their reported amounts in the financial statements. Comprehensive Income (Loss) Comprehensive income (loss) consists of net earnings, foreign currency translation adjustments, unrealized gains and losses on investments, the change in fair value of cash flow hedges and the change in postretirement benefit obligations. Debt Issuance Costs We defer costs directly associated with acquiring third-party financing. Debt issuance costs are deferred and amortized. Debt issuance costs related to our long-term debt are reflected as a direct deduction from the carrying amount of the debt in accordance with our adoption of Accounting Standards Update (“ASU”) 2015-03, Simplifying the Presentation of Debt Issuance Costs . Please see Note 9, Borrowings, of the Notes to Consolidated Financial Statements. Recent Accounting Pronouncements In May 2014, the Financial Accounting Standards Board (“FASB”) issued ASU 2014-09, Revenue from Contracts with Customers , an updated standard on revenue recognition. The standard creates a five-step model for revenue recognition that requires companies to exercise judgment when considering contract terms and relevant facts and circumstances. The standard requires expanded disclosure surrounding revenue recognition. Early application is not permitted. The standard was initially to be effective for fiscal periods beginning after December 15, 2016 and allows for either full retrospective or modified retrospective adoption. In July 2015, the FASB issued ASU 2015-14, Revenue from Contracts with Customers, Deferral of Effective Date , which delays the effective date of ASU 2014-09 by one year to fiscal periods beginning after December 15, 2017. In March 2016, the FASB issued ASU 2016-08, Revenue from Contracts with Customers, Principal versus Agent Considerations (Reporting Revenue Gross versus Net) , which is intended to improve the operability and understandability of the implementation guidance on principal versus agent considerations and the effective date is the same as requirements in ASU 2015-14. We do not expect adoption of ASU 2014-09 to have a material effect on our consolidated financial statements. In January 2016, the FASB issued ASU 2016-01, Financial Instruments – Overall (subtopic 825-10): Recognition and Measurement of Financial Assets and Financial Liabilities.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is effective for interim periods and annual period beginning after December 15, 2017. Early adoption is not permitted, except for certain provisions relating to financial liabilities. We are currently evaluating the impact of the adoption of this standard on our consolidated financial statements. In February 2016, the FASB issued ASU 2016-02, Leases – (Topic 842) .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financial statement users better understand the amount, timing, and uncertainty of cash flows arising from leases. The guidance is effective for interim periods and annual period beginning after December 15, 2018; however, early adoption is permitted. We have determined that the provisions of ASU 2016-02 may result in an increase in assets to recognize the present value of the lease obligations with a corresponding increase in liabilities. We are still in the process of determining the impact on our consolidated financial statements. For the last ten years, we have reported a discounted estimate of the off-balance sheet lease obligations in our MD&amp;A. In June 2016, the FASB issued ASU 2016-13, Financial Instruments – Credit Losses (Topic 326) . This update will require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is update will become effective for the Company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standard on our consolidated financial statements. In August 2016, the FASB issued ASU 2016-15, Statement of Cash Flows (Topic 230): Classification of Certain Cash Receipts and Cash Payments . This update addresses eight specific cash flow issues with the objective of reducing the existing diversity in practice. The effective date of ASU 2016-15 is for interim and annual reporting periods beginning after December 15, 2017. Early adoption is permitted. The Company is currently evaluating the impact of this standard on our consolidated financial statements. In October 2016, the FASB issued ASU 2016-16, Income Taxes - Intra-Entity Transfers of Assets Other Than Inventory , which will require an entity to recognize the income tax consequences of an intra-entity transfer of an asset, other than inventory, when the transfer occurs. This update will become effective for the Company for fiscal years beginning after December 31, 2017, and interim periods within those fiscal years with early adoption permitted. The Company is currently evaluating the impact of this standard on our consolidated financial statements. In October 2016, the FASB issued ASU 2016-17, Interests Held through Related Parties That Are under Common Control ,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ASU 2016-17, in certain cases, previous consolidation conclusions may change. This update will become effective for the Company for fiscal years beginning after December 31, 2016, and interim periods within those years, with early adoption permitted. The Company is currently evaluating the impact of this standard on our consolidated financial statements. In November 2016, the FASB issued ASU 2016-18, Statement of Cash Flows (Topic 230) Restricted Cash . The new guidance requires that the reconciliation of the beginning-of-period and end-of-period amounts shown in the statements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is update will become effective for the Company for fiscal years beginning after December 15, 2017, and interim periods within those fiscal years, with early adoption permitted. The Company is currently evaluating the impact of this standard on our consolidated financial statements. In January 2017, the FASB issued ASU 2017-01, Business Combinations (Topic 805) Clarifying the Definition of a Business .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will become effective for the Company for fiscal years beginning after December 15, 2017, including interim periods within those years. The Company is currently evaluating the impact of this standard on our consolidated financial statements. In March 2017, the FASB issued ASU 2017-07, Compensation - Retirement Benefits: Improving the Presentation of Net Periodic Pension Cost and Net Periodic Postretirement Benefit Cost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as a component of other income and excluded from operating profit. ASU 2017-07 will become effective for public companies during interim and annual reporting periods beginning after December 15, 2017 with early adoption permitted. The Company is currently evaluating the impact of this standard on our consolidated financial statements. In March 2017, the FASB issued ASU 2017-08, Receivables – Nonrefundable Fees and Other Cost (Subtopic 310-20), Premium Amortization on Purchased Callable Debit Securities. These amendments shorten the amortization period for certain callable debi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is currently evaluating the impact of this standard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t>
  </si>
  <si>
    <t>Earnings Per Share</t>
  </si>
  <si>
    <t>Earnings Per Share [Abstract]</t>
  </si>
  <si>
    <t xml:space="preserve">Our earnings per share is calculated by dividing our earnings available to common stockholders by the weighted average common shares outstanding, basic and diluted. The weighted average common shares outstanding exclude post-1992 shares of the employee stock ownership plan that have not been committed to be released. The unreleased shares, net of shares committed to be released, were 20,226; 21,883; and 12,470 as of March 31, 2017, 2016, and 2015, respectively. </t>
  </si>
  <si>
    <t>Reinsurance Recoverables and Trade Receivables, Net</t>
  </si>
  <si>
    <t>Reinsurance Disclosures [Abstract]</t>
  </si>
  <si>
    <t xml:space="preserve">Reinsurance recoverables and trade receivables, net were as follows: March 31, 2017 2016 (In thousands) Reinsurance recoverable $ 111,433 $ 115,653 Trade accounts receivable 41,062 34,350 Paid losses recoverable 544 1,697 Accrued investment income 20,145 18,722 Premiums and agents' balances 1,294 1,163 Independent dealer receivable 493 390 Other receivables 3,649 3,745 178,620 175,720 Less: Allowance for doubtful accounts (539) (585) $ 178,081 $ 175,135 </t>
  </si>
  <si>
    <t>Investments</t>
  </si>
  <si>
    <t>Investments, Debt and Equity Securities [Abstract]</t>
  </si>
  <si>
    <t>Expected maturities may differ from contractual maturities as borrowers may have the right to call or prepay obligations with or without call or prepayment penalties. We deposit bonds with insurance regulatory authorities to meet statutory requirements. The adjusted cost of bonds on deposit with insurance regulatory authorities was $16.8 million and $17.3 million at December 31, 2016 and 2015, respectively. Available-for-Sale Investments Available-for-sale investments at March 31, 2017 were as follows: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Available-for-sale investments at March 31, 2016 were as follows: Amortized Cost Gross Unrealized Gains Gross Unrealized Losses More than 12 Months Gross Unrealized Losses Less than 12 Months Estimated Market Value (In thousands) U.S. treasury securities and government obligations $ 85,861 $ 3,791 $ – $ (193) $ 89,459 U.S. government agency mortgage-backed securities 21,845 1,596 (6) (39) 23,396 Obligations of states and political subdivisions 166,725 10,660 (81) (414) 176,890 Corporate securities 1,143,125 26,861 (8,013) (28,181) 1,133,792 Mortgage-backed securities 24,991 475 – (62) 25,404 Redeemable preferred stocks 17,977 556 – (105) 18,428 Common stocks 15,983 7,822 (10) (375) 23,420 $ 1,476,507 $ 51,761 $ (8,110) $ (29,369) $ 1,490,789 The available-for-sale tables include gross unrealized losses that are not deemed to be other-than-temporarily impaired, aggregated by investment category and length of time that individual securities have been in a continuous unrealized loss position. We sold available-for-sale securities with a fair value of $190.2 million, $150.7 million and $109.1 million in fiscal 2017, 2016 and 2015, respectively. The gross realized gains on these sales totaled $5.1 million, $4.2 million and $4.6 million in fiscal 2017, 2016 and 2015, respectively. We realized gross losses on these sales of $2.2 million, $0.6 million and $0.7 million in fiscal 2017, 2016 and 2015, respectively. The unrealized losses of more than twelve months in the available-for-sale tables are considered temporary declines. We track each investment with an unrealized loss and evaluate them on an individual basis for other-than-temporary impairments including obtaining corroborating opinions from third party sources, performing trend analysis and reviewing management’s future plans. Certain of these investments may have declines determined by management to be other-than-temporary and we recognized these write-downs through earnings. There were no write downs in fiscal 2017, 2016 and 2015. The investment portfolio primarily consists of corporate securities and U.S. government securities. We believe we monitor our investments as appropriate. Our methodology of assessing other-than-temporary impairments is based on security-specific analysis as of the balance sheet date and considers various factors, including the length of time to maturity, the extent to which the fair value has been less than the cost, the financial condition and the near-term prospects of the issuer, and whether the debtor is current on its contractually obligated interest and principal payments. Nothing has come to management’s attention that would lead to the belief that each issuer would not have the ability to meet the remaining contractual obligations of the security, including payment at maturity. We have the ability and intent not to sell our fixed maturity and common stock investments for a period of time sufficient to allow us to recover our costs. The portion of other-than-temporary impairment related to a credit loss is recognized in earnings. The significant inputs utilized in the evaluation of mortgage backed securities credit losses include ratings, delinquency rates, and prepayment activity. The significant inputs utilized in the evaluation of asset backed securities credit losses include the time frame for principal recovery and the subordination and value of the underlying collateral. There were no credit losses recognized in earnings for which a portion of an other-than-temporary impairment was recognized in accumulated other comprehensive loss for fiscal 2017, 2016 or 2015. The adjusted cost and estimated market value of available-for-sale investments by contractual maturity, were as follows: March 31, 2017 March 31, 2016 Amortized Cost Estimated Market Value Amortized Cost Estimated Market Value (In thousands) Due in one year or less $ 35,399 $ 35,795 $ 48,679 $ 49,146 Due after one year through five years 324,286 333,016 250,576 256,597 Due after five years through ten years 598,232 607,184 557,984 557,961 Due after ten years 616,585 622,763 560,317 559,833 1,574,502 1,598,758 1,417,556 1,423,537 Mortgage backed securities 26,577 27,087 24,991 25,404 Redeemable preferred stocks 13,789 13,489 17,977 18,428 Equity securities 15,732 24,434 15,983 23,420 $ 1,630,600 $ 1,663,768 $ 1,476,507 $ 1,490,789 Investments, other The carrying value of other investments was as follows: March 31, 2017 2016 (In thousands) Mortgage loans, net $ 262,875 $ 217,198 Short-term investments 15,149 34,798 Real estate 66,174 34,416 Policy loans 17,112 17,091 Other equity investments 6,520 8,318 $ 367,830 $ 311,821 Mortgage loans are carried at the unpaid balance, less an allowance for probable losses net of any unamortized premium or discount. The portfolio of mortgage loans is principally collateralized by self-storage facilities and commercial properties. The interest rate range on the mortgage loans is 4.3% to 6.9% with maturities between 2017 and 2036. The allowance for probable losses was $0.5 million and $0.4 million as of March 31, 2017 and 2016, respectively. The estimated fair value of these loans as of March 31, 2017 and 2016 approximated the carrying value. These loans represent first lien mortgages held by us. Short-term investments consist primarily of investments in money market funds, mutual funds and any other investments with short-term characteristics that have original maturities of less than one year at acquisition. These investments are recorded at cost, which approximates fair value. Real estate obtained through foreclosure and held for sale is carried at the lower of fair value at time of foreclosure or current estimated fair value less cost to sell. Other equity investments are carried at cost and assessed for impairment. Insurance policy loans are carried at their unpaid balance.</t>
  </si>
  <si>
    <t>Other Assets</t>
  </si>
  <si>
    <t xml:space="preserve">Other assets were as follows: March 31, 2017 2016 (In thousands) Deposits (debt-related) $ 32,182 $ 30,660 Cash surrender value of life insurance policies 32,070 31,619 Deposits (real estate related) 47,302 9,244 Other 5,518 5,687 $ 117,072 $ 77,210 </t>
  </si>
  <si>
    <t>Net Investment and Interest Income</t>
  </si>
  <si>
    <t xml:space="preserve">Net investment and interest income, were as follows: Years Ended March 31, 2017 2016 2015 (In thousands) Fixed maturities $ 73,041 $ 63,453 $ 58,716 Real estate 5,189 3,775 2,669 Insurance policy loans 1,212 1,188 1,072 Mortgage loans 20,617 14,631 10,677 Short-term, amounts held by ceding reinsurers, net and other investments 1,157 208 2,724 Investment income 101,216 83,255 75,858 Less: investment expenses (3,820) (2,724) (1,962) Investment income - related party 4,880 6,086 10,832 Net investment and interest income $ 102,276 $ 86,617 $ 84,728 </t>
  </si>
  <si>
    <t>Borrowings</t>
  </si>
  <si>
    <t>Debt Disclosure [Abstract]</t>
  </si>
  <si>
    <t xml:space="preserve">Long-Term Debt Long-term debt was as follows: March 31, 2017 Rate (a) Maturities 2017 2016 (In thousands) Real estate loan (amortizing term) 2.36% - 6.93% 2023 $ 169,289 $ 205,000 Senior mortgages 2.83% - 5.50% 2017 - 2038 1,292,160 1,103,897 Working capital loan (revolving credit) 2.48% 2018 85,000 – Fleet loans (amortizing term) 1.95% - 4.76% 2017 - 2024 324,977 218,998 Fleet loan (securitization) 4.90% 2017 52,112 62,838 Fleet loans (revolving credit) 1.93% - 2.63% 2018 - 2021 417,000 347,000 Capital leases (rental equipment) 1.92% - 4.86% 2017 - 2024 876,828 672,825 Other obligations 3.00% - 8.00% 2017 - 2045 69,867 60,200 Notes, loans and leases payable $ 3,287,233 $ 2,670,758 Less: Debt issuance costs (24,353) (23,362) Total notes, loans and leases payable, net $ 3,262,880 $ 2,647,396 (a) Interest rate as of March 31, 2017, taking into account the effect of applicable hedging instruments Real Estate Backed Loans Real Estate Loan Amerco Real Estate Company and certain of its subsidiaries and U-Haul Company of Florida are borrowers under a Real Estate Loan. As of March 31, 2017, the outstanding balance on the Real Estate Loan was $169.3 million. The Real Estate Loan requires monthly principal and interest payments, with the unpaid loan balance and accrued and unpaid interest due at maturity. The Real Estate Loan is secured by various properties owned by the borrowers. The final maturity of the term loan is April 2023. The interest rate, per the provisions of the amended loan agreement, is the applicable London Inter-Bank Offer Rate (“LIBOR”) plus the applicable margin. At March 31, 2017, the applicable LIBOR was 0.86% and the applicable margin was 1.50%, the sum of which was 2.36%, which was applied to $39.9 million of the Real Estate Loan. The rate of the remaining balance of $129.4 million of the Real Estate Loan is hedged with an interest rate swap fixing the rate at 6.93% based on current margin. The interest rate swap expires in August 2018, after which date the remaining balance will incur interest at a rate of LIBOR plus a margin of 1.50%. The default provisions of the Real Estate Loan include non-payment of principal or interest and other standard reporting and change-in-control covenants. There are limited restrictions regarding our use of the funds. Senior Mortgages Various subsidiaries of Amerco Real Estate Company and U-Haul International, Inc. are borrowers under certain senior mortgages. These senior mortgage loan balances as of March 31, 2017 were in the aggregate amount of $1,292.2 million and mature between 2017 and 2038. The senior mortgages require monthly principal and interest payments. The senior mortgages are secured by certain properties owned by the borrowers. The fixed interest rates, per the provisions of the senior mortgages, range between 3.72% and 5.50%. Certain senior mortgages have an anticipated repayment date and a maturity date. If these senior mortgages are not repaid by the anticipated repayment date, the interest rate on these mortgages would increase from the current fixed rate. We are using the anticipated repayment date for our maturity schedule. Additionally, $157.3 million of these loans have variable interest rates comprised of applicable LIBOR base rates between 0.83% and 0.86% plus margins between 2.00% and 2.50%, the sums of which were between 2.83% and 3.36%. Amerco Real Estate Company and U-Haul International, Inc. have provided limited guarantees of the senior mortgages. The default provisions of the senior mortgages include non-payment of principal or interest and other standard reporting and change-in-control covenants. There are limited restrictions regarding our use of the funds. Working Capital Loans Amerco Real Estate Company is a borrower under an asset backed working capital loan. The maximum amount that can be drawn at any one time is $50.0 million. At March 31, 2017 the full $50.0 million was available to be drawn. This loan is secured by certain properties owned by the borrower. This loan agreement provides for revolving loans, subject to the terms of the loan agreement. The final maturity of this loan is September 2018. This loan requires monthly interest payments with the unpaid loan balance and accrued and unpaid interest due at maturity. The interest rate is the applicable LIBOR plus a margin of 1.25%. AMERCO is the guarantor of this loan. The default provisions of the loan include non-payment of principal or interest and other standard reporting and change-in-control covenants. Various subsidiaries of Amerco Real Estate Company and U-Haul International, Inc. are borrowers under an asset backed working capital loan. The maximum amount that can be drawn at any one time is $85.0 million. At March 31, 2017, the outstanding balance was $85.0 million. This loan is secured by certain properties owned by the borrower. This loan agreement provides for term loans, subject to the terms of the loan agreement. The final maturity of the loan is November 2018. This loan requires monthly interest payments with the unpaid loan balance and accrued and unpaid interest due at maturity. The interest rate, per the provision of the loan agreement, is the applicable LIBOR plus the applicable margin. At March 31, 2017, the applicable LIBOR was 0.98% and the margin was 1.50%, the sum of which was 2.48%. AMERCO is the guarantor of this loan. The default provisions of the loan include non-payment of principal or interest and other standard reporting and change-in-control covenants. Fleet Loans Rental Truck Amortizing Loans U-Haul International, Inc. and several of its subsidiaries are borrowers under amortizing term loans. The balance of the loans as of March 31, 2017 was $325.0 million with the final maturities between July 2017 and March 2024. The Amortizing Loans require monthly principal and interest payments, with the unpaid loan balance and accrued and unpaid interest due at maturity. These loans were used to purchase new trucks. The interest rates, per the provision of the Loan Agreements, are the applicable LIBOR plus the applicable margins. At March 31, 2017, the applicable LIBOR was between 0.78% and 0.91% and applicable margins were between 1.72% and 2.50%. The interest rates are hedged with interest rate swaps fixing the rates between 2.82% and 4.76% based on current margins. Additionally, $257.5 million of these loans are carried at fixed rates ranging between 1.95% and 3.94%. AMERCO and, in some cases, U-Haul International, Inc. are guarantors of these loans. The default provisions of these loans include non-payment of principal or interest and other standard reporting and change-in-control covenants. Rental Truck Securitizations 2010 U-Haul S Fleet and its subsidiaries (collectively, “2010 USF”) issued a $155.0 million asset-backed note (“2010 Box Truck Note”). 2010 USF is a bankruptcy-remote special purpose entity wholly-owned by U-Haul International, Inc. The net proceeds from the securitized transaction were used to finance new box truck purchases. U.S. Bank, NA acts as the trustee for this securitization. The 2010 Box Truck Note has a fixed interest rate of 4.90% with an expected final maturity of October 2017. At March 31, 2017, the outstanding balance was $52.1 million. The note is secured by the box trucks purchased and the corresponding operating cash flows associated with their operation. The 2010 Box Truck Note is subject to certain covenants with respect to liens, additional indebtedness of the special purpose entity, the disposition of assets and other customary covenants of bankruptcy-remote special purpose entities. The default provisions of this note include non-payment of principal or interest and other standard reporting and change-in-control covenants. Rental Truck Revolvers Various subsidiaries of U-Haul International, Inc. entered into a revolving fleet loan for $150 million, which can be increased to a maximum of $225 million. This loan matures in September 2018. The interest rate, per the provision of the Loan Agreement, is the applicable LIBOR plus the applicable margin. At March 31, 2017, the applicable LIBOR was 0.78% and the margin was 1.15%, the sum of which was 1.93%. Only interest is paid on the loan until the last nine months when principal is due monthly. As of March 31, 2017, the outstanding balance was $142.0 million. Various subsidiaries of U-Haul International, Inc. entered into a revolving fleet loan for $100 million, which can be increased to a maximum of $215 million. This loan matures in March 2020. The interest rate, per the provision of the Loan Agreement, is the applicable LIBOR plus the applicable margin. At March 31, 2017, the applicable LIBOR was 0.78% and the margin was 1.15%, the sum of which was 1.93%. Only interest is paid on the loan until the last nine months when principal is due monthly. As of March 31, 2017, the outstanding balance was $140.0 million. Various subsidiaries of U-Haul International, Inc. entered into a revolving fleet loan for $50 million. The loan matures in May 2019. This agreement contains an option to extend the maturity through January 2020. The interest rate, per the provision of the Loan Agreement is the applicable LIBOR plus the applicable margin. At March 31, 2017, the applicable LIBOR was 0.78% and the margin was 1.85%, the sum of which was 2.63% . Only interest is paid during the first five years of the loan with principal due upon maturity. As of March 31, 2017 , the outstanding balance was $25.0 million . Various subsidiaries of U-Haul International, Inc. entered into a revolving fleet loan for $150 million. The loan matures in November 2021. The interest rate, per the provision of the Loan Agreement is the applicable LIBOR plus the applicable margin. At March 31, 2017, the applicable LIBOR was 0.78% and the margin was 1.15%, the sum of which was 1.93%. Only interest is paid on the loan until the last nine months when principal is due monthly. As of March 31, 2017, the outstanding balance was $110.0 million. Capital Leases We regularly enter into capital leases for new equipment with the terms of the leases between five and seven years. During fiscal 2017, we entered into $446.8 million of new capital leases. At March 31, 2017 and 2016, the balance of our capital leases was $876.8 million and $672.8 million, respectively. The net book value of the corresponding capitalized assets was $1,233.3 million and $900.6 million at March 31, 2017 and 2016, respectively. Other Obligations In February 2011, AMERCO and U.S. Bank, NA (the “Trustee”) entered into the U-Haul Investors Club ® Indenture. AMERCO and the Trustee entered into this indenture to provide for the issuance of notes by us directly to investors over our proprietary website, uhaulinvestorsclub.com (“U-Notes ® ”). The U-Notes ® are secured by various types of collateral including rental equipment and real estate. U-Notes ® are issued in smaller series that vary as to principal amount, interest rate and maturity. U-Notes ® are obligations of the Company and secured by the associated collateral; they are not guaranteed by any of the Company’s affiliates or subsidiaries. At March 31, 2017, the aggregate outstanding principal balance of the U-Notes ® issued was $74.3 million of which $4.4 million is held by our insurance subsidiaries and eliminated in consolidation. Interest rates range between 3.00% and 8.00% and maturity dates range between 2017 and 2045. Oxford is a member of the Federal Home Loan Bank (“FHLB”) and, as such, the FHLB has made a deposit with Oxford. As of December 31, 2016, the deposit balance was $30.0 million, for which Oxford pays a fixed interest rate of 0.57%, due on the maturity date of March 30, 2017. As of December 31, 2016, available-for-sale investments held with the FHLB totaled $92.0 million, of which $33.7 million was pledged as collateral to secure the outstanding deposit. On March 30, 2017, the deposit agreement was amended, the balance was increased to $45.0 million, the maturity was extended to September 29, 2017, and the interest rate was increased to 1.0%. In addition on this date, another deposit agreement for $15 million was entered into with a maturity of March 30, 2020 at an interest rate of 1.75%. The balances of these deposits are included within Liabilities from investment contracts on the consolidated balance sheet. Annual Maturities of Notes, Loans and Leases Payable The annual maturities of long-term debt as of March 31, 2017 for the next five years and thereafter are as follows: Years Ended March 31, 2018 2019 2020 2021 2022 Thereafter (In thousands) Notes, loans and leases payable, secured $ 488,925 $ 540,437 $ 496,833 $ 239,707 $ 285,384 $ 1,235,947 </t>
  </si>
  <si>
    <t>Interest on Borrowings</t>
  </si>
  <si>
    <t>Interest Expense, Borrowings [Abstract]</t>
  </si>
  <si>
    <t xml:space="preserve">Interest Expense Components of interest expense include the following: Years Ended March 31, 2017 2016 2015 (In thousands) Interest expense $ 106,221 $ 85,404 $ 80,905 Capitalized interest (4,863) (3,623) (1,204) Amortization of transaction costs 3,445 3,235 3,495 Interest expense resulting from derivatives 8,603 12,699 14,329 Total interest expense 113,406 97,715 97,525 Write-off of transaction costs related to early extinguishment of debt 499 – 298 Fees on early extinguishment of debt – – 3,783 Fees and amortization on early extinguishment of debt 499 – 4,081 Total $ 113,905 $ 97,715 $ 101,606 Interest paid in cash, including payments related to derivative contracts, amounted to $113.7 million, $95.1 million and $95.0 million for fiscal 2017, 2016 and 2015, respectively. In addition, during fiscal 2015, we paid $3.8 million of fees associated with the early extinguishment of debt. Interest Rates Interest rates and our revolving credit borrowings were as follows: Revolving Credit Activity Years Ended March 31, 2017 2016 2015 (In thousands, except interest rates) Weighted average interest rate during the year 1.83% 1.67% 1.70% Interest rate at year end 2.06% 1.82% 1.65% Maximum amount outstanding during the year $ 597,000 $ 347,000 $ 232,000 Average amount outstanding during the year $ 477,888 $ 237,372 $ 187,004 Facility fees $ 158 $ 201 $ 336 </t>
  </si>
  <si>
    <t>Derivatives</t>
  </si>
  <si>
    <t>Derivative Instruments and Hedging Activities Disclosure [Abstract]</t>
  </si>
  <si>
    <t>We manage exposure to changes in market interest rates. Our use of derivative instruments is limited to highly effective interest rate swaps to hedge the risk of changes in cash flows (future interest payments) attributable to changes in LIBOR swap rates, the designated benchmark interest rate being hedged on certain of our LIBOR indexed variable rate debt and a variable rate operating lease. The interest rate swaps effectively fix our interest payments on certain LIBOR indexed variable rate debt. We monitor our positions and the credit ratings of its counterparties and do not currently anticipate non-performance by the counterparties. Interest rate swap agreements are not entered into for trading purposes. Original variable rate debt and lease amount Agreement Date Effective Date Expiration Date Designated cash flow hedge date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As of March 31, 2017, the total notional amount of our variable interest rate swaps on debt and an operating lease was $236.8 million and $7.8 million, respectively. The derivative fair values reflected in Accounts payable and accrued expenses in the balance sheets were as follows: Liability Derivative Fair Value as of March 31, 2017 March 31, 2016 (In thousands) Interest rate contracts designated as hedging instruments $ 4,903 $ 14,845 The Effect of Interest Rate Contracts on the Statements of Operations Years Ended March 31, 2017 2016 2015 (In thousands) Loss recognized in income on interest rate contracts $ 8,603 $ 12,699 $ 14,329 Gain recognized in AOCI on interest rate contracts (effective portion) $ (9,916) $ (9,721) $ (8,203) Loss reclassified from AOCI into income (effective portion) $ 8,628 $ 12,616 $ 14,358 (Gain) loss recognized in income on interest rate contracts (ineffective portion and amount excluded from effectiveness testing) $ (25) $ 83 $ (29) Gains or losses recognized in income on derivatives are recorded as interest expense in the statements of operations. During fiscal 2017, we recognized an increase in the fair value of our cash flows hedges of $6.1 million, net of taxes. Embedded in this change was $8.6 million of losses reclassified from accumulated other comprehensive income (loss) to interest expense during the year. At March 31, 2017, we expect to reclassify $4.6 million of net losses on interest rate contracts from accumulated other comprehensive income (loss) to earnings as interest expense over the next twelve months. Please see Note 3, Accounting Policies, in the Notes to Consolidated Financial Statements.</t>
  </si>
  <si>
    <t>Stockholders' Equity</t>
  </si>
  <si>
    <t>Stockholders' Equity Attributable to Parent [Abstract]</t>
  </si>
  <si>
    <t>Note 12. Stockholders’ Equity Common Stock Dividends Declared Date Per Share Amount Record Date Dividend Date February 8, 2017 $ 1.00 February 23, 2017 March 9, 2017 October 5, 2016 1.00 October 20, 2016 November 3, 2016 March 15, 2016 1.00 April 5, 2016 April 21, 2016 August 28, 2015 3.00 September 16, 2015 October 2, 2015 June 4, 2015 1.00 June 19, 2015 July 1, 2015 February 4, 2015 1.00 March 6, 2015 March 17, 2015 On June 8, 2016, the stockholder’s approved the 2016 AMERCO Stock Option Plan (Shelf Stock Option Plan). As of March 31, 2017, no awards had been issued under this plan.</t>
  </si>
  <si>
    <t>Provision for Taxes</t>
  </si>
  <si>
    <t>Earnings before taxes and the provision for taxes consisted of the following: Years Ended March 31, 2017 2016 2015 (In thousands) Pretax earnings: U.S. $ 609,589 $ 745,194 $ 541,371 Non-U.S. 18,769 23,717 20,047 Total pretax earnings $ 628,358 $ 768,911 $ 561,418 Current provision (benefit) Federal $ 38,723 $ 118,974 $ 112,634 State 10,818 15,988 14,248 Non-U.S. 3,334 3,303 2,599 52,875 138,265 129,481 Deferred provision (benefit) Federal 160,527 125,950 67,306 State 15,210 12,561 5,256 Non-U.S. 1,322 3,134 2,634 177,059 141,645 75,196 Provision for income tax expense $ 229,934 $ 279,910 $ 204,677 Income taxes paid (net of income tax refunds received) $ 36,880 $ 141,901 $ 195,072 The difference between the tax provision at the statutory federal income tax rate and the tax provision attributable to income before taxes was as follows: Years Ended March 31, 2017 2016 2015 Statutory federal income tax rate 35.00% 35.00% 35.00% Increase (reduction) in rate resulting from: State taxes, net of federal benefit 2.66% 2.34% 2.21% Foreign rate differential (0.31)% (0.24)% (0.32)% Federal tax credits (0.41)% (0.19)% (0.29)% Dividend received deduction (0.03)% (0.02)% (0.03)% Other (0.32)% (0.49)% (0.11)% Actual tax expense of operations 36.59% 36.40% 36.46% Significant components of our deferred tax assets and liabilities were as follows: March 31, 2017 2016 (In thousands) Deferred tax assets: Net operating loss and credit carry forwards $ 1,948 $ 1,462 Accrued expenses 168,331 185,088 Policy benefit and losses, claims and loss expenses payable, net 21,287 21,911 Unrealized losses – – Total deferred tax assets $ 191,566 $ 208,461 Deferred tax liabilities: Property, plant and equipment $ 986,334 $ 831,914 Deferred policy acquisition costs 20,901 20,557 Unrealized gains 19,140 9,593 Other 200 9 Total deferred tax liabilities 1,026,575 862,073 Net deferred tax liability $ 835,009 $ 653,612 The net operating loss and credit carry-forwards in the above table are primarily attributable to $29.0 million of state net operating losses that will begin to expire March 31, 2018 if not utilized. ASC 740 prescribes a minimum recognition and measurement methodology that a tax position is required to meet before being recognized in the financial statements. The total amount of unrecognized tax benefits at March 31, 2016 was $23.9 million. This entire amount of unrecognized tax benefits if resolved in our favor, would favorably impact our effective tax rate. During the current year we recorded tax expense (net of settlements), resulting from uncertain tax positions in the amount of $2.8 million. At March 31, 2017, the amount of unrecognized tax benefits and the amount that would favorably affect our effective tax rate was $26.7 million. A reconciliation of the total amounts of unrecognized tax benefits at the beginning and end of the period are as follows: Unrecognized Tax Benefits March 31, 2017 2016 (In thousands) Unrecognized tax benefits beginning balance $ 23,912 $ 19,929 Additions based on tax positions related to the current year 2,964 4,313 Reductions for tax positions of prior years (156) (327) Settlements – (3) Unrecognized tax benefits ending balance $ 26,720 $ 23,912 We recognize interest related to unrecognized tax benefits as interest expense, and penalties as operating expenses. At March 31, 2016, the amount of interest and penalties accrued on unrecognized tax benefits was $5.9 million, net of tax. During the current year we recorded expense from interest and penalties in the amount of $0.8 million, net of tax. At March 31, 2017, the amount of interest and penalties accrued on unrecognized tax benefits was $6.7 million, net of tax. We file income tax returns in the U.S. federal jurisdiction, and various states and foreign jurisdictions. With some exceptions, we are no longer subject to audit for years prior to the fiscal year ended March 31, 2014. No provision was made for U.S. taxes payable on undistributed foreign earnings since these amounts are permanently reinvested; the amount of this unrecognized deferred tax liability is not practical to determine at this time.</t>
  </si>
  <si>
    <t>Employee Benefit Plans</t>
  </si>
  <si>
    <t>Compensation and Retirement Disclosure [Abstract]</t>
  </si>
  <si>
    <t xml:space="preserve">Profit Sharing Plans We provide tax-qualified profit sharing retirement plans for the benefit of eligible employees, former employees and retirees in the United States and Canada. The plans are designed to provide employees with an accumulation of funds for retirement on a tax-deferred basis and provide for annual discretionary employer contributions. Amounts to be contributed are determined by the President and Chairman of the Board of the Company under the delegation of authority from the Board, pursuant to the terms of the Profit Sharing Plan. No contributions were made to the profit sharing plan during fiscal 2017, 2016 or 2015. We also provide an employee savings plan which allows participants to defer income under Section 401(k) of the Internal Revenue Code of 1986. ESOP Plan We sponsor a leveraged ESOP that generally covers all employees with one year or more of service. The ESOP shares initially were pledged as collateral for its debt which was originally funded by U-Haul. As the debt is repaid, shares are released from collateral and allocated to active employees, based on the proportion of debt service paid in the year. ESOP shares are committed to be released monthly and ESOP compensation expense is recorded based on the current market price at the end of the month. These shares then become outstanding for the earnings per share computations. ESOP compensation expense was $10.7 million, $11.6 million and $6.9 million for fiscal 2017, 2016 and 2015, respectively. Listed below is a summary of these financing arrangements as of fiscal year-end: Outstanding as of Interest Payments Financing Date March 31, 2017 2017 2016 2015 (In thousands) June, 1991 $ 31 $ 2 $ 10 $ 48 July, 2009 775 36 33 31 February, 2016 5,245 – – – Leveraged contributions to the Plan Trust during fiscal 2017, 2016 and 2015 were $0.2 million, $0.4 million and $1.0 million, respectively. In fiscal 2017, 2016 and 2015, the Company made non-leveraged contributions of $11.0 million, $4.0 and $8.0 million, respectively to the Plan Trust. In fiscal 2017, $0.1 million of dividends from unallocated shares were applied to debt. Shares held by the Plan were as follows: Years Ended March 31, 2017 2016 (In thousands) Allocated shares 1,160 1,203 Unreleased shares - leveraged 21 22 Fair value of unreleased shares - leveraged $ 8,127 $ 8,072 Unreleased shares - non-leveraged 9 8 Fair value of unreleased shares - non-leveraged $ 3,539 $ 2,756 The fair value of unreleased shares issued prior to 1992 is defined as the historical cost of such shares. The fair value of unreleased shares issued subsequent to December 31, 1992 is defined as the trading value of such shares as of March 31, 2017 and March 31, 2016, respectively. Post Retirement and Post Employment Benefits We provide medical and life insurance benefits to our eligible employees and their dependents upon retirement from the Company. The retirees must have attained age sixty-five and earned twenty years of full-time service upon retirement for coverage under the medical plan. The medical benefits are capped at a $20,000 lifetime maximum per covered person. The benefits are coordinated with Medicare and any other medical policies in force. Retirees who have attained age sixty-five and earned at least ten years of full-time service upon retirement from the Company are entitled to group term life insurance benefits. The life insurance benefit is $2,000 plus $100 for each year of employment over ten years. The plan is not funded and claims are paid as they are incurred. We use a March 31 measurement date for our post retirement benefit disclosures. The components of net periodic post retirement benefit cost were as follows: Years Ended March 31, 2017 2016 2015 (In thousands) Service cost for benefits earned during the period $ 1,026 $ 961 $ 827 Interest cost on accumulated postretirement benefit 814 752 720 Other components 88 35 14 Net periodic postretirement benefit cost $ 1,928 $ 1,748 $ 1,561 The fiscal 2017 and fiscal 2016 post retirement benefit liability included the following components: Years Ended March 31, 2017 2016 (In thousands) Beginning of year $ 20,791 $ 18,554 Service cost for benefits earned during the period 1,026 961 Interest cost on accumulated post retirement benefit 814 752 Net benefit payments and expense (443) (541) Actuarial loss 59 1,065 Accumulated postretirement benefit obligation 22,247 20,791 Current liabilities 737 658 Non-current liabilities 21,510 20,133 Total post retirement benefit liability recognized in statement of financial position 22,247 20,791 Components included in accumulated other comprehensive income (loss): Unrecognized net loss (2,817) (2,847) Cumulative net periodic benefit cost (in excess of employer contribution) $ 19,430 $ 17,944 The discount rate assumptions in computing the information above were as follows: Years Ended March 31, 2017 2016 2015 (In percentages) Accumulated postretirement benefit obligation 3.94% 3.89% 3.99% In December 2003, the Medicare Prescription Drug Improvement and Modernization Act of 2003 became law. Net periodic post retirement benefit cost above includes the effect of the subsidy. The discount rate represents the expected yield on a portfolio of high grade (AA to AAA rated or equivalent) fixed income investments with cash flow streams sufficient to satisfy benefit obligations under the plan when due. Fluctuations in the discount rate assumptions primarily reflect changes in U.S. interest rates. The assumed health care cost trend rate used to measure the accumulated postretirement benefit obligation as of the end of fiscal 2017 was 7.1% in the initial year and was projected to decline annually to an ultimate rate of 4.5% in fiscal 2038. The assumed health care cost trend rate used to measure the accumulated post retirement benefit obligation as of the end of fiscal 2016 (and used to measure the fiscal 2017 net periodic benefit cost) was 7.3% in the initial year and was projected to decline annually to an ultimate rate of 4.5% in fiscal 2029. If the estimated health care cost trend rate assumptions were increased by one percent, the accumulated post retirement benefit obligation as of fiscal year-end would increase by $266,574 and the total of the service cost and interest cost components would increase by $23,834. A decrease in the estimated health care cost trend rate assumption of one percent would decrease the accumulated post retirement benefit obligation as of fiscal year-end by $300,642 and the total of the service cost and interest cost components would decrease by $27,302. Post employment benefits provided by us, other than upon retirement, are not material. Future net benefit payments are expected as follows: Future Net Benefit Payments (In thousands) Year-ended: 2018 $ 737 2019 871 2020 1,033 2021 1,208 2022 1,422 2023 through 2027 9,936 Total $ 15,207 </t>
  </si>
  <si>
    <t>Fair Value Measurements</t>
  </si>
  <si>
    <t>Fair Value Disclosures [Abstract]</t>
  </si>
  <si>
    <t xml:space="preserve">Fair values of cash equivalents approximate carrying value due to the short period of time to maturity. Fair values of short-term investments, investments available-for-sale, long-term investments, mortgage loans and notes on real estate, and interest rate swap contracts are based on quoted market prices, dealer quotes or discounted cash flows. Fair values of trade receivables approximate their recorded value. Our financial instruments that are exposed to concentrations of credit risk consist primarily of temporary cash investments, trade receivables, reinsurance recoverables and notes receivable. Limited credit risk exists on trade receivables due to the diversity of our customer base and their dispersion across broad geographic markets. We place our temporary cash investments with financial institutions and limit the amount of credit exposure to any one financial institution. We have mortgage receivables, which potentially expose us to credit risk. The portfolio of notes is principally collateralized by self-storage facilities and commercial properties. We have not experienced any material losses related to the notes from individual or groups of notes in any particular industry or geographic area. The estimated fair values were determined using the discounted cash flow method and using interest rates currently offered for similar loans to borrowers with similar credit ratings. The carrying amount of long-term debt and short-term borrowings are estimated to approximate fair value as the actual interest rate is consistent with the rate estimated to be currently available for debt of similar term and remaining maturity. Other investments including short-term investments are substantially current or bear reasonable interest rates. As a result, the carrying values of these financial instruments approximate fair value. Assets and liabilities are recorded at fair value on the consolidated balance sheets and are measured and classified based upon a three tiered approach to valuation. ASC 820, Fair Value Measurements and Disclosures, requires that financial assets and liabilities recorded at fair value be classified and disclosed in one of the following three categories: Level 1 – Unadjusted quoted prices in active markets that are accessible at the measurement date for identical, unrestricted assets or liabilities; Level 2 – Quoted prices for identical or similar financial instruments in markets that are not considered to be active, or similar financial instruments for which all significant inputs are observable, either directly or indirectly, or inputs other than quoted prices that are observable, or inputs that are derived principally from or corroborated by observable market data through correlation or other means; and Level 3 – Prices or valuations that require inputs that are both significant to the fair value measurement and are unobservable. These reflect management’s assumptions about the assumptions a market participant would use in pricing the asset or liability. A financial instrument’s level within the fair value hierarchy is based on the lowest level of any input that is significant to the fair value measurement. The following tables represent the financial assets and liabilities on the condensed consolidated balance sheet at March 31, 2017 and 2016, that are subject to ASC 820 and the valuation approach applied to each of these items. Year Ended March 31, 2017 Total Level 1 Level 2 Level 3 (In thousands) Assets Short-term investments $ 521,911 $ 521,710 $ 201 $ – Fixed maturities - available for sale 1,625,845 6,491 1,619,024 330 Preferred stock 13,489 13,489 – – Common stock 24,434 24,434 – – Derivatives 4,260 4,260 – – Total $ 2,189,939 $ 570,384 $ 1,619,225 $ 330 Liabilities Guaranteed residual values of TRAC leases $ – $ – $ – $ – Derivatives 4,903 – 4,903 – Total $ 4,903 $ – $ 4,903 $ – Year Ended March 31, 2016 Total Level 1 Level 2 Level 3 (In thousands) Assets Short-term investments $ 499,491 $ 499,491 $ – $ – Fixed maturities - available for sale 1,448,941 96,328 1,352,275 338 Preferred stock 18,428 18,428 – – Common stock 23,420 23,420 – – Derivatives 3,344 3,344 – – Total $ 1,993,624 $ 641,011 $ 1,352,275 $ 338 Liabilities Guaranteed residual values of TRAC leases $ – $ – $ – $ – Derivatives 14,845 – 14,845 – Total $ 14,845 $ – $ 14,845 $ – In light of our definition of an active market, we reclassified $86.3 million and $1,079.0 million of fixed maturities – available for sale from Level 1 to Level 2 due to a review of their trading activity for fiscal 2017 and 2016, respectively. The following tables represent the fair value measurements for our assets at March 31, 2017 using significant unobservable inputs (Level 3). Fixed Maturities - Asset Backed Securities (In thousands) Balance at March 31, 2015 $ 1,004 Fixed Maturities - Asset Backed Securities - redeemed (753) Fixed Maturities - Asset Backed Securities - net gain (realized) 34 Fixed Maturities - Asset Backed Securities - net gain (unrealized) 53 Balance at March 31, 2016 $ 338 Fixed Maturities - Asset Backed Securities - redeemed (12) Fixed Maturities - Asset Backed Securities - net gain (unrealized) 4 Balance at March 31, 2017 $ 330 </t>
  </si>
  <si>
    <t>Reinsurance and Policy Benefits and Losses, Claims and Loss Expenses Payable</t>
  </si>
  <si>
    <t xml:space="preserve">During their normal course of business, our insurance subsidiaries assume and cede reinsurance on both a coinsurance and a risk premium basis. They also obtain reinsurance for that portion of risks exceeding their retention limits. The maximum amount of life insurance retained on any one life is $110,000. Direct Amount (a) Ceded to Other Companies Assumed from Other Companies Net Amount (a) Percentage of Amount Assumed to Net (In thousands) Year ended December 31, 2016 Life insurance in force $ 937,779 $ 249 $ 915,769 $ 1,853,299 49% Premiums earned: Life $ 50,251 $ – $ 10,626 $ 60,877 17% Accident and health 99,450 310 2,263 101,403 2% Annuity 505 – 794 1,299 61% Property and casualty 52,329 – 5 52,334 0% Total $ 202,535 $ 310 $ 13,688 $ 215,913 Year ended December 31, 2015 Life insurance in force $ 927,647 $ 397 $ 949,413 $ 1,876,663 51% Premiums earned: Life $ 49,126 $ 8 $ 11,310 $ 60,428 19% Accident and health 99,354 312 2,545 101,587 3% Annuity 392 – 255 647 39% Property and casualty 50,012 – 8 50,020 0% Total $ 198,884 $ 320 $ 14,118 $ 212,682 Year ended December 31, 2014 Life insurance in force $ 905,987 $ 402 $ 990,406 $ 1,895,991 52% Premiums earned: Life $ 47,298 $ – $ 12,337 $ 59,635 21% Accident and health 93,319 345 2,796 95,770 3% Annuity 386 – 312 698 45% Property and casualty 46,417 – 39 46,456 0% Total $ 187,420 $ 345 $ 15,484 $ 202,559 (a) Balances are reported net of inter-segment transactions. To the extent that a reinsurer is unable to meet its obligation under the related reinsurance agreements, Repwest would remain liable for the unpaid losses and loss expenses. Pursuant to certain of these agreements, Repwest holds letters of credit as of December 31, 2016 in the amount of $0.1 million from re-insurers and has issued letters of credit in the amount of $1.9 million in favor of certain ceding companies. Policy benefits and losses, claims and loss expenses payable for Property and Casualty Insurance were as follows: December 31, 2016 2015 (In thousands) Unpaid losses and loss adjustment expense $ 244,400 $ 251,964 Reinsurance losses payable 580 855 Total $ 244,980 $ 252,819 Activity in the liability for unpaid losses and loss adjustment expenses for Property and Casualty Insurance is summarized as follows: December 31, 2016 2015 2014 (In thousands) Balance at January 1 $ 251,964 $ 271,609 $ 295,126 Less: reinsurance recoverable 107,311 120,894 136,535 Net balance at January 1 144,653 150,715 158,591 Incurred related to: Current year 13,297 11,713 11,690 Prior years 107 585 (694) Total incurred 13,404 12,298 10,996 Paid related to: Current year 7,777 7,007 6,155 Prior years 9,832 11,353 12,717 Total paid 17,609 18,360 18,872 Net balance at December 31 140,448 144,653 150,715 Plus: reinsurance recoverable 103,952 107,311 120,894 Balance at December 31 $ 244,400 $ 251,964 $ 271,609 The liability for incurred losses and loss adjustment expenses (net of reinsurance recoverable of $104.0 million) decreased by $4.2 million in 2016. The information about property and casualty incurred and paid loss and loss adjustment expense development for the years end December 31, 2012 through 2015, and the average annual percentage payout of incurred claims by age as of December 31, 2016, is presented as supplementary information. Claims data for 2012 through 2015 is unaudtied. As of December 31, 2016 Total of Incurred-but- Not-Reported Liabilities Plus Expected Cumulative Development Number of Accident on Reported Reported Year 2012 2013 2014 2015 2016 Claims Claims (In thousands, except claim counts) 2012 $ 8,971 $ 8,903 $ 8,831 $ 8,788 $ 8,753 $ 2 6,888 2013 9,861 9,853 9,914 9,741 100 7,640 2014 11,691 10,907 10,720 338 9,696 2015 12,214 12,459 1,779 10,700 2016 13,297 3,486 10,932 Total 5,705 The following table presents paid claims development as of December 31, 2016, net of reinsurance. Claims data for 2012 through 2015 are unaudited. Cumulative Paid Claims and Allocated Claim Adjustment Expenses, Net of Reinsurance (In thousands) Accident Year 2012 2013 2014 2015 2016 2012 $ 4,415 $ 6,345 $ 8,179 $ 8,410 $ 8,734 2013 5,227 7,608 8,718 9,462 2014 6,154 8,087 9,270 2015 7,509 9,601 2016 7,777 Total 44,844 All outstanding liabilities before 2012, net of reinsurance 130,323 Liabilities for claims and claim adjustment expenses, net of reinsurance 140,448 The reconciliation of the net incurred and paid claims development tables for the liability for claims and claims adjustment expenses is as follows: December 31, 2016 (In thousands) Liabilities for unpaid Property and Casualty claims and claim adjustment expenses, net of reinsurance $ 140,448 Total reinsurance recoverable on unpaid Property and Casualty claims $ 103,952 Total gross liability for unpaid Property and Casualty claims and claim adjustment expense $ 244,400 The following is supplementary information about average historical claims duration as of December 31, 2016. Average Annual Percentage Payout of Incurred Claims by Age, net of Reinsurance Years 1 2 3 4 5 Property and Casualty Insurance 56.1% 20.3% 14.5% 5.1% 3.7% </t>
  </si>
  <si>
    <t>Contingent Liabilities and Commitments</t>
  </si>
  <si>
    <t>Commitments and Contingencies Disclosure [Abstract]</t>
  </si>
  <si>
    <t xml:space="preserve">We lease a portion of our rental equipment and certain of our facilities under operating leases with terms that expire at various dates substantially through 2019. As of March 31, 2017, we have guaranteed $16.5 million of residual values for these rental equipment assets at the end of the respective lease terms. Certain leases contain renewal and fair market value purchase options as well as mileage and other restrictions. At the expiration of the lease, we have the option to renew the lease, purchase the asset for fair market value, or sell the asset to a third party on behalf of the lessor. We have been leasing equipment since 1987 and have experienced no material losses relating to these types of residual value guarantees. Lease expenses were as follows: Years Ended March 31, 2017 2016 2015 (In thousands) Lease expense $ 37,343 $ 49,780 $ 79,798 Operating lease commitments and a ground lease commitment for leases having terms of more than one year were as follows: Property, Plant and Equipment Rental Equipment Ground Operating Operating Total (In thousands) Year-ended March 31: 2018 $ 957 $ 15,214 $ 10,967 $ 27,138 2019 991 13,923 9,040 23,954 2020 1,024 14,854 1,308 17,186 2021 1,024 14,966 – 15,990 2022 1,030 14,814 – 15,844 Thereafter 46,911 34,350 – 81,261 Total $ 51,937 $ 108,121 $ 21,315 $ 181,373 </t>
  </si>
  <si>
    <t>Contingencies</t>
  </si>
  <si>
    <t>Environmental Compliance with environmental requirements of federal, state and local governments may significantly affect Real Estate’s business operations. Among other things, these requirements regulate the discharge of materials into the air, land and water and govern the use and disposal of hazardous substances. Real Estate is aware of issues regarding hazardous substances on some of its properties. Real Estate regularly makes capital and operating expenditures to stay in compliance with environmental laws and has put in place a remedial plan at each site where it believes such a plan is necessary. Since 1988, Real Estate has managed a testing and removal program for underground storage tanks. Based upon the information currently available to Real Estate, compliance with the environmental laws and its share of the costs of investigation and cleanup of known hazardous waste sites are not expected to result in a material adverse effect on AMERCO’s financial position or results of operations. Other We are named as a defendant in various other litigation and claims arising out of the normal course of business. In management’s opinion, none of these other matters will have a material effect on our financial position and results of operations.</t>
  </si>
  <si>
    <t>Related Party Transactions</t>
  </si>
  <si>
    <t>Related Party Transactions [Abstract]</t>
  </si>
  <si>
    <t>As set forth in the Company’s Audit Committee Charter and consistent with NASDAQ Listing Rules, our Audit Committee (the “Audit Committee”) reviews and maintains oversight over related party transactions which are required to be disclosed under the Securities and Exchange Commission (“SEC”) rules and regulations and in accordance to GAAP. Accordingly, all such related party transactions are submitted to the Audit Committee for ongoing review and oversight. Our internal processes are designed to ensure that our legal and finance departments identify and monitor potential related party transactions that may require disclosure and Audit Committee oversight. AMERCO has engaged in related party transactions and has continuing related party interests with certain major stockholders, directors and officers of the consolidated group as disclosed below. Management believes that the transactions described below and in the related notes were completed on terms substantially equivalent to those that would prevail in third party, arm’s-length transactions. SAC Holdings was established in order to acquire and develop self-storage properties. These properties are being managed by us pursuant to management agreements. In the past, we sold real estate and various self-storage properties to SAC Holdings, and such sales provided significant cash flows to us. Related Party Revenues Years Ended March 31, 2017 2016 2015 (In thousands) U-Haul interest income revenue from SAC Holdings $ 4,880 $ 4,960 $ 5,914 U-Haul interest income revenue from Private Mini – 1,126 4,918 U-Haul management fee revenue from SAC Holdings 19,635 18,657 18,472 U-Haul management fee revenue from Private Mini 3,495 3,330 2,614 U-Haul management fee revenue from Mercury 5,945 4,546 4,255 $ 33,955 $ 32,619 $ 36,173 During fiscal 2017, a subsidiary of ours held a junior unsecured note of SAC Holdings. Substantially all of the equity interest of SAC Holdings is controlled by Blackwater Investments, Inc. (“Blackwater”). Blackwater is wholly-owned by Willow Grove Holdings LP, which is owned by Mark V. Shoen (a significant shareholder), and various trusts associated with Edward J. Shoen (our Chairman of the Board, President and a significant shareholder) and Mark V. Shoen. We do not have an equity ownership interest in SAC Holdings. We received cash interest payments of $4.5 million, $4.6 million and $5.7 million, from SAC Holdings during fiscal 2017, 2016 and 2015, respectively. The largest aggregate amount of notes receivable outstanding during fiscal 2017 was $49.3 million and the aggregate notes receivable balance at March 31, 2017 was $48.1 million. In accordance with the terms of this note, SAC Holdings may prepay the note without penalty or premium at any time. The scheduled maturity of this note is 2017. During fiscal 2016, AMERCO held a junior note issued by Private Mini Storage Realty, L.P. (“Private Mini”). In July 2015, Private Mini repaid its note and all outstanding interest due AMERCO totaling $56.8 million. The equity interests of Private Mini are ultimately controlled by Blackwater. We received cash interest payments of $1.5 million from Private Mini during fiscal 2016. We currently manage the self-storage properties owned or leased by SAC Holdings, Mercury Partners, L.P. (“Mercury”), Four SAC Self-Storage Corporation (“4 SAC”), Five SAC Self-Storage Corporation (“5 SAC”), Galaxy Investments, L.P. (“Galaxy”) and Private Mini pursuant to a standard form of management agreement, under which we receive a management fee of between 4% and 10% of the gross receipts plus reimbursement for certain expenses. We received management fees, exclusive of reimbursed expenses, of $27.8 million, $27.1 million and $25.8 million from the above mentioned entities during fiscal 2017, 2016 and 2015, respectively. This management fee is consistent with the fee received for other properties we previously managed for third parties. SAC Holdings, 4 SAC, 5 SAC, Galaxy and Private Mini are substantially controlled by Blackwater. Mark V. Shoen controls the general partner of Mercury. The limited partner interests of Mercury are indirectly owned by Mark V. Shoen, James P. Shoen (a significant shareholder), and a trust benefitting the children and a grandchild of Edward J. Shoen. Related Party Costs and Expenses Years Ended March 31, 2017 2016 2015 (In thousands) U-Haul lease expenses to SAC Holdings $ 2,740 $ 2,648 $ 2,618 U-Haul commission expenses to SAC Holdings 53,334 51,036 48,833 U-Haul commission expenses to Private Mini 3,779 3,684 3,258 $ 59,853 $ 57,368 $ 54,709 We lease space for marketing company offices, vehicle repair shops and hitch installation centers from subsidiaries of SAC Holdings, 5 SAC and Galaxy. The terms of the leases are similar to the terms of leases for other properties owned by unrelated parties that are leased to us. At March 31, 2017, subsidiaries of SAC Holdings, 4 SAC, 5 SAC, Galaxy and Private Mini acted as U-Haul independent dealers. The financial and other terms of the dealership contracts with the aforementioned companies and their subsidiaries are substantially identical to the terms of those with our other independent dealers whereby commissions are paid by us based upon equipment rental revenues. These agreements and notes with subsidiaries of SAC Holdings, 4 SAC, 5 SAC, Galaxy and Private Mini, excluding Dealer Agreements, provided revenues of $28.0 million, expenses of $2.7 million and cash flows of $26.1 million during fiscal 2017. Revenues and commission expenses related to the Dealer Agreements were $265.1 million and $57.1 million, respectively for fiscal 2017. Pursuant to the variable interest entity model under ASC 810 – Consolidation (“ASC 810”), Management determined that the junior note of SAC Holdings as well as the management agreements with SAC Holdings, Mercury, 4 SAC, 5 SAC, Galaxy, and Private Mini represent potential variable interests for us. Management evaluated whether it should be identified as the primary beneficiary of one or more of these VIEs using a two-step approach in which management (i) identified all other parties that hold interests in the VIEs, and (ii) determined if any variable interest holder has the power to direct the activities of the VIEs that most significantly impact their economic performance. Management determined that they do not have a variable interest in the holding entities SAC Holding II Corporation, Private Mini, Mercury, 4 SAC, 5 SAC, or Galaxy based upon management agreements which are with the individual operating entities or through the issuance of junior debt; therefore, we are precluded from consolidating these entities. We have junior debt with the holding entity SAC Holdings which represents a variable interest in the entity. Though we have certain protective rights within this debt agreement, we have no present influence or control over this holding entity unless the protective rights become exercisable, which management considers unlikely based on their payment history. As a result, we have no basis under ASC 810 to consolidate this entity. We do not have the power to direct the activities that most significantly impact the economic performance of the individual operating entities which have management agreements with U-Haul. There are no fees or penalties disclosed in the management agreement for termination of the agreement. Through control of the holding entities' assets, and its ability and history of making key decisions relating to the entity and its assets, Blackwater, and its owner, are the variable interest holder with the power to direct the activities that most significantly impact each of the individual holding entities and the individual operating entities’ performance. As a result, we have no basis under ASC 810 to consolidate these entities. We have not provided financial or other support explicitly or implicitly during the fiscal years ended March 31, 2017 and 2016, respectively to any of these entities that it was not previously contractually required to provide. In addition, we currently have no plan to provide any financial support to any of these entities in the future. The carrying amount and classification of the assets and liabilities in our balance sheets that relate to our variable interests in the aforementioned entities are as follows, which approximate the maximum exposure to loss as a result of our involvement with these entities: Related Party Assets March 31, 2017 2016 (In thousands) U-Haul note receivable from SAC Holdings $ 48,098 $ 49,322 U-Haul interest receivable from SAC Holdings 5,397 4,970 U-Haul receivable from SAC Holdings 23,202 23,127 U-Haul receivable from Mercury 9,195 8,016 Other (a) 276 299 $ 86,168 $ 85,734 (a) Timing differences for intercompany balances with insurance subsidiaries resulting from the three month difference in reporting periods.</t>
  </si>
  <si>
    <t>Statutory Financial Information of Insurance Subsidiaries</t>
  </si>
  <si>
    <t>Applicable laws and regulations of the States of Arizona and Nevada require Property and Casualty Insurance and Life Insurance to maintain minimum capital and surplus determined in accordance with statutory accounting principles. Audited statutory net income (loss) and statutory capital and surplus for the years ended are listed below: Years Ended December 31, 2016 2015 2014 (In thousands) Repwest: Audited statutory net income $ 19,580 $ 22,308 $ 21,287 Audited statutory capital and surplus 176,009 158,376 155,835 ARCOA: Audited statutory net income 1,451 1,391 1,358 Audited statutory capital and surplus 6,798 5,386 4,175 Oxford: Audited statutory net income 17,473 12,150 12,115 Audited statutory capital and surplus 189,279 172,282 158,512 CFLIC: Audited statutory net income 8,139 9,217 9,157 Audited statutory capital and surplus 28,011 28,892 28,551 NAI: Audited statutory net income 1,039 1,161 886 Audited statutory capital and surplus 12,691 12,685 11,589 The amount of dividends that can be paid to shareholders by insurance companies domiciled in the State of Arizona is limited. Any dividend in excess of the limit requires prior regulatory approval. The statutory surplus for Repwest at December 31, 2016 that could be distributed as ordinary dividends was $17.6 million. The statutory surplus for Oxford at December 31, 2016 that could be distributed as ordinary dividends was $18.6 million. Oxford did not pay a dividend to AMERCO in fiscal 2017, 2016 or 2015. After receiving approval from the Arizona Department of Insurance, Repwest paid a $19.6 million non-cash dividend to AMERCO in fiscal 2016, but did not pay a dividend in fiscal 2017 or 2015.</t>
  </si>
  <si>
    <t>Financial Information by Geographic Area Data</t>
  </si>
  <si>
    <t>Segments, Geographical Areas [Abstract]</t>
  </si>
  <si>
    <t>Industry Segment and Geographic Area Data</t>
  </si>
  <si>
    <t xml:space="preserve">Note 21. Financial Information by Geographic Area United States Canada Consolidated (All amounts are in thousands U.S. $'s) Fiscal Year Ended March 31, 2017 Total revenues $ 3,271,563 $ 150,204 $ 3,421,767 Depreciation and amortization, net of (gains) losses on disposal 466,378 5,275 471,653 Interest expense 112,834 572 113,406 Pretax earnings 609,589 18,769 628,358 Income tax expense 225,278 4,656 229,934 Identifiable assets 9,030,528 375,312 9,405,840 United States Canada Consolidated (All amounts are in thousands U.S. $'s) Fiscal Year Ended March 31, 2016 Total revenues $ 3,129,909 $ 145,559 $ 3,275,468 Depreciation and amortization, net of (gains) losses on disposal 313,099 863 313,962 Interest expense 97,551 164 97,715 Pretax earnings 745,194 23,717 768,911 Income tax expense 273,473 6,437 279,910 Identifiable assets 7,859,928 249,360 8,109,288 United States Canada Consolidated (All amounts are in thousands U.S. $'s) Fiscal Year Ended March 31, 2015 Total revenues $ 2,916,027 $ 158,504 $ 3,074,531 Depreciation and amortization, net of (gains) losses on disposal 292,345 5,481 297,826 Interest expense 96,979 546 97,525 Pretax earnings 541,371 20,047 561,418 Income tax expense 199,444 5,233 204,677 Identifiable assets 6,668,997 186,603 6,855,600 </t>
  </si>
  <si>
    <t>Consolidating Financial Information by Industry Segment</t>
  </si>
  <si>
    <t>Segment Reporting [Abstract]</t>
  </si>
  <si>
    <t xml:space="preserve">AMERCO’s three reportable segments are: Moving and Storage, comprised of AMERCO, U-Haul, and Real Estate and the subsidiaries of U-Haul and Real Estate, Property and Casualty Insurance, comprised of Repwest and its subsidiaries and ARCOA, and Life Insurance, comprised of Oxford and its subsidiaries. Management tracks revenues separately, but does not report any separate measure of the profitability for rental vehicles, rentals of self-storage spaces and sales of products that are required to be classified as a separate operating segment and accordingly does not present these as separate reportable segments. Deferred income taxes are shown as liabilities on the consolidating statements. The information includes elimination entries necessary to consolidate AMERCO, the parent, with its subsidiaries. Investments in subsidiaries are accounted for by the parent using the equity method of accounting. Note 21A. Financial Information by Consolidating Industry Segment: Consolidating balance sheets by industry segment as of March 31, 2017 are as follows: Moving &amp; Storage Consolidated Property &amp; Casualty Insurance (a) Life Insurance (a) Eliminations AMERCO Consolidated (In thousands) Assets: Cash and cash equivalents $ 671,665 $ 12,725 $ 13,416 $ – $ 697,806 Reinsurance recoverables and trade receivables, net 41,234 107,757 29,090 – 178,081 Inventories, net 82,439 – – – 82,439 Prepaid expenses 124,728 – – – 124,728 Investments, fixed maturities and marketable equities – 248,816 1,414,952 – 1,663,768 Investments, other 35,342 63,086 269,402 – 367,830 Deferred policy acquisition costs, net – – 130,213 – 130,213 Other assets 112,744 1,922 2,406 – 117,072 Related party assets 88,829 11,496 18,465 (32,622) (c) 86,168 1,156,981 445,802 1,877,944 (32,622) 3,448,105 Investment in subsidiaries 477,058 – – (477,058) (b) – Property, plant and equipment, at cost: Land 640,938 – – – 640,938 Buildings and improvements 2,606,537 – – – 2,606,537 Furniture and equipment 510,415 – – – 510,415 Rental trailers and other rental equipment 492,280 – – – 492,280 Rental trucks 4,091,598 – – – 4,091,598 8,341,768 – – – 8,341,768 Less: Accumulated depreciation (2,384,033) – – – (2,384,033) Total property, plant and equipment 5,957,735 – – – 5,957,735 Total assets $ 7,591,774 $ 445,802 $ 1,877,944 $ (509,680) $ 9,405,840 (a) Balances as of December 31, 2016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Liabilities: Accounts payable and accrued expenses $ 441,667 $ 1,926 $ 6,948 $ – $ 450,541 Notes, loans and leases payable, net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 Series preferred stock: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2,619,744 180,930 296,128 (477,058) 2,619,744 Total liabilities and stockholders' equity $ 7,591,774 $ 445,802 $ 1,877,944 $ (509,680) $ 9,405,840 (a) Balances as of December 31, 2016 (b) Eliminate investment in subsidiaries (c) Eliminate intercompany receivables and payables Consolidating balance sheets by industry segment as of March 31, 2016 are as follows: Moving &amp; Storage Consolidated Property &amp; Casualty Insurance (a) Life Insurance (a) Eliminations AMERCO Consolidated (In thousands) Assets: Cash and cash equivalents $ 585,666 $ 14,049 $ 931 $ – $ 600,646 Reinsurance recoverables and trade receivables, net 34,451 111,978 28,706 – 175,135 Inventories, net 79,756 – – – 79,756 Prepaid expenses 134,300 – – – 134,300 Investments, fixed maturities and marketable equities – 238,570 1,252,219 – 1,490,789 Investments, other 21,431 47,374 243,016 – 311,821 Deferred policy acquisition costs, net – – 136,386 – 136,386 Other assets 71,719 3,088 2,403 – 77,210 Related party assets 88,022 12,465 18,688 (33,441) (c) 85,734 1,015,345 427,524 1,682,349 (33,441) 3,091,777 Investment in subsidiaries 432,277 – – (432,277) (b) – Property, plant and equipment, at cost: Land 587,347 – – – 587,347 Buildings and improvements 2,187,400 – – – 2,187,400 Furniture and equipment 399,943 – – – 399,943 Rental trailers and other rental equipment 462,379 – – – 462,379 Rental trucks 3,514,175 – – – 3,514,175 7,151,244 – – – 7,151,244 Less: Accumulated depreciation (2,133,733) – – – (2,133,733) Total property, plant and equipment 5,017,511 – – – 5,017,511 Total assets $ 6,465,133 $ 427,524 $ 1,682,349 $ (465,718) $ 8,109,288 (a) Balances as of December 31, 2015 (b) Eliminate investment in subsidiaries (c) Eliminate intercompany receivables and payables Consolidating balance sheets by industry segment as of March 31, 2016 are as follows: Moving &amp; Storage Consolidated Property &amp; Casualty Insurance (a) Life Insurance (a) Eliminations AMERCO Consolidated (In thousands) Liabilities: Accounts payable and accrued expenses $ 492,907 $ 1,535 $ 8,096 $ – $ 502,538 Notes, loans and leases payable, net 2,647,396 – – – 2,647,396 Policy benefits and losses, claims and loss expenses payable 386,366 252,819 432,227 – 1,071,412 Liabilities from investment contracts – – 951,490 – 951,490 Other policyholders' funds and liabilities – 3,017 5,633 – 8,650 Deferred income 22,784 – – – 22,784 Deferred income taxes 633,061 7,526 13,025 – 653,612 Related party liabilities 31,213 2,067 161 (33,441) (c) – Total liabilities 4,213,727 266,964 1,410,632 (33,441) 5,857,882 Stockholders' equity : Series preferred stock: Series A preferred stock – – – – – Series B preferred stock – – – – – Series A common stock – – – – – Common stock 10,497 3,301 2,500 (5,801) (b) 10,497 Additional paid-in capital 451,839 91,120 26,271 (117,601) (b) 451,629 Accumulated other comprehensive income (loss) (60,525) 3,611 10,504 (14,115) (b) (60,525) Retained earnings (deficit) 2,533,431 62,528 232,442 (294,760) (b) 2,533,641 Cost of common shares in treasury, net (525,653) – – – (525,653) Cost of preferred shares in treasury, net (151,997) – – – (151,997) Unearned employee stock ownership plan shares (6,186) – – – (6,186) Total stockholders' equity (deficit) $ 2,251,406 160,560 271,717 (432,277) 2,251,406 Total liabilities and stockholders' equity 6,465,133 $ 427,524 $ 1,682,349 $ (465,718) $ 8,109,288 (a) Balances as of December 31, 2015 (b) Eliminate investment in subsidiaries (c) Eliminate intercompany receivables and payables Consolidating statements of operations by industry segment for period ending March 31, 2017 are as follows: Moving &amp; Storage Consolidated Property &amp; Casualty Insurance (a) Life Insurance (a) Eliminations AMERCO Consolidated (In thousands) Revenues: Self-moving equipment rentals $ 2,366,526 $ – $ – $ (3,693) (c) $ 2,362,833 Self-storage revenues 286,886 – – – 286,886 Self-moving &amp; self-storage products &amp; service sales 253,073 – – – 253,073 Property management fees 29,075 – – – 29,075 Life insurance premiums – – 163,579 – 163,579 Property and casualty insurance premiums – 52,334 – – 52,334 Net investment and interest income 9,688 16,652 77,540 (1,604) (b) 102,276 Other revenue 167,752 – 4,480 (521) (b) 171,711 Total revenues 3,113,000 68,986 245,599 (5,818) 3,421,767 Costs and expenses: Operating expenses 1,521,408 28,421 22,429 (4,175) (b,c) 1,568,083 Commission expenses 267,230 – – – 267,230 Cost of sales 152,485 – – – 152,485 Benefits and losses – 13,404 169,306 – 182,710 Amortization of deferred policy acquisition costs – – 26,218 – 26,218 Lease expense 37,529 – – (186) (b) 37,343 Depreciation, net of (gains) losses on disposals 445,435 – – – 445,435 Total costs and expenses 2,424,087 41,825 217,953 (4,361) 2,679,504 Earnings from operations before equity in earnings of subsidiaries 688,913 27,161 27,646 (1,457) 742,263 Equity in earnings of subsidiaries 35,797 – – (35,797) (d) – Earnings from operations 724,710 27,161 27,646 (37,254) 742,263 Interest expense (114,863) – – 1,457 (b) (113,406) Fees and amortization on early extinguished of debt (499) – – – (499) Pretax earnings 609,348 27,161 27,646 (35,797) 628,358 Income tax expense (210,924) (9,346) (9,664) – (229,934) Earnings available to common shareholders $ 398,424 $ 17,815 $ 17,982 $ (35,797) $ 398,424 (a) Balances for the year ended December 31, 2016 (b) Eliminate intercompany lease / interest income (c) Eliminate intercompany premiums (d) Eliminate equity in earnings of subsidiaries Consolidating statements of operations by industry segment for period ending March 31, 2016 are as follows: Moving &amp; Storage Consolidated Property &amp; Casualty Insurance (a) Life Insurance (a) Eliminations AMERCO Consolidated (In thousands) Revenues: Self-moving equipment rentals $ 2,301,586 $ – $ – $ (3,606) (c) $ 2,297,980 Self-storage revenues 247,944 – – – 247,944 Self-moving &amp; self-storage products &amp; service sales 251,541 – – – 251,541 Property management fees 26,533 – – – 26,533 Life insurance premiums – – 162,662 – 162,662 Property and casualty insurance premiums – 50,020 – – 50,020 Net investment and interest income 8,801 14,783 63,999 (966) (b) 86,617 Other revenue 148,099 – 4,559 (487) (b) 152,171 Total revenues 2,984,504 64,803 231,220 (5,059) 3,275,468 Costs and expenses: Operating expenses 1,423,107 27,958 23,037 (4,055) (b,c) 1,470,047 Commission expenses 262,627 – – – 262,627 Cost of sales 144,990 – – – 144,990 Benefits and losses – 12,298 155,138 – 167,436 Amortization of deferred policy acquisition costs – – 23,272 – 23,272 Lease expense 49,966 – – (186) (b) 49,780 Depreciation, net of (gains) losses on disposals 290,690 – – – 290,690 Total costs and expenses 2,171,380 40,256 201,447 (4,241) 2,408,842 Earnings from operations before equity in earnings of subsidiaries 813,124 24,547 29,773 (818) 866,626 Equity in earnings of subsidiaries 35,522 – – (35,522) (d) – Earnings from operations 848,646 24,547 29,773 (36,340) 866,626 Interest expense (98,533) – – 818 (b) (97,715) Pretax earnings 750,113 24,547 29,773 (35,522) 768,911 Income tax expense (261,112) (8,379) (10,419) – (279,910) Earnings available to common shareholders $ 489,001 $ 16,168 $ 19,354 $ (35,522) $ 489,001 (a) Balances for the year ended December 31, 2015 (b) Eliminate intercompany lease/interest income (c) Eliminate intercompany premiums (d) Eliminate equity in earnings of subsidiaries Consolidating statements of operations by industry segment for period ending March 31, 2015 are as follows: Moving &amp; Storage Consolidated Property &amp; Casualty Insurance (a) Life Insurance (a) Eliminations AMERCO Consolidated (In thousands) Revenues: Self-moving equipment rentals $ 2,149,986 $ – $ – $ (3,595) (c) $ 2,146,391 Self-storage revenues 211,136 – – – 211,136 Self-moving &amp; self-storage products &amp; service sales 244,177 – – – 244,177 Property management fees 25,341 – – – 25,341 Life insurance premiums – – 156,103 – 156,103 Property and casualty insurance premiums – 46,456 – – 46,456 Net investment and interest income 13,644 12,819 59,051 (786) (b) 84,728 Other revenue 156,154 – 4,502 (457) (b) 160,199 Total revenues 2,800,438 59,275 219,656 (4,838) 3,074,531 Costs and expenses: Operating expenses 1,436,145 24,802 22,476 (4,014) (b,c) 1,479,409 Commission expenses 249,642 – – – 249,642 Cost of sales 146,072 – – – 146,072 Benefits and losses – 10,996 147,764 – 158,760 Amortization of deferred policy acquisition costs – – 19,661 – 19,661 Lease expense 79,984 – – (186) (b) 79,798 Depreciation, net of (gains) losses on disposals 278,165 – – – 278,165 Total costs and expenses 2,190,008 35,798 189,901 (4,200) 2,411,507 Earnings from operations before equity in earnings of subsidiaries 610,430 23,477 29,755 (638) 663,024 Equity in earnings of subsidiaries 34,783 – – (34,783) (d) – Earnings from operations 645,213 23,477 29,755 (35,421) 663,024 Interest expense (98,163) – – 638 (b) (97,525) Fees and amortization on early extinguished of debt (4,081) – – – (4,081) Pretax earnings 542,969 23,477 29,755 (34,783) 561,418 Income tax expense (186,228) (8,060) (10,389) – (204,677) Earnings available to common shareholders $ 356,741 $ 15,417 $ 19,366 $ (34,783) $ 356,741 (a) Balances for the year ended December 31, 2014 (b) Eliminate intercompany lease/interest income (c) Eliminate intercompany premiums (d) Eliminate equity in earnings of subsidiaries Consolidating cash flow statements by industry segment for the year ended March 31, 2017, are as follows: Moving &amp; Storage Consolidated Property &amp; Casualty Insurance (a) Life Insurance (a) Elimination AMERCO Consolidated (In thousands) Cash flows from operating activities: Net earnings $ 398,424 $ 17,815 $ 17,982 $ (35,797) $ 398,424 Earnings from consolidated subsidiaries (35,797) – – 35,797 – Adjustments to reconcile net earnings to the cash provided by operations: Depreciation 481,520 – – – 481,520 Amortization of deferred policy acquisition costs – – 26,218 – 26,218 Amortization of debt issuance costs 4,062 – – – 4,062 Interest credited to policyholders – – 25,020 – 25,020 Change in allowance for losses on trade receivables 31 – (77) – (46) Change in allowance for inventory reserve 1,330 – – – 1,330 Net gain on sale of real and personal property (36,085) – – – (36,085) Net gain on sale of investments – (2,636) (2,648) – (5,284) Deferred income taxes 173,059 2,340 (2,287) – 173,112 Net change in other operating assets and liabilities: Reinsurance recoverables and trade receivables (6,806) 4,221 (305) – (2,890) Inventories (4,072) – – – (4,072) Prepaid expenses 9,386 – – – 9,386 Capitalization of deferred policy acquisition costs – – (27,111) – (27,111) Other assets (41,885) 1,341 (2) – (40,546) Related party assets (872) 1,215 – – 343 Accounts payable and accrued expenses (14,793) 392 9,345 – (5,056) Policy benefits and losses, claims and loss expenses payable 13,283 (7,838) 9,933 – 15,378 Other policyholders' funds and liabilities – 1,167 332 – 1,499 Deferred income 5,921 – – – 5,921 Related party liabilities (1,170) 226 (118) – (1,062) Net cash provided (used) by operating activities 945,536 18,243 56,282 – 1,020,061 Cash flows from investing activities: Purchases of: Property, plant and equipment (1,419,505) – – – (1,419,505) Short term investments – (77,693) (558,154) – (635,847) Fixed maturities investments – (42,628) (312,473) – (355,101) Equity securities – – (489) – (489) Real estate (19,406) (4,648) (8,753) – (32,807) Mortgage loans – (21,021) (133,289) – (154,310) Proceeds from sales and paydowns of: Property, plant and equipment 487,475 – – – 487,475 Short term investments – 80,225 575,501 – 655,726 Fixed maturities investments – 32,127 158,451 – 190,578 Preferred stock – 4,181 – – 4,181 Real estate 6,275 – 2,478 – 8,753 Mortgage loans – 9,890 96,942 – 106,832 Net cash provided (used) by investing activities (945,161) (19,567) (179,786) – (1,144,514) (page 1 of 2) (a) Balance for the period ended December 31, 2016 Continuation of consolidating cash flow statements by industry segment for the year ended March 31, 2017, are as follows: Moving &amp; Storage Consolidated Property &amp; Casualty Insurance (a) Life Insurance (a) Elimination AMERCO Consolidated (In thousands) Cash flows from financing activities: Borrowings from credit facilities 715,625 – 27,000 – 742,625 Principal repayments on credit facilities (340,844) – (27,000) – (367,844) Payment of debt issuance costs (5,055) – – – (5,055) Capital lease payments (212,545) – – – (212,545) Employee Stock Ownership Plan Shares (11,106) – – – (11,106) Securitization deposits 446 – – – 446 Common stock dividends paid (58,757) – – – (58,757) Investment contract deposits – – 285,148 – 285,148 Investment contract withdrawals – – (149,159) – (149,159) Net cash provided (used) by financing activities 87,764 – 135,989 – 223,753 Effects of exchange rate on cash (2,140) – – – (2,140) Decrease in cash and cash equivalents 85,999 (1,324) 12,485 – 97,160 Cash and cash equivalents at beginning of period 585,666 14,049 931 – 600,646 Cash and cash equivalents at end of period $ 671,665 $ 12,725 $ 13,416 $ – $ 697,806 (page 2 of 2) (a) Balance for the period ended December 31, 2016 Consolidating cash flow statements by industry segment for the year ended March 31, 2016, are as follows: Moving &amp; Storage Consolidated Property &amp; Casualty Insurance (a) Life Insurance (a) Elimination AMERCO Consolidated (In thousands) Cash flows from operating activities: Net earnings $ 489,001 $ 16,168 $ 19,354 $ (35,522) $ 489,001 Earnings from consolidated subsidiaries (35,522) – – 35,522 – Adjustments to reconcile net earnings to the cash provided by operations: Depreciation 389,393 – – – 389,393 Amortization of deferred policy acquisition costs – – 23,272 – 23,272 Amortization of debt issuance costs 3,419 – – – 3,419 Interest credited to policyholders – – 20,465 – 20,465 Change in allowance for losses on trade receivables 7 – (212) – (205) Change in allowance for inventory reserve (1,343) – – – (1,343) Net gain on sale of real and personal property (98,703) – – – (98,703) Net gain on sale of investments – (1,317) (3,174) – (4,491) Deferred income taxes 124,838 9,311 3,926 – 138,075 Net change in other operating assets and liabilities: Reinsurance recoverables and trade receivables (2,169) 13,528 3,406 – 14,765 Inventories (9,009) – – – (9,009) Prepaid expenses (10,338) – – – (10,338) Capitalization of deferred policy acquisition costs – – (32,590) – (32,590) Other assets 12,812 (1,050) 141 – 11,903 Related party assets 55,962 682 (18,075) 18,075 (b) 56,644 Accounts payable and accrued expenses 26,018 1,533 9,761 – 37,312 Policy benefits and losses, claims and loss expenses payable 23,215 (18,925) 5,336 – 9,626 Other policyholders' funds and liabilities – (1,056) 707 – (349) Deferred income 4,757 – – – 4,757 Related party liabilities 17,296 115 48 (18,075) (b) (616) Net cash provided (used) by operating activities 989,634 18,989 32,365 – 1,040,988 Cash flows from investing activities: Purchases of: Property, plant and equipment (1,509,154) – – – (1,509,154) Short term investments – (44,735) (471,164) – (515,899) Fixed maturities investments – (45,048) (353,939) – (398,987) Equity securities – – (1,315) – (1,315) Preferred stock – (1,005) – – (1,005) Real estate (15,384) (36) (39) – (15,459) Mortgage loans – (1,800) (85,404) – (87,204) Proceeds from sales and paydowns of: Property, plant and equipment 539,256 – – – 539,256 Short term investments – 44,756 483,424 – 528,180 Fixed maturities investments – 26,193 128,343 – 154,536 Equity securities – 1,236 808 – 2,044 Preferred stock – 1,126 – – 1,126 Real estate 21,589 – – – 21,589 Mortgage loans – 5,878 21,090 – 26,968 Net cash provided (used) by investing activities (963,693) (13,435) (278,196) – (1,255,324) (page 1 of 2) (a) Balance for the period ended December 31, 2015 (b) Eliminate intercompany investments Continuation of consolidating cash flow statements by industry segment for the year ended March 31, 2016, are as follows: Moving &amp; Storage Consolidated Property &amp; Casualty Insurance (a) Life Insurance (a) Elimination AMERCO Consolidated (In thousands) Cash flows from financing activities: Borrowings from credit facilities 790,972 – 47,000 – 837,972 Principal repayments on credit facilities (381,403) – (47,000) – (428,403) Payment of debt issuance costs (10,184) – – – (10,184) Capital lease payments (168,661) – – – (168,661) Employee Stock Ownership Plan Shares (9,302) – – – (9,302) Securitization deposits 544 – – – 544 Common stock dividends paid (78,374) – – – (78,374) Investment contract deposits – – 358,237 – 358,237 Investment contract withdrawals – – (112,957) – (112,957) Net cash provided (used) by financing activities 143,592 – 245,280 – 388,872 Effects of exchange rate on cash (15,740) – – – (15,740) Increase (decrease) in cash and cash equivalents 153,793 5,554 (551) – 158,796 Cash and cash equivalents at beginning of period 431,873 8,495 1,482 – 441,850 Cash and cash equivalents at end of period $ 585,666 $ 14,049 $ 931 $ – $ 600,646 (page 2 of 2) (a) Balance for the period ended December 31, 2015 Consolidating cash flow statements by industry segment for the year ended March 31, 2015 are as follows: Moving &amp; Storage Consolidated Property &amp; Casualty Insurance (a) Life Insurance (a) Elimination AMERCO Consolidated (In thousands) Cash flows from operating activities: Net earnings $ 356,741 $ 15,417 $ 19,366 $ (34,783) $ 356,741 Earnings from consolidated subsidiaries (34,783) – – 34,783 – Adjustments to reconcile net earnings to the cash provided by operations: Depreciation 352,796 – – – 352,796 Amortization of deferred policy acquisition costs – – 19,661 – 19,661 Amortization of debt issuance costs 3,786 – – – 3,786 Interest credited to policyholders – – 18,110 – 18,110 Change in allowance for losses on trade receivables (179) – 11 – (168) Change in allowance for inventory reserve (872) – – – (872) Net gain on sale of real and personal property (74,631) – – – (74,631) Net gain on sale of investments – (841) (3,084) – (3,925) Deferred income taxes 66,628 8,030 1,842 – 76,500 Net change in other operating assets and liabilities: Reinsurance recoverables and trade receivables (3,213) 16,830 (3,985) – 9,632 Inventories (1,579) – – – (1,579) Prepaid expenses (65,720) – – – (65,720) Capitalization of deferred policy acquisition costs – – (27,084) – (27,084) Other assets 651 102 (804) – (51) Related party assets 27,753 (258) – 211 (b) 27,706 Accounts payable and accrued expenses 91,409 22 7,446 – 98,877 Policy benefits and losses, claims and loss expenses payable (4,327) (23,472) 10,178 – (17,621) Other policyholders' funds and liabilities – 317 671 – 988 Deferred income (13,181) – – – (13,181) Related party liabilities (1,016) 428 (67) (211) (b) (866) Net cash provided (used) by operating activities 700,263 16,575 42,261 – 759,099 Cash flows from investing activities: Purchases of: Property, plant and equipment (1,041,931) – – – (1,041,931) Short term investments – (40,583) (249,796) – (290,379) Fixed maturities investments – (43,062) (171,309) – (214,371) Equity securities – (3,333) (426) – (3,759) Preferred stock – (1,006) (1,000) – (2,006) Real estate (22,876) (7,857) (7,542) – (38,275) Mortgage loans – (4,350) (15,457) – (19,807) Proceeds from sales and paydowns of: Property, plant and equipment 411,629 – – – 411,629 Short term investments – 53,112 234,771 – 287,883 Fixed maturities investments – 18,556 89,311 – 107,867 Equity securities – 3,082 – – 3,082 Preferred stock – 400 2,027 – 2,427 Real estate 28,089 – 396 – 28,485 Mortgage loans – 4,203 9,691 – 13,894 Net cash provided (used) by investing activities (625,089) (20,838) (109,334) – (755,261) (page 1 of 2) (a) Balance for the period ended December 31, 2014 (b) Eliminate intercompany investments Continuation of consolidating cash flow statements by industry segment for the year ended March 31, 2015 are as follows: Moving &amp; Storage Consolidated Property &amp; Casualty Insurance (a) Life Insurance (a) Elimination AMERCO Consolidated (In thousands) Cash flows from financing activities: Borrowings from credit facilities 657,535 – – – 657,535 Principal repayments on credit facilities (593,722) – – – (593,722) Payment of debt issuance costs (12,327) – – – (12,327) Capital lease payments (121,202) – – – (121,202) Employee Stock Ownership Plan Shares (7,939) – – – (7,939) Common stock dividends paid (19,594) – – – (19,594) Investment contract deposits – – 105,019 – 105,019 Investment contract withdrawals – – (54,108) – (54,108) Net cash provided (used) by financing activities (97,249) – 50,911 – (46,338) Effects of exchange rate on cash (10,762) – – – (10,762) Increase (decrease) in cash and cash equivalents (32,837) (4,263) (16,162) – (53,262) Cash and cash equivalents at beginning of period 464,710 12,758 17,644 – 495,112 Cash and cash equivalents at end of period $ 431,873 $ 8,495 $ 1,482 $ – $ 441,850 (page 2 of 2) (a) Balance for the period ended December 31, 2014 </t>
  </si>
  <si>
    <t>Subsequent Events</t>
  </si>
  <si>
    <t>Subsequent Events [Abstract]</t>
  </si>
  <si>
    <t xml:space="preserve">Our management has evaluated subsequent events occurring after March 31, 2017. We do not believe any other subsequent events have occurred that would require further disclosure or adjustment to our financial statements other than those stated below. Real Estate Agreement On October 15, 2015, Real Estate entered into a Purchase and Sale Agreement with 23 rd and 11 th Associates, L.L.C., for the sale of a portion of Real Estate’s real property and improvements thereon located in Manhattan, New York for $200.0 million. Such agreement has been amended from time to time and was subject to several material regulatory contingencies. Real Estate believes that as of April 26, 2017, the last significant local regulatory contingency has been resolved and the closing of the sale of such property is reasonably expected to occur in August 2017. Real Estate will maintain ownership of one building at the Manhattan location thus allowing U-Haul to serve the equipment rental needs of our customers in the area. Real Estate’s book value of the property being sold is approximately $5 million. The Company intends to reinvest the proceeds into its self-storage holdings via a tax free exchange pursuant to Section 1031 of the Internal Revenue Code. </t>
  </si>
  <si>
    <t>Schedule I - Condensed Financial Information of Amerco</t>
  </si>
  <si>
    <t>Condensed Financial Information of Parent Company Only Disclosure [Abstract]</t>
  </si>
  <si>
    <t xml:space="preserve">SCHEDULE I CONDENSED FINANCIAL INFORMATION OF AMERCO BALANCE SHEETS March 31, 2017 2016 (In thousands) ASSETS Cash and cash equivalents $ 361,231 $ 381,690 Investment in subsidiaries 1,522,083 1,185,021 Related party assets 1,474,948 1,249,835 Other assets 78,119 94,128 Total assets $ 3,436,381 $ 2,910,674 LIABILITIES AND STOCKHOLDERS' EQUITY Liabilities: Other liabilities $ 809,705 $ 653,082 809,705 653,082 Stockholders' equity: Preferred stock – – Common stock 10,497 10,497 Additional paid-in capital 452,382 451,839 Accumulated other comprehensive loss (51,236) (60,525) Retained earnings: Beginning of period 2,533,431 2,142,390 Net earnings 398,424 489,001 Dividends (39,172) (97,960) End of period 2,892,683 2,533,431 Cost of common shares in treasury (525,653) (525,653) Cost of preferred shares in treasury (151,997) (151,997) Total stockholders' equity 2,626,676 2,257,592 Total liabilities and stockholders' equity $ 3,436,381 $ 2,910,674 The accompanying notes are an integral part of these condensed consolidated financial statements. CONDENSED FINANCIAL INFORMATION OF AMERCO STATEMENTS OF OPERATIONS Years Ended March 31, 2017 2016 2015 (In thousands, except share and per share data) Revenues: Net interest income and other revenues $ 1,912 $ 2,420 $ 4,862 Expenses: Operating expenses 7,115 7,525 7,055 Other expenses 109 111 99 Total expenses 7,224 7,636 7,154 Equity in earnings of subsidiaries 327,773 417,087 300,566 Interest income 103,211 93,873 75,241 Pretax earnings 425,672 505,744 373,515 Income tax expense (27,248) (16,743) (16,774) Earnings available to common shareholders $ 398,424 $ 489,001 $ 356,741 Basic and diluted earnings per common share $ 20.34 $ 24.95 $ 18.21 Weighted average common shares outstanding: Basic and diluted 19,586,606 19,596,110 19,586,633 The accompanying notes are an integral part of these condensed consolidated financial statements. CONDENSED FINANCIAL INFORMATION OF AMERCO STATEMENTS OF comprehensive income Years Ended March 31, 2017 2016 2015 (In thousands, except share and per share data) Net earnings $ 398,424 $ 489,001 $ 356,741 Other comprehensive income (loss) 9,289 (26,160) 19,558 Total comprehensive income $ 407,713 $ 462,841 $ 376,299 The accompanying notes are an integral part of these condensed consolidated financial statements. CONDENSED FINANCIAL INFORMATION OF AMERCO STATEMENTS OF CASH FLOW Years Ended March 31, 2017 2016 2015 (In thousands) Cash flows from operating activities: Net earnings $ 398,424 $ 489,001 $ 356,741 Change in investments in subsidiaries (327,773) (417,087) (300,566) Adjustments to reconcile net earnings to cash provided by operations: Depreciation 10 6 6 Net loss on sale of real and personal property 13 – – Deferred income taxes 173,059 124,838 66,628 Net change in other operating assets and liabilities: Prepaid expenses 16,021 (8,723) (66,786) Other assets (20) 6 84 Related party assets 1 56,849 (539) Accounts payable and accrued expenses (297) (14) 5,239 Net cash provided by operating activities 259,438 244,876 60,807 Cash flows from investing activities: Purchases of property, plant and equipment (55) (8) – Proceeds of property, plant and equipment 39 – – Net cash provided by investing activities (16) (8) – Cash flows from financing activities: Proceeds from (repayments) of intercompany loans (221,124) (76,354) (71,207) Common stock dividends paid (58,757) (78,374) (19,594) Net cash provided (used) by financing activities (279,881) (154,728) (90,801) Increase (decrease) in cash and cash equivalents (20,459) 90,140 (29,994) Cash and cash equivalents at beginning of period 381,690 291,550 321,544 Cash and cash equivalents at end of period $ 361,231 $ 381,690 $ 291,550 Income taxes paid, net of income taxes refunds received, amounted to $36.9 million, $141.9 million and $195.1 million for fiscal 2017, 2016 and 2015, respectively. The accompanying notes are an integral part of these condensed consolidated financial statements. </t>
  </si>
  <si>
    <t>Notes to Condensed Financial Information for Amerco Only</t>
  </si>
  <si>
    <t>1. Summary of Significant Accounting Policies</t>
  </si>
  <si>
    <t>Amerco [Member]</t>
  </si>
  <si>
    <t xml:space="preserve">AMERCO, a Nevada corporation, was incorporated in April, 1969, and is the holding Company for U-Haul International, Inc., Amerco Real Estate Company, Repwest Insurance Company and Oxford Life Insurance Company. The financial statements of the Registrant should be read in conjunction with the Consolidated Financial Statements and notes thereto included in this Annual Report. AMERCO is included in a consolidated Federal income tax return with all of its U.S. subsidiaries. Accordingly, the provision for income taxes has been calculated for Federal income taxes of AMERCO and subsidiaries included in the consolidated return of the Registrant. State taxes for all subsidiaries are allocated to the respective subsidiaries. The financial statements include only the accounts of AMERCO, which include certain of the corporate operations of AMERCO. The interest in AMERCO’s majority owned subsidiaries is accounted for on the equity method. The intercompany interest income and expenses are eliminated in the Consolidated Financial Statements. </t>
  </si>
  <si>
    <t>2. Guarantees</t>
  </si>
  <si>
    <t>AMERCO has guaranteed performance of certain long-term leases and other obligations. See Note 17, Contingent Liabilities and Commitments, and Note 19, Related Party Transactions, of the Notes to Consolidated Financial Statements.</t>
  </si>
  <si>
    <t>Schedule II - Amerco and Consolidated Subsidiaries Valuation and Qualifying Accounts</t>
  </si>
  <si>
    <t>Valuation and Qualifying Accounts [Abstract]</t>
  </si>
  <si>
    <t>Schedule II - AMERCO and Consolidated Subsidiaries Valuation and Qualifying Accounts</t>
  </si>
  <si>
    <t xml:space="preserve">SCHEDULE II AMERCO AND CONSOLIDATED SUBSIDIARIES VALUATION AND QUALIFYING ACCOUNTS Balance at Beginning of Year Additions Charged to Costs and Expenses Additions Charged to Other Accounts Deductions Balance at Year End Year ended March 31, 2017 (In thousands) Allowance for doubtful accounts (deducted from trade receivable) $ 585 $ 913 $ – $ (959) $ 539 Allowance for obsolescence (deducted from inventory) $ 1,597 $ 1,218 $ – $ (765) $ 2,050 Allowance for LIFO (deducted from inventory) $ 13,463 $ 877 $ – $ – $ 14,340 Allowance for probable losses (deducted from mortgage loans) $ 368 $ 125 $ – $ – $ 493 Year ended March 31, 2016 Allowance for doubtful accounts (deducted from trade receivable) $ 790 $ 967 $ – $ (1,172) $ 585 Allowance for obsolescence (deducted from inventory) $ 1,384 $ 213 $ – $ – $ 1,597 Allowance for LIFO (deducted from inventory) $ 15,019 $ – $ – $ (1,556) $ 13,463 Allowance for probable losses (deducted from mortgage loans) $ 370 $ – $ – $ (2) $ 368 Year ended March 31, 2015 Allowance for doubtful accounts (deducted from trade receivable) $ 958 $ 994 $ – $ (1,162) $ 790 Allowance for obsolescence (deducted from inventory) $ 2,487 $ – $ – $ (1,103) $ 1,384 Allowance for LIFO (deducted from inventory) $ 14,788 $ 231 $ – $ – $ 15,019 Allowance for probable losses (deducted from mortgage loans) $ 370 $ – $ – $ – $ 370 </t>
  </si>
  <si>
    <t>Schedule V - Supplemental Information (for Property-Casualty Insurance Operations)</t>
  </si>
  <si>
    <t>Dec. 31, 2016</t>
  </si>
  <si>
    <t>Supplemental Information for Property, Casualty Insurance Underwriters [Abstract]</t>
  </si>
  <si>
    <t>Schedule V - AMERCO and Consolidated Subsidiaries Supplemental Information (For Property-Casualty Insurance Operations)</t>
  </si>
  <si>
    <t xml:space="preserve">SCHEDULE V AMERCO AND CONSOLIDATED SUBSIDIARIES SUPPLEMENTAL INFORMATION (FOR PROPERTY-CASUALTY INSURANCE Operations) Years Ended December 31, 2016, 2015, AND 2014 Fiscal Year Affiliation with Registrant Deferred Policy Acquisition Cost Reserves for Unpaid Claims and Adjustment Expenses Discount if any, Deducted Unearned Premiums Net Earned Premiums (1) Net Investment Income (2) Claim and Claim Adjustment Expenses Incurred Related to Current Year Claim and Claim Adjustment Expenses Incurred Related to Prior Year Amortization of Deferred Policy Acquisition Costs Paid Claims and Claim Adjustment Expense Net Premiums Written (1) (In thousands) 2017 Consolidated property casualty entity $ – $ 244,400 $ N/A $ 49 $ 52,334 $ 14,015 $ 13,297 $ 107 $ – $ 17,609 $ 52,324 2016 Consolidated property casualty entity $ – $ 251,964 $ N/A $ 59 $ 50,020 $ 13,491 $ 11,713 $ 585 $ – $ 18,360 $ 50,034 2015 Consolidated property casualty entity – 271,609 N/A 49 46,456 11,980 11,690 (694) – 18,872 46,452 (1) The earned and written premiums are reported net of intersegment transactions. There were no earned premiums eliminated for the years ended December 31, 2016, 2015 and 2014, respectively. (2) Net Investment Income excludes net realized (gains) losses on investments of ($2.6) million, ($1.3) million and ($0.8) million for the years ended December 31, 2016, 2015 and 2014, respectively . </t>
  </si>
  <si>
    <t>Accounting Policies (Policy Text Block)</t>
  </si>
  <si>
    <t>Policy Text Block [Abstract]</t>
  </si>
  <si>
    <t>Use of Estimates</t>
  </si>
  <si>
    <t>The preparation of financial statements in conformity with the generally accepted accounting principles (“GAAP”) in the United States requires management to make estimates and judgments that affect the amounts reported in the financial statements and accompanying notes. The accounting policies that we deem most critical to us and that require management’s most difficult and subjective judgments include the principles of consolidation, the recoverability of property, plant and equipment, the adequacy of insurance reserves, the recognition and measurement of impairments for investments accounted for under ASC 320 - Investments - Debt and Equity Securities and the recognition and measurement of income tax assets and liabilities. The actual results experienced by us may materially differ from management’s estimates.</t>
  </si>
  <si>
    <t>Cash and Cash Equivalents</t>
  </si>
  <si>
    <t>We consider cash equivalents to be highly liquid debt securities with insignificant interest rate risk with original maturities from the date of purchase of three months or less. Financial instruments that potentially subject us to concentrations of credit risk consist principally of cash deposits. Accounts at each United States financial institution are insured by the Federal Deposit Insurance Corporation up to $250,000. Accounts at each Canadian financial institution are insured by the Canada Deposit Insurance Corporation up to $100,000 CAD per account. At March 31, 2017 and March 31, 2016, we held cash equivalents in excess of these insured limits. To mitigate this risk, we select financial institutions based on their credit ratings and financial strength.</t>
  </si>
  <si>
    <t xml:space="preserve">Fixed Maturities and Marketable Equities. Fixed maturity investments consist of either marketable debt, equity or redeemable preferred stocks. As of the balance sheet dates, all of our investments in these securities were classified as available-for-sale. Available-for-sale investments are reported at fair value, with unrealized gains or losses recorded net of taxes and applicable adjustments to deferred policy acquisition costs in stockholders’ equity. Fair value for these investments is based on quoted market prices, dealer quotes or discounted cash flows. The cost of investments sold is based on the specific identification method. In determining if and when a decline in market value below carrying value is an other-than-temporary impairment, management makes certain assumptions or judgments in its assessment including but not limited to: our ability to hold the security, quoted market prices, dealer quotes, discounted cash flows, industry factors, financial factors, and issuer specific information. Other-than-temporary impairments, to the extent of the decline, as well as realized gains or losses on the sale or exchange of investments are recognized in the current period operating results. Mortgage Loans and Notes on Real Estate. Mortgage loans and notes on real estate are reported at their unpaid balance, net of any allowance for possible losses and any unamortized premium or discount. Recognition of Investment Income. Interest income from bonds and mortgage notes is recognized when earned. Dividends on common and preferred stocks are recognized on the ex-dividend dates. Realized gains and losses on the sale or exchange of investments are recognized at the trade date. </t>
  </si>
  <si>
    <t>Derivative Financial Instruments</t>
  </si>
  <si>
    <t>Our objective for holding derivative financial instruments is to manage interest rate risk exposure primarily through entering interest rate swap agreements. An interest rate swap is a contractual exchange of interest payments between two parties. A standard interest rate swap involves the payment of a fixed rate times a notional amount by one party in exchange for a receiving floating rate times the same notional amount from another party. As interest rates change, the difference to be paid or received is accrued and recognized as interest expense or income over the life of the agreement. We do not enter into these instruments for trading purposes. Counterparties to the interest rate swap agreements are major financial institutions. In accordance with ASC 815 - Derivatives and Hedging , we recognize interest rate swap agreements on the balance sheet at fair value, which are classified as prepaid expenses (asset) or accrued expenses (liability). Derivatives that are not designated as cash flow hedges for accounting purposes must be adjusted to fair value through income. If the derivative qualifies and is designated as a cash flow hedge, changes in its fair value will either be offset against the change in fair value of the hedged item through earnings or recorded in accumulated other comprehensive income (loss) until the hedged item is recognized in earnings. See Note 11, Derivatives, of the Notes to Consolidated Financial Statements.</t>
  </si>
  <si>
    <t>Inventory, net</t>
  </si>
  <si>
    <t>Inventories, net were as follows: March 31, 2017 2016 (In thousands) Truck and trailer parts and accessories (a) $ 71,918 $ 68,665 Hitches and towing components (b) 17,799 17,483 Moving supplies and propane (b) 9,112 8,668 Subtotal 98,829 94,816 Less: LIFO reserves (14,340) (13,463) Less: excess and obsolete reserves (2,050) (1,597) Total $ 82,439 $ 79,756 (a) Primarily held for internal usage, including equipment manufacturing and repair (b) Primarily held for retail sales Inventories consist primarily of truck and trailer parts and accessories used to manufacture and repair rental equipment as well as products and accessories available for retail sale. Inventory is held at our owned locations; our independent dealers do not hold any of our inventory. Inventory cost is primarily determined using the last-in first-out method (“LIFO”). Inventories valued using LIFO consisted of approximately 94% and 97% of the total inventories for March 31, 2017 and 2016, respectively. Had we utilized the first-in first-out method (“FIFO”), stated inventory balances would have been $14.3 million and $13.5 million higher at March 31, 2017 and 2016, respectively. In fiscal 2017, the negative effect on income due to liquidation of a portion of the LIFO inventory was $0.1 million.</t>
  </si>
  <si>
    <t>Property, Plant and Equipment</t>
  </si>
  <si>
    <t>Our Property, plant and equipment is stated at cost. Interest expense incurred during the initial construction of buildings and rental equipment is considered part of cost. Depreciation is computed for financial reporting purposes using the straight line or an accelerated method based on a declining balance formula over the following estimated useful lives: rental equipment 2-20 years and buildings and non-rental equipment 3-55 years. We follow the deferral method of accounting based on ASC 908 - Airlines for major overhauls in which engine and transmission overhauls are capitalized and amortized over three years. Routine maintenance costs are charged to operating expense as they are incurred. Gains and losses on dispositions of property, plant and equipment are netted against depreciation expense when realized. The net amount of (gains) or losses netted against depreciation expense were ($36.1) million, ($98.7) million and ($74.6) million during fiscal 2017, 2016 and 2015, respectively. Equipment depreciation is recognized in amounts expected to result in the recovery of estimated residual values upon disposal, i.e., minimize gains or losses. In determining the depreciation rate, historical disposal experience, holding periods and trends in the market for vehicles are reviewed. As a result of changes in IRS regulations regarding the capitalization of assets, beginning in the first quarter of fiscal 2017, we raised the value threshold before certain assets are capitalized within our depreciation policy. This change in threshold, results in the immediate recognition of reported operating costs with a lagging decrease in depreciation expense over the term that these assets would have been depreciated. Due to this change, we had additi onal operating expenses of $23.9 million in fiscal 2017. This change in threshold is expected to benefit us through the immediate recognition of tax deductible costs. We regularly perform reviews to determine whether facts and circumstances exist which indicate that the carrying amount of assets, including estimates of residual value, may not be recoverable or that the useful life of assets are shorter or longer than originally estimated. Reductions in residual values (i.e., the price at which we ultimately expect to dispose of revenue earning equipment) or useful lives will result in an increase in depreciation expense over the remaining life of the equipment. Reviews are performed based on vehicle class, generally subcategories of trucks and trailers. We assess the recoverability of our assets by comparing the projected undiscounted net cash flows associated with the related asset or group of assets over their estimated remaining lives against their respective carrying amounts. We consider factors such as current and expected future market price trends on used vehicles and the expected life of vehicles included in the fleet. Impairment, if any, is based on the excess of the carrying amount over the fair value of those assets. If asset residual values are determined to be recoverable, but the useful lives are shorter or longer than originally estimated, the net book value of the assets is depreciated over the newly determined remaining useful lives. Management determined that additions to the fleet resulting from purchases should be depreciated on an accelerated method based upon a declining formula. Under the declining balances method (2.4 times declining balance), the book value of a rental truck is reduced approximately 16%, 13%, 11%, 9%, 8%, 7%, and 6% during years one through seven, respectively and then reduced on a straight line basis to a salvage value of 20% by the end of year fifteen. Beginning in October 2012, new purchased rental equipment subject to this depreciation schedule is depreciated to a salvage value of 15%. Comparatively, a standard straight line approach would reduce the book value by approximately 5.7% per year over the life of the truck. Although we intend to sell our used vehicles for prices approximating book value, the extent to which we realize a gain or loss on the sale of used vehicles is dependent upon various factors including, but not limited to, the general state of the used vehicle market, the age and condition of the vehicle at the time of its disposal and the depreciation rates with respect to the vehicle . We typically sell our used vehicles at our sales centers throughout the United States and Canada, on our website at uhaul.com/trucksales or by phone at 1-866-404-0355. Additionally, we sell a large portion of our pickup and cargo van fleet at automobile dealer auctions. In addition to our property, plant and equipment, we had real estate held for investment of $66.2 million and $34.4 million for fiscal 2017 and 2016, respectively and is included in Investments, other.</t>
  </si>
  <si>
    <t>Receivables</t>
  </si>
  <si>
    <t>Trade receivables include trade accounts from moving and self-storage customers and dealers, insurance premiums and amounts due from re-insurers, less management’s estimate of uncollectible accounts. Insurance premiums receivable for policies that are billed through contracted agents are recorded net of commissions payable. A commission payable is recorded as a separate liability for those premiums that are billed direct. Reinsurance recoverables include case reserves and actuarial estimates of claims incurred but not reported ("IBNR"). These receivables are not expected to be collected until after the associated claim has been adjudicated and billed to the re-insurer. The reinsurance recoverables may have little or no allowance for doubtful accounts due to the fact that reinsurance is typically procured from carriers with strong credit ratings. Furthermore, we do not cede losses to a re-insurer if the carrier is deemed financially unable to perform on the contract. Reinsurance recoverables also include insurance ceded to other insurance companies. Notes and mortgage receivables include accrued interest and are reduced by discounts and amounts considered by management to be uncollectible.</t>
  </si>
  <si>
    <t>Policy Benefits and Losses, Claims and Loss Expenses Payable</t>
  </si>
  <si>
    <t>Life Insurance’s liabilities for life insurance and certain annuity and health policies are established to meet the estimated future obligations of policies in force, and are based on mortality, morbidity and withdrawal assumptions from recognized actuarial tables which contain margins for adverse deviation. Liabilities for health, disability and other policies include estimates of payments to be made on insurance claims for reported losses and estimates of IBNR losses. Oxford’s liabilities for deferred annuity contracts consist of contract account balances that accrue to the benefit of the policyholders. Property and Casualty Insurance’s liability for reported and unreported losses is based on Repwest’s historical data along with industry averages. The liability for unpaid loss adjustment expenses is based on historical ratios of loss adjustment expenses paid to losses paid. Amounts recoverable from re-insurers on unpaid losses are estimated in a manner consistent with the claim liability associated with the re-insured policy. Adjustments to the liability for unpaid losses and loss expenses as well as amounts recoverable from re-insurers on unpaid losses are charged or credited to expense in the periods in which they are made. Due to the nature of the underlying risks and high degree of uncertainty associated with the determination of the liability for future policy benefits and claims, the amounts to be ultimately paid to settle these liabilities cannot be precisely determined and may vary significantly from the estimated liability, especially for long-tailed casualty lines of business such as excess workers’ compensation. As a result of the long-tailed nature of the excess workers’ compensation policies written by Repwest during 1983 through 2001, it may take a number of years for claims to be fully reported and finally settled. On a regular basis insurance reserve adequacy is reviewed by management to determine if existing assumptions need to be updated. In determining the assumptions for calculating workers’ compensation reserves, management considers multiple factors including the following: Claimant longevity Cost trends associated with claimant treatments Changes in ceding entity and third party administrator reporting practices Changes in environmental factors including legal and regulatory Current conditions affecting claim settlements Future economic conditions including inflation We have reserved each claim based upon the accumulation of current claim costs projected through each claimant’s life expectancy and then adjusted for applicable reinsurance arrangements. Management reviews each claim bi-annually to determine if the estimated life-time claim costs have increased and then adjusts the reserve estimate accordingly at that time. We have factored in an estimate of what the potential cost increases could be in our IBNR liability. We have not assumed settlement of the existing claims in calculating the reserve amount, unless it is in the final stages of completion. Continued increases in claim costs, including medical inflation and new treatments and medications could lead to future adverse development resulting in additional reserve strengthening. Conversely, settlement of existing claims or if injured workers return to work or expire prematurely, could lead to future positive development.</t>
  </si>
  <si>
    <t>Self-Insurance Reserves</t>
  </si>
  <si>
    <t>U-Haul retains the risk for certain public liability and property damage programs related to our rental equipment. The consolidated balance sheets include $399.2 million and $386.4 million of liabilities related to these programs as of March 31, 2017 and 2016, respectively. These liabilities are recorded in Policy benefits and losses, claims and loss expenses payable. Management takes into account losses incurred based upon actuarial estimates, past experience, current claim trends, as well as social and economic conditions. This liability is subject to change in the future based upon changes in the underlying assumptions including claims experience, frequency of incidents, and severity of incidents. Additionally, as of March 31, 2017 and 2016, the consolidated balance sheets include liabilities of $13.7 million and $9.5 million, respectively, related to medical plan benefits we provide for eligible employees. We estimate this liability based on actual claims outstanding as of the balance sheet date as well as an actuarial estimate of IBNR claims. This liability is reported net of estimated recoveries from excess loss reinsurance policies with unaffiliated insurers of $0.1 million and $0.2 million as of March 31, 2017 and 2016, respectively. These amounts are recorded in Accounts payable and accrued expenses on the consolidated balance sheets.</t>
  </si>
  <si>
    <t>Revenue Recognition</t>
  </si>
  <si>
    <t>Self-moving rentals are recognized for the period that trucks and moving equipment are rented. Self-storage revenues, based upon the number of paid storage contract days, are recognized as earned during the period. Sales of self-moving and self-storage related products are recognized at the time that title passes and the customer accepts delivery. Property and casualty, traditional life and Medicare supplement insurance premiums are recognized as revenue over the policy periods. For products where premiums are due over a significantly shorter duration than the period over which benefits are provided, such as our single premium whole life product, premiums are recognized when received and excess profits are deferred and recognized in relation to the insurance in force. Interest and investment income are recognized as earned. Amounts collected from customers for sales tax are recorded on a net basis.</t>
  </si>
  <si>
    <t>Advertising</t>
  </si>
  <si>
    <t>All advertising costs are expensed as incurred. Advertising expense was $8.7 million, $9.6 million and $7.5 million in fiscal 2017, 2016 and 2015, respectively.</t>
  </si>
  <si>
    <t>Deferred Policy Acquisition Cost</t>
  </si>
  <si>
    <t>Commissions and other costs that fluctuate with and are primarily related to the acquisition or renewal of certain insurance premiums are deferred. For our Life Insurance’s life and health insurance products, these costs are amortized, with interest, in relation to revenue such that costs are realized as a constant percentage of revenue. For its annuity insurance products the costs are amortized, with interest, in relation to the present value of actual and expected gross profits. Starting in fiscal 2014, new annuity contract holders were provided with a sales inducement in the form of a premium bonus (the “Sales Inducement Asset”). Sales inducements are recognized as an asset with a corresponding increase to the policyholder liability and are amortized in a similar manner to Deferred Acquisition Cost. As of December 31, 2016 and 2015, the Sales Inducement Asset included with Deferred Acquisition Costs amounted to $23.0 million and $24.6 million, respectively on the consolidated balance sheet and amortization expense totaled $3.3 million $3.0 million and $2.4 million for the periods ended December 31, 2016, 2015 and 2014, respectively.</t>
  </si>
  <si>
    <t>Environmental Costs</t>
  </si>
  <si>
    <t>Liabilities are recorded when environmental assessments and remedial efforts, if applicable, are probable and the costs can be reasonably estimated. The amount of the liability is based on management’s best estimate of undiscounted future costs. Certain recoverable environmental costs related to the removal of underground storage tanks or related contamination are capitalized and amortized over the estimated useful lives of the properties. These costs are capitalized if they improve the safety or efficiency of the property or are incurred in preparing the property for sale.</t>
  </si>
  <si>
    <t>Income Taxes</t>
  </si>
  <si>
    <t xml:space="preserve">AMERCO files a consolidated tax return with all of its legal subsidiaries. In accordance with ASC 740 - Income Taxes (“ASC 740”), the provision for income taxes reflects deferred income taxes resulting from changes in temporary differences between the tax basis of assets and liabilities and their reported amounts in the financial statements. </t>
  </si>
  <si>
    <t>Comprehensive Income (Loss)</t>
  </si>
  <si>
    <t xml:space="preserve">Comprehensive income (loss) consists of net earnings, foreign currency translation adjustments, unrealized gains and losses on investments, the change in fair value of cash flow hedges and the change in postretirement benefit obligations. </t>
  </si>
  <si>
    <t>We defer costs directly associated with acquiring third-party financing. Debt issuance costs are deferred and amortized. Debt issuance costs related to our long-term debt are reflected as a direct deduction from the carrying amount of the debt in accordance with our adoption of Accounting Standards Update (“ASU”) 2015-03, Simplifying the Presentation of Debt Issuance Costs . Please see Note 9, Borrowings, of the Notes to Consolidated Financial Statements.</t>
  </si>
  <si>
    <t>Adoption of New Accounting Pronouncements</t>
  </si>
  <si>
    <t xml:space="preserve">In May 2014, the Financial Accounting Standards Board (“FASB”) issued ASU 2014-09, Revenue from Contracts with Customers , an updated standard on revenue recognition. The standard creates a five-step model for revenue recognition that requires companies to exercise judgment when considering contract terms and relevant facts and circumstances. The standard requires expanded disclosure surrounding revenue recognition. Early application is not permitted. The standard was initially to be effective for fiscal periods beginning after December 15, 2016 and allows for either full retrospective or modified retrospective adoption. In July 2015, the FASB issued ASU 2015-14, Revenue from Contracts with Customers, Deferral of Effective Date , which delays the effective date of ASU 2014-09 by one year to fiscal periods beginning after December 15, 2017. In March 2016, the FASB issued ASU 2016-08, Revenue from Contracts with Customers, Principal versus Agent Considerations (Reporting Revenue Gross versus Net) , which is intended to improve the operability and understandability of the implementation guidance on principal versus agent considerations and the effective date is the same as requirements in ASU 2015-14. We do not expect adoption of ASU 2014-09 to have a material effect on our consolidated financial statements. In January 2016, the FASB issued ASU 2016-01, Financial Instruments – Overall (subtopic 825-10): Recognition and Measurement of Financial Assets and Financial Liabilities.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is effective for interim periods and annual period beginning after December 15, 2017. Early adoption is not permitted, except for certain provisions relating to financial liabilities. We are currently evaluating the impact of the adoption of this standard on our consolidated financial statements. In February 2016, the FASB issued ASU 2016-02, Leases – (Topic 842) . This update will require lessees to recognize all leases with terms greater than 12 months on their balance sheet as lease liabilities with a corresponding right-of-use asset. This update maintains the dual model for lease accounting, requiring leases to be classified as either operating or finance, with lease classification determined in a manner similar to existing lease guidance. The basic principle is that leases of all types convey the right to direct the use and obtain substantially all the economic benefits of an identified asset, meaning they create an asset and liability for lessees. Lessees will classify leases as either finance leases (comparable to current capital leases) or operating leases (comparable to current operating leases). Costs for a finance lease will be split between amortization and interest expense, with a single lease expense reported for operating leases. This update also will require both qualitative and quantitative disclosures to help financial statement users better understand the amount, timing, and uncertainty of cash flows arising from leases. The guidance is effective for interim periods and annual period beginning after December 15, 2018; however, early adoption is permitted. We have determined that the provisions of ASU 2016-02 may result in an increase in assets to recognize the present value of the lease obligations with a corresponding increase in liabilities. We are still in the process of determining the impact on our consolidated financial statements. For the last ten years, we have reported a discounted estimate of the off-balance sheet lease obligations in our MD&amp;A. In June 2016, the FASB issued ASU 2016-13, Financial Instruments – Credit Losses (Topic 326) . This update will require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is update will become effective for the Company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of this standard on our consolidated financial statements. In August 2016, the FASB issued ASU 2016-15, Statement of Cash Flows (Topic 230): Classification of Certain Cash Receipts and Cash Payments . This update addresses eight specific cash flow issues with the objective of reducing the existing diversity in practice. The effective date of ASU 2016-15 is for interim and annual reporting periods beginning after December 15, 2017. Early adoption is permitted. The Company is currently evaluating the impact of this standard on our consolidated financial statements. In October 2016, the FASB issued ASU 2016-16, Income Taxes - Intra-Entity Transfers of Assets Other Than Inventory , which will require an entity to recognize the income tax consequences of an intra-entity transfer of an asset, other than inventory, when the transfer occurs. This update will become effective for the Company for fiscal years beginning after December 31, 2017, and interim periods within those fiscal years with early adoption permitted. The Company is currently evaluating the impact of this standard on our consolidated financial statements. In October 2016, the FASB issued ASU 2016-17, Interests Held through Related Parties That Are under Common Control , which modifies existing guidance with respect to how a decision maker that holds an indirect interest in a VIE through a common control party determines whether it is the primary beneficiary of the VIE as part of the analysis of whether the VIE would need to be consolidated. Under ASU 2016-17, a decision maker would need to consider only its proportionate indirect interest in the VIE held through a common control party. Previous guidance had required the decision maker to treat the common control party’s interest in the VIE as if the decision maker held the interest itself. As a result of ASU 2016-17, in certain cases, previous consolidation conclusions may change. This update will become effective for the Company for fiscal years beginning after December 31, 2016, and interim periods within those years, with early adoption permitted. The Company is currently evaluating the impact of this standard on our consolidated financial statements. In November 2016, the FASB issued ASU 2016-18, Statement of Cash Flows (Topic 230) Restricted Cash . The new guidance requires that the reconciliation of the beginning-of-period and end-of-period amounts shown in the statements of cash flows include restricted cash and restricted cash equivalents. If restricted cash is presented separately from cash and cash equivalents on the balance sheet, companies will be required to reconcile the amounts presented on the statement of cash flows to the amounts on the balance sheet. Companies will also need to disclose information about the nature of the restrictions. This update will become effective for the Company for fiscal years beginning after December 15, 2017, and interim periods within those fiscal years, with early adoption permitted. The Company is currently evaluating the impact of this standard on our consolidated financial statements. In January 2017, the FASB issued ASU 2017-01, Business Combinations (Topic 805) Clarifying the Definition of a Business .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is update will become effective for the Company for fiscal years beginning after December 15, 2017, including interim periods within those years. The Company is currently evaluating the impact of this standard on our consolidated financial statements. In March 2017, the FASB issued ASU 2017-07, Compensation - Retirement Benefits: Improving the Presentation of Net Periodic Pension Cost and Net Periodic Postretirement Benefit Cost which changes how companies that sponsor defined benefit pension plans present the related net periodic benefit cost in the income statement. The service cost component of the net periodic benefit cost will continue to be presented in the same income statement line items, however other components of the net periodic benefit cost will be presented as a component of other income and excluded from operating profit. ASU 2017-07 will become effective for public companies during interim and annual reporting periods beginning after December 15, 2017 with early adoption permitted. The Company is currently evaluating the impact of this standard on our consolidated financial statements. In March 2017, the FASB issued ASU 2017-08, Receivables – Nonrefundable Fees and Other Cost (Subtopic 310-20), Premium Amortization on Purchased Callable Debit Securities. These amendments shorten the amortization period for certain callable debi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e interim period. The amendments should be applied on a modified retrospective basis, with a cumulative-effect adjustment directly to retained earnings as of the beginning of the period of adoption. The Company is currently evaluating the impact of this standard on our consolidated financial statements. From time to time, new accounting pronouncements are issued by the FASB or the SEC that are adopted by us as of the specified effective date. Unless otherwise discussed, these ASUs entail technical corrections to existing guidance or affect guidance related to specialized industries or entities and therefore will have minimal, if any, impact on our financial position or results of operations upon adoption. </t>
  </si>
  <si>
    <t>Accounting Policies (Table Text Block)</t>
  </si>
  <si>
    <t>Inventory Disclosure [Abstract]</t>
  </si>
  <si>
    <t xml:space="preserve"> March 31, 2017 2016 (In thousands) Truck and trailer parts and accessories (a) $ 71,918 $ 68,665 Hitches and towing components (b) 17,799 17,483 Moving supplies and propane (b) 9,112 8,668 Subtotal 98,829 94,816 Less: LIFO reserves (14,340) (13,463) Less: excess and obsolete reserves (2,050) (1,597) Total $ 82,439 $ 79,756 (a) Primarily held for internal usage, including equipment manufacturing and repair (b) Primarily held for retail sales </t>
  </si>
  <si>
    <t>Reinsurance Recoverables and Trade Receivables, Net (Table Text Block)</t>
  </si>
  <si>
    <t>Reinsurance Recoverables and Trade Receivables, Net [Abstract]</t>
  </si>
  <si>
    <t xml:space="preserve"> March 31, 2017 2016 (In thousands) Reinsurance recoverable $ 111,433 $ 115,653 Trade accounts receivable 41,062 34,350 Paid losses recoverable 544 1,697 Accrued investment income 20,145 18,722 Premiums and agents' balances 1,294 1,163 Independent dealer receivable 493 390 Other receivables 3,649 3,745 178,620 175,720 Less: Allowance for doubtful accounts (539) (585) $ 178,081 $ 175,135 </t>
  </si>
  <si>
    <t>Investments (Table Text Block)</t>
  </si>
  <si>
    <t>Available-for-Sale Investments</t>
  </si>
  <si>
    <t xml:space="preserve"> Amortized Cost Gross Unrealized Gains Gross Unrealized Losses More than 12 Months Gross Unrealized Losses Less than 12 Months Estimated Market Value (In thousands) U.S. treasury securities and government obligations $ 123,474 $ 2,892 $ – $ (1,675) $ 124,691 U.S. government agency mortgage-backed securities 27,908 1,070 (6) (377) 28,595 Obligations of states and political subdivisions 159,417 9,466 (23) (424) 168,436 Corporate securities 1,263,703 32,901 (5,731) (13,837) 1,277,036 Mortgage-backed securities 26,577 515 – (5) 27,087 Redeemable preferred stocks 13,789 168 – (468) 13,489 Common stocks 15,732 8,728 (10) (16) 24,434 $ 1,630,600 $ 55,740 $ (5,770) $ (16,802) $ 1,663,768 </t>
  </si>
  <si>
    <t xml:space="preserve"> Amortized Cost Gross Unrealized Gains Gross Unrealized Losses More than 12 Months Gross Unrealized Losses Less than 12 Months Estimated Market Value (In thousands) U.S. treasury securities and government obligations $ 85,861 $ 3,791 $ – $ (193) $ 89,459 U.S. government agency mortgage-backed securities 21,845 1,596 (6) (39) 23,396 Obligations of states and political subdivisions 166,725 10,660 (81) (414) 176,890 Corporate securities 1,143,125 26,861 (8,013) (28,181) 1,133,792 Mortgage-backed securities 24,991 475 – (62) 25,404 Redeemable preferred stocks 17,977 556 – (105) 18,428 Common stocks 15,983 7,822 (10) (375) 23,420 $ 1,476,507 $ 51,761 $ (8,110) $ (29,369) $ 1,490,789 </t>
  </si>
  <si>
    <t>Adjusted Cost and Estimated Market Value of Available-for-sale Investments</t>
  </si>
  <si>
    <t xml:space="preserve"> March 31, 2017 March 31, 2016 Amortized Cost Estimated Market Value Amortized Cost Estimated Market Value (In thousands) Due in one year or less $ 35,399 $ 35,795 $ 48,679 $ 49,146 Due after one year through five years 324,286 333,016 250,576 256,597 Due after five years through ten years 598,232 607,184 557,984 557,961 Due after ten years 616,585 622,763 560,317 559,833 1,574,502 1,598,758 1,417,556 1,423,537 Mortgage backed securities 26,577 27,087 24,991 25,404 Redeemable preferred stocks 13,789 13,489 17,977 18,428 Equity securities 15,732 24,434 15,983 23,420 $ 1,630,600 $ 1,663,768 $ 1,476,507 $ 1,490,789 </t>
  </si>
  <si>
    <t>Carrying Value of Other Investments</t>
  </si>
  <si>
    <t xml:space="preserve"> March 31, 2017 2016 (In thousands) Mortgage loans, net $ 262,875 $ 217,198 Short-term investments 15,149 34,798 Real estate 66,174 34,416 Policy loans 17,112 17,091 Other equity investments 6,520 8,318 $ 367,830 $ 311,821 </t>
  </si>
  <si>
    <t>Other Assets (Table Text Block)</t>
  </si>
  <si>
    <t>Other Assets [Abstract]</t>
  </si>
  <si>
    <t xml:space="preserve"> March 31, 2017 2016 (In thousands) Deposits (debt-related) $ 32,182 $ 30,660 Cash surrender value of life insurance policies 32,070 31,619 Deposits (real estate related) 47,302 9,244 Other 5,518 5,687 $ 117,072 $ 77,210 </t>
  </si>
  <si>
    <t>Net Investment and Interest Income (Table Text Block)</t>
  </si>
  <si>
    <t>Table Text Block [Abstract]</t>
  </si>
  <si>
    <t xml:space="preserve"> Years Ended March 31, 2017 2016 2015 (In thousands) Fixed maturities $ 73,041 $ 63,453 $ 58,716 Real estate 5,189 3,775 2,669 Insurance policy loans 1,212 1,188 1,072 Mortgage loans 20,617 14,631 10,677 Short-term, amounts held by ceding reinsurers, net and other investments 1,157 208 2,724 Investment income 101,216 83,255 75,858 Less: investment expenses (3,820) (2,724) (1,962) Investment income - related party 4,880 6,086 10,832 Net investment and interest income $ 102,276 $ 86,617 $ 84,728 </t>
  </si>
  <si>
    <t>Borrowings (Table Text Block)</t>
  </si>
  <si>
    <t>Debt Instruments [Abstract]</t>
  </si>
  <si>
    <t>Long-Term Debt</t>
  </si>
  <si>
    <t xml:space="preserve"> March 31, 2017 Rate (a) Maturities 2017 2016 (In thousands) Real estate loan (amortizing term) 2.36% - 6.93% 2023 $ 169,289 $ 205,000 Senior mortgages 2.83% - 5.50% 2017 - 2038 1,292,160 1,103,897 Working capital loan (revolving credit) 2.48% 2018 85,000 – Fleet loans (amortizing term) 1.95% - 4.76% 2017 - 2024 324,977 218,998 Fleet loan (securitization) 4.90% 2017 52,112 62,838 Fleet loans (revolving credit) 1.93% - 2.63% 2018 - 2021 417,000 347,000 Capital leases (rental equipment) 1.92% - 4.86% 2017 - 2024 876,828 672,825 Other obligations 3.00% - 8.00% 2017 - 2045 69,867 60,200 Notes, loans and leases payable $ 3,287,233 $ 2,670,758 Less: Debt issuance costs (24,353) (23,362) Total notes, loans and leases payable, net $ 3,262,880 $ 2,647,396 </t>
  </si>
  <si>
    <t>Annual Maturities of Notes, Loans and Leases Payable</t>
  </si>
  <si>
    <t xml:space="preserve"> Years Ended March 31, 2018 2019 2020 2021 2022 Thereafter (In thousands) Notes, loans and leases payable, secured $ 488,925 $ 540,437 $ 496,833 $ 239,707 $ 285,384 $ 1,235,947 </t>
  </si>
  <si>
    <t>Interest on Borrowings (Table Text Block)</t>
  </si>
  <si>
    <t>Components of interest expense</t>
  </si>
  <si>
    <t xml:space="preserve"> Years Ended March 31, 2017 2016 2015 (In thousands) Interest expense $ 106,221 $ 85,404 $ 80,905 Capitalized interest (4,863) (3,623) (1,204) Amortization of transaction costs 3,445 3,235 3,495 Interest expense resulting from derivatives 8,603 12,699 14,329 Total interest expense 113,406 97,715 97,525 Write-off of transaction costs related to early extinguishment of debt 499 – 298 Fees on early extinguishment of debt – – 3,783 Fees and amortization on early extinguishment of debt 499 – 4,081 Total $ 113,905 $ 97,715 $ 101,606 </t>
  </si>
  <si>
    <t>Interest rates and company borrowings</t>
  </si>
  <si>
    <t xml:space="preserve"> Revolving Credit Activity Years Ended March 31, 2017 2016 2015 (In thousands, except interest rates) Weighted average interest rate during the year 1.83% 1.67% 1.70% Interest rate at year end 2.06% 1.82% 1.65% Maximum amount outstanding during the year $ 597,000 $ 347,000 $ 232,000 Average amount outstanding during the year $ 477,888 $ 237,372 $ 187,004 Facility fees $ 158 $ 201 $ 336 </t>
  </si>
  <si>
    <t>Derivatives (Table Text Block)</t>
  </si>
  <si>
    <t>Derivative Instrument Detail [Abstract]</t>
  </si>
  <si>
    <t xml:space="preserve"> Original variable rate debt and lease amount Agreement Date Effective Date Expiration Date Designated cash flow hedge date (In millions) $ 300.0 8/16/2006 8/18/2006 8/10/2018 8/4/2006 14.7 (a) 7/6/2010 8/15/2010 7/15/2017 7/6/2010 25.0 (a) 4/26/2011 6/1/2011 6/1/2018 6/1/2011 50.0 (a) 7/29/2011 8/15/2011 8/15/2018 7/29/2011 20.0 (a) 8/3/2011 9/12/2011 9/10/2018 8/3/2011 15.1 (b) 3/27/2012 3/28/2012 3/28/2019 3/26/2012 25.0 4/13/2012 4/16/2012 4/1/2019 4/12/2012 44.3 1/11/2013 1/15/2013 12/15/2019 1/11/2013 (a) forward swap (b) operating lease </t>
  </si>
  <si>
    <t>Derivative Fair Values Located in Accounts Payable and Accrued Expenses in the Balance Sheet</t>
  </si>
  <si>
    <t xml:space="preserve"> Liability Derivative Fair Value as of March 31, 2017 March 31, 2016 (In thousands) Interest rate contracts designated as hedging instruments $ 4,903 $ 14,845 </t>
  </si>
  <si>
    <t>Effect of Interest Rate Contracts on the Statement of Operations</t>
  </si>
  <si>
    <t xml:space="preserve"> The Effect of Interest Rate Contracts on the Statements of Operations Years Ended March 31, 2017 2016 2015 (In thousands) Loss recognized in income on interest rate contracts $ 8,603 $ 12,699 $ 14,329 Gain recognized in AOCI on interest rate contracts (effective portion) $ (9,916) $ (9,721) $ (8,203) Loss reclassified from AOCI into income (effective portion) $ 8,628 $ 12,616 $ 14,358 (Gain) loss recognized in income on interest rate contracts (ineffective portion and amount excluded from effectiveness testing) $ (25) $ 83 $ (29) </t>
  </si>
  <si>
    <t>Stockholders' Equity (Table Text Block)</t>
  </si>
  <si>
    <t>Stockholders' Equity Note [Abstract]</t>
  </si>
  <si>
    <t>Common Stock Dividends</t>
  </si>
  <si>
    <t xml:space="preserve">Common Stock Dividends Declared Date Per Share Amount Record Date Dividend Date February 8, 2017 $ 1.00 February 23, 2017 March 9, 2017 October 5, 2016 1.00 October 20, 2016 November 3, 2016 March 15, 2016 1.00 April 5, 2016 April 21, 2016 August 28, 2015 3.00 September 16, 2015 October 2, 2015 June 4, 2015 1.00 June 19, 2015 July 1, 2015 February 4, 2015 1.00 March 6, 2015 March 17, 2015 </t>
  </si>
  <si>
    <t>Provision for Taxes (Table Text Block)</t>
  </si>
  <si>
    <t>Provision For Taxes</t>
  </si>
  <si>
    <t xml:space="preserve"> Years Ended March 31, 2017 2016 2015 (In thousands) Pretax earnings: U.S. $ 609,589 $ 745,194 $ 541,371 Non-U.S. 18,769 23,717 20,047 Total pretax earnings $ 628,358 $ 768,911 $ 561,418 Current provision (benefit) Federal $ 38,723 $ 118,974 $ 112,634 State 10,818 15,988 14,248 Non-U.S. 3,334 3,303 2,599 52,875 138,265 129,481 Deferred provision (benefit) Federal 160,527 125,950 67,306 State 15,210 12,561 5,256 Non-U.S. 1,322 3,134 2,634 177,059 141,645 75,196 Provision for income tax expense $ 229,934 $ 279,910 $ 204,677 Income taxes paid (net of income tax refunds received) $ 36,880 $ 141,901 $ 195,072 </t>
  </si>
  <si>
    <t>Schedule of Effective Income Tax Rate Reconciliation</t>
  </si>
  <si>
    <t xml:space="preserve"> Years Ended March 31, 2017 2016 2015 Statutory federal income tax rate 35.00% 35.00% 35.00% Increase (reduction) in rate resulting from: State taxes, net of federal benefit 2.66% 2.34% 2.21% Foreign rate differential (0.31)% (0.24)% (0.32)% Federal tax credits (0.41)% (0.19)% (0.29)% Dividend received deduction (0.03)% (0.02)% (0.03)% Other (0.32)% (0.49)% (0.11)% Actual tax expense of operations 36.59% 36.40% 36.46% </t>
  </si>
  <si>
    <t>Components of Deferred Tax Assets and Liabilities</t>
  </si>
  <si>
    <t xml:space="preserve"> March 31, 2017 2016 (In thousands) Deferred tax assets: Net operating loss and credit carry forwards $ 1,948 $ 1,462 Accrued expenses 168,331 185,088 Policy benefit and losses, claims and loss expenses payable, net 21,287 21,911 Unrealized losses – – Total deferred tax assets $ 191,566 $ 208,461 Deferred tax liabilities: Property, plant and equipment $ 986,334 $ 831,914 Deferred policy acquisition costs 20,901 20,557 Unrealized gains 19,140 9,593 Other 200 9 Total deferred tax liabilities 1,026,575 862,073 Net deferred tax liability $ 835,009 $ 653,612 </t>
  </si>
  <si>
    <t>Reconciliation of Total Amounts of Unrecognized Tax Benefits</t>
  </si>
  <si>
    <t xml:space="preserve"> Unrecognized Tax Benefits March 31, 2017 2016 (In thousands) Unrecognized tax benefits beginning balance $ 23,912 $ 19,929 Additions based on tax positions related to the current year 2,964 4,313 Reductions for tax positions of prior years (156) (327) Settlements – (3) Unrecognized tax benefits ending balance $ 26,720 $ 23,912 </t>
  </si>
  <si>
    <t>Employee Benefit Plans (Table Text Block)</t>
  </si>
  <si>
    <t>Summary Of Financing Arrangements for Leveraged ESOP Debt</t>
  </si>
  <si>
    <t xml:space="preserve"> Outstanding as of Interest Payments Financing Date March 31, 2017 2017 2016 2015 (In thousands) June, 1991 $ 31 $ 2 $ 10 $ 48 July, 2009 775 36 33 31 February, 2016 5,245 – – – </t>
  </si>
  <si>
    <t>Shares Held by the ESOP Plan</t>
  </si>
  <si>
    <t xml:space="preserve"> Years Ended March 31, 2017 2016 (In thousands) Allocated shares 1,160 1,203 Unreleased shares - leveraged 21 22 Fair value of unreleased shares - leveraged $ 8,127 $ 8,072 Unreleased shares - non-leveraged 9 8 Fair value of unreleased shares - non-leveraged $ 3,539 $ 2,756 </t>
  </si>
  <si>
    <t>Components of Net Periodic Post Retirement Benefit Cost</t>
  </si>
  <si>
    <t xml:space="preserve"> Years Ended March 31, 2017 2016 2015 (In thousands) Service cost for benefits earned during the period $ 1,026 $ 961 $ 827 Interest cost on accumulated postretirement benefit 814 752 720 Other components 88 35 14 Net periodic postretirement benefit cost $ 1,928 $ 1,748 $ 1,561 </t>
  </si>
  <si>
    <t>Components of Post Retirement Benefit Liabilities</t>
  </si>
  <si>
    <t xml:space="preserve"> Years Ended March 31, 2017 2016 (In thousands) Beginning of year $ 20,791 $ 18,554 Service cost for benefits earned during the period 1,026 961 Interest cost on accumulated post retirement benefit 814 752 Net benefit payments and expense (443) (541) Actuarial loss 59 1,065 Accumulated postretirement benefit obligation 22,247 20,791 Current liabilities 737 658 Non-current liabilities 21,510 20,133 Total post retirement benefit liability recognized in statement of financial position 22,247 20,791 Components included in accumulated other comprehensive income (loss): Unrecognized net loss (2,817) (2,847) Cumulative net periodic benefit cost (in excess of employer contribution) $ 19,430 $ 17,944 </t>
  </si>
  <si>
    <t>Discount Rate Assumptions for Accumulated Postretirement Benefit Obligations</t>
  </si>
  <si>
    <t xml:space="preserve"> Years Ended March 31, 2017 2016 2015 (In percentages) Accumulated postretirement benefit obligation 3.94% 3.89% 3.99% </t>
  </si>
  <si>
    <t>Future Net Benefit Payments Expected for Post Employee Benefit Obligations</t>
  </si>
  <si>
    <t xml:space="preserve"> Future Net Benefit Payments (In thousands) Year-ended: 2018 $ 737 2019 871 2020 1,033 2021 1,208 2022 1,422 2023 through 2027 9,936 Total $ 15,207 </t>
  </si>
  <si>
    <t>Fair Value Measurements (Table Text Block)</t>
  </si>
  <si>
    <t>Fair Value, Assets and Liabilities Measured on Recurring and Nonrecurring Basis [Abstract]</t>
  </si>
  <si>
    <t>Fair Value, Assets and Liabilities Measured on Recurring and Nonrecurring Basis</t>
  </si>
  <si>
    <t xml:space="preserve">Year Ended March 31, 2017 Total Level 1 Level 2 Level 3 (In thousands) Assets Short-term investments $ 521,911 $ 521,710 $ 201 $ – Fixed maturities - available for sale 1,625,845 6,491 1,619,024 330 Preferred stock 13,489 13,489 – – Common stock 24,434 24,434 – – Derivatives 4,260 4,260 – – Total $ 2,189,939 $ 570,384 $ 1,619,225 $ 330 Liabilities Guaranteed residual values of TRAC leases $ – $ – $ – $ – Derivatives 4,903 – 4,903 – Total $ 4,903 $ – $ 4,903 $ – </t>
  </si>
  <si>
    <t xml:space="preserve">Year Ended March 31, 2016 Total Level 1 Level 2 Level 3 (In thousands) Assets Short-term investments $ 499,491 $ 499,491 $ – $ – Fixed maturities - available for sale 1,448,941 96,328 1,352,275 338 Preferred stock 18,428 18,428 – – Common stock 23,420 23,420 – – Derivatives 3,344 3,344 – – Total $ 1,993,624 $ 641,011 $ 1,352,275 $ 338 Liabilities Guaranteed residual values of TRAC leases $ – $ – $ – $ – Derivatives 14,845 – 14,845 – Total $ 14,845 $ – $ 14,845 $ – </t>
  </si>
  <si>
    <t>Fair Value, Assets Measured on Recurring Basis, Unobservable Input Reconciliation</t>
  </si>
  <si>
    <t xml:space="preserve"> Fixed Maturities - Asset Backed Securities (In thousands) Balance at March 31, 2015 $ 1,004 Fixed Maturities - Asset Backed Securities - redeemed (753) Fixed Maturities - Asset Backed Securities - net gain (realized) 34 Fixed Maturities - Asset Backed Securities - net gain (unrealized) 53 Balance at March 31, 2016 $ 338 Fixed Maturities - Asset Backed Securities - redeemed (12) Fixed Maturities - Asset Backed Securities - net gain (unrealized) 4 Balance at March 31, 2017 $ 330 </t>
  </si>
  <si>
    <t>Reinsurance and Policy Benefits and Losses, Claims and Loss Expenses Payable (Table Text Block)</t>
  </si>
  <si>
    <t>Supplemental Schedule of Reinsurance Premiums for Insurance Companies [Abstract]</t>
  </si>
  <si>
    <t xml:space="preserve"> Direct Amount (a) Ceded to Other Companies Assumed from Other Companies Net Amount (a) Percentage of Amount Assumed to Net (In thousands) Year ended December 31, 2016 Life insurance in force $ 937,779 $ 249 $ 915,769 $ 1,853,299 49% Premiums earned: Life $ 50,251 $ – $ 10,626 $ 60,877 17% Accident and health 99,450 310 2,263 101,403 2% Annuity 505 – 794 1,299 61% Property and casualty 52,329 – 5 52,334 0% Total $ 202,535 $ 310 $ 13,688 $ 215,913 Year ended December 31, 2015 Life insurance in force $ 927,647 $ 397 $ 949,413 $ 1,876,663 51% Premiums earned: Life $ 49,126 $ 8 $ 11,310 $ 60,428 19% Accident and health 99,354 312 2,545 101,587 3% Annuity 392 – 255 647 39% Property and casualty 50,012 – 8 50,020 0% Total $ 198,884 $ 320 $ 14,118 $ 212,682 Year ended December 31, 2014 Life insurance in force $ 905,987 $ 402 $ 990,406 $ 1,895,991 52% Premiums earned: Life $ 47,298 $ – $ 12,337 $ 59,635 21% Accident and health 93,319 345 2,796 95,770 3% Annuity 386 – 312 698 45% Property and casualty 46,417 – 39 46,456 0% Total $ 187,420 $ 345 $ 15,484 $ 202,559 (a) Balances are reported net of inter-segment transactions. </t>
  </si>
  <si>
    <t>Policy Benefits and Losses, Claims and Loss Expenses Payable for Property and Casualty Insurance</t>
  </si>
  <si>
    <t xml:space="preserve"> December 31, 2016 2015 (In thousands) Unpaid losses and loss adjustment expense $ 244,400 $ 251,964 Reinsurance losses payable 580 855 Total $ 244,980 $ 252,819 </t>
  </si>
  <si>
    <t>Activity in the liability for unpaid losses and loss adjustment expenses for Property and Casualty Insurance</t>
  </si>
  <si>
    <t xml:space="preserve"> December 31, 2016 2015 2014 (In thousands) Balance at January 1 $ 251,964 $ 271,609 $ 295,126 Less: reinsurance recoverable 107,311 120,894 136,535 Net balance at January 1 144,653 150,715 158,591 Incurred related to: Current year 13,297 11,713 11,690 Prior years 107 585 (694) Total incurred 13,404 12,298 10,996 Paid related to: Current year 7,777 7,007 6,155 Prior years 9,832 11,353 12,717 Total paid 17,609 18,360 18,872 Net balance at December 31 140,448 144,653 150,715 Plus: reinsurance recoverable 103,952 107,311 120,894 Balance at December 31 $ 244,400 $ 251,964 $ 271,609 </t>
  </si>
  <si>
    <t>Incurred Claims Development</t>
  </si>
  <si>
    <t xml:space="preserve"> As of December 31, 2016 Total of Incurred-but- Not-Reported Liabilities Plus Expected Cumulative Development Number of Accident on Reported Reported Year 2012 2013 2014 2015 2016 Claims Claims (In thousands, except claim counts) 2012 $ 8,971 $ 8,903 $ 8,831 $ 8,788 $ 8,753 $ 2 6,888 2013 9,861 9,853 9,914 9,741 100 7,640 2014 11,691 10,907 10,720 338 9,696 2015 12,214 12,459 1,779 10,700 2016 13,297 3,486 10,932 Total 5,705 The following table presents paid claims development as of December 31, 2016, net of reinsurance. Claims data for 2012 through 2015 are unaudited. Cumulative Paid Claims and Allocated Claim Adjustment Expenses, Net of Reinsurance (In thousands) Accident Year 2012 2013 2014 2015 2016 2012 $ 4,415 $ 6,345 $ 8,179 $ 8,410 $ 8,734 2013 5,227 7,608 8,718 9,462 2014 6,154 8,087 9,270 2015 7,509 9,601 2016 7,777 Total 44,844 All outstanding liabilities before 2012, net of reinsurance 130,323 Liabilities for claims and claim adjustment expenses, net of reinsurance 140,448 </t>
  </si>
  <si>
    <t>Short-duration Insurance contracts reconciliation of liability</t>
  </si>
  <si>
    <t xml:space="preserve"> December 31, 2016 (In thousands) Liabilities for unpaid Property and Casualty claims and claim adjustment expenses, net of reinsurance $ 140,448 Total reinsurance recoverable on unpaid Property and Casualty claims $ 103,952 Total gross liability for unpaid Property and Casualty claims and claim adjustment expense $ 244,400 </t>
  </si>
  <si>
    <t>Schedule of historical claims duration</t>
  </si>
  <si>
    <t xml:space="preserve">Average Annual Percentage Payout of Incurred Claims by Age, net of Reinsurance Years 1 2 3 4 5 Property and Casualty Insurance 56.1% 20.3% 14.5% 5.1% 3.7% </t>
  </si>
  <si>
    <t>Contingent Liabilities and Commitments (Table Text Block)</t>
  </si>
  <si>
    <t>Lease Expenses</t>
  </si>
  <si>
    <t xml:space="preserve"> Years Ended March 31, 2017 2016 2015 (In thousands) Lease expense $ 37,343 $ 49,780 $ 79,798 </t>
  </si>
  <si>
    <t>Lease Commitments for Leases having Terms of More than One Year</t>
  </si>
  <si>
    <t xml:space="preserve"> Property, Plant and Equipment Rental Equipment Ground Operating Operating Total (In thousands) Year-ended March 31: 2018 $ 957 $ 15,214 $ 10,967 $ 27,138 2019 991 13,923 9,040 23,954 2020 1,024 14,854 1,308 17,186 2021 1,024 14,966 – 15,990 2022 1,030 14,814 – 15,844 Thereafter 46,911 34,350 – 81,261 Total $ 51,937 $ 108,121 $ 21,315 $ 181,373 </t>
  </si>
  <si>
    <t>Related Party Transactions (Table Text Block)</t>
  </si>
  <si>
    <t>Related Party Revenue [Abstract]</t>
  </si>
  <si>
    <t>Related Party Revenue</t>
  </si>
  <si>
    <t xml:space="preserve"> Years Ended March 31, 2017 2016 2015 (In thousands) U-Haul interest income revenue from SAC Holdings $ 4,880 $ 4,960 $ 5,914 U-Haul interest income revenue from Private Mini – 1,126 4,918 U-Haul management fee revenue from SAC Holdings 19,635 18,657 18,472 U-Haul management fee revenue from Private Mini 3,495 3,330 2,614 U-Haul management fee revenue from Mercury 5,945 4,546 4,255 $ 33,955 $ 32,619 $ 36,173 </t>
  </si>
  <si>
    <t>Related Party Cost and Expense</t>
  </si>
  <si>
    <t xml:space="preserve"> Years Ended March 31, 2017 2016 2015 (In thousands) U-Haul lease expenses to SAC Holdings $ 2,740 $ 2,648 $ 2,618 U-Haul commission expenses to SAC Holdings 53,334 51,036 48,833 U-Haul commission expenses to Private Mini 3,779 3,684 3,258 $ 59,853 $ 57,368 $ 54,709 </t>
  </si>
  <si>
    <t>Due from Related Party, Recap of Assets</t>
  </si>
  <si>
    <t xml:space="preserve"> March 31, 2017 2016 (In thousands) U-Haul note receivable from SAC Holdings $ 48,098 $ 49,322 U-Haul interest receivable from SAC Holdings 5,397 4,970 U-Haul receivable from SAC Holdings 23,202 23,127 U-Haul receivable from Mercury 9,195 8,016 Other (a) 276 299 $ 86,168 $ 85,734 (a) Timing differences for intercompany balances with insurance subsidiaries resulting from the three month difference in reporting periods. </t>
  </si>
  <si>
    <t>Statutory Financial Information of Insurance Subsidiaries (Table Text Block)</t>
  </si>
  <si>
    <t>Insurance [Abstract]</t>
  </si>
  <si>
    <t xml:space="preserve"> Years Ended December 31, 2016 2015 2014 (In thousands) Repwest: Audited statutory net income $ 19,580 $ 22,308 $ 21,287 Audited statutory capital and surplus 176,009 158,376 155,835 ARCOA: Audited statutory net income 1,451 1,391 1,358 Audited statutory capital and surplus 6,798 5,386 4,175 Oxford: Audited statutory net income 17,473 12,150 12,115 Audited statutory capital and surplus 189,279 172,282 158,512 CFLIC: Audited statutory net income 8,139 9,217 9,157 Audited statutory capital and surplus 28,011 28,892 28,551 NAI: Audited statutory net income 1,039 1,161 886 Audited statutory capital and surplus 12,691 12,685 11,589 </t>
  </si>
  <si>
    <t>Financial Information by Geographic Area (Table Text Block)</t>
  </si>
  <si>
    <t>Geographic Areas, Long-Lived Assets [Abstract]</t>
  </si>
  <si>
    <t xml:space="preserve"> United States Canada Consolidated (All amounts are in thousands U.S. $'s) Fiscal Year Ended March 31, 2017 Total revenues $ 3,271,563 $ 150,204 $ 3,421,767 Depreciation and amortization, net of (gains) losses on disposal 466,378 5,275 471,653 Interest expense 112,834 572 113,406 Pretax earnings 609,589 18,769 628,358 Income tax expense 225,278 4,656 229,934 Identifiable assets 9,030,528 375,312 9,405,840 </t>
  </si>
  <si>
    <t xml:space="preserve"> United States Canada Consolidated (All amounts are in thousands U.S. $'s) Fiscal Year Ended March 31, 2016 Total revenues $ 3,129,909 $ 145,559 $ 3,275,468 Depreciation and amortization, net of (gains) losses on disposal 313,099 863 313,962 Interest expense 97,551 164 97,715 Pretax earnings 745,194 23,717 768,911 Income tax expense 273,473 6,437 279,910 Identifiable assets 7,859,928 249,360 8,109,288 </t>
  </si>
  <si>
    <t xml:space="preserve"> United States Canada Consolidated (All amounts are in thousands U.S. $'s) Fiscal Year Ended March 31, 2015 Total revenues $ 2,916,027 $ 158,504 $ 3,074,531 Depreciation and amortization, net of (gains) losses on disposal 292,345 5,481 297,826 Interest expense 96,979 546 97,525 Pretax earnings 541,371 20,047 561,418 Income tax expense 199,444 5,233 204,677 Identifiable assets 6,668,997 186,603 6,855,600 </t>
  </si>
  <si>
    <t>Consolidating Financial Information by Industry Segment (Table Text Block)</t>
  </si>
  <si>
    <t>Table Text Block Supplement [Abstract]</t>
  </si>
  <si>
    <t>Consolidated Balance Sheet by Industry Segment</t>
  </si>
  <si>
    <t xml:space="preserve"> Moving &amp; Storage Consolidated Property &amp; Casualty Insurance (a) Life Insurance (a) Eliminations AMERCO Consolidated (In thousands) Assets: Cash and cash equivalents $ 671,665 $ 12,725 $ 13,416 $ – $ 697,806 Reinsurance recoverables and trade receivables, net 41,234 107,757 29,090 – 178,081 Inventories, net 82,439 – – – 82,439 Prepaid expenses 124,728 – – – 124,728 Investments, fixed maturities and marketable equities – 248,816 1,414,952 – 1,663,768 Investments, other 35,342 63,086 269,402 – 367,830 Deferred policy acquisition costs, net – – 130,213 – 130,213 Other assets 112,744 1,922 2,406 – 117,072 Related party assets 88,829 11,496 18,465 (32,622) (c) 86,168 1,156,981 445,802 1,877,944 (32,622) 3,448,105 Investment in subsidiaries 477,058 – – (477,058) (b) – Property, plant and equipment, at cost: Land 640,938 – – – 640,938 Buildings and improvements 2,606,537 – – – 2,606,537 Furniture and equipment 510,415 – – – 510,415 Rental trailers and other rental equipment 492,280 – – – 492,280 Rental trucks 4,091,598 – – – 4,091,598 8,341,768 – – – 8,341,768 Less: Accumulated depreciation (2,384,033) – – – (2,384,033) Total property, plant and equipment 5,957,735 – – – 5,957,735 Total assets $ 7,591,774 $ 445,802 $ 1,877,944 $ (509,680) $ 9,405,840 (a) Balances as of December 31, 2016 (b) Eliminate investment in subsidiaries (c) Eliminate intercompany receivables and payables Consolidating balance sheets by industry segment as of March 31, 2017 are as follows: Moving &amp; Storage Consolidated Property &amp; Casualty Insurance (a) Life Insurance (a) Eliminations AMERCO Consolidated (In thousands) Liabilities: Accounts payable and accrued expenses $ 441,667 $ 1,926 $ 6,948 $ – $ 450,541 Notes, loans and leases payable, net 3,262,880 – – – 3,262,880 Policy benefits and losses, claims and loss expenses payable 399,181 244,980 442,161 – 1,086,322 Liabilities from investment contracts – – 1,112,498 – 1,112,498 Other policyholders' funds and liabilities – 4,184 5,966 – 10,150 Deferred income 28,696 – – – 28,696 Deferred income taxes 809,566 11,243 14,200 – 835,009 Related party liabilities 30,040 2,539 43 (32,622) (c) – Total liabilities 4,972,030 264,872 1,581,816 (32,622) 6,786,096 Stockholders' equity : Series preferred stock: Series A preferred stock – – – – – Series B preferred stock – – – – – Series A common stock – – – – – Common stock 10,497 3,301 2,500 (5,801) (b) 10,497 Additional paid-in capital 452,382 91,120 26,271 (117,601) (b) 452,172 Accumulated other comprehensive income (loss) (51,236) 6,166 16,933 (23,099) (b) (51,236) Retained earnings 2,892,683 80,343 250,424 (330,557) (b) 2,892,893 Cost of common shares in treasury, net (525,653) – – – (525,653) Cost of preferred shares in treasury, net (151,997) – – – (151,997) Unearned employee stock ownership plan shares (6,932) – – – (6,932) Total stockholders' equity 2,619,744 180,930 296,128 (477,058) 2,619,744 Total liabilities and stockholders' equity $ 7,591,774 $ 445,802 $ 1,877,944 $ (509,680) $ 9,405,840 (a) Balances as of December 31, 2016 </t>
  </si>
  <si>
    <t xml:space="preserve"> Moving &amp; Storage Consolidated Property &amp; Casualty Insurance (a) Life Insurance (a) Eliminations AMERCO Consolidated (In thousands) Assets: Cash and cash equivalents $ 585,666 $ 14,049 $ 931 $ – $ 600,646 Reinsurance recoverables and trade receivables, net 34,451 111,978 28,706 – 175,135 Inventories, net 79,756 – – – 79,756 Prepaid expenses 134,300 – – – 134,300 Investments, fixed maturities and marketable equities – 238,570 1,252,219 – 1,490,789 Investments, other 21,431 47,374 243,016 – 311,821 Deferred policy acquisition costs, net – – 136,386 – 136,386 Other assets 71,719 3,088 2,403 – 77,210 Related party assets 88,022 12,465 18,688 (33,441) (c) 85,734 1,015,345 427,524 1,682,349 (33,441) 3,091,777 Investment in subsidiaries 432,277 – – (432,277) (b) – Property, plant and equipment, at cost: Land 587,347 – – – 587,347 Buildings and improvements 2,187,400 – – – 2,187,400 Furniture and equipment 399,943 – – – 399,943 Rental trailers and other rental equipment 462,379 – – – 462,379 Rental trucks 3,514,175 – – – 3,514,175 7,151,244 – – – 7,151,244 Less: Accumulated depreciation (2,133,733) – – – (2,133,733) Total property, plant and equipment 5,017,511 – – – 5,017,511 Total assets $ 6,465,133 $ 427,524 $ 1,682,349 $ (465,718) $ 8,109,288 (a) Balances as of December 31, 2015 (b) Eliminate investment in subsidiaries (c) Eliminate intercompany receivables and payables Consolidating balance sheets by industry segment as of March 31, 2016 are as follows: Moving &amp; Storage Consolidated Property &amp; Casualty Insurance (a) Life Insurance (a) Eliminations AMERCO Consolidated (In thousands) Liabilities: Accounts payable and accrued expenses $ 492,907 $ 1,535 $ 8,096 $ – $ 502,538 Notes, loans and leases payable, net 2,647,396 – – – 2,647,396 Policy benefits and losses, claims and loss expenses payable 386,366 252,819 432,227 – 1,071,412 Liabilities from investment contracts – – 951,490 – 951,490 Other policyholders' funds and liabilities – 3,017 5,633 – 8,650 Deferred income 22,784 – – – 22,784 Deferred income taxes 633,061 7,526 13,025 – 653,612 Related party liabilities 31,213 2,067 161 (33,441) (c) – Total liabilities 4,213,727 266,964 1,410,632 (33,441) 5,857,882 Stockholders' equity : Series preferred stock: Series A preferred stock – – – – – Series B preferred stock – – – – – Series A common stock – – – – – Common stock 10,497 3,301 2,500 (5,801) (b) 10,497 Additional paid-in capital 451,839 91,120 26,271 (117,601) (b) 451,629 Accumulated other comprehensive income (loss) (60,525) 3,611 10,504 (14,115) (b) (60,525) Retained earnings (deficit) 2,533,431 62,528 232,442 (294,760) (b) 2,533,641 Cost of common shares in treasury, net (525,653) – – – (525,653) Cost of preferred shares in treasury, net (151,997) – – – (151,997) Unearned employee stock ownership plan shares (6,186) – – – (6,186) Total stockholders' equity (deficit) $ 2,251,406 160,560 271,717 (432,277) 2,251,406 Total liabilities and stockholders' equity 6,465,133 $ 427,524 $ 1,682,349 $ (465,718) $ 8,109,288 (a) Balances as of December 31, 2015 (b) Eliminate investment in subsidiaries (c) Eliminate intercompany receivables and payables </t>
  </si>
  <si>
    <t>Consolidated Statement of Operations by Industry Segment</t>
  </si>
  <si>
    <t xml:space="preserve"> Moving &amp; Storage Consolidated Property &amp; Casualty Insurance (a) Life Insurance (a) Eliminations AMERCO Consolidated (In thousands) Revenues: Self-moving equipment rentals $ 2,366,526 $ – $ – $ (3,693) (c) $ 2,362,833 Self-storage revenues 286,886 – – – 286,886 Self-moving &amp; self-storage products &amp; service sales 253,073 – – – 253,073 Property management fees 29,075 – – – 29,075 Life insurance premiums – – 163,579 – 163,579 Property and casualty insurance premiums – 52,334 – – 52,334 Net investment and interest income 9,688 16,652 77,540 (1,604) (b) 102,276 Other revenue 167,752 – 4,480 (521) (b) 171,711 Total revenues 3,113,000 68,986 245,599 (5,818) 3,421,767 Costs and expenses: Operating expenses 1,521,408 28,421 22,429 (4,175) (b,c) 1,568,083 Commission expenses 267,230 – – – 267,230 Cost of sales 152,485 – – – 152,485 Benefits and losses – 13,404 169,306 – 182,710 Amortization of deferred policy acquisition costs – – 26,218 – 26,218 Lease expense 37,529 – – (186) (b) 37,343 Depreciation, net of (gains) losses on disposals 445,435 – – – 445,435 Total costs and expenses 2,424,087 41,825 217,953 (4,361) 2,679,504 Earnings from operations before equity in earnings of subsidiaries 688,913 27,161 27,646 (1,457) 742,263 Equity in earnings of subsidiaries 35,797 – – (35,797) (d) – Earnings from operations 724,710 27,161 27,646 (37,254) 742,263 Interest expense (114,863) – – 1,457 (b) (113,406) Fees and amortization on early extinguished of debt (499) – – – (499) Pretax earnings 609,348 27,161 27,646 (35,797) 628,358 Income tax expense (210,924) (9,346) (9,664) – (229,934) Earnings available to common shareholders $ 398,424 $ 17,815 $ 17,982 $ (35,797) $ 398,424 (a) Balances for the year ended December 31, 2016 (b) Eliminate intercompany lease / interest income (c) Eliminate intercompany premiums (d) Eliminate equity in earnings of subsidiaries </t>
  </si>
  <si>
    <t xml:space="preserve"> Moving &amp; Storage Consolidated Property &amp; Casualty Insurance (a) Life Insurance (a) Eliminations AMERCO Consolidated (In thousands) Revenues: Self-moving equipment rentals $ 2,301,586 $ – $ – $ (3,606) (c) $ 2,297,980 Self-storage revenues 247,944 – – – 247,944 Self-moving &amp; self-storage products &amp; service sales 251,541 – – – 251,541 Property management fees 26,533 – – – 26,533 Life insurance premiums – – 162,662 – 162,662 Property and casualty insurance premiums – 50,020 – – 50,020 Net investment and interest income 8,801 14,783 63,999 (966) (b) 86,617 Other revenue 148,099 – 4,559 (487) (b) 152,171 Total revenues 2,984,504 64,803 231,220 (5,059) 3,275,468 Costs and expenses: Operating expenses 1,423,107 27,958 23,037 (4,055) (b,c) 1,470,047 Commission expenses 262,627 – – – 262,627 Cost of sales 144,990 – – – 144,990 Benefits and losses – 12,298 155,138 – 167,436 Amortization of deferred policy acquisition costs – – 23,272 – 23,272 Lease expense 49,966 – – (186) (b) 49,780 Depreciation, net of (gains) losses on disposals 290,690 – – – 290,690 Total costs and expenses 2,171,380 40,256 201,447 (4,241) 2,408,842 Earnings from operations before equity in earnings of subsidiaries 813,124 24,547 29,773 (818) 866,626 Equity in earnings of subsidiaries 35,522 – – (35,522) (d) – Earnings from operations 848,646 24,547 29,773 (36,340) 866,626 Interest expense (98,533) – – 818 (b) (97,715) Pretax earnings 750,113 24,547 29,773 (35,522) 768,911 Income tax expense (261,112) (8,379) (10,419) – (279,910) Earnings available to common shareholders $ 489,001 $ 16,168 $ 19,354 $ (35,522) $ 489,001 (a) Balances for the year ended December 31, 2015 (b) Eliminate intercompany lease/interest income (c) Eliminate intercompany premiums (d) Eliminate equity in earnings of subsidiaries </t>
  </si>
  <si>
    <t xml:space="preserve"> Moving &amp; Storage Consolidated Property &amp; Casualty Insurance (a) Life Insurance (a) Eliminations AMERCO Consolidated (In thousands) Revenues: Self-moving equipment rentals $ 2,149,986 $ – $ – $ (3,595) (c) $ 2,146,391 Self-storage revenues 211,136 – – – 211,136 Self-moving &amp; self-storage products &amp; service sales 244,177 – – – 244,177 Property management fees 25,341 – – – 25,341 Life insurance premiums – – 156,103 – 156,103 Property and casualty insurance premiums – 46,456 – – 46,456 Net investment and interest income 13,644 12,819 59,051 (786) (b) 84,728 Other revenue 156,154 – 4,502 (457) (b) 160,199 Total revenues 2,800,438 59,275 219,656 (4,838) 3,074,531 Costs and expenses: Operating expenses 1,436,145 24,802 22,476 (4,014) (b,c) 1,479,409 Commission expenses 249,642 – – – 249,642 Cost of sales 146,072 – – – 146,072 Benefits and losses – 10,996 147,764 – 158,760 Amortization of deferred policy acquisition costs – – 19,661 – 19,661 Lease expense 79,984 – – (186) (b) 79,798 Depreciation, net of (gains) losses on disposals 278,165 – – – 278,165 Total costs and expenses 2,190,008 35,798 189,901 (4,200) 2,411,507 Earnings from operations before equity in earnings of subsidiaries 610,430 23,477 29,755 (638) 663,024 Equity in earnings of subsidiaries 34,783 – – (34,783) (d) – Earnings from operations 645,213 23,477 29,755 (35,421) 663,024 Interest expense (98,163) – – 638 (b) (97,525) Fees and amortization on early extinguished of debt (4,081) – – – (4,081) Pretax earnings 542,969 23,477 29,755 (34,783) 561,418 Income tax expense (186,228) (8,060) (10,389) – (204,677) Earnings available to common shareholders $ 356,741 $ 15,417 $ 19,366 $ (34,783) $ 356,741 (a) Balances for the year ended December 31, 2014 (b) Eliminate intercompany lease/interest income (c) Eliminate intercompany premiums (d) Eliminate equity in earnings of subsidiaries </t>
  </si>
  <si>
    <t>Consolidated Cash Flow Statement by Industry Segment</t>
  </si>
  <si>
    <t xml:space="preserve"> Moving &amp; Storage Consolidated Property &amp; Casualty Insurance (a) Life Insurance (a) Elimination AMERCO Consolidated (In thousands) Cash flows from operating activities: Net earnings $ 398,424 $ 17,815 $ 17,982 $ (35,797) $ 398,424 Earnings from consolidated subsidiaries (35,797) – – 35,797 – Adjustments to reconcile net earnings to the cash provided by operations: Depreciation 481,520 – – – 481,520 Amortization of deferred policy acquisition costs – – 26,218 – 26,218 Amortization of debt issuance costs 4,062 – – – 4,062 Interest credited to policyholders – – 25,020 – 25,020 Change in allowance for losses on trade receivables 31 – (77) – (46) Change in allowance for inventory reserve 1,330 – – – 1,330 Net gain on sale of real and personal property (36,085) – – – (36,085) Net gain on sale of investments – (2,636) (2,648) – (5,284) Deferred income taxes 173,059 2,340 (2,287) – 173,112 Net change in other operating assets and liabilities: Reinsurance recoverables and trade receivables (6,806) 4,221 (305) – (2,890) Inventories (4,072) – – – (4,072) Prepaid expenses 9,386 – – – 9,386 Capitalization of deferred policy acquisition costs – – (27,111) – (27,111) Other assets (41,885) 1,341 (2) – (40,546) Related party assets (872) 1,215 – – 343 Accounts payable and accrued expenses (14,793) 392 9,345 – (5,056) Policy benefits and losses, claims and loss expenses payable 13,283 (7,838) 9,933 – 15,378 Other policyholders' funds and liabilities – 1,167 332 – 1,499 Deferred income 5,921 – – – 5,921 Related party liabilities (1,170) 226 (118) – (1,062) Net cash provided (used) by operating activities 945,536 18,243 56,282 – 1,020,061 Cash flows from investing activities: Purchases of: Property, plant and equipment (1,419,505) – – – (1,419,505) Short term investments – (77,693) (558,154) – (635,847) Fixed maturities investments – (42,628) (312,473) – (355,101) Equity securities – – (489) – (489) Real estate (19,406) (4,648) (8,753) – (32,807) Mortgage loans – (21,021) (133,289) – (154,310) Proceeds from sales and paydowns of: Property, plant and equipment 487,475 – – – 487,475 Short term investments – 80,225 575,501 – 655,726 Fixed maturities investments – 32,127 158,451 – 190,578 Preferred stock – 4,181 – – 4,181 Real estate 6,275 – 2,478 – 8,753 Mortgage loans – 9,890 96,942 – 106,832 Net cash provided (used) by investing activities (945,161) (19,567) (179,786) – (1,144,514) (page 1 of 2) (a) Balance for the period ended December 31, 2016 Continuation of consolidating cash flow statements by industry segment for the year ended March 31, 2017, are as follows: Moving &amp; Storage Consolidated Property &amp; Casualty Insurance (a) Life Insurance (a) Elimination AMERCO Consolidated (In thousands) Cash flows from financing activities: Borrowings from credit facilities 715,625 – 27,000 – 742,625 Principal repayments on credit facilities (340,844) – (27,000) – (367,844) Payment of debt issuance costs (5,055) – – – (5,055) Capital lease payments (212,545) – – – (212,545) Employee Stock Ownership Plan Shares (11,106) – – – (11,106) Securitization deposits 446 – – – 446 Common stock dividends paid (58,757) – – – (58,757) Investment contract deposits – – 285,148 – 285,148 Investment contract withdrawals – – (149,159) – (149,159) Net cash provided (used) by financing activities 87,764 – 135,989 – 223,753 Effects of exchange rate on cash (2,140) – – – (2,140) Decrease in cash and cash equivalents 85,999 (1,324) 12,485 – 97,160 Cash and cash equivalents at beginning of period 585,666 14,049 931 – 600,646 Cash and cash equivalents at end of period $ 671,665 $ 12,725 $ 13,416 $ – $ 697,806 (page 2 of 2) (a) Balance for the period ended December 31, 2016 </t>
  </si>
  <si>
    <t xml:space="preserve"> Moving &amp; Storage Consolidated Property &amp; Casualty Insurance (a) Life Insurance (a) Elimination AMERCO Consolidated (In thousands) Cash flows from operating activities: Net earnings $ 489,001 $ 16,168 $ 19,354 $ (35,522) $ 489,001 Earnings from consolidated subsidiaries (35,522) – – 35,522 – Adjustments to reconcile net earnings to the cash provided by operations: Depreciation 389,393 – – – 389,393 Amortization of deferred policy acquisition costs – – 23,272 – 23,272 Amortization of debt issuance costs 3,419 – – – 3,419 Interest credited to policyholders – – 20,465 – 20,465 Change in allowance for losses on trade receivables 7 – (212) – (205) Change in allowance for inventory reserve (1,343) – – – (1,343) Net gain on sale of real and personal property (98,703) – – – (98,703) Net gain on sale of investments – (1,317) (3,174) – (4,491) Deferred income taxes 124,838 9,311 3,926 – 138,075 Net change in other operating assets and liabilities: Reinsurance recoverables and trade receivables (2,169) 13,528 3,406 – 14,765 Inventories (9,009) – – – (9,009) Prepaid expenses (10,338) – – – (10,338) Capitalization of deferred policy acquisition costs – – (32,590) – (32,590) Other assets 12,812 (1,050) 141 – 11,903 Related party assets 55,962 682 (18,075) 18,075 (b) 56,644 Accounts payable and accrued expenses 26,018 1,533 9,761 – 37,312 Policy benefits and losses, claims and loss expenses payable 23,215 (18,925) 5,336 – 9,626 Other policyholders' funds and liabilities – (1,056) 707 – (349) Deferred income 4,757 – – – 4,757 Related party liabilities 17,296 115 48 (18,075) (b) (616) Net cash provided (used) by operating activities 989,634 18,989 32,365 – 1,040,988 Cash flows from investing activities: Purchases of: Property, plant and equipment (1,509,154) – – – (1,509,154) Short term investments – (44,735) (471,164) – (515,899) Fixed maturities investments – (45,048) (353,939) – (398,987) Equity securities – – (1,315) – (1,315) Preferred stock – (1,005) – – (1,005) Real estate (15,384) (36) (39) – (15,459) Mortgage loans – (1,800) (85,404) – (87,204) Proceeds from sales and paydowns of: Property, plant and equipment 539,256 – – – 539,256 Short term investments – 44,756 483,424 – 528,180 Fixed maturities investments – 26,193 128,343 – 154,536 Equity securities – 1,236 808 – 2,044 Preferred stock – 1,126 – – 1,126 Real estate 21,589 – – – 21,589 Mortgage loans – 5,878 21,090 – 26,968 Net cash provided (used) by investing activities (963,693) (13,435) (278,196) – (1,255,324) (page 1 of 2) (a) Balance for the period ended December 31, 2015 (b) Eliminate intercompany investments Continuation of consolidating cash flow statements by industry segment for the year ended March 31, 2016, are as follows: Moving &amp; Storage Consolidated Property &amp; Casualty Insurance (a) Life Insurance (a) Elimination AMERCO Consolidated (In thousands) Cash flows from financing activities: Borrowings from credit facilities 790,972 – 47,000 – 837,972 Principal repayments on credit facilities (381,403) – (47,000) – (428,403) Payment of debt issuance costs (10,184) – – – (10,184) Capital lease payments (168,661) – – – (168,661) Employee Stock Ownership Plan Shares (9,302) – – – (9,302) Securitization deposits 544 – – – 544 Common stock dividends paid (78,374) – – – (78,374) Investment contract deposits – – 358,237 – 358,237 Investment contract withdrawals – – (112,957) – (112,957) Net cash provided (used) by financing activities 143,592 – 245,280 – 388,872 Effects of exchange rate on cash (15,740) – – – (15,740) Increase (decrease) in cash and cash equivalents 153,793 5,554 (551) – 158,796 Cash and cash equivalents at beginning of period 431,873 8,495 1,482 – 441,850 Cash and cash equivalents at end of period $ 585,666 $ 14,049 $ 931 $ – $ 600,646 (page 2 of 2) (a) Balance for the period ended December 31, 2015 </t>
  </si>
  <si>
    <t xml:space="preserve"> Moving &amp; Storage Consolidated Property &amp; Casualty Insurance (a) Life Insurance (a) Elimination AMERCO Consolidated (In thousands) Cash flows from operating activities: Net earnings $ 356,741 $ 15,417 $ 19,366 $ (34,783) $ 356,741 Earnings from consolidated subsidiaries (34,783) – – 34,783 – Adjustments to reconcile net earnings to the cash provided by operations: Depreciation 352,796 – – – 352,796 Amortization of deferred policy acquisition costs – – 19,661 – 19,661 Amortization of debt issuance costs 3,786 – – – 3,786 Interest credited to policyholders – – 18,110 – 18,110 Change in allowance for losses on trade receivables (179) – 11 – (168) Change in allowance for inventory reserve (872) – – – (872) Net gain on sale of real and personal property (74,631) – – – (74,631) Net gain on sale of investments – (841) (3,084) – (3,925) Deferred income taxes 66,628 8,030 1,842 – 76,500 Net change in other operating assets and liabilities: Reinsurance recoverables and trade receivables (3,213) 16,830 (3,985) – 9,632 Inventories (1,579) – – – (1,579) Prepaid expenses (65,720) – – – (65,720) Capitalization of deferred policy acquisition costs – – (27,084) – (27,084) Other assets 651 102 (804) – (51) Related party assets 27,753 (258) – 211 (b) 27,706 Accounts payable and accrued expenses 91,409 22 7,446 – 98,877 Policy benefits and losses, claims and loss expenses payable (4,327) (23,472) 10,178 – (17,621) Other policyholders' funds and liabilities – 317 671 – 988 Deferred income (13,181) – – – (13,181) Related party liabilities (1,016) 428 (67) (211) (b) (866) Net cash provided (used) by operating activities 700,263 16,575 42,261 – 759,099 Cash flows from investing activities: Purchases of: Property, plant and equipment (1,041,931) – – – (1,041,931) Short term investments – (40,583) (249,796) – (290,379) Fixed maturities investments – (43,062) (171,309) – (214,371) Equity securities – (3,333) (426) – (3,759) Preferred stock – (1,006) (1,000) – (2,006) Real estate (22,876) (7,857) (7,542) – (38,275) Mortgage loans – (4,350) (15,457) – (19,807) Proceeds from sales and paydowns of: Property, plant and equipment 411,629 – – – 411,629 Short term investments – 53,112 234,771 – 287,883 Fixed maturities investments – 18,556 89,311 – 107,867 Equity securities – 3,082 – – 3,082 Preferred stock – 400 2,027 – 2,427 Real estate 28,089 – 396 – 28,485 Mortgage loans – 4,203 9,691 – 13,894 Net cash provided (used) by investing activities (625,089) (20,838) (109,334) – (755,261) (page 1 of 2) (a) Balance for the period ended December 31, 2014 (b) Eliminate intercompany investments Continuation of consolidating cash flow statements by industry segment for the year ended March 31, 2015 are as follows: Moving &amp; Storage Consolidated Property &amp; Casualty Insurance (a) Life Insurance (a) Elimination AMERCO Consolidated (In thousands) Cash flows from financing activities: Borrowings from credit facilities 657,535 – – – 657,535 Principal repayments on credit facilities (593,722) – – – (593,722) Payment of debt issuance costs (12,327) – – – (12,327) Capital lease payments (121,202) – – – (121,202) Employee Stock Ownership Plan Shares (7,939) – – – (7,939) Common stock dividends paid (19,594) – – – (19,594) Investment contract deposits – – 105,019 – 105,019 Investment contract withdrawals – – (54,108) – (54,108) Net cash provided (used) by financing activities (97,249) – 50,911 – (46,338) Effects of exchange rate on cash (10,762) – – – (10,762) Increase (decrease) in cash and cash equivalents (32,837) (4,263) (16,162) – (53,262) Cash and cash equivalents at beginning of period 464,710 12,758 17,644 – 495,112 Cash and cash equivalents at end of period $ 431,873 $ 8,495 $ 1,482 $ – $ 441,850 (page 2 of 2) (a) Balance for the period ended December 31, 2014 </t>
  </si>
  <si>
    <t>Principles of Consolidation (Narratives) (Details)</t>
  </si>
  <si>
    <t>Disclosure of Entity's Reportable Segments [Abstract]</t>
  </si>
  <si>
    <t>Number of reportable segments</t>
  </si>
  <si>
    <t>Accounting Policies (Narratives) (Details) - USD ($)</t>
  </si>
  <si>
    <t>9 Months Ended</t>
  </si>
  <si>
    <t>Dec. 31, 2015</t>
  </si>
  <si>
    <t>Dec. 31, 2014</t>
  </si>
  <si>
    <t>Cash, Insured and Uninsured [Abstract]</t>
  </si>
  <si>
    <t>Cash, FDIC Insured Amount</t>
  </si>
  <si>
    <t>Cash, CDIC insured amount</t>
  </si>
  <si>
    <t>LIFO Method Related Items [Abstract]</t>
  </si>
  <si>
    <t>Percentage of LIFO inventory</t>
  </si>
  <si>
    <t>94.00%</t>
  </si>
  <si>
    <t>97.00%</t>
  </si>
  <si>
    <t>Inventory, LIFO reserve</t>
  </si>
  <si>
    <t>Effect of LIFO inventory liquidation on income</t>
  </si>
  <si>
    <t>Disposition of Property, Plant and Equipment</t>
  </si>
  <si>
    <t>Net amount of (gains) losses netted against depreciation expense</t>
  </si>
  <si>
    <t>Additional operating expenses</t>
  </si>
  <si>
    <t>Schedule of rental trucks depreciation:</t>
  </si>
  <si>
    <t>Percentage reduction for year one, depreciation</t>
  </si>
  <si>
    <t>16.00%</t>
  </si>
  <si>
    <t>Percentage reduction for year two, depreciation</t>
  </si>
  <si>
    <t>13.00%</t>
  </si>
  <si>
    <t>Percentage reduction for year three, depreciation</t>
  </si>
  <si>
    <t>11.00%</t>
  </si>
  <si>
    <t>Percentage reduction for year four, depreciation</t>
  </si>
  <si>
    <t>9.00%</t>
  </si>
  <si>
    <t>Percentage reduction for year five, depreciation</t>
  </si>
  <si>
    <t>8.00%</t>
  </si>
  <si>
    <t>Percentage reduction for year six, depreciation</t>
  </si>
  <si>
    <t>7.00%</t>
  </si>
  <si>
    <t>Percentage reduction for year seven, depreciation</t>
  </si>
  <si>
    <t>6.00%</t>
  </si>
  <si>
    <t>Salvage value percentage under the old declining balance method</t>
  </si>
  <si>
    <t>20.00%</t>
  </si>
  <si>
    <t>Month and year depreciation method changed</t>
  </si>
  <si>
    <t>2012-10</t>
  </si>
  <si>
    <t>Salvage value percentage</t>
  </si>
  <si>
    <t>15.00%</t>
  </si>
  <si>
    <t>Percentage reduction if straight line approach used each year for depreciation calculation</t>
  </si>
  <si>
    <t>5.70%</t>
  </si>
  <si>
    <t>Real Estate Companies Disclosures [Abstract]</t>
  </si>
  <si>
    <t>Carrying value of surplus real estate</t>
  </si>
  <si>
    <t>Liability for Future Policy Benefits and Unpaid Claims and Claims Adjustment Expense [Abstract]</t>
  </si>
  <si>
    <t>Self insurance reserve</t>
  </si>
  <si>
    <t>Accrued insurance, noncurrent</t>
  </si>
  <si>
    <t>Estimated insurance recoveries</t>
  </si>
  <si>
    <t>Marketing and Advertising Expense [Abstract]</t>
  </si>
  <si>
    <t>Advertising expense</t>
  </si>
  <si>
    <t>Policyholder Benefits and Claims Incurred [Abstract]</t>
  </si>
  <si>
    <t>Deferred sales inducements, net</t>
  </si>
  <si>
    <t>Deferred sales inducements, amortization expense</t>
  </si>
  <si>
    <t>Engine and Transmission Overhaul [Member] | Minimum [Member]</t>
  </si>
  <si>
    <t>Property, Plant and Equipment, Net, by Type [Abstract]</t>
  </si>
  <si>
    <t>Property, plant and equipment, useful life</t>
  </si>
  <si>
    <t>2 years</t>
  </si>
  <si>
    <t>Engine and Transmission Overhaul [Member] | Maximum [Member]</t>
  </si>
  <si>
    <t>20 years</t>
  </si>
  <si>
    <t>All Nonrental Equipment [Member] | Minimum [Member]</t>
  </si>
  <si>
    <t>3 years</t>
  </si>
  <si>
    <t>All Nonrental Equipment [Member] | Maximum [Member]</t>
  </si>
  <si>
    <t>55 years</t>
  </si>
  <si>
    <t>Accounting Policies (Inventories, net) (Details) - USD ($) $ in Thousands</t>
  </si>
  <si>
    <t>Inventory, Net [Abstract]</t>
  </si>
  <si>
    <t>Truck and trailer parts and accessories (a)</t>
  </si>
  <si>
    <t>[1]</t>
  </si>
  <si>
    <t>Hitches and towing components (b)</t>
  </si>
  <si>
    <t>[2]</t>
  </si>
  <si>
    <t>Moving supplies and propane (b)</t>
  </si>
  <si>
    <t>Subtotal</t>
  </si>
  <si>
    <t>Less: LIFO reserves</t>
  </si>
  <si>
    <t>Less: excess and obsolete reserves</t>
  </si>
  <si>
    <t>Primarily held for internal usage, including equipment manufacturing and repair</t>
  </si>
  <si>
    <t>Primarily held for retail sales</t>
  </si>
  <si>
    <t>Earnings Per Share (Narratives) (Details) - shares</t>
  </si>
  <si>
    <t>Weighted Average Number of Shares Outstanding Reconciliation [Abstract]</t>
  </si>
  <si>
    <t>Employee stock ownership plan, unreleased shares</t>
  </si>
  <si>
    <t>Reinsurance Recoverables and Trade Receivables, Net (Details) - USD ($) $ in Thousands</t>
  </si>
  <si>
    <t>Reinsurance recoverable</t>
  </si>
  <si>
    <t>Trade accounts receivable</t>
  </si>
  <si>
    <t>Paid losses recoverable</t>
  </si>
  <si>
    <t>Accrued investment income</t>
  </si>
  <si>
    <t>Premiums and agents' balances</t>
  </si>
  <si>
    <t>Independent dealer receivables</t>
  </si>
  <si>
    <t>Other receivables</t>
  </si>
  <si>
    <t>Reinsurance recoverables and trade receivables, gross</t>
  </si>
  <si>
    <t>Less: Allowance for doubtful accounts</t>
  </si>
  <si>
    <t>Investments (Narratives) (Details) - USD ($) $ in Millions</t>
  </si>
  <si>
    <t>Assets held by insurance regulators</t>
  </si>
  <si>
    <t>Fair value of sold available-for-sale securities</t>
  </si>
  <si>
    <t>Available-for-sale securities, gross realized gains</t>
  </si>
  <si>
    <t>Available-for-sale securities, gross realized losses</t>
  </si>
  <si>
    <t>Other-than-temporary impairments</t>
  </si>
  <si>
    <t>Mortgages [Member]</t>
  </si>
  <si>
    <t>Real Estate [Abstract]</t>
  </si>
  <si>
    <t>Allowance for probable losses and any unamortized premiums or discounts</t>
  </si>
  <si>
    <t>Mortgages [Member] | Minimum [Member]</t>
  </si>
  <si>
    <t>Mortgage loan interest rate</t>
  </si>
  <si>
    <t>4.30%</t>
  </si>
  <si>
    <t>Mortgage loan maturity date</t>
  </si>
  <si>
    <t>Dec. 31,
		2017</t>
  </si>
  <si>
    <t>Mortgages [Member] | Maximum [Member]</t>
  </si>
  <si>
    <t>6.90%</t>
  </si>
  <si>
    <t>Dec. 31,
		2036</t>
  </si>
  <si>
    <t>Investments (Available-for-sale investments) (Details) - USD ($) $ in Thousands</t>
  </si>
  <si>
    <t>Available-for-sale securities, investments:</t>
  </si>
  <si>
    <t>Amortized cost</t>
  </si>
  <si>
    <t>Gross unrealized gains</t>
  </si>
  <si>
    <t>Gross unrealized losses more than 12 months</t>
  </si>
  <si>
    <t>Gross unrealized losses less than 12 months</t>
  </si>
  <si>
    <t>Estimated market value</t>
  </si>
  <si>
    <t>U.S. treasury securities and government obligations [Member]</t>
  </si>
  <si>
    <t>U.S. government agency mortgage-backed securities [Member]</t>
  </si>
  <si>
    <t>Obligations of states and political subdivisions [Member]</t>
  </si>
  <si>
    <t>Corporate securities [Member]</t>
  </si>
  <si>
    <t>Mortgage-backed securities [Member]</t>
  </si>
  <si>
    <t>Redeemable Preferred Stocks [Member]</t>
  </si>
  <si>
    <t>Common stocks [Member]</t>
  </si>
  <si>
    <t>Investments (Adjusted cost and estimated market value of available-for-sale investments) (Details) - USD ($) $ in Thousands</t>
  </si>
  <si>
    <t>Available-for-sale securities, amortized cost:</t>
  </si>
  <si>
    <t>Available-for-sale securities, fair value:</t>
  </si>
  <si>
    <t>Us Government Corporate Securities [Member]</t>
  </si>
  <si>
    <t>Due in one year or less</t>
  </si>
  <si>
    <t>Due after one year through five years</t>
  </si>
  <si>
    <t>Due after five years through ten years</t>
  </si>
  <si>
    <t>Due after ten years</t>
  </si>
  <si>
    <t>Mortgage backed securities [Member]</t>
  </si>
  <si>
    <t>Equity Securities [Member]</t>
  </si>
  <si>
    <t>Investments (Carrying value of other investments) (Details) - USD ($) $ in Thousands</t>
  </si>
  <si>
    <t>Investments [Abstract]</t>
  </si>
  <si>
    <t>Mortgage loans, net</t>
  </si>
  <si>
    <t>Short-term investments</t>
  </si>
  <si>
    <t>Policy loans</t>
  </si>
  <si>
    <t>Other equity investments</t>
  </si>
  <si>
    <t>Total investments</t>
  </si>
  <si>
    <t>Other Assets (Details) - USD ($) $ in Thousands</t>
  </si>
  <si>
    <t>Deposits (debt-related)</t>
  </si>
  <si>
    <t>Cash surrender value of life insurance policies</t>
  </si>
  <si>
    <t>Deposits (real estate related)</t>
  </si>
  <si>
    <t>Other</t>
  </si>
  <si>
    <t>Other assets, total</t>
  </si>
  <si>
    <t>Net Investment and Interest Income (Details) - USD ($) $ in Thousands</t>
  </si>
  <si>
    <t>Net Investment Income [Line Items]</t>
  </si>
  <si>
    <t>Investment income</t>
  </si>
  <si>
    <t>Less: investment expenses</t>
  </si>
  <si>
    <t>Investment income, related party</t>
  </si>
  <si>
    <t>Fixed Maturities [Member]</t>
  </si>
  <si>
    <t>Real Estate [Member]</t>
  </si>
  <si>
    <t>Insurance policy loans [Member]</t>
  </si>
  <si>
    <t>Mortgage loans [Member]</t>
  </si>
  <si>
    <t>Short-term, amounts held by ceding reinsurers, net and other investments [Member]</t>
  </si>
  <si>
    <t>Borrowings (Narratives) (Details) - USD ($) $ in Thousands</t>
  </si>
  <si>
    <t>Debt instruments, face, payment, and remaining balance amount:</t>
  </si>
  <si>
    <t>Debt instruments, issuance and maturity dates:</t>
  </si>
  <si>
    <t>Mortgage loans on real estate, final maturity date</t>
  </si>
  <si>
    <t>Senior mortgages [Member]</t>
  </si>
  <si>
    <t>Working Capital Loans [Member]</t>
  </si>
  <si>
    <t>Rental Truck (amortizing loans) First Loan [Member]</t>
  </si>
  <si>
    <t>Rental Truck (securitizations) [Member]</t>
  </si>
  <si>
    <t>Capital Lease Obligations [Member]</t>
  </si>
  <si>
    <t>Capital Lease Obligations [Member] | Amerco [Member]</t>
  </si>
  <si>
    <t>New capital lease obligations, amount</t>
  </si>
  <si>
    <t>Capitalized assets, net book value</t>
  </si>
  <si>
    <t>Debt instruments, miscellaneous information:</t>
  </si>
  <si>
    <t>Terms of lease</t>
  </si>
  <si>
    <t>Between 5 and 7 years</t>
  </si>
  <si>
    <t>Other Obligations [Member]</t>
  </si>
  <si>
    <t>Amerco Real Estate Subsidiaries and Uhaul Company of Florida [Member] | Mortgages [Member] | Uhual International, Inc [Member]</t>
  </si>
  <si>
    <t>Debt instruments, interest rate, stated percentage:</t>
  </si>
  <si>
    <t>Debt instrument, interest rate, stated percentage</t>
  </si>
  <si>
    <t>6.93%</t>
  </si>
  <si>
    <t>Debt instruments, interest rate, effective percentage:</t>
  </si>
  <si>
    <t>LIBOR</t>
  </si>
  <si>
    <t>0.86%</t>
  </si>
  <si>
    <t>Applicable margin interest rate</t>
  </si>
  <si>
    <t>1.50%</t>
  </si>
  <si>
    <t>Debt instrument at period end, LIBOR plus margin</t>
  </si>
  <si>
    <t>Sum of LIBOR and margin, maximum rate</t>
  </si>
  <si>
    <t>2.36%</t>
  </si>
  <si>
    <t>Amounts held at LIBOR plus margin</t>
  </si>
  <si>
    <t>Line of credit facility, remaining borrowing capacity</t>
  </si>
  <si>
    <t>Apr. 30,
		2023</t>
  </si>
  <si>
    <t>Derivative, Maturity Date</t>
  </si>
  <si>
    <t>Aug. 30,
		2018</t>
  </si>
  <si>
    <t>Various Subsidiaries of Amerco Real Estate and Uhaul Intl [Member] | Senior mortgages [Member] | Uhaul International, Inc and AMERCO [Member]</t>
  </si>
  <si>
    <t>0.83%</t>
  </si>
  <si>
    <t>LIBOR - highest rate</t>
  </si>
  <si>
    <t>Sum of LIBOR and margin, minimum rate</t>
  </si>
  <si>
    <t>2.83%</t>
  </si>
  <si>
    <t>3.36%</t>
  </si>
  <si>
    <t>Applicable margin, per loan agreement, minimum rate</t>
  </si>
  <si>
    <t>2.00%</t>
  </si>
  <si>
    <t>Applicable margin, per loan agreement, maximum rate</t>
  </si>
  <si>
    <t>2.50%</t>
  </si>
  <si>
    <t>Debt instrument, maturity date range, start</t>
  </si>
  <si>
    <t>Debt instrument, maturity date range, end</t>
  </si>
  <si>
    <t>Dec. 31,
		2038</t>
  </si>
  <si>
    <t>Various Subsidiaries of Amerco Real Estate and Uhaul Intl [Member] | Senior mortgages [Member] | Uhaul International, Inc and AMERCO [Member] | Minimum [Member]</t>
  </si>
  <si>
    <t>3.72%</t>
  </si>
  <si>
    <t>Various Subsidiaries of Amerco Real Estate and Uhaul Intl [Member] | Senior mortgages [Member] | Uhaul International, Inc and AMERCO [Member] | Maximum [Member]</t>
  </si>
  <si>
    <t>5.50%</t>
  </si>
  <si>
    <t>Various Subsidiaries of Amerco Real Estate and Uhaul Intl [Member] | Revolving Fleet Loan One [Member]</t>
  </si>
  <si>
    <t>0.78%</t>
  </si>
  <si>
    <t>1.15%</t>
  </si>
  <si>
    <t>1.93%</t>
  </si>
  <si>
    <t>Debt instrument, original face amount</t>
  </si>
  <si>
    <t>Line of credit facility, maximum borrowing capacity</t>
  </si>
  <si>
    <t>Debt instrument, maturity date</t>
  </si>
  <si>
    <t>Sep. 30,
		2018</t>
  </si>
  <si>
    <t>Various Subsidiaries of Amerco Real Estate and Uhaul Intl [Member] | Revolving Fleet Loan Two [Member]</t>
  </si>
  <si>
    <t>Mar. 31,
		2020</t>
  </si>
  <si>
    <t>Various Subsidiaries of Amerco Real Estate and Uhaul Intl [Member] | Revolving Fleet Loan Three [Member]</t>
  </si>
  <si>
    <t>1.85%</t>
  </si>
  <si>
    <t>2.63%</t>
  </si>
  <si>
    <t>May 31,
		2019</t>
  </si>
  <si>
    <t>Various Subsidiaries of Amerco Real Estate and Uhaul Intl [Member] | Revolving Fleet Loan Four [Member]</t>
  </si>
  <si>
    <t>Nov. 30,
		2021</t>
  </si>
  <si>
    <t>Amerco Real Estate Company [Member] | Working Capital Loans [Member] | Amerco [Member]</t>
  </si>
  <si>
    <t>1.25%</t>
  </si>
  <si>
    <t>Amerco Real Estate Company [Member] | Working capital loans two [Member] | Amerco [Member]</t>
  </si>
  <si>
    <t>0.98%</t>
  </si>
  <si>
    <t>2.48%</t>
  </si>
  <si>
    <t>Nov. 30,
		2018</t>
  </si>
  <si>
    <t>Uhaul Intl and Subsidiaries [Member] | Rental Truck (amortizing loans) First Loan [Member] | Uhaul International, Inc and AMERCO [Member]</t>
  </si>
  <si>
    <t>0.91%</t>
  </si>
  <si>
    <t>1.72%</t>
  </si>
  <si>
    <t>Jul. 1,
		2017</t>
  </si>
  <si>
    <t>Mar. 31,
		2024</t>
  </si>
  <si>
    <t>Uhaul Intl and Subsidiaries [Member] | Rental Truck (amortizing loans) First Loan [Member] | Uhaul International, Inc and AMERCO [Member] | Minimum [Member]</t>
  </si>
  <si>
    <t>2.82%</t>
  </si>
  <si>
    <t>Uhaul Intl and Subsidiaries [Member] | Rental Truck (amortizing loans) First Loan [Member] | Uhaul International, Inc and AMERCO [Member] | Maximum [Member]</t>
  </si>
  <si>
    <t>4.76%</t>
  </si>
  <si>
    <t>Uhaul Intl and Subsidiaries [Member] | Rental Truck (amortizing loans) Second Loan [Member] | Uhaul International, Inc and AMERCO [Member]</t>
  </si>
  <si>
    <t>Uhaul Intl and Subsidiaries [Member] | Rental Truck (amortizing loans) Second Loan [Member] | Uhaul International, Inc and AMERCO [Member] | Minimum [Member]</t>
  </si>
  <si>
    <t>1.95%</t>
  </si>
  <si>
    <t>Uhaul Intl and Subsidiaries [Member] | Rental Truck (amortizing loans) Second Loan [Member] | Uhaul International, Inc and AMERCO [Member] | Maximum [Member]</t>
  </si>
  <si>
    <t>3.94%</t>
  </si>
  <si>
    <t>Uhaul S Fleet Two Thousand Ten Box Truck Note [Member]</t>
  </si>
  <si>
    <t>4.90%</t>
  </si>
  <si>
    <t>Oct. 31,
		2017</t>
  </si>
  <si>
    <t>Amerco, Us Bank, National Association, Trustee [Member] | Other Obligations [Member]</t>
  </si>
  <si>
    <t>Subsidiary holdings of parent company debt</t>
  </si>
  <si>
    <t>Dec. 31,
		2045</t>
  </si>
  <si>
    <t>Amerco, Us Bank, National Association, Trustee [Member] | Other Obligations [Member] | Minimum [Member]</t>
  </si>
  <si>
    <t>3.00%</t>
  </si>
  <si>
    <t>Amerco, Us Bank, National Association, Trustee [Member] | Other Obligations [Member] | Maximum [Member]</t>
  </si>
  <si>
    <t>Life Insurance [Member] | FHLB [Member]</t>
  </si>
  <si>
    <t>Federal Home Loan Bank, Advances, Activity for the year [Abstract]</t>
  </si>
  <si>
    <t>Deposit amount</t>
  </si>
  <si>
    <t>Deposit interest rate</t>
  </si>
  <si>
    <t>0.57%</t>
  </si>
  <si>
    <t>1.00%</t>
  </si>
  <si>
    <t>Deposit maturity date</t>
  </si>
  <si>
    <t>Mar. 30,
		2017</t>
  </si>
  <si>
    <t>Sep. 29,
		2017</t>
  </si>
  <si>
    <t>Available for sale equity securities, noncurrent</t>
  </si>
  <si>
    <t>Available for sale equity securities pledged as collateral</t>
  </si>
  <si>
    <t>Additional deposit amount</t>
  </si>
  <si>
    <t>Fixed interest rate on additional deposit</t>
  </si>
  <si>
    <t>1.75%</t>
  </si>
  <si>
    <t>Maturity date for additional deposit</t>
  </si>
  <si>
    <t>Mar. 30,
		2020</t>
  </si>
  <si>
    <t>Borrowings (Long-term debt borrowings) (Details) - USD ($) $ in Thousands</t>
  </si>
  <si>
    <t>Debt instrument, maturities:</t>
  </si>
  <si>
    <t>Notes, loans and leases payable, gross</t>
  </si>
  <si>
    <t>Less: Debt issuance costs</t>
  </si>
  <si>
    <t>Notes, loans and leases payable, net</t>
  </si>
  <si>
    <t>Real estate loan (amortizing term) [Member]</t>
  </si>
  <si>
    <t>Debt instrument, maturity year</t>
  </si>
  <si>
    <t>Real estate loan (amortizing term) [Member] | Minimum [Member]</t>
  </si>
  <si>
    <t>Real estate loan (amortizing term) [Member] | Maximum [Member]</t>
  </si>
  <si>
    <t>Debt instrument, maturity year range, start</t>
  </si>
  <si>
    <t>Debt instrument, maturity year range, end</t>
  </si>
  <si>
    <t>Senior mortgages [Member] | Minimum [Member]</t>
  </si>
  <si>
    <t>Senior mortgages [Member] | Maximum [Member]</t>
  </si>
  <si>
    <t>Working capital loan (revolving credit) [Member]</t>
  </si>
  <si>
    <t>Fleet loans (amortizing) [Member]</t>
  </si>
  <si>
    <t>Fleet loans (amortizing) [Member] | Minimum [Member]</t>
  </si>
  <si>
    <t>Fleet loans (amortizing) [Member] | Maximum [Member]</t>
  </si>
  <si>
    <t>Fleet loans (securitization) [Member]</t>
  </si>
  <si>
    <t>Fleet Loans (revolving credit) [Member]</t>
  </si>
  <si>
    <t>Fleet Loans (revolving credit) [Member] | Minimum [Member]</t>
  </si>
  <si>
    <t>Fleet Loans (revolving credit) [Member] | Maximum [Member]</t>
  </si>
  <si>
    <t>Capital leases (rental equipment) [Member]</t>
  </si>
  <si>
    <t>Capital leases (rental equipment) [Member] | Minimum [Member]</t>
  </si>
  <si>
    <t>1.92%</t>
  </si>
  <si>
    <t>Capital leases (rental equipment) [Member] | Maximum [Member]</t>
  </si>
  <si>
    <t>4.86%</t>
  </si>
  <si>
    <t>Other Obligations [Member] | Minimum [Member]</t>
  </si>
  <si>
    <t>Other Obligations [Member] | Maximum [Member]</t>
  </si>
  <si>
    <t>Borrowings (Annual maturities of Notes, Loans and Leases Payable) (Details) $ in Thousands</t>
  </si>
  <si>
    <t>Mar. 31, 2017USD ($)</t>
  </si>
  <si>
    <t>Long-term debt, by Maturity:</t>
  </si>
  <si>
    <t>Thereafter</t>
  </si>
  <si>
    <t>Interest on Borrowings (Narratives) (Details) - USD ($) $ in Thousands</t>
  </si>
  <si>
    <t>Net Cash Provided by (Used in) Financing Activities, Continuing Operations [Abstract]</t>
  </si>
  <si>
    <t>Interest paid in cash including payments related to derivative contracts</t>
  </si>
  <si>
    <t>Fees on early extinguishment of debt</t>
  </si>
  <si>
    <t>Interest on Borrowings (Components of interest expense) (Details) - USD ($) $ in Thousands</t>
  </si>
  <si>
    <t>Interest expense, borrowings:</t>
  </si>
  <si>
    <t>Capitalized interest</t>
  </si>
  <si>
    <t>Amortization of transaction costs</t>
  </si>
  <si>
    <t>Interest expense resulting from derivatives</t>
  </si>
  <si>
    <t>Total interest expense</t>
  </si>
  <si>
    <t>Write-off of transaction costs related to early extinguishment of debt</t>
  </si>
  <si>
    <t>Fees and amortization of early extinguishment of debt</t>
  </si>
  <si>
    <t>Interest on Borrowings (Interest Rates and Company Borrowings) (Details) - USD ($) $ in Thousands</t>
  </si>
  <si>
    <t>Interest and debt expense:</t>
  </si>
  <si>
    <t>Weighted average interest rate during the year</t>
  </si>
  <si>
    <t>1.83%</t>
  </si>
  <si>
    <t>1.67%</t>
  </si>
  <si>
    <t>1.70%</t>
  </si>
  <si>
    <t>Interest rate at year end</t>
  </si>
  <si>
    <t>2.06%</t>
  </si>
  <si>
    <t>1.82%</t>
  </si>
  <si>
    <t>1.65%</t>
  </si>
  <si>
    <t>Maximum amount outstanding during the year</t>
  </si>
  <si>
    <t>Average amount outstanding during the year</t>
  </si>
  <si>
    <t>Facility fees</t>
  </si>
  <si>
    <t>Derivatives (Narratives) (Details) - USD ($) $ in Thousands</t>
  </si>
  <si>
    <t>Total notional amount of Company's variable interest rate swaps</t>
  </si>
  <si>
    <t>Notional amount of operating lease</t>
  </si>
  <si>
    <t>Change in fair value of cash flow hedges, net of tax</t>
  </si>
  <si>
    <t>Loss reclassified from AOCI into income (effective portion)</t>
  </si>
  <si>
    <t>Reclassify net losses on interest rate contracts from AOCI to earnings over the next twelve months</t>
  </si>
  <si>
    <t>Derivatives (Interest rate swap agreements) (Details) $ in Millions</t>
  </si>
  <si>
    <t>Swap Agreement Three [Member]</t>
  </si>
  <si>
    <t>Swaps:</t>
  </si>
  <si>
    <t>Original variable, rate debt amount</t>
  </si>
  <si>
    <t>Agreement date</t>
  </si>
  <si>
    <t>Aug. 16,
		2006</t>
  </si>
  <si>
    <t>Effective date</t>
  </si>
  <si>
    <t>Aug. 18,
		2006</t>
  </si>
  <si>
    <t>Expiration date</t>
  </si>
  <si>
    <t>Aug. 10,
		2018</t>
  </si>
  <si>
    <t>Designed cash flow hedge date</t>
  </si>
  <si>
    <t>Aug. 4,
		2006</t>
  </si>
  <si>
    <t>Swap Agreement Eleven [Member]</t>
  </si>
  <si>
    <t>Jul. 6,
		2010</t>
  </si>
  <si>
    <t>Aug. 15,
		2010</t>
  </si>
  <si>
    <t>Jul. 15,
		2017</t>
  </si>
  <si>
    <t>Swap Agreement Twelve [Member]</t>
  </si>
  <si>
    <t>Apr. 26,
		2011</t>
  </si>
  <si>
    <t>Jun. 1,
		2011</t>
  </si>
  <si>
    <t>Jun. 1,
		2018</t>
  </si>
  <si>
    <t>Swap Agreement Thirteen [Member]</t>
  </si>
  <si>
    <t>Jul. 29,
		2011</t>
  </si>
  <si>
    <t>Aug. 15,
		2011</t>
  </si>
  <si>
    <t>Aug. 15,
		2018</t>
  </si>
  <si>
    <t>Swap Agreement Fourteen [Member]</t>
  </si>
  <si>
    <t>Aug. 3,
		2011</t>
  </si>
  <si>
    <t>Sep. 12,
		2011</t>
  </si>
  <si>
    <t>Sep. 10,
		2018</t>
  </si>
  <si>
    <t>Swap Agreement Fifteen [Member]</t>
  </si>
  <si>
    <t>Mar. 27,
		2012</t>
  </si>
  <si>
    <t>Mar. 28,
		2012</t>
  </si>
  <si>
    <t>Mar. 28,
		2019</t>
  </si>
  <si>
    <t>Mar. 26,
		2012</t>
  </si>
  <si>
    <t>Swap Agreement Sixteen [Member]</t>
  </si>
  <si>
    <t>Apr. 13,
		2012</t>
  </si>
  <si>
    <t>Apr. 16,
		2012</t>
  </si>
  <si>
    <t>Apr. 1,
		2019</t>
  </si>
  <si>
    <t>Apr. 12,
		2012</t>
  </si>
  <si>
    <t>Swap Agreement Seventeen [Member]</t>
  </si>
  <si>
    <t>Jan. 11,
		2013</t>
  </si>
  <si>
    <t>Jan. 15,
		2013</t>
  </si>
  <si>
    <t>Dec. 15,
		2019</t>
  </si>
  <si>
    <t>forward swap</t>
  </si>
  <si>
    <t>operating lease</t>
  </si>
  <si>
    <t>Derivatives (Interest rate contracts designated as hedging instruments) (Details) - USD ($) $ in Thousands</t>
  </si>
  <si>
    <t>Interest Rate Fair Value Hedges [Abstract]</t>
  </si>
  <si>
    <t>Interest rate contracts designated as hedging instruments</t>
  </si>
  <si>
    <t>Derivatives (Effect of interest rate contracts on statement of operations) (Details) - USD ($) $ in Thousands</t>
  </si>
  <si>
    <t>Effect of Interest rate Contracts [Abstract]</t>
  </si>
  <si>
    <t>Loss recognized in income on interest rate contracts</t>
  </si>
  <si>
    <t>(Gain) recognized in AOCI on interest rate contracts (effective portion)</t>
  </si>
  <si>
    <t>(Gain) loss recognized in income on interest rate contracts (ineffective portion and amount excluded from effectiveness testing)</t>
  </si>
  <si>
    <t>Stockholders' Equity (Narratives) (Details) - $ / shares</t>
  </si>
  <si>
    <t>Dividends Declared</t>
  </si>
  <si>
    <t>Dividends payable, date declared</t>
  </si>
  <si>
    <t>Oct. 5,
		2016</t>
  </si>
  <si>
    <t>Dividend paid, amount per share</t>
  </si>
  <si>
    <t>Dividends payable, date of record</t>
  </si>
  <si>
    <t>Oct. 20,
		2016</t>
  </si>
  <si>
    <t>Dividends payable, date to be paid</t>
  </si>
  <si>
    <t>Nov. 3,
		2016</t>
  </si>
  <si>
    <t>Dividends declared one [Member]</t>
  </si>
  <si>
    <t>Mar. 15,
		2016</t>
  </si>
  <si>
    <t>Apr. 5,
		2016</t>
  </si>
  <si>
    <t>Apr. 21,
		2016</t>
  </si>
  <si>
    <t>Dividends declared two [Member]</t>
  </si>
  <si>
    <t>Aug. 28,
		2015</t>
  </si>
  <si>
    <t>Sep. 16,
		2015</t>
  </si>
  <si>
    <t>Oct. 2,
		2015</t>
  </si>
  <si>
    <t>Dividends declared three [Member]</t>
  </si>
  <si>
    <t>Jun. 4,
		2015</t>
  </si>
  <si>
    <t>Jun. 19,
		2015</t>
  </si>
  <si>
    <t>Jul. 1,
		2015</t>
  </si>
  <si>
    <t>Dividends declared four [Member]</t>
  </si>
  <si>
    <t>Feb. 4,
		2015</t>
  </si>
  <si>
    <t>Mar. 6,
		2015</t>
  </si>
  <si>
    <t>Mar. 17,
		2015</t>
  </si>
  <si>
    <t>Dividends declared five [Member]</t>
  </si>
  <si>
    <t>Feb. 8,
		2017</t>
  </si>
  <si>
    <t>Feb. 23,
		2017</t>
  </si>
  <si>
    <t>Mar. 9,
		2017</t>
  </si>
  <si>
    <t>Provision for Taxes (Narratives) (Details) - USD ($) $ in Thousands</t>
  </si>
  <si>
    <t>Components of Deferred Tax Assets and Liabilities [Abstract]</t>
  </si>
  <si>
    <t>Net operating losses potentially not utilized</t>
  </si>
  <si>
    <t>Unrecognized tax benefits</t>
  </si>
  <si>
    <t>Tax expense (net of settlements)</t>
  </si>
  <si>
    <t>Unrecognized Tax Benefits, Income Tax Penalties and Interest Accrued [Abstract]</t>
  </si>
  <si>
    <t>Unrecognized tax benefits, income tax penalties and interest accrued</t>
  </si>
  <si>
    <t>Unrecognized tax benefits, income tax penalties and interest expense</t>
  </si>
  <si>
    <t>Provision for Taxes (Earnings before taxes and provision for taxes) (Details) - USD ($) $ in Thousands</t>
  </si>
  <si>
    <t>Pretax earnings:</t>
  </si>
  <si>
    <t>U.S.</t>
  </si>
  <si>
    <t>Non-U.S.</t>
  </si>
  <si>
    <t>Total pretax earnings</t>
  </si>
  <si>
    <t>Current provision (benefit)</t>
  </si>
  <si>
    <t>Federal</t>
  </si>
  <si>
    <t>State</t>
  </si>
  <si>
    <t>Current provision (benefit), total</t>
  </si>
  <si>
    <t>Deferred provision (benefit)</t>
  </si>
  <si>
    <t>Deferred provision (benefit), total</t>
  </si>
  <si>
    <t>Provision for income tax expense</t>
  </si>
  <si>
    <t>Income taxes paid (net of income tax refunds)</t>
  </si>
  <si>
    <t>Provision for Taxes (Effective income tax rate reconciliation) (Details)</t>
  </si>
  <si>
    <t>Effective Income Tax Rate Reconciliation, Percent [Abstract]</t>
  </si>
  <si>
    <t>Statutory federal income tax rate</t>
  </si>
  <si>
    <t>35.00%</t>
  </si>
  <si>
    <t>Increase (Reduction) in Rate Resulting from [Abstract]</t>
  </si>
  <si>
    <t>State taxes, net of federal benefit</t>
  </si>
  <si>
    <t>2.66%</t>
  </si>
  <si>
    <t>2.34%</t>
  </si>
  <si>
    <t>2.21%</t>
  </si>
  <si>
    <t>Foreign rate differential</t>
  </si>
  <si>
    <t>(0.31%)</t>
  </si>
  <si>
    <t>(0.24%)</t>
  </si>
  <si>
    <t>(0.32%)</t>
  </si>
  <si>
    <t>Federal tax credits</t>
  </si>
  <si>
    <t>(0.41%)</t>
  </si>
  <si>
    <t>(0.19%)</t>
  </si>
  <si>
    <t>(0.29%)</t>
  </si>
  <si>
    <t>Dividends received deduction</t>
  </si>
  <si>
    <t>(0.03%)</t>
  </si>
  <si>
    <t>(0.02%)</t>
  </si>
  <si>
    <t>(0.49%)</t>
  </si>
  <si>
    <t>(0.11%)</t>
  </si>
  <si>
    <t>Actual tax expense of operations</t>
  </si>
  <si>
    <t>36.59%</t>
  </si>
  <si>
    <t>36.40%</t>
  </si>
  <si>
    <t>36.46%</t>
  </si>
  <si>
    <t>Provision for Taxes (Significant components of deferred tax assets and liabilities) (Details) - USD ($) $ in Thousands</t>
  </si>
  <si>
    <t>Deferred tax assets:</t>
  </si>
  <si>
    <t>Net operating loss and credit carry forwards</t>
  </si>
  <si>
    <t>Accrued expenses</t>
  </si>
  <si>
    <t>Policy benefits and losses, claims and loss expenses payable, net</t>
  </si>
  <si>
    <t>Unrealized losses</t>
  </si>
  <si>
    <t>Total deferred tax assets</t>
  </si>
  <si>
    <t>Deferred tax liabilities:</t>
  </si>
  <si>
    <t>Deferred policy acquisition costs</t>
  </si>
  <si>
    <t>Unrealized gains</t>
  </si>
  <si>
    <t>Total deferred tax liabilities</t>
  </si>
  <si>
    <t>Net deferred tax liability</t>
  </si>
  <si>
    <t>Provision for Taxes (Reconciliation of total amounts of unrecognized tax benefits roll forward) (Details) - USD ($) $ in Thousands</t>
  </si>
  <si>
    <t>Reconciliation of Unrecognized Tax Benefits, Excluding Amounts Pertaining to Examined Tax Returns [Roll Forward]</t>
  </si>
  <si>
    <t>Unrecognized tax benefits beginning balance</t>
  </si>
  <si>
    <t>Additions based on tax positions related to the current year</t>
  </si>
  <si>
    <t>Reductions for tax positions of prior years</t>
  </si>
  <si>
    <t>Settlements</t>
  </si>
  <si>
    <t>Unrecognized tax benefits ending balance</t>
  </si>
  <si>
    <t>Employee Benefit Plans (Narratives) (Details)</t>
  </si>
  <si>
    <t>Mar. 31, 2016USD ($)</t>
  </si>
  <si>
    <t>Mar. 31, 2015USD ($)</t>
  </si>
  <si>
    <t>Compensation of related costs, Share-based Payments [Abstract]</t>
  </si>
  <si>
    <t>Length of service requirement</t>
  </si>
  <si>
    <t>1 year</t>
  </si>
  <si>
    <t>Employee stock ownership plan (ESOP), compensation expense</t>
  </si>
  <si>
    <t>Employee stock ownership plan (ESOP), cash contributions to ESOP</t>
  </si>
  <si>
    <t>Cash contributions to ESOP non leveraged</t>
  </si>
  <si>
    <t>Unallocated common stock dividend, debt repayment</t>
  </si>
  <si>
    <t>Defined Benefit Plan, Assumed Health Care Cost Trend Rates [Abstract]</t>
  </si>
  <si>
    <t>Defined benefit plan, health care cost trend rate assumed for next fiscal year</t>
  </si>
  <si>
    <t>7.10%</t>
  </si>
  <si>
    <t>7.30%</t>
  </si>
  <si>
    <t>Defined benefit plan, ultimate health care cost trend rate</t>
  </si>
  <si>
    <t>4.50%</t>
  </si>
  <si>
    <t>Defined benefit plan, year that rate reaches ultimate trend rate</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Post retirement health insurance [Member]</t>
  </si>
  <si>
    <t>Deferred Compensation Arrangements [Abstract]</t>
  </si>
  <si>
    <t>Age requirement for retiring</t>
  </si>
  <si>
    <t>Deferred compensation arrangement with individual, requisite service period</t>
  </si>
  <si>
    <t>Lifetime maximum benefit paid per individual</t>
  </si>
  <si>
    <t>Post retirement life insurance [Member]</t>
  </si>
  <si>
    <t>Additional benefit stipulation for life insurance</t>
  </si>
  <si>
    <t>10 years</t>
  </si>
  <si>
    <t>Additional benefit requirement amount</t>
  </si>
  <si>
    <t>Employee Benefit Plans (Summary of Financing Arrangements for Leveraged ESOP Debt) (Details) - USD ($) $ in Thousands</t>
  </si>
  <si>
    <t>Issued June, 1991 [Member]</t>
  </si>
  <si>
    <t>Employee stock ownership plan (ESOP), debt structure, indirect loan, amount</t>
  </si>
  <si>
    <t>Employee stock ownership plan (ESOP), interest payments</t>
  </si>
  <si>
    <t>Issued July, 2009 [Member]</t>
  </si>
  <si>
    <t>Issued February, 2016 [Member]</t>
  </si>
  <si>
    <t>Employee Benefit Plans (Shares Held by the ESOP Plan) (Details) - USD ($) $ in Thousands</t>
  </si>
  <si>
    <t>Employee Stock Ownership Plan (ESOP), Shares in ESOP [Abstract]</t>
  </si>
  <si>
    <t>Allocated shares</t>
  </si>
  <si>
    <t>Unreleased shares</t>
  </si>
  <si>
    <t>Fair value of unreleased shares</t>
  </si>
  <si>
    <t>Unreleased shares non-leveraged</t>
  </si>
  <si>
    <t>Fair value of unreleased shares non-leveraged</t>
  </si>
  <si>
    <t>Employee Benefit Plans (Components of net periodic post retirement benefit cost) (Details) - USD ($) $ in Thousands</t>
  </si>
  <si>
    <t>Postemployment Benefits [Abstract]</t>
  </si>
  <si>
    <t>Service cost for benefits earned during the period</t>
  </si>
  <si>
    <t>Interest cost on accumulated postretirement benefit</t>
  </si>
  <si>
    <t>Other components</t>
  </si>
  <si>
    <t>Net periodic postretirement benefit cost</t>
  </si>
  <si>
    <t>Employee Benefit Plans (Components of Postretirement Benefit Liabilities) (Details) - USD ($) $ in Thousands</t>
  </si>
  <si>
    <t>Defined Benefit Plan, Change in Benefit Obligation [Roll Forward]</t>
  </si>
  <si>
    <t>Beginning of year</t>
  </si>
  <si>
    <t>Interest cost on accumulated post retirement benefit</t>
  </si>
  <si>
    <t>Net benefit payments and expense</t>
  </si>
  <si>
    <t>Actuarial loss</t>
  </si>
  <si>
    <t>Accumulated postretirement benefit obligation</t>
  </si>
  <si>
    <t>Current liabilities</t>
  </si>
  <si>
    <t>Non-currrent liabilities</t>
  </si>
  <si>
    <t>Total post retirement benefit liability recognized in statement of financial position</t>
  </si>
  <si>
    <t>Components included in accumulated other comprehensive income (loss):</t>
  </si>
  <si>
    <t>Unrecognized net loss</t>
  </si>
  <si>
    <t>Cumulative net periodic benefit cost (in excess of employer contribution)</t>
  </si>
  <si>
    <t>Employee Benefit Plans (Discount Rate Assumptions in Computation of Accumulated Postretirement Benefit Obligation) (Details)</t>
  </si>
  <si>
    <t>Defined Benefit Plan, Weighted Average Assumptions Used in Calculating Benefit Obligation [Abstract]</t>
  </si>
  <si>
    <t>3.89%</t>
  </si>
  <si>
    <t>3.99%</t>
  </si>
  <si>
    <t>Employee Benefit Plans (Future Net Benefit Payments Expected for Post Employee Benefit Obligations) (Details) $ in Thousands</t>
  </si>
  <si>
    <t>Defined Benefit Plan, Expected Future Benefit Payments, Fiscal Year Maturity [Abstract]</t>
  </si>
  <si>
    <t>2023 through 2027</t>
  </si>
  <si>
    <t>Fair Value Measurements (Narratives) (Details) - USD ($) $ in Millions</t>
  </si>
  <si>
    <t>Fair value, assets, level 1 to level 2 transfers, amount</t>
  </si>
  <si>
    <t>Fair Value Measurements (Financial Instruments Level within the Fair Value Hierarchy) (Details) - USD ($) $ in Thousands</t>
  </si>
  <si>
    <t>Assets:</t>
  </si>
  <si>
    <t>Fixed maturities - available for sale</t>
  </si>
  <si>
    <t>Common stock</t>
  </si>
  <si>
    <t>Guaranteed residual values of TRAC leases</t>
  </si>
  <si>
    <t>Level 1 [Member]</t>
  </si>
  <si>
    <t>Level 2 [Member]</t>
  </si>
  <si>
    <t>Level 3 [Member]</t>
  </si>
  <si>
    <t>Fair Value Measurements (Significant Unobservable Input (Level 3) Fair Value Measurements) (Details) - USD ($) $ in Thousands</t>
  </si>
  <si>
    <t>Fair Value, Assets Measured on Recurring Basis, Unobservable Input Reconciliation, Calculation [Roll Forward]</t>
  </si>
  <si>
    <t>Beginning balance</t>
  </si>
  <si>
    <t>Fixed Maturities - Asset backed securities redeemed</t>
  </si>
  <si>
    <t>Fixed Maturities - Asset Backed Securities net gain (realized)</t>
  </si>
  <si>
    <t>Fixed maturities - Asset Back Securities net gain (unrealized)</t>
  </si>
  <si>
    <t>Ending balance</t>
  </si>
  <si>
    <t>Reinsurance and Policy Benefits and Losses, Claims and Loss Expenses Payable (Narratives) (Details)</t>
  </si>
  <si>
    <t>Maximum amount of life insurance retained on any one life</t>
  </si>
  <si>
    <t>Letters of credit held at year end from re-insurers</t>
  </si>
  <si>
    <t>Letters of credit issued at year end</t>
  </si>
  <si>
    <t>Reinsurance recoverable, gross</t>
  </si>
  <si>
    <t>Liability for Unpaid Claims and Claims Adjustment Expense, Period Increase (Decrease)</t>
  </si>
  <si>
    <t>Reinsurance and Policy Benefits and Losses, Claims and Loss Expenses Payable (Insurance Subsidiaries Activity) (Details) - USD ($) $ in Thousands</t>
  </si>
  <si>
    <t>Year ended December 31,</t>
  </si>
  <si>
    <t>Direct amount (a) - Life insurance in force</t>
  </si>
  <si>
    <t>Ceded to other companies - Life insurance in force</t>
  </si>
  <si>
    <t>Assumed from other companies - Life insurance in force</t>
  </si>
  <si>
    <t>Net amount (a) - Life insurance in force</t>
  </si>
  <si>
    <t>Percentage of amount assumed to net - Life insurance in force</t>
  </si>
  <si>
    <t>49.00%</t>
  </si>
  <si>
    <t>51.00%</t>
  </si>
  <si>
    <t>52.00%</t>
  </si>
  <si>
    <t>Direct amount (a)</t>
  </si>
  <si>
    <t>Ceded to other companies</t>
  </si>
  <si>
    <t>Assumed from other companies</t>
  </si>
  <si>
    <t>Net amount (a)</t>
  </si>
  <si>
    <t>Premiums earned: Life [Member]</t>
  </si>
  <si>
    <t>Percentage of amount assumed to net</t>
  </si>
  <si>
    <t>17.00%</t>
  </si>
  <si>
    <t>19.00%</t>
  </si>
  <si>
    <t>21.00%</t>
  </si>
  <si>
    <t>Premiums earned: Accident and health [Member]</t>
  </si>
  <si>
    <t>Premiums earned: Annuity [Member]</t>
  </si>
  <si>
    <t>61.00%</t>
  </si>
  <si>
    <t>39.00%</t>
  </si>
  <si>
    <t>45.00%</t>
  </si>
  <si>
    <t>Premiums earned: Property and casualty [Member]</t>
  </si>
  <si>
    <t>0.00%</t>
  </si>
  <si>
    <t>Balances are reported net of inter-segment transactions</t>
  </si>
  <si>
    <t>Reinsurance and Policy Benefits and Losses Claims and Loss Expenses Payable (Policy Benefits and Losses, Claims and Loss Expenses Payable for Property and Casualty Insurance) (Details) - USD ($) $ in Thousands</t>
  </si>
  <si>
    <t>Dec. 31, 2013</t>
  </si>
  <si>
    <t>Reinsurance:</t>
  </si>
  <si>
    <t>Unpaid losses and loss adjustment expense</t>
  </si>
  <si>
    <t>Operating Segments [Member] | Property and Casualty Insurance [Member]</t>
  </si>
  <si>
    <t>Reinsurance losses payable</t>
  </si>
  <si>
    <t>Balances as of December 31, 2016</t>
  </si>
  <si>
    <t>Balances as of December 31, 2015</t>
  </si>
  <si>
    <t>Reinsurance and Policy Benefits and Losses, Claims, and Loss Expenses Payable (Activity in the Liability for Unpaid Losses and Loss Adjustment Expenses for Property and Casualty Insurance) (Details) - USD ($) $ in Thousands</t>
  </si>
  <si>
    <t>Liability for Unpaid Claims and Claims Adjustment Expense [Roll Forward]</t>
  </si>
  <si>
    <t>Balance at January 1</t>
  </si>
  <si>
    <t>Paid related to:</t>
  </si>
  <si>
    <t>Net balance at December 31</t>
  </si>
  <si>
    <t>Plus: reinsurance recoverables</t>
  </si>
  <si>
    <t>Balance at December 31</t>
  </si>
  <si>
    <t>Less: reinsurance recoverables</t>
  </si>
  <si>
    <t>Net balance at January 1</t>
  </si>
  <si>
    <t>Incurred related to:</t>
  </si>
  <si>
    <t>Current year</t>
  </si>
  <si>
    <t>Prior years</t>
  </si>
  <si>
    <t>Total incurred</t>
  </si>
  <si>
    <t>Total paid</t>
  </si>
  <si>
    <t>Reinsurance and Policy Benefits and Losses, Claims, and Loss Expenses Payable (Incurred Claims Development) (Details) - Property and Casualty Insurance [Member] $ in Thousands</t>
  </si>
  <si>
    <t>Dec. 31, 2016USD ($)</t>
  </si>
  <si>
    <t>Dec. 31, 2015USD ($)</t>
  </si>
  <si>
    <t>Dec. 31, 2014USD ($)</t>
  </si>
  <si>
    <t>Dec. 31, 2013USD ($)</t>
  </si>
  <si>
    <t>Dec. 31, 2012USD ($)</t>
  </si>
  <si>
    <t>Incurred claims development [Abstract]</t>
  </si>
  <si>
    <t>Shortduration Insurance Contracts Incurred But Not Reported Ibnr Claims Liability Net</t>
  </si>
  <si>
    <t>Accident Year 2012 [Member]</t>
  </si>
  <si>
    <t>Shortduration Insurance Contracts Incurred Claims And Allocated Claim Adjustment Expense Net</t>
  </si>
  <si>
    <t>Shortduration Insurance Contracts Number Of Reported Claims</t>
  </si>
  <si>
    <t>Accident Year 2013 [Member]</t>
  </si>
  <si>
    <t>Accident Year 2014 [Member]</t>
  </si>
  <si>
    <t>Accident Year 2015 [Member]</t>
  </si>
  <si>
    <t>Accident Year 2016 [Member]</t>
  </si>
  <si>
    <t>Reinsurance And Policy Benefits And Losses Claims And Loss Expenses Payable (Cumulative Paid Claims And Allocated Claim Adjustment Expense Net Of Reinsurance) (Details) - Property and Casualty Insurance [Member] - USD ($) $ in Thousands</t>
  </si>
  <si>
    <t>Dec. 31, 2012</t>
  </si>
  <si>
    <t>Shortduration Insurance Contracts Cumulative Paid Claims And Allocated Claim Adjustment Expense Net</t>
  </si>
  <si>
    <t>All outstanding liabilities before 2012, net of reinsurance</t>
  </si>
  <si>
    <t>Liabilities for claims and claim adjustment expenses, net of reinsurance</t>
  </si>
  <si>
    <t>Reinsurance And Policy Benefits And Losses Claims And Loss Expenses Payable (Total Gross Liability For Unpaid Property And Casualty Claims And Claim Adjustment Expense) (Details) - USD ($) $ in Thousands</t>
  </si>
  <si>
    <t>Shortduration Insurance Contracts Liability For Unpaid Claims And Allocated Claim Adjustment Expense Net [Abstract]</t>
  </si>
  <si>
    <t>Liabilities for unpaid property and casualty claims and claim adjustment expenses, net of reinsurance</t>
  </si>
  <si>
    <t>Total reinsurance recoverable on unpaid property and casualty claims</t>
  </si>
  <si>
    <t>Total gross liability for unpaid Property and Casualty claims and claim adjustment expense</t>
  </si>
  <si>
    <t>Reinsurance And Policy Benefits And Losses Claims And Loss Expenses Payable (Average Annual Percentage Payout Of Incurred Claims By Age Net Of Reinsurance) (Details) - Property and Casualty Insurance [Member]</t>
  </si>
  <si>
    <t>Average annual Percentage Payout [Abstract]</t>
  </si>
  <si>
    <t>56.10%</t>
  </si>
  <si>
    <t>20.30%</t>
  </si>
  <si>
    <t>14.50%</t>
  </si>
  <si>
    <t>5.10%</t>
  </si>
  <si>
    <t>3.70%</t>
  </si>
  <si>
    <t>Contingent Liabilities and Commitments (Narratives) (Details) $ in Millions</t>
  </si>
  <si>
    <t>Lease Expiration Year</t>
  </si>
  <si>
    <t>Guaranteed residual value</t>
  </si>
  <si>
    <t>Started Leasing Equipment Date</t>
  </si>
  <si>
    <t>Contingent Liabilities and Commitments (Lease Expenses) (Details) - USD ($) $ in Thousands</t>
  </si>
  <si>
    <t>Operating Expenses [Abstract]</t>
  </si>
  <si>
    <t>Contingent Liabilities and Commitments (Lease Commitments for Leases having Terms of More than One Year) (Details) $ in Thousands</t>
  </si>
  <si>
    <t>Operating Leases, Future Minimum Payments Due, Fiscal Year Maturity [Abstract]</t>
  </si>
  <si>
    <t>Property Plant and Equipment, Ground [Member]</t>
  </si>
  <si>
    <t>Property, Plant and Equipment, Operating [Member]</t>
  </si>
  <si>
    <t>Rental Equipment [Member]</t>
  </si>
  <si>
    <t>Related Party Transactions (Narratives) (Details) - USD ($) $ in Thousands</t>
  </si>
  <si>
    <t>Sac Holdings [Member]</t>
  </si>
  <si>
    <t>Related party notes receivable:</t>
  </si>
  <si>
    <t>Notes receivable outstanding</t>
  </si>
  <si>
    <t>Sac Holdings, Mercury, Four Sac, Five Sac, Galaxy and Private Mini [Member]</t>
  </si>
  <si>
    <t>Related party costs and expenses:</t>
  </si>
  <si>
    <t>Revenue, excluding dealer agreement commissions and expenses</t>
  </si>
  <si>
    <t>Expenses, related parties</t>
  </si>
  <si>
    <t>Cash flow, related party</t>
  </si>
  <si>
    <t>Revenue, generated by the dealer agreement from related parties</t>
  </si>
  <si>
    <t>Commission expenses, generated from dealer agreement with related parties</t>
  </si>
  <si>
    <t>Various Subsidiaries of Amerco [Member] | Sac Holdings [Member]</t>
  </si>
  <si>
    <t>Cash interest payments</t>
  </si>
  <si>
    <t>Largest aggregate balance in reporting period</t>
  </si>
  <si>
    <t>Earliest maturity year</t>
  </si>
  <si>
    <t>Amerco, Uhaul Intl [Member] | Private Mini [Member]</t>
  </si>
  <si>
    <t>One time cash interest proceeds</t>
  </si>
  <si>
    <t>Amerco, Uhaul Intl [Member] | Sac Holdings, Mercury, Four Sac, Five Sac, Galaxy and Private Mini [Member]</t>
  </si>
  <si>
    <t>Management fees revenue:</t>
  </si>
  <si>
    <t>Management fees received exclusive of reimbursed expenses</t>
  </si>
  <si>
    <t>Amerco, Uhaul Intl [Member] | Sac Holdings, Mercury, Four Sac, Five Sac, Galaxy and Private Mini [Member] | Minimum [Member]</t>
  </si>
  <si>
    <t>Management fee rate</t>
  </si>
  <si>
    <t>4.00%</t>
  </si>
  <si>
    <t>Amerco, Uhaul Intl [Member] | Sac Holdings, Mercury, Four Sac, Five Sac, Galaxy and Private Mini [Member] | Maximum [Member]</t>
  </si>
  <si>
    <t>10.00%</t>
  </si>
  <si>
    <t>Related Party Transactions (Related Party Revenue) (Details) - USD ($) $ in Thousands</t>
  </si>
  <si>
    <t>Related party transactions:</t>
  </si>
  <si>
    <t>Management fees revenue</t>
  </si>
  <si>
    <t>Revenue from related parties</t>
  </si>
  <si>
    <t>Interest income revenue</t>
  </si>
  <si>
    <t>Private Mini [Member]</t>
  </si>
  <si>
    <t>Mercury [Member]</t>
  </si>
  <si>
    <t>Related Party Transactions (Related Party Costs and Expenses) (Details) - USD ($) $ in Thousands</t>
  </si>
  <si>
    <t>Related Party Cost and Expense [Abstract]</t>
  </si>
  <si>
    <t>Related party expenses, total</t>
  </si>
  <si>
    <t>U-Haul lease expenses</t>
  </si>
  <si>
    <t>U-Haul commission expenses</t>
  </si>
  <si>
    <t>Related Party Transactions (Related Party Assets) (Details) - USD ($) $ in Thousands</t>
  </si>
  <si>
    <t>Related party assets:</t>
  </si>
  <si>
    <t>U-Haul receivables</t>
  </si>
  <si>
    <t>Notes receivable</t>
  </si>
  <si>
    <t>U-Haul interest receivable</t>
  </si>
  <si>
    <t>Insurance Subsidiaries [Member]</t>
  </si>
  <si>
    <t>Timing differences for intercompany balances with insurance subsidiaries resulting from the three month difference in reporting periods</t>
  </si>
  <si>
    <t>Statutory Financial Information of Insurance Subsidiaries (Narratives) (Details) - Operating Segments [Member] - USD ($) $ in Millions</t>
  </si>
  <si>
    <t>Property and Casualty Insurance [Member] | Repwest [Member]</t>
  </si>
  <si>
    <t>Statutory financial information of insurance subsidiaries:</t>
  </si>
  <si>
    <t>Statutory accounting practices, statutory amount available for dividend payments</t>
  </si>
  <si>
    <t>Dividend payments restrictions schedule, amounts paid</t>
  </si>
  <si>
    <t>Life Insurance [Member] | Oxford [Member]</t>
  </si>
  <si>
    <t>Statutory Financial Information of Insurance Subsidiaries (Net income (loss) Capital and Surplus (Details) - USD ($) $ in Thousands</t>
  </si>
  <si>
    <t>Repwest [Member]</t>
  </si>
  <si>
    <t>Audit statutory net income (loss)</t>
  </si>
  <si>
    <t>Audited statutory capital and surplus</t>
  </si>
  <si>
    <t>ARCOA [Member]</t>
  </si>
  <si>
    <t>Oxford [Member]</t>
  </si>
  <si>
    <t>CFLIC [Member]</t>
  </si>
  <si>
    <t>NAI [Member]</t>
  </si>
  <si>
    <t>Financial Information by Geographic Area (Details) - USD ($) $ in Thousands</t>
  </si>
  <si>
    <t>Fiscal year ended:</t>
  </si>
  <si>
    <t>Depreciation and amortization, net of (gains) losses on disposals</t>
  </si>
  <si>
    <t>Identifiable assets</t>
  </si>
  <si>
    <t>United States [Member]</t>
  </si>
  <si>
    <t>Canada [Member]</t>
  </si>
  <si>
    <t>Consolidating financial information by industry segment (Balance Sheets) (Details) - USD ($) $ in Thousands</t>
  </si>
  <si>
    <t>Mar. 31, 2014</t>
  </si>
  <si>
    <t>Investments in subsidiaries</t>
  </si>
  <si>
    <t>Operating Segments [Member] | Moving and Storage Consolidations [Member]</t>
  </si>
  <si>
    <t>Operating Segments [Member] | Moving and Storage Consolidations [Member] | Rental Trailers and Other Rental Equipment [Member]</t>
  </si>
  <si>
    <t>Operating Segments [Member] | Moving and Storage Consolidations [Member] | Rental Trucks [Member]</t>
  </si>
  <si>
    <t>Operating Segments [Member] | Moving and Storage Consolidations [Member] | Series A Preferred Stock [Member]</t>
  </si>
  <si>
    <t>Operating Segments [Member] | Moving and Storage Consolidations [Member] | Series B Preferred Stock [Member]</t>
  </si>
  <si>
    <t>Operating Segments [Member] | Moving and Storage Consolidations [Member] | Series A Common Stock [Member]</t>
  </si>
  <si>
    <t>Operating Segments [Member] | Moving and Storage Consolidations [Member] | Amerco Common Stock [Member]</t>
  </si>
  <si>
    <t>Operating Segments [Member] | Moving and Storage Consolidations [Member] | Common Stock in Treasury [Member]</t>
  </si>
  <si>
    <t>Operating Segments [Member] | Moving and Storage Consolidations [Member] | Preferred Stock in Treasury [Member]</t>
  </si>
  <si>
    <t>[3]</t>
  </si>
  <si>
    <t>Operating Segments [Member] | Property and Casualty Insurance [Member] | Rental Trailers and Other Rental Equipment [Member]</t>
  </si>
  <si>
    <t>Operating Segments [Member] | Property and Casualty Insurance [Member] | Rental Trucks [Member]</t>
  </si>
  <si>
    <t>Operating Segments [Member] | Property and Casualty Insurance [Member] | Series A Preferred Stock [Member]</t>
  </si>
  <si>
    <t>Operating Segments [Member] | Property and Casualty Insurance [Member] | Series B Preferred Stock [Member]</t>
  </si>
  <si>
    <t>Operating Segments [Member] | Property and Casualty Insurance [Member] | Series A Common Stock [Member]</t>
  </si>
  <si>
    <t>Operating Segments [Member] | Property and Casualty Insurance [Member] | Amerco Common Stock [Member]</t>
  </si>
  <si>
    <t>Operating Segments [Member] | Property and Casualty Insurance [Member] | Common Stock in Treasury [Member]</t>
  </si>
  <si>
    <t>Operating Segments [Member] | Property and Casualty Insurance [Member] | Preferred Stock in Treasury [Member]</t>
  </si>
  <si>
    <t>Operating Segments [Member] | Life Insurance [Member]</t>
  </si>
  <si>
    <t>Operating Segments [Member] | Life Insurance [Member] | Rental Trailers and Other Rental Equipment [Member]</t>
  </si>
  <si>
    <t>Operating Segments [Member] | Life Insurance [Member] | Rental Trucks [Member]</t>
  </si>
  <si>
    <t>Operating Segments [Member] | Life Insurance [Member] | Series A Preferred Stock [Member]</t>
  </si>
  <si>
    <t>Operating Segments [Member] | Life Insurance [Member] | Series B Preferred Stock [Member]</t>
  </si>
  <si>
    <t>Operating Segments [Member] | Life Insurance [Member] | Series A Common Stock [Member]</t>
  </si>
  <si>
    <t>Operating Segments [Member] | Life Insurance [Member] | Amerco Common Stock [Member]</t>
  </si>
  <si>
    <t>Operating Segments [Member] | Life Insurance [Member] | Common Stock in Treasury [Member]</t>
  </si>
  <si>
    <t>Operating Segments [Member] | Life Insurance [Member] | Preferred Stock in Treasury [Member]</t>
  </si>
  <si>
    <t>Eliminations [Member]</t>
  </si>
  <si>
    <t>[4]</t>
  </si>
  <si>
    <t>[5]</t>
  </si>
  <si>
    <t>Eliminations [Member] | Rental Trailers and Other Rental Equipment [Member]</t>
  </si>
  <si>
    <t>Eliminations [Member] | Rental Trucks [Member]</t>
  </si>
  <si>
    <t>Eliminations [Member] | Series A Preferred Stock [Member]</t>
  </si>
  <si>
    <t>Eliminations [Member] | Series B Preferred Stock [Member]</t>
  </si>
  <si>
    <t>Eliminations [Member] | Series A Common Stock [Member]</t>
  </si>
  <si>
    <t>Eliminations [Member] | Amerco Common Stock [Member]</t>
  </si>
  <si>
    <t>Eliminations [Member] | Common Stock in Treasury [Member]</t>
  </si>
  <si>
    <t>Eliminations [Member] | Preferred Stock in Treasury [Member]</t>
  </si>
  <si>
    <t>Balance for the period ended December 31, 2014</t>
  </si>
  <si>
    <t>Eliminate intercompany receivables and payables</t>
  </si>
  <si>
    <t>Eliminate investment in subsidiaries</t>
  </si>
  <si>
    <t>Consolidating financial information by industry segment (Statement of Operations) (Details) - USD ($) $ in Thousands</t>
  </si>
  <si>
    <t>Earnings from operations before equity in earnings of subsidiaries</t>
  </si>
  <si>
    <t>Equity in earnings of subsidiaries</t>
  </si>
  <si>
    <t>[4],[5]</t>
  </si>
  <si>
    <t>[6]</t>
  </si>
  <si>
    <t>Balances for the year ended December 31, 2016</t>
  </si>
  <si>
    <t>Balances for the year ended December 31, 2015</t>
  </si>
  <si>
    <t>Balances for the year ended December 31, 2014</t>
  </si>
  <si>
    <t>Eliminate intercompany premiums</t>
  </si>
  <si>
    <t>Eliminate intercompany lease / interest income</t>
  </si>
  <si>
    <t>Eliminate equity in earnings of subsidiaries</t>
  </si>
  <si>
    <t>Consolidating financial information by industry segment (Cash Flow Statements) (Details) - USD ($) $ in Thousands</t>
  </si>
  <si>
    <t>Earnings from consolidated subsidiaries</t>
  </si>
  <si>
    <t>[7]</t>
  </si>
  <si>
    <t>[8]</t>
  </si>
  <si>
    <t>[9]</t>
  </si>
  <si>
    <t>Balance for the period ended December 31, 2016</t>
  </si>
  <si>
    <t>Balance for the period ended December 31, 2015</t>
  </si>
  <si>
    <t>Eliminate intercompany investments</t>
  </si>
  <si>
    <t>Subsequent Events (Narratives) (Details) - Subsequent Event [Member] - Capital Additions [Member] $ in Millions</t>
  </si>
  <si>
    <t>Apr. 26, 2017USD ($)</t>
  </si>
  <si>
    <t>Pledged Assets Not Separately Reported Real Estate Tax Free Exchange</t>
  </si>
  <si>
    <t>Real Estate Held For Sale</t>
  </si>
  <si>
    <t>Schedule I - Condensed Financial Information of AMERCO (Narratives) (Details) - USD ($) $ in Thousands</t>
  </si>
  <si>
    <t>Income Taxes Paid, Net [Abstract]</t>
  </si>
  <si>
    <t>Schedule I - Condensed Financial Information of AMERCO (Balance Sheets) (Details) - USD ($) $ in Thousands</t>
  </si>
  <si>
    <t>Other Liabilities</t>
  </si>
  <si>
    <t>Beginning of period</t>
  </si>
  <si>
    <t>End of period</t>
  </si>
  <si>
    <t>Cost of shares in treasury</t>
  </si>
  <si>
    <t>Dividends</t>
  </si>
  <si>
    <t>Amerco [Member] | Common Stock in Treasury [Member]</t>
  </si>
  <si>
    <t>Amerco [Member] | Preferred Stock in Treasury [Member]</t>
  </si>
  <si>
    <t>Schedule I - Condensed Financial Information of AMERCO (Statements of Operations) (Details) - USD ($) $ / shares in Units, $ in Thousands</t>
  </si>
  <si>
    <t>Net interest income from subs</t>
  </si>
  <si>
    <t>Expenses:</t>
  </si>
  <si>
    <t>Other expenses</t>
  </si>
  <si>
    <t>Interest income</t>
  </si>
  <si>
    <t>Schedule I - Condensed Financial Information Of AMERCO (Statements of Comprehensive Income) (Details) - USD ($) $ in Thousands</t>
  </si>
  <si>
    <t>Other comprehensive income (loss)</t>
  </si>
  <si>
    <t>Total comprehensive income</t>
  </si>
  <si>
    <t>Schedule I - Condensed Financial Information of AMERCO (Statements of Cash Flow) (Details) - USD ($) $ in Thousands</t>
  </si>
  <si>
    <t>Purchases of property, plant and equipment</t>
  </si>
  <si>
    <t>Proceeds of equity securities</t>
  </si>
  <si>
    <t>Net Cash Provided by (Used in) Financing Activities</t>
  </si>
  <si>
    <t>Proceeds from (repayments) of intercompany loans</t>
  </si>
  <si>
    <t>Schedule II - AMERCO and Consolidated Subsidiaries, Valuation and Qualifying Accounts (Details) - Amerco [Member] - USD ($) $ in Thousands</t>
  </si>
  <si>
    <t>Allowance for doubtful accounts (deducted from trade receivable) [Member]</t>
  </si>
  <si>
    <t>Movement in Valuation Allowances and Reserves [Roll Forward]</t>
  </si>
  <si>
    <t>Balance at beginning of year</t>
  </si>
  <si>
    <t>Additions charged to cost and expenses</t>
  </si>
  <si>
    <t>Additions charged to other accounts</t>
  </si>
  <si>
    <t>Deductions</t>
  </si>
  <si>
    <t>Balance at year end</t>
  </si>
  <si>
    <t>Allowance for obsolescence (deducted from inventory) [Member]</t>
  </si>
  <si>
    <t>Allowance for LIFO (deducted from inventory) [Member]</t>
  </si>
  <si>
    <t>Allowance for probable losses (deducted from mortgage loans) [Member]</t>
  </si>
  <si>
    <t>Schedule V - AMERCO and Consolidated Subsidiaries, Supplemental Information (for Property-Casualty Insurance Operations) (Details) - Amerco [Member] - Property Casualty Insurance Operations [Member] - USD ($) $ in Thousands</t>
  </si>
  <si>
    <t>Supplemental information for property, casualty insurance underwriters:</t>
  </si>
  <si>
    <t>Reserves for unpaid claims and claims adjustment expense</t>
  </si>
  <si>
    <t>Discount if any, deducted</t>
  </si>
  <si>
    <t>Unearned premiums</t>
  </si>
  <si>
    <t>Net earned premiums (1)</t>
  </si>
  <si>
    <t>Net investment income (2)</t>
  </si>
  <si>
    <t>Claim and claim adjustment expenses incurred related to current year</t>
  </si>
  <si>
    <t>Claim and claim adjustment expenses incurred related to prior year</t>
  </si>
  <si>
    <t>Paid claims and claim adjustment expense</t>
  </si>
  <si>
    <t>Net premiums written (1)</t>
  </si>
  <si>
    <t>Schedule V - AMERCO and Consolidated Subsidiaries, Supplemental Information (for Property-Casualty Insurance Operations), Parenthetical (Details) - USD ($) $ in Thousands</t>
  </si>
  <si>
    <t>Net investment income excludes net realized (gains) losses on investments:</t>
  </si>
  <si>
    <t>Earned premiums eliminated</t>
  </si>
  <si>
    <t>Amerco [Member] | Property Casualty Insurance Operations [Member]</t>
  </si>
  <si>
    <t>Investment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Year &quot;#,##0_);_(&quot;Yea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4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D11" s="6" t="n">
        <v>2221500104</v>
      </c>
    </row>
    <row r="12" spans="1:4">
      <c r="A12" s="4" t="s">
        <v>19</v>
      </c>
      <c r="B12" s="5" t="n">
        <v>2017</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C17" s="5" t="n">
        <v>19607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1090</v>
      </c>
      <c r="B1" s="2" t="s">
        <v>295</v>
      </c>
    </row>
    <row r="2" spans="1:2">
      <c r="A2" s="3" t="s">
        <v>1091</v>
      </c>
    </row>
    <row r="3" spans="1:2">
      <c r="A3" s="10" t="n">
        <v>1</v>
      </c>
      <c r="B3" s="4" t="s">
        <v>1092</v>
      </c>
    </row>
    <row r="4" spans="1:2">
      <c r="A4" s="10" t="n">
        <v>2</v>
      </c>
      <c r="B4" s="4" t="s">
        <v>1093</v>
      </c>
    </row>
    <row r="5" spans="1:2">
      <c r="A5" s="10" t="n">
        <v>3</v>
      </c>
      <c r="B5" s="4" t="s">
        <v>1094</v>
      </c>
    </row>
    <row r="6" spans="1:2">
      <c r="A6" s="10" t="n">
        <v>4</v>
      </c>
      <c r="B6" s="4" t="s">
        <v>1095</v>
      </c>
    </row>
    <row r="7" spans="1:2">
      <c r="A7" s="10" t="n">
        <v>5</v>
      </c>
      <c r="B7" s="4" t="s">
        <v>10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1097</v>
      </c>
      <c r="B1" s="2" t="s">
        <v>1</v>
      </c>
    </row>
    <row r="2" spans="1:2">
      <c r="B2" s="2" t="s">
        <v>743</v>
      </c>
    </row>
    <row r="3" spans="1:2">
      <c r="A3" s="3" t="s">
        <v>262</v>
      </c>
    </row>
    <row r="4" spans="1:2">
      <c r="A4" s="4" t="s">
        <v>1098</v>
      </c>
      <c r="B4" s="5" t="n">
        <v>2019</v>
      </c>
    </row>
    <row r="5" spans="1:2">
      <c r="A5" s="4" t="s">
        <v>1099</v>
      </c>
      <c r="B5" s="8" t="n">
        <v>16.5</v>
      </c>
    </row>
    <row r="6" spans="1:2">
      <c r="A6" s="4" t="s">
        <v>1100</v>
      </c>
      <c r="B6" s="5" t="n">
        <v>19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0</v>
      </c>
      <c r="D2" s="2" t="s">
        <v>98</v>
      </c>
    </row>
    <row r="3" spans="1:4">
      <c r="A3" s="3" t="s">
        <v>1102</v>
      </c>
    </row>
    <row r="4" spans="1:4">
      <c r="A4" s="4" t="s">
        <v>115</v>
      </c>
      <c r="B4" s="6" t="n">
        <v>37343</v>
      </c>
      <c r="C4" s="6" t="n">
        <v>49780</v>
      </c>
      <c r="D4" s="6" t="n">
        <v>7979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743</v>
      </c>
    </row>
    <row r="2" spans="1:2">
      <c r="A2" s="3" t="s">
        <v>1104</v>
      </c>
    </row>
    <row r="3" spans="1:2">
      <c r="A3" s="5" t="n">
        <v>2018</v>
      </c>
      <c r="B3" s="6" t="n">
        <v>27138</v>
      </c>
    </row>
    <row r="4" spans="1:2">
      <c r="A4" s="5" t="n">
        <v>2019</v>
      </c>
      <c r="B4" s="5" t="n">
        <v>23954</v>
      </c>
    </row>
    <row r="5" spans="1:2">
      <c r="A5" s="5" t="n">
        <v>2020</v>
      </c>
      <c r="B5" s="5" t="n">
        <v>17186</v>
      </c>
    </row>
    <row r="6" spans="1:2">
      <c r="A6" s="5" t="n">
        <v>2021</v>
      </c>
      <c r="B6" s="5" t="n">
        <v>15990</v>
      </c>
    </row>
    <row r="7" spans="1:2">
      <c r="A7" s="5" t="n">
        <v>2022</v>
      </c>
      <c r="B7" s="5" t="n">
        <v>15844</v>
      </c>
    </row>
    <row r="8" spans="1:2">
      <c r="A8" s="4" t="s">
        <v>745</v>
      </c>
      <c r="B8" s="5" t="n">
        <v>81261</v>
      </c>
    </row>
    <row r="9" spans="1:2">
      <c r="A9" s="4" t="s">
        <v>154</v>
      </c>
      <c r="B9" s="5" t="n">
        <v>181373</v>
      </c>
    </row>
    <row r="10" spans="1:2">
      <c r="A10" s="4" t="s">
        <v>1105</v>
      </c>
    </row>
    <row r="11" spans="1:2">
      <c r="A11" s="3" t="s">
        <v>1104</v>
      </c>
    </row>
    <row r="12" spans="1:2">
      <c r="A12" s="5" t="n">
        <v>2018</v>
      </c>
      <c r="B12" s="5" t="n">
        <v>957</v>
      </c>
    </row>
    <row r="13" spans="1:2">
      <c r="A13" s="5" t="n">
        <v>2019</v>
      </c>
      <c r="B13" s="5" t="n">
        <v>991</v>
      </c>
    </row>
    <row r="14" spans="1:2">
      <c r="A14" s="5" t="n">
        <v>2020</v>
      </c>
      <c r="B14" s="5" t="n">
        <v>1024</v>
      </c>
    </row>
    <row r="15" spans="1:2">
      <c r="A15" s="5" t="n">
        <v>2021</v>
      </c>
      <c r="B15" s="5" t="n">
        <v>1024</v>
      </c>
    </row>
    <row r="16" spans="1:2">
      <c r="A16" s="5" t="n">
        <v>2022</v>
      </c>
      <c r="B16" s="5" t="n">
        <v>1030</v>
      </c>
    </row>
    <row r="17" spans="1:2">
      <c r="A17" s="4" t="s">
        <v>745</v>
      </c>
      <c r="B17" s="5" t="n">
        <v>46911</v>
      </c>
    </row>
    <row r="18" spans="1:2">
      <c r="A18" s="4" t="s">
        <v>154</v>
      </c>
      <c r="B18" s="5" t="n">
        <v>51937</v>
      </c>
    </row>
    <row r="19" spans="1:2">
      <c r="A19" s="4" t="s">
        <v>1106</v>
      </c>
    </row>
    <row r="20" spans="1:2">
      <c r="A20" s="3" t="s">
        <v>1104</v>
      </c>
    </row>
    <row r="21" spans="1:2">
      <c r="A21" s="5" t="n">
        <v>2018</v>
      </c>
      <c r="B21" s="5" t="n">
        <v>15214</v>
      </c>
    </row>
    <row r="22" spans="1:2">
      <c r="A22" s="5" t="n">
        <v>2019</v>
      </c>
      <c r="B22" s="5" t="n">
        <v>13923</v>
      </c>
    </row>
    <row r="23" spans="1:2">
      <c r="A23" s="5" t="n">
        <v>2020</v>
      </c>
      <c r="B23" s="5" t="n">
        <v>14854</v>
      </c>
    </row>
    <row r="24" spans="1:2">
      <c r="A24" s="5" t="n">
        <v>2021</v>
      </c>
      <c r="B24" s="5" t="n">
        <v>14966</v>
      </c>
    </row>
    <row r="25" spans="1:2">
      <c r="A25" s="5" t="n">
        <v>2022</v>
      </c>
      <c r="B25" s="5" t="n">
        <v>14814</v>
      </c>
    </row>
    <row r="26" spans="1:2">
      <c r="A26" s="4" t="s">
        <v>745</v>
      </c>
      <c r="B26" s="5" t="n">
        <v>34350</v>
      </c>
    </row>
    <row r="27" spans="1:2">
      <c r="A27" s="4" t="s">
        <v>154</v>
      </c>
      <c r="B27" s="5" t="n">
        <v>108121</v>
      </c>
    </row>
    <row r="28" spans="1:2">
      <c r="A28" s="4" t="s">
        <v>1107</v>
      </c>
    </row>
    <row r="29" spans="1:2">
      <c r="A29" s="3" t="s">
        <v>1104</v>
      </c>
    </row>
    <row r="30" spans="1:2">
      <c r="A30" s="5" t="n">
        <v>2018</v>
      </c>
      <c r="B30" s="5" t="n">
        <v>10967</v>
      </c>
    </row>
    <row r="31" spans="1:2">
      <c r="A31" s="5" t="n">
        <v>2019</v>
      </c>
      <c r="B31" s="5" t="n">
        <v>9040</v>
      </c>
    </row>
    <row r="32" spans="1:2">
      <c r="A32" s="5" t="n">
        <v>2020</v>
      </c>
      <c r="B32" s="5" t="n">
        <v>1308</v>
      </c>
    </row>
    <row r="33" spans="1:2">
      <c r="A33" s="5" t="n">
        <v>2021</v>
      </c>
      <c r="B33" s="4" t="s">
        <v>60</v>
      </c>
    </row>
    <row r="34" spans="1:2">
      <c r="A34" s="5" t="n">
        <v>2022</v>
      </c>
      <c r="B34" s="4" t="s">
        <v>60</v>
      </c>
    </row>
    <row r="35" spans="1:2">
      <c r="A35" s="4" t="s">
        <v>745</v>
      </c>
      <c r="B35" s="4" t="s">
        <v>60</v>
      </c>
    </row>
    <row r="36" spans="1:2">
      <c r="A36" s="4" t="s">
        <v>154</v>
      </c>
      <c r="B36" s="6" t="n">
        <v>213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98</v>
      </c>
    </row>
    <row r="3" spans="1:4">
      <c r="A3" s="4" t="s">
        <v>1109</v>
      </c>
    </row>
    <row r="4" spans="1:4">
      <c r="A4" s="3" t="s">
        <v>1110</v>
      </c>
    </row>
    <row r="5" spans="1:4">
      <c r="A5" s="4" t="s">
        <v>1111</v>
      </c>
      <c r="B5" s="6" t="n">
        <v>48098</v>
      </c>
      <c r="C5" s="6" t="n">
        <v>49322</v>
      </c>
    </row>
    <row r="6" spans="1:4">
      <c r="A6" s="4" t="s">
        <v>1112</v>
      </c>
    </row>
    <row r="7" spans="1:4">
      <c r="A7" s="3" t="s">
        <v>1113</v>
      </c>
    </row>
    <row r="8" spans="1:4">
      <c r="A8" s="4" t="s">
        <v>1114</v>
      </c>
      <c r="B8" s="5" t="n">
        <v>28000</v>
      </c>
    </row>
    <row r="9" spans="1:4">
      <c r="A9" s="4" t="s">
        <v>1115</v>
      </c>
      <c r="B9" s="5" t="n">
        <v>2700</v>
      </c>
    </row>
    <row r="10" spans="1:4">
      <c r="A10" s="4" t="s">
        <v>1116</v>
      </c>
      <c r="B10" s="5" t="n">
        <v>26100</v>
      </c>
    </row>
    <row r="11" spans="1:4">
      <c r="A11" s="4" t="s">
        <v>1117</v>
      </c>
      <c r="B11" s="5" t="n">
        <v>265100</v>
      </c>
    </row>
    <row r="12" spans="1:4">
      <c r="A12" s="4" t="s">
        <v>1118</v>
      </c>
      <c r="B12" s="5" t="n">
        <v>57100</v>
      </c>
    </row>
    <row r="13" spans="1:4">
      <c r="A13" s="4" t="s">
        <v>1119</v>
      </c>
    </row>
    <row r="14" spans="1:4">
      <c r="A14" s="3" t="s">
        <v>1110</v>
      </c>
    </row>
    <row r="15" spans="1:4">
      <c r="A15" s="4" t="s">
        <v>1120</v>
      </c>
      <c r="B15" s="5" t="n">
        <v>4500</v>
      </c>
      <c r="C15" s="5" t="n">
        <v>4600</v>
      </c>
      <c r="D15" s="6" t="n">
        <v>5700</v>
      </c>
    </row>
    <row r="16" spans="1:4">
      <c r="A16" s="4" t="s">
        <v>1111</v>
      </c>
      <c r="B16" s="5" t="n">
        <v>48100</v>
      </c>
    </row>
    <row r="17" spans="1:4">
      <c r="A17" s="4" t="s">
        <v>1121</v>
      </c>
      <c r="B17" s="6" t="n">
        <v>49300</v>
      </c>
    </row>
    <row r="18" spans="1:4">
      <c r="A18" s="4" t="s">
        <v>1122</v>
      </c>
      <c r="B18" s="5" t="n">
        <v>2017</v>
      </c>
    </row>
    <row r="19" spans="1:4">
      <c r="A19" s="4" t="s">
        <v>1123</v>
      </c>
    </row>
    <row r="20" spans="1:4">
      <c r="A20" s="3" t="s">
        <v>1110</v>
      </c>
    </row>
    <row r="21" spans="1:4">
      <c r="A21" s="4" t="s">
        <v>1120</v>
      </c>
      <c r="B21" s="6" t="n">
        <v>1500</v>
      </c>
    </row>
    <row r="22" spans="1:4">
      <c r="A22" s="4" t="s">
        <v>1124</v>
      </c>
      <c r="C22" s="5" t="n">
        <v>56800</v>
      </c>
    </row>
    <row r="23" spans="1:4">
      <c r="A23" s="4" t="s">
        <v>1125</v>
      </c>
    </row>
    <row r="24" spans="1:4">
      <c r="A24" s="3" t="s">
        <v>1126</v>
      </c>
    </row>
    <row r="25" spans="1:4">
      <c r="A25" s="4" t="s">
        <v>1127</v>
      </c>
      <c r="B25" s="6" t="n">
        <v>27800</v>
      </c>
      <c r="C25" s="6" t="n">
        <v>27100</v>
      </c>
      <c r="D25" s="6" t="n">
        <v>25800</v>
      </c>
    </row>
    <row r="26" spans="1:4">
      <c r="A26" s="4" t="s">
        <v>1128</v>
      </c>
    </row>
    <row r="27" spans="1:4">
      <c r="A27" s="3" t="s">
        <v>1126</v>
      </c>
    </row>
    <row r="28" spans="1:4">
      <c r="A28" s="4" t="s">
        <v>1129</v>
      </c>
      <c r="B28" s="4" t="s">
        <v>1130</v>
      </c>
      <c r="C28" s="4" t="s">
        <v>1130</v>
      </c>
      <c r="D28" s="4" t="s">
        <v>1130</v>
      </c>
    </row>
    <row r="29" spans="1:4">
      <c r="A29" s="4" t="s">
        <v>1131</v>
      </c>
    </row>
    <row r="30" spans="1:4">
      <c r="A30" s="3" t="s">
        <v>1126</v>
      </c>
    </row>
    <row r="31" spans="1:4">
      <c r="A31" s="4" t="s">
        <v>1129</v>
      </c>
      <c r="B31" s="4" t="s">
        <v>1132</v>
      </c>
      <c r="C31" s="4" t="s">
        <v>1132</v>
      </c>
      <c r="D31" s="4" t="s">
        <v>11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0</v>
      </c>
      <c r="D2" s="2" t="s">
        <v>98</v>
      </c>
    </row>
    <row r="3" spans="1:4">
      <c r="A3" s="3" t="s">
        <v>1134</v>
      </c>
    </row>
    <row r="4" spans="1:4">
      <c r="A4" s="4" t="s">
        <v>1135</v>
      </c>
      <c r="B4" s="6" t="n">
        <v>29075</v>
      </c>
      <c r="C4" s="6" t="n">
        <v>26533</v>
      </c>
      <c r="D4" s="6" t="n">
        <v>25341</v>
      </c>
    </row>
    <row r="5" spans="1:4">
      <c r="A5" s="4" t="s">
        <v>1136</v>
      </c>
      <c r="B5" s="5" t="n">
        <v>33955</v>
      </c>
      <c r="C5" s="5" t="n">
        <v>32619</v>
      </c>
      <c r="D5" s="5" t="n">
        <v>36173</v>
      </c>
    </row>
    <row r="6" spans="1:4">
      <c r="A6" s="4" t="s">
        <v>1109</v>
      </c>
    </row>
    <row r="7" spans="1:4">
      <c r="A7" s="3" t="s">
        <v>1134</v>
      </c>
    </row>
    <row r="8" spans="1:4">
      <c r="A8" s="4" t="s">
        <v>1137</v>
      </c>
      <c r="B8" s="5" t="n">
        <v>4880</v>
      </c>
      <c r="C8" s="5" t="n">
        <v>4960</v>
      </c>
      <c r="D8" s="5" t="n">
        <v>5914</v>
      </c>
    </row>
    <row r="9" spans="1:4">
      <c r="A9" s="4" t="s">
        <v>1135</v>
      </c>
      <c r="B9" s="5" t="n">
        <v>19635</v>
      </c>
      <c r="C9" s="5" t="n">
        <v>18657</v>
      </c>
      <c r="D9" s="5" t="n">
        <v>18472</v>
      </c>
    </row>
    <row r="10" spans="1:4">
      <c r="A10" s="4" t="s">
        <v>1138</v>
      </c>
    </row>
    <row r="11" spans="1:4">
      <c r="A11" s="3" t="s">
        <v>1134</v>
      </c>
    </row>
    <row r="12" spans="1:4">
      <c r="A12" s="4" t="s">
        <v>1137</v>
      </c>
      <c r="B12" s="4" t="s">
        <v>60</v>
      </c>
      <c r="C12" s="5" t="n">
        <v>1126</v>
      </c>
      <c r="D12" s="5" t="n">
        <v>4918</v>
      </c>
    </row>
    <row r="13" spans="1:4">
      <c r="A13" s="4" t="s">
        <v>1135</v>
      </c>
      <c r="B13" s="5" t="n">
        <v>3495</v>
      </c>
      <c r="C13" s="5" t="n">
        <v>3330</v>
      </c>
      <c r="D13" s="5" t="n">
        <v>2614</v>
      </c>
    </row>
    <row r="14" spans="1:4">
      <c r="A14" s="4" t="s">
        <v>1139</v>
      </c>
    </row>
    <row r="15" spans="1:4">
      <c r="A15" s="3" t="s">
        <v>1134</v>
      </c>
    </row>
    <row r="16" spans="1:4">
      <c r="A16" s="4" t="s">
        <v>1135</v>
      </c>
      <c r="B16" s="6" t="n">
        <v>5945</v>
      </c>
      <c r="C16" s="6" t="n">
        <v>4546</v>
      </c>
      <c r="D16" s="6" t="n">
        <v>42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0</v>
      </c>
      <c r="D2" s="2" t="s">
        <v>98</v>
      </c>
    </row>
    <row r="3" spans="1:4">
      <c r="A3" s="3" t="s">
        <v>1141</v>
      </c>
    </row>
    <row r="4" spans="1:4">
      <c r="A4" s="4" t="s">
        <v>1142</v>
      </c>
      <c r="B4" s="6" t="n">
        <v>59853</v>
      </c>
      <c r="C4" s="6" t="n">
        <v>57368</v>
      </c>
      <c r="D4" s="6" t="n">
        <v>54709</v>
      </c>
    </row>
    <row r="5" spans="1:4">
      <c r="A5" s="4" t="s">
        <v>1109</v>
      </c>
    </row>
    <row r="6" spans="1:4">
      <c r="A6" s="3" t="s">
        <v>1141</v>
      </c>
    </row>
    <row r="7" spans="1:4">
      <c r="A7" s="4" t="s">
        <v>1143</v>
      </c>
      <c r="B7" s="5" t="n">
        <v>2740</v>
      </c>
      <c r="C7" s="5" t="n">
        <v>2648</v>
      </c>
      <c r="D7" s="5" t="n">
        <v>2618</v>
      </c>
    </row>
    <row r="8" spans="1:4">
      <c r="A8" s="4" t="s">
        <v>1144</v>
      </c>
      <c r="B8" s="5" t="n">
        <v>53334</v>
      </c>
      <c r="C8" s="5" t="n">
        <v>51036</v>
      </c>
      <c r="D8" s="5" t="n">
        <v>48833</v>
      </c>
    </row>
    <row r="9" spans="1:4">
      <c r="A9" s="4" t="s">
        <v>1138</v>
      </c>
    </row>
    <row r="10" spans="1:4">
      <c r="A10" s="3" t="s">
        <v>1141</v>
      </c>
    </row>
    <row r="11" spans="1:4">
      <c r="A11" s="4" t="s">
        <v>1144</v>
      </c>
      <c r="B11" s="6" t="n">
        <v>3779</v>
      </c>
      <c r="C11" s="6" t="n">
        <v>3684</v>
      </c>
      <c r="D11" s="6" t="n">
        <v>32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30</v>
      </c>
    </row>
    <row r="2" spans="1:4">
      <c r="A2" s="3" t="s">
        <v>1146</v>
      </c>
    </row>
    <row r="3" spans="1:4">
      <c r="A3" s="4" t="s">
        <v>1147</v>
      </c>
      <c r="C3" s="6" t="n">
        <v>3649</v>
      </c>
      <c r="D3" s="6" t="n">
        <v>3745</v>
      </c>
    </row>
    <row r="4" spans="1:4">
      <c r="A4" s="4" t="s">
        <v>40</v>
      </c>
      <c r="C4" s="5" t="n">
        <v>86168</v>
      </c>
      <c r="D4" s="5" t="n">
        <v>85734</v>
      </c>
    </row>
    <row r="5" spans="1:4">
      <c r="A5" s="4" t="s">
        <v>1109</v>
      </c>
    </row>
    <row r="6" spans="1:4">
      <c r="A6" s="3" t="s">
        <v>1146</v>
      </c>
    </row>
    <row r="7" spans="1:4">
      <c r="A7" s="4" t="s">
        <v>1148</v>
      </c>
      <c r="C7" s="5" t="n">
        <v>48098</v>
      </c>
      <c r="D7" s="5" t="n">
        <v>49322</v>
      </c>
    </row>
    <row r="8" spans="1:4">
      <c r="A8" s="4" t="s">
        <v>1149</v>
      </c>
      <c r="C8" s="5" t="n">
        <v>5397</v>
      </c>
      <c r="D8" s="5" t="n">
        <v>4970</v>
      </c>
    </row>
    <row r="9" spans="1:4">
      <c r="A9" s="4" t="s">
        <v>1147</v>
      </c>
      <c r="C9" s="5" t="n">
        <v>23202</v>
      </c>
      <c r="D9" s="5" t="n">
        <v>23127</v>
      </c>
    </row>
    <row r="10" spans="1:4">
      <c r="A10" s="4" t="s">
        <v>1139</v>
      </c>
    </row>
    <row r="11" spans="1:4">
      <c r="A11" s="3" t="s">
        <v>1146</v>
      </c>
    </row>
    <row r="12" spans="1:4">
      <c r="A12" s="4" t="s">
        <v>1147</v>
      </c>
      <c r="C12" s="5" t="n">
        <v>9195</v>
      </c>
      <c r="D12" s="5" t="n">
        <v>8016</v>
      </c>
    </row>
    <row r="13" spans="1:4">
      <c r="A13" s="4" t="s">
        <v>1150</v>
      </c>
    </row>
    <row r="14" spans="1:4">
      <c r="A14" s="3" t="s">
        <v>1146</v>
      </c>
    </row>
    <row r="15" spans="1:4">
      <c r="A15" s="4" t="s">
        <v>591</v>
      </c>
      <c r="B15" s="4" t="s">
        <v>517</v>
      </c>
      <c r="C15" s="6" t="n">
        <v>276</v>
      </c>
      <c r="D15" s="6" t="n">
        <v>299</v>
      </c>
    </row>
    <row r="16" spans="1:4"/>
    <row r="17" spans="1:4">
      <c r="A17" s="4" t="s">
        <v>517</v>
      </c>
      <c r="B17" s="4" t="s">
        <v>1151</v>
      </c>
    </row>
  </sheetData>
  <mergeCells count="3">
    <mergeCell ref="A1:B1"/>
    <mergeCell ref="A16:C16"/>
    <mergeCell ref="B17:C1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2</v>
      </c>
      <c r="B1" s="2" t="s">
        <v>1</v>
      </c>
    </row>
    <row r="2" spans="1:3">
      <c r="B2" s="2" t="s">
        <v>30</v>
      </c>
      <c r="C2" s="2" t="s">
        <v>295</v>
      </c>
    </row>
    <row r="3" spans="1:3">
      <c r="A3" s="4" t="s">
        <v>1153</v>
      </c>
    </row>
    <row r="4" spans="1:3">
      <c r="A4" s="3" t="s">
        <v>1154</v>
      </c>
    </row>
    <row r="5" spans="1:3">
      <c r="A5" s="4" t="s">
        <v>1155</v>
      </c>
      <c r="C5" s="8" t="n">
        <v>17.6</v>
      </c>
    </row>
    <row r="6" spans="1:3">
      <c r="A6" s="4" t="s">
        <v>1156</v>
      </c>
      <c r="B6" s="8" t="n">
        <v>19.6</v>
      </c>
    </row>
    <row r="7" spans="1:3">
      <c r="A7" s="4" t="s">
        <v>1157</v>
      </c>
    </row>
    <row r="8" spans="1:3">
      <c r="A8" s="3" t="s">
        <v>1154</v>
      </c>
    </row>
    <row r="9" spans="1:3">
      <c r="A9" s="4" t="s">
        <v>1155</v>
      </c>
      <c r="C9" s="8" t="n">
        <v>18.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30</v>
      </c>
      <c r="D2" s="2" t="s">
        <v>98</v>
      </c>
    </row>
    <row r="3" spans="1:4">
      <c r="A3" s="4" t="s">
        <v>1159</v>
      </c>
    </row>
    <row r="4" spans="1:4">
      <c r="A4" s="3" t="s">
        <v>1154</v>
      </c>
    </row>
    <row r="5" spans="1:4">
      <c r="A5" s="4" t="s">
        <v>1160</v>
      </c>
      <c r="B5" s="6" t="n">
        <v>19580</v>
      </c>
      <c r="C5" s="6" t="n">
        <v>22308</v>
      </c>
      <c r="D5" s="6" t="n">
        <v>21287</v>
      </c>
    </row>
    <row r="6" spans="1:4">
      <c r="A6" s="4" t="s">
        <v>1161</v>
      </c>
      <c r="B6" s="5" t="n">
        <v>176009</v>
      </c>
      <c r="C6" s="5" t="n">
        <v>158376</v>
      </c>
      <c r="D6" s="5" t="n">
        <v>155835</v>
      </c>
    </row>
    <row r="7" spans="1:4">
      <c r="A7" s="4" t="s">
        <v>1162</v>
      </c>
    </row>
    <row r="8" spans="1:4">
      <c r="A8" s="3" t="s">
        <v>1154</v>
      </c>
    </row>
    <row r="9" spans="1:4">
      <c r="A9" s="4" t="s">
        <v>1160</v>
      </c>
      <c r="B9" s="5" t="n">
        <v>1451</v>
      </c>
      <c r="C9" s="5" t="n">
        <v>1391</v>
      </c>
      <c r="D9" s="5" t="n">
        <v>1358</v>
      </c>
    </row>
    <row r="10" spans="1:4">
      <c r="A10" s="4" t="s">
        <v>1161</v>
      </c>
      <c r="B10" s="5" t="n">
        <v>6798</v>
      </c>
      <c r="C10" s="5" t="n">
        <v>5386</v>
      </c>
      <c r="D10" s="5" t="n">
        <v>4175</v>
      </c>
    </row>
    <row r="11" spans="1:4">
      <c r="A11" s="4" t="s">
        <v>1163</v>
      </c>
    </row>
    <row r="12" spans="1:4">
      <c r="A12" s="3" t="s">
        <v>1154</v>
      </c>
    </row>
    <row r="13" spans="1:4">
      <c r="A13" s="4" t="s">
        <v>1160</v>
      </c>
      <c r="B13" s="5" t="n">
        <v>17473</v>
      </c>
      <c r="C13" s="5" t="n">
        <v>12150</v>
      </c>
      <c r="D13" s="5" t="n">
        <v>12115</v>
      </c>
    </row>
    <row r="14" spans="1:4">
      <c r="A14" s="4" t="s">
        <v>1161</v>
      </c>
      <c r="B14" s="5" t="n">
        <v>189279</v>
      </c>
      <c r="C14" s="5" t="n">
        <v>172282</v>
      </c>
      <c r="D14" s="5" t="n">
        <v>158512</v>
      </c>
    </row>
    <row r="15" spans="1:4">
      <c r="A15" s="4" t="s">
        <v>1164</v>
      </c>
    </row>
    <row r="16" spans="1:4">
      <c r="A16" s="3" t="s">
        <v>1154</v>
      </c>
    </row>
    <row r="17" spans="1:4">
      <c r="A17" s="4" t="s">
        <v>1160</v>
      </c>
      <c r="B17" s="5" t="n">
        <v>8139</v>
      </c>
      <c r="C17" s="5" t="n">
        <v>9217</v>
      </c>
      <c r="D17" s="5" t="n">
        <v>9157</v>
      </c>
    </row>
    <row r="18" spans="1:4">
      <c r="A18" s="4" t="s">
        <v>1161</v>
      </c>
      <c r="B18" s="5" t="n">
        <v>28011</v>
      </c>
      <c r="C18" s="5" t="n">
        <v>28892</v>
      </c>
      <c r="D18" s="5" t="n">
        <v>28551</v>
      </c>
    </row>
    <row r="19" spans="1:4">
      <c r="A19" s="4" t="s">
        <v>1165</v>
      </c>
    </row>
    <row r="20" spans="1:4">
      <c r="A20" s="3" t="s">
        <v>1154</v>
      </c>
    </row>
    <row r="21" spans="1:4">
      <c r="A21" s="4" t="s">
        <v>1160</v>
      </c>
      <c r="B21" s="5" t="n">
        <v>1039</v>
      </c>
      <c r="C21" s="5" t="n">
        <v>1161</v>
      </c>
      <c r="D21" s="5" t="n">
        <v>886</v>
      </c>
    </row>
    <row r="22" spans="1:4">
      <c r="A22" s="4" t="s">
        <v>1161</v>
      </c>
      <c r="B22" s="6" t="n">
        <v>12691</v>
      </c>
      <c r="C22" s="6" t="n">
        <v>12685</v>
      </c>
      <c r="D22" s="6" t="n">
        <v>115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6</v>
      </c>
      <c r="B1" s="2" t="s">
        <v>1</v>
      </c>
    </row>
    <row r="2" spans="1:4">
      <c r="B2" s="2" t="s">
        <v>2</v>
      </c>
      <c r="C2" s="2" t="s">
        <v>30</v>
      </c>
      <c r="D2" s="2" t="s">
        <v>98</v>
      </c>
    </row>
    <row r="3" spans="1:4">
      <c r="A3" s="3" t="s">
        <v>1167</v>
      </c>
    </row>
    <row r="4" spans="1:4">
      <c r="A4" s="4" t="s">
        <v>108</v>
      </c>
      <c r="B4" s="6" t="n">
        <v>3421767</v>
      </c>
      <c r="C4" s="6" t="n">
        <v>3275468</v>
      </c>
      <c r="D4" s="6" t="n">
        <v>3074531</v>
      </c>
    </row>
    <row r="5" spans="1:4">
      <c r="A5" s="4" t="s">
        <v>1168</v>
      </c>
      <c r="B5" s="5" t="n">
        <v>471653</v>
      </c>
      <c r="C5" s="5" t="n">
        <v>313962</v>
      </c>
      <c r="D5" s="5" t="n">
        <v>297826</v>
      </c>
    </row>
    <row r="6" spans="1:4">
      <c r="A6" s="4" t="s">
        <v>119</v>
      </c>
      <c r="B6" s="5" t="n">
        <v>113406</v>
      </c>
      <c r="C6" s="5" t="n">
        <v>97715</v>
      </c>
      <c r="D6" s="5" t="n">
        <v>97525</v>
      </c>
    </row>
    <row r="7" spans="1:4">
      <c r="A7" s="4" t="s">
        <v>121</v>
      </c>
      <c r="B7" s="5" t="n">
        <v>628358</v>
      </c>
      <c r="C7" s="5" t="n">
        <v>768911</v>
      </c>
      <c r="D7" s="5" t="n">
        <v>561418</v>
      </c>
    </row>
    <row r="8" spans="1:4">
      <c r="A8" s="4" t="s">
        <v>122</v>
      </c>
      <c r="B8" s="5" t="n">
        <v>229934</v>
      </c>
      <c r="C8" s="5" t="n">
        <v>279910</v>
      </c>
      <c r="D8" s="5" t="n">
        <v>204677</v>
      </c>
    </row>
    <row r="9" spans="1:4">
      <c r="A9" s="4" t="s">
        <v>1169</v>
      </c>
      <c r="B9" s="5" t="n">
        <v>9405840</v>
      </c>
      <c r="C9" s="5" t="n">
        <v>8109288</v>
      </c>
      <c r="D9" s="5" t="n">
        <v>6855600</v>
      </c>
    </row>
    <row r="10" spans="1:4">
      <c r="A10" s="4" t="s">
        <v>1170</v>
      </c>
    </row>
    <row r="11" spans="1:4">
      <c r="A11" s="3" t="s">
        <v>1167</v>
      </c>
    </row>
    <row r="12" spans="1:4">
      <c r="A12" s="4" t="s">
        <v>108</v>
      </c>
      <c r="B12" s="5" t="n">
        <v>3271563</v>
      </c>
      <c r="C12" s="5" t="n">
        <v>3129909</v>
      </c>
      <c r="D12" s="5" t="n">
        <v>2916027</v>
      </c>
    </row>
    <row r="13" spans="1:4">
      <c r="A13" s="4" t="s">
        <v>1168</v>
      </c>
      <c r="B13" s="5" t="n">
        <v>466378</v>
      </c>
      <c r="C13" s="5" t="n">
        <v>313099</v>
      </c>
      <c r="D13" s="5" t="n">
        <v>292345</v>
      </c>
    </row>
    <row r="14" spans="1:4">
      <c r="A14" s="4" t="s">
        <v>119</v>
      </c>
      <c r="B14" s="5" t="n">
        <v>112834</v>
      </c>
      <c r="C14" s="5" t="n">
        <v>97551</v>
      </c>
      <c r="D14" s="5" t="n">
        <v>96979</v>
      </c>
    </row>
    <row r="15" spans="1:4">
      <c r="A15" s="4" t="s">
        <v>121</v>
      </c>
      <c r="B15" s="5" t="n">
        <v>609589</v>
      </c>
      <c r="C15" s="5" t="n">
        <v>745194</v>
      </c>
      <c r="D15" s="5" t="n">
        <v>541371</v>
      </c>
    </row>
    <row r="16" spans="1:4">
      <c r="A16" s="4" t="s">
        <v>122</v>
      </c>
      <c r="B16" s="5" t="n">
        <v>225278</v>
      </c>
      <c r="C16" s="5" t="n">
        <v>273473</v>
      </c>
      <c r="D16" s="5" t="n">
        <v>199444</v>
      </c>
    </row>
    <row r="17" spans="1:4">
      <c r="A17" s="4" t="s">
        <v>1169</v>
      </c>
      <c r="B17" s="5" t="n">
        <v>9030528</v>
      </c>
      <c r="C17" s="5" t="n">
        <v>7859928</v>
      </c>
      <c r="D17" s="5" t="n">
        <v>6668997</v>
      </c>
    </row>
    <row r="18" spans="1:4">
      <c r="A18" s="4" t="s">
        <v>1171</v>
      </c>
    </row>
    <row r="19" spans="1:4">
      <c r="A19" s="3" t="s">
        <v>1167</v>
      </c>
    </row>
    <row r="20" spans="1:4">
      <c r="A20" s="4" t="s">
        <v>108</v>
      </c>
      <c r="B20" s="5" t="n">
        <v>150204</v>
      </c>
      <c r="C20" s="5" t="n">
        <v>145559</v>
      </c>
      <c r="D20" s="5" t="n">
        <v>158504</v>
      </c>
    </row>
    <row r="21" spans="1:4">
      <c r="A21" s="4" t="s">
        <v>1168</v>
      </c>
      <c r="B21" s="5" t="n">
        <v>5275</v>
      </c>
      <c r="C21" s="5" t="n">
        <v>863</v>
      </c>
      <c r="D21" s="5" t="n">
        <v>5481</v>
      </c>
    </row>
    <row r="22" spans="1:4">
      <c r="A22" s="4" t="s">
        <v>119</v>
      </c>
      <c r="B22" s="5" t="n">
        <v>572</v>
      </c>
      <c r="C22" s="5" t="n">
        <v>164</v>
      </c>
      <c r="D22" s="5" t="n">
        <v>546</v>
      </c>
    </row>
    <row r="23" spans="1:4">
      <c r="A23" s="4" t="s">
        <v>121</v>
      </c>
      <c r="B23" s="5" t="n">
        <v>18769</v>
      </c>
      <c r="C23" s="5" t="n">
        <v>23717</v>
      </c>
      <c r="D23" s="5" t="n">
        <v>20047</v>
      </c>
    </row>
    <row r="24" spans="1:4">
      <c r="A24" s="4" t="s">
        <v>122</v>
      </c>
      <c r="B24" s="5" t="n">
        <v>4656</v>
      </c>
      <c r="C24" s="5" t="n">
        <v>6437</v>
      </c>
      <c r="D24" s="5" t="n">
        <v>5233</v>
      </c>
    </row>
    <row r="25" spans="1:4">
      <c r="A25" s="4" t="s">
        <v>1169</v>
      </c>
      <c r="B25" s="6" t="n">
        <v>375312</v>
      </c>
      <c r="C25" s="6" t="n">
        <v>249360</v>
      </c>
      <c r="D25" s="6" t="n">
        <v>1866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16"/>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s>
  <sheetData>
    <row r="1" spans="1:12">
      <c r="A1" s="1" t="s">
        <v>1172</v>
      </c>
      <c r="C1" s="2" t="s">
        <v>2</v>
      </c>
      <c r="E1" s="2" t="s">
        <v>295</v>
      </c>
      <c r="F1" s="2" t="s">
        <v>30</v>
      </c>
      <c r="H1" s="2" t="s">
        <v>456</v>
      </c>
      <c r="I1" s="2" t="s">
        <v>98</v>
      </c>
      <c r="K1" s="2" t="s">
        <v>1173</v>
      </c>
    </row>
    <row r="2" spans="1:12">
      <c r="A2" s="3" t="s">
        <v>31</v>
      </c>
    </row>
    <row r="3" spans="1:12">
      <c r="A3" s="4" t="s">
        <v>32</v>
      </c>
      <c r="C3" s="6" t="n">
        <v>697806</v>
      </c>
      <c r="F3" s="6" t="n">
        <v>600646</v>
      </c>
      <c r="I3" s="6" t="n">
        <v>441850</v>
      </c>
      <c r="K3" s="6" t="n">
        <v>495112</v>
      </c>
    </row>
    <row r="4" spans="1:12">
      <c r="A4" s="4" t="s">
        <v>33</v>
      </c>
      <c r="C4" s="5" t="n">
        <v>178081</v>
      </c>
      <c r="F4" s="5" t="n">
        <v>175135</v>
      </c>
    </row>
    <row r="5" spans="1:12">
      <c r="A5" s="4" t="s">
        <v>34</v>
      </c>
      <c r="C5" s="5" t="n">
        <v>82439</v>
      </c>
      <c r="F5" s="5" t="n">
        <v>79756</v>
      </c>
    </row>
    <row r="6" spans="1:12">
      <c r="A6" s="4" t="s">
        <v>35</v>
      </c>
      <c r="C6" s="5" t="n">
        <v>124728</v>
      </c>
      <c r="F6" s="5" t="n">
        <v>134300</v>
      </c>
    </row>
    <row r="7" spans="1:12">
      <c r="A7" s="4" t="s">
        <v>36</v>
      </c>
      <c r="C7" s="5" t="n">
        <v>1663768</v>
      </c>
      <c r="F7" s="5" t="n">
        <v>1490789</v>
      </c>
    </row>
    <row r="8" spans="1:12">
      <c r="A8" s="4" t="s">
        <v>37</v>
      </c>
      <c r="C8" s="5" t="n">
        <v>367830</v>
      </c>
      <c r="F8" s="5" t="n">
        <v>311821</v>
      </c>
    </row>
    <row r="9" spans="1:12">
      <c r="A9" s="4" t="s">
        <v>38</v>
      </c>
      <c r="C9" s="5" t="n">
        <v>130213</v>
      </c>
      <c r="F9" s="5" t="n">
        <v>136386</v>
      </c>
    </row>
    <row r="10" spans="1:12">
      <c r="A10" s="4" t="s">
        <v>39</v>
      </c>
      <c r="C10" s="5" t="n">
        <v>117072</v>
      </c>
      <c r="F10" s="5" t="n">
        <v>77210</v>
      </c>
    </row>
    <row r="11" spans="1:12">
      <c r="A11" s="4" t="s">
        <v>40</v>
      </c>
      <c r="C11" s="5" t="n">
        <v>86168</v>
      </c>
      <c r="F11" s="5" t="n">
        <v>85734</v>
      </c>
    </row>
    <row r="12" spans="1:12">
      <c r="A12" s="4" t="s">
        <v>41</v>
      </c>
      <c r="C12" s="5" t="n">
        <v>3448105</v>
      </c>
      <c r="F12" s="5" t="n">
        <v>3091777</v>
      </c>
    </row>
    <row r="13" spans="1:12">
      <c r="A13" s="4" t="s">
        <v>1174</v>
      </c>
      <c r="C13" s="4" t="s">
        <v>60</v>
      </c>
      <c r="F13" s="4" t="s">
        <v>60</v>
      </c>
    </row>
    <row r="14" spans="1:12">
      <c r="A14" s="3" t="s">
        <v>42</v>
      </c>
    </row>
    <row r="15" spans="1:12">
      <c r="A15" s="4" t="s">
        <v>43</v>
      </c>
      <c r="C15" s="5" t="n">
        <v>640938</v>
      </c>
      <c r="F15" s="5" t="n">
        <v>587347</v>
      </c>
    </row>
    <row r="16" spans="1:12">
      <c r="A16" s="4" t="s">
        <v>44</v>
      </c>
      <c r="C16" s="5" t="n">
        <v>2606537</v>
      </c>
      <c r="F16" s="5" t="n">
        <v>2187400</v>
      </c>
    </row>
    <row r="17" spans="1:12">
      <c r="A17" s="4" t="s">
        <v>45</v>
      </c>
      <c r="C17" s="5" t="n">
        <v>510415</v>
      </c>
      <c r="F17" s="5" t="n">
        <v>399943</v>
      </c>
    </row>
    <row r="18" spans="1:12">
      <c r="A18" s="4" t="s">
        <v>46</v>
      </c>
      <c r="C18" s="5" t="n">
        <v>8341768</v>
      </c>
      <c r="F18" s="5" t="n">
        <v>7151244</v>
      </c>
    </row>
    <row r="19" spans="1:12">
      <c r="A19" s="4" t="s">
        <v>47</v>
      </c>
      <c r="C19" s="5" t="n">
        <v>-2384033</v>
      </c>
      <c r="F19" s="5" t="n">
        <v>-2133733</v>
      </c>
    </row>
    <row r="20" spans="1:12">
      <c r="A20" s="4" t="s">
        <v>48</v>
      </c>
      <c r="C20" s="5" t="n">
        <v>5957735</v>
      </c>
      <c r="F20" s="5" t="n">
        <v>5017511</v>
      </c>
    </row>
    <row r="21" spans="1:12">
      <c r="A21" s="4" t="s">
        <v>49</v>
      </c>
      <c r="C21" s="5" t="n">
        <v>9405840</v>
      </c>
      <c r="F21" s="5" t="n">
        <v>8109288</v>
      </c>
      <c r="I21" s="5" t="n">
        <v>6855600</v>
      </c>
    </row>
    <row r="22" spans="1:12">
      <c r="A22" s="3" t="s">
        <v>50</v>
      </c>
    </row>
    <row r="23" spans="1:12">
      <c r="A23" s="4" t="s">
        <v>51</v>
      </c>
      <c r="C23" s="5" t="n">
        <v>450541</v>
      </c>
      <c r="F23" s="5" t="n">
        <v>502538</v>
      </c>
    </row>
    <row r="24" spans="1:12">
      <c r="A24" s="4" t="s">
        <v>52</v>
      </c>
      <c r="C24" s="5" t="n">
        <v>3262880</v>
      </c>
      <c r="F24" s="5" t="n">
        <v>2647396</v>
      </c>
    </row>
    <row r="25" spans="1:12">
      <c r="A25" s="4" t="s">
        <v>53</v>
      </c>
      <c r="C25" s="5" t="n">
        <v>1086322</v>
      </c>
      <c r="F25" s="5" t="n">
        <v>1071412</v>
      </c>
    </row>
    <row r="26" spans="1:12">
      <c r="A26" s="4" t="s">
        <v>54</v>
      </c>
      <c r="C26" s="5" t="n">
        <v>1112498</v>
      </c>
      <c r="F26" s="5" t="n">
        <v>951490</v>
      </c>
    </row>
    <row r="27" spans="1:12">
      <c r="A27" s="4" t="s">
        <v>55</v>
      </c>
      <c r="C27" s="5" t="n">
        <v>10150</v>
      </c>
      <c r="F27" s="5" t="n">
        <v>8650</v>
      </c>
    </row>
    <row r="28" spans="1:12">
      <c r="A28" s="4" t="s">
        <v>56</v>
      </c>
      <c r="C28" s="5" t="n">
        <v>28696</v>
      </c>
      <c r="F28" s="5" t="n">
        <v>22784</v>
      </c>
    </row>
    <row r="29" spans="1:12">
      <c r="A29" s="4" t="s">
        <v>186</v>
      </c>
      <c r="C29" s="5" t="n">
        <v>835009</v>
      </c>
      <c r="F29" s="5" t="n">
        <v>653612</v>
      </c>
    </row>
    <row r="30" spans="1:12">
      <c r="A30" s="4" t="s">
        <v>191</v>
      </c>
      <c r="C30" s="4" t="s">
        <v>60</v>
      </c>
      <c r="F30" s="4" t="s">
        <v>60</v>
      </c>
    </row>
    <row r="31" spans="1:12">
      <c r="A31" s="4" t="s">
        <v>58</v>
      </c>
      <c r="C31" s="5" t="n">
        <v>6786096</v>
      </c>
      <c r="F31" s="5" t="n">
        <v>5857882</v>
      </c>
    </row>
    <row r="32" spans="1:12">
      <c r="A32" s="3" t="s">
        <v>61</v>
      </c>
    </row>
    <row r="33" spans="1:12">
      <c r="A33" s="4" t="s">
        <v>62</v>
      </c>
      <c r="C33" s="5" t="n">
        <v>452172</v>
      </c>
      <c r="F33" s="5" t="n">
        <v>451629</v>
      </c>
    </row>
    <row r="34" spans="1:12">
      <c r="A34" s="4" t="s">
        <v>63</v>
      </c>
      <c r="C34" s="5" t="n">
        <v>-51236</v>
      </c>
      <c r="F34" s="5" t="n">
        <v>-60525</v>
      </c>
    </row>
    <row r="35" spans="1:12">
      <c r="A35" s="4" t="s">
        <v>64</v>
      </c>
      <c r="C35" s="5" t="n">
        <v>2892893</v>
      </c>
      <c r="F35" s="5" t="n">
        <v>2533641</v>
      </c>
    </row>
    <row r="36" spans="1:12">
      <c r="A36" s="4" t="s">
        <v>65</v>
      </c>
      <c r="C36" s="5" t="n">
        <v>-6932</v>
      </c>
      <c r="F36" s="5" t="n">
        <v>-6186</v>
      </c>
    </row>
    <row r="37" spans="1:12">
      <c r="A37" s="4" t="s">
        <v>66</v>
      </c>
      <c r="C37" s="5" t="n">
        <v>2619744</v>
      </c>
      <c r="F37" s="5" t="n">
        <v>2251406</v>
      </c>
    </row>
    <row r="38" spans="1:12">
      <c r="A38" s="4" t="s">
        <v>67</v>
      </c>
      <c r="C38" s="5" t="n">
        <v>9405840</v>
      </c>
      <c r="F38" s="5" t="n">
        <v>8109288</v>
      </c>
    </row>
    <row r="39" spans="1:12">
      <c r="A39" s="4" t="s">
        <v>77</v>
      </c>
    </row>
    <row r="40" spans="1:12">
      <c r="A40" s="3" t="s">
        <v>42</v>
      </c>
    </row>
    <row r="41" spans="1:12">
      <c r="A41" s="4" t="s">
        <v>78</v>
      </c>
      <c r="C41" s="5" t="n">
        <v>492280</v>
      </c>
      <c r="F41" s="5" t="n">
        <v>462379</v>
      </c>
    </row>
    <row r="42" spans="1:12">
      <c r="A42" s="4" t="s">
        <v>79</v>
      </c>
    </row>
    <row r="43" spans="1:12">
      <c r="A43" s="3" t="s">
        <v>42</v>
      </c>
    </row>
    <row r="44" spans="1:12">
      <c r="A44" s="4" t="s">
        <v>78</v>
      </c>
      <c r="C44" s="5" t="n">
        <v>4091598</v>
      </c>
      <c r="F44" s="5" t="n">
        <v>3514175</v>
      </c>
    </row>
    <row r="45" spans="1:12">
      <c r="A45" s="4" t="s">
        <v>68</v>
      </c>
    </row>
    <row r="46" spans="1:12">
      <c r="A46" s="3" t="s">
        <v>61</v>
      </c>
    </row>
    <row r="47" spans="1:12">
      <c r="A47" s="4" t="s">
        <v>69</v>
      </c>
      <c r="C47" s="4" t="s">
        <v>60</v>
      </c>
      <c r="F47" s="4" t="s">
        <v>60</v>
      </c>
    </row>
    <row r="48" spans="1:12">
      <c r="A48" s="4" t="s">
        <v>70</v>
      </c>
    </row>
    <row r="49" spans="1:12">
      <c r="A49" s="3" t="s">
        <v>61</v>
      </c>
    </row>
    <row r="50" spans="1:12">
      <c r="A50" s="4" t="s">
        <v>69</v>
      </c>
      <c r="C50" s="4" t="s">
        <v>60</v>
      </c>
      <c r="F50" s="4" t="s">
        <v>60</v>
      </c>
    </row>
    <row r="51" spans="1:12">
      <c r="A51" s="4" t="s">
        <v>71</v>
      </c>
    </row>
    <row r="52" spans="1:12">
      <c r="A52" s="3" t="s">
        <v>61</v>
      </c>
    </row>
    <row r="53" spans="1:12">
      <c r="A53" s="4" t="s">
        <v>72</v>
      </c>
      <c r="C53" s="4" t="s">
        <v>60</v>
      </c>
      <c r="F53" s="4" t="s">
        <v>60</v>
      </c>
    </row>
    <row r="54" spans="1:12">
      <c r="A54" s="4" t="s">
        <v>73</v>
      </c>
    </row>
    <row r="55" spans="1:12">
      <c r="A55" s="3" t="s">
        <v>61</v>
      </c>
    </row>
    <row r="56" spans="1:12">
      <c r="A56" s="4" t="s">
        <v>72</v>
      </c>
      <c r="C56" s="5" t="n">
        <v>10497</v>
      </c>
      <c r="F56" s="5" t="n">
        <v>10497</v>
      </c>
    </row>
    <row r="57" spans="1:12">
      <c r="A57" s="4" t="s">
        <v>74</v>
      </c>
    </row>
    <row r="58" spans="1:12">
      <c r="A58" s="3" t="s">
        <v>61</v>
      </c>
    </row>
    <row r="59" spans="1:12">
      <c r="A59" s="4" t="s">
        <v>75</v>
      </c>
      <c r="C59" s="5" t="n">
        <v>-525663</v>
      </c>
      <c r="F59" s="5" t="n">
        <v>-525653</v>
      </c>
    </row>
    <row r="60" spans="1:12">
      <c r="A60" s="4" t="s">
        <v>76</v>
      </c>
    </row>
    <row r="61" spans="1:12">
      <c r="A61" s="3" t="s">
        <v>61</v>
      </c>
    </row>
    <row r="62" spans="1:12">
      <c r="A62" s="4" t="s">
        <v>75</v>
      </c>
      <c r="C62" s="5" t="n">
        <v>-151997</v>
      </c>
      <c r="F62" s="5" t="n">
        <v>-151997</v>
      </c>
    </row>
    <row r="63" spans="1:12">
      <c r="A63" s="4" t="s">
        <v>1175</v>
      </c>
    </row>
    <row r="64" spans="1:12">
      <c r="A64" s="3" t="s">
        <v>31</v>
      </c>
    </row>
    <row r="65" spans="1:12">
      <c r="A65" s="4" t="s">
        <v>32</v>
      </c>
      <c r="C65" s="5" t="n">
        <v>671665</v>
      </c>
      <c r="F65" s="5" t="n">
        <v>585666</v>
      </c>
      <c r="I65" s="5" t="n">
        <v>431873</v>
      </c>
      <c r="K65" s="5" t="n">
        <v>464710</v>
      </c>
    </row>
    <row r="66" spans="1:12">
      <c r="A66" s="4" t="s">
        <v>33</v>
      </c>
      <c r="C66" s="5" t="n">
        <v>41234</v>
      </c>
      <c r="F66" s="5" t="n">
        <v>34451</v>
      </c>
    </row>
    <row r="67" spans="1:12">
      <c r="A67" s="4" t="s">
        <v>34</v>
      </c>
      <c r="C67" s="5" t="n">
        <v>82439</v>
      </c>
      <c r="F67" s="5" t="n">
        <v>79756</v>
      </c>
    </row>
    <row r="68" spans="1:12">
      <c r="A68" s="4" t="s">
        <v>35</v>
      </c>
      <c r="C68" s="5" t="n">
        <v>124728</v>
      </c>
      <c r="F68" s="5" t="n">
        <v>134300</v>
      </c>
    </row>
    <row r="69" spans="1:12">
      <c r="A69" s="4" t="s">
        <v>36</v>
      </c>
      <c r="C69" s="4" t="s">
        <v>60</v>
      </c>
      <c r="F69" s="4" t="s">
        <v>60</v>
      </c>
    </row>
    <row r="70" spans="1:12">
      <c r="A70" s="4" t="s">
        <v>37</v>
      </c>
      <c r="C70" s="5" t="n">
        <v>35342</v>
      </c>
      <c r="F70" s="5" t="n">
        <v>21431</v>
      </c>
    </row>
    <row r="71" spans="1:12">
      <c r="A71" s="4" t="s">
        <v>38</v>
      </c>
      <c r="C71" s="4" t="s">
        <v>60</v>
      </c>
      <c r="F71" s="4" t="s">
        <v>60</v>
      </c>
    </row>
    <row r="72" spans="1:12">
      <c r="A72" s="4" t="s">
        <v>39</v>
      </c>
      <c r="C72" s="5" t="n">
        <v>112744</v>
      </c>
      <c r="F72" s="5" t="n">
        <v>71719</v>
      </c>
    </row>
    <row r="73" spans="1:12">
      <c r="A73" s="4" t="s">
        <v>40</v>
      </c>
      <c r="C73" s="5" t="n">
        <v>88829</v>
      </c>
      <c r="F73" s="5" t="n">
        <v>88022</v>
      </c>
    </row>
    <row r="74" spans="1:12">
      <c r="A74" s="4" t="s">
        <v>41</v>
      </c>
      <c r="C74" s="5" t="n">
        <v>1156981</v>
      </c>
      <c r="F74" s="5" t="n">
        <v>1015345</v>
      </c>
    </row>
    <row r="75" spans="1:12">
      <c r="A75" s="4" t="s">
        <v>1174</v>
      </c>
      <c r="C75" s="5" t="n">
        <v>477058</v>
      </c>
      <c r="F75" s="5" t="n">
        <v>432277</v>
      </c>
    </row>
    <row r="76" spans="1:12">
      <c r="A76" s="3" t="s">
        <v>42</v>
      </c>
    </row>
    <row r="77" spans="1:12">
      <c r="A77" s="4" t="s">
        <v>43</v>
      </c>
      <c r="C77" s="5" t="n">
        <v>640938</v>
      </c>
      <c r="F77" s="5" t="n">
        <v>587347</v>
      </c>
    </row>
    <row r="78" spans="1:12">
      <c r="A78" s="4" t="s">
        <v>44</v>
      </c>
      <c r="C78" s="5" t="n">
        <v>2606537</v>
      </c>
      <c r="F78" s="5" t="n">
        <v>2187400</v>
      </c>
    </row>
    <row r="79" spans="1:12">
      <c r="A79" s="4" t="s">
        <v>45</v>
      </c>
      <c r="C79" s="5" t="n">
        <v>510415</v>
      </c>
      <c r="F79" s="5" t="n">
        <v>399943</v>
      </c>
    </row>
    <row r="80" spans="1:12">
      <c r="A80" s="4" t="s">
        <v>46</v>
      </c>
      <c r="C80" s="5" t="n">
        <v>8341768</v>
      </c>
      <c r="F80" s="5" t="n">
        <v>7151244</v>
      </c>
    </row>
    <row r="81" spans="1:12">
      <c r="A81" s="4" t="s">
        <v>47</v>
      </c>
      <c r="C81" s="5" t="n">
        <v>-2384033</v>
      </c>
      <c r="F81" s="5" t="n">
        <v>-2133733</v>
      </c>
    </row>
    <row r="82" spans="1:12">
      <c r="A82" s="4" t="s">
        <v>48</v>
      </c>
      <c r="C82" s="5" t="n">
        <v>5957735</v>
      </c>
      <c r="F82" s="5" t="n">
        <v>5017511</v>
      </c>
    </row>
    <row r="83" spans="1:12">
      <c r="A83" s="4" t="s">
        <v>49</v>
      </c>
      <c r="C83" s="5" t="n">
        <v>7591774</v>
      </c>
      <c r="F83" s="5" t="n">
        <v>6465133</v>
      </c>
    </row>
    <row r="84" spans="1:12">
      <c r="A84" s="3" t="s">
        <v>50</v>
      </c>
    </row>
    <row r="85" spans="1:12">
      <c r="A85" s="4" t="s">
        <v>51</v>
      </c>
      <c r="C85" s="5" t="n">
        <v>441667</v>
      </c>
      <c r="F85" s="5" t="n">
        <v>492907</v>
      </c>
    </row>
    <row r="86" spans="1:12">
      <c r="A86" s="4" t="s">
        <v>52</v>
      </c>
      <c r="C86" s="5" t="n">
        <v>3262880</v>
      </c>
      <c r="F86" s="5" t="n">
        <v>2647396</v>
      </c>
    </row>
    <row r="87" spans="1:12">
      <c r="A87" s="4" t="s">
        <v>53</v>
      </c>
      <c r="C87" s="5" t="n">
        <v>399181</v>
      </c>
      <c r="F87" s="5" t="n">
        <v>386366</v>
      </c>
    </row>
    <row r="88" spans="1:12">
      <c r="A88" s="4" t="s">
        <v>54</v>
      </c>
      <c r="C88" s="4" t="s">
        <v>60</v>
      </c>
      <c r="F88" s="4" t="s">
        <v>60</v>
      </c>
    </row>
    <row r="89" spans="1:12">
      <c r="A89" s="4" t="s">
        <v>55</v>
      </c>
      <c r="C89" s="4" t="s">
        <v>60</v>
      </c>
      <c r="F89" s="4" t="s">
        <v>60</v>
      </c>
    </row>
    <row r="90" spans="1:12">
      <c r="A90" s="4" t="s">
        <v>56</v>
      </c>
      <c r="C90" s="5" t="n">
        <v>28696</v>
      </c>
      <c r="F90" s="5" t="n">
        <v>22784</v>
      </c>
    </row>
    <row r="91" spans="1:12">
      <c r="A91" s="4" t="s">
        <v>186</v>
      </c>
      <c r="C91" s="5" t="n">
        <v>809566</v>
      </c>
      <c r="F91" s="5" t="n">
        <v>633061</v>
      </c>
    </row>
    <row r="92" spans="1:12">
      <c r="A92" s="4" t="s">
        <v>191</v>
      </c>
      <c r="C92" s="5" t="n">
        <v>30040</v>
      </c>
      <c r="F92" s="5" t="n">
        <v>31213</v>
      </c>
    </row>
    <row r="93" spans="1:12">
      <c r="A93" s="4" t="s">
        <v>58</v>
      </c>
      <c r="C93" s="5" t="n">
        <v>4972030</v>
      </c>
      <c r="F93" s="5" t="n">
        <v>4213727</v>
      </c>
    </row>
    <row r="94" spans="1:12">
      <c r="A94" s="3" t="s">
        <v>61</v>
      </c>
    </row>
    <row r="95" spans="1:12">
      <c r="A95" s="4" t="s">
        <v>62</v>
      </c>
      <c r="C95" s="5" t="n">
        <v>452382</v>
      </c>
      <c r="F95" s="5" t="n">
        <v>451839</v>
      </c>
    </row>
    <row r="96" spans="1:12">
      <c r="A96" s="4" t="s">
        <v>63</v>
      </c>
      <c r="C96" s="5" t="n">
        <v>-51236</v>
      </c>
      <c r="F96" s="5" t="n">
        <v>-60525</v>
      </c>
    </row>
    <row r="97" spans="1:12">
      <c r="A97" s="4" t="s">
        <v>64</v>
      </c>
      <c r="C97" s="5" t="n">
        <v>2892683</v>
      </c>
      <c r="F97" s="5" t="n">
        <v>2533431</v>
      </c>
    </row>
    <row r="98" spans="1:12">
      <c r="A98" s="4" t="s">
        <v>65</v>
      </c>
      <c r="C98" s="5" t="n">
        <v>-6932</v>
      </c>
      <c r="F98" s="5" t="n">
        <v>-6186</v>
      </c>
    </row>
    <row r="99" spans="1:12">
      <c r="A99" s="4" t="s">
        <v>66</v>
      </c>
      <c r="C99" s="5" t="n">
        <v>2619744</v>
      </c>
      <c r="F99" s="5" t="n">
        <v>2251406</v>
      </c>
    </row>
    <row r="100" spans="1:12">
      <c r="A100" s="4" t="s">
        <v>67</v>
      </c>
      <c r="C100" s="5" t="n">
        <v>7591774</v>
      </c>
      <c r="F100" s="5" t="n">
        <v>6465133</v>
      </c>
    </row>
    <row r="101" spans="1:12">
      <c r="A101" s="4" t="s">
        <v>1176</v>
      </c>
    </row>
    <row r="102" spans="1:12">
      <c r="A102" s="3" t="s">
        <v>42</v>
      </c>
    </row>
    <row r="103" spans="1:12">
      <c r="A103" s="4" t="s">
        <v>78</v>
      </c>
      <c r="C103" s="5" t="n">
        <v>492280</v>
      </c>
      <c r="F103" s="5" t="n">
        <v>462379</v>
      </c>
    </row>
    <row r="104" spans="1:12">
      <c r="A104" s="4" t="s">
        <v>1177</v>
      </c>
    </row>
    <row r="105" spans="1:12">
      <c r="A105" s="3" t="s">
        <v>42</v>
      </c>
    </row>
    <row r="106" spans="1:12">
      <c r="A106" s="4" t="s">
        <v>78</v>
      </c>
      <c r="C106" s="5" t="n">
        <v>4091598</v>
      </c>
      <c r="F106" s="5" t="n">
        <v>3514175</v>
      </c>
    </row>
    <row r="107" spans="1:12">
      <c r="A107" s="4" t="s">
        <v>1178</v>
      </c>
    </row>
    <row r="108" spans="1:12">
      <c r="A108" s="3" t="s">
        <v>61</v>
      </c>
    </row>
    <row r="109" spans="1:12">
      <c r="A109" s="4" t="s">
        <v>69</v>
      </c>
      <c r="C109" s="4" t="s">
        <v>60</v>
      </c>
      <c r="F109" s="4" t="s">
        <v>60</v>
      </c>
    </row>
    <row r="110" spans="1:12">
      <c r="A110" s="4" t="s">
        <v>1179</v>
      </c>
    </row>
    <row r="111" spans="1:12">
      <c r="A111" s="3" t="s">
        <v>61</v>
      </c>
    </row>
    <row r="112" spans="1:12">
      <c r="A112" s="4" t="s">
        <v>69</v>
      </c>
      <c r="C112" s="4" t="s">
        <v>60</v>
      </c>
      <c r="F112" s="4" t="s">
        <v>60</v>
      </c>
    </row>
    <row r="113" spans="1:12">
      <c r="A113" s="4" t="s">
        <v>1180</v>
      </c>
    </row>
    <row r="114" spans="1:12">
      <c r="A114" s="3" t="s">
        <v>61</v>
      </c>
    </row>
    <row r="115" spans="1:12">
      <c r="A115" s="4" t="s">
        <v>72</v>
      </c>
      <c r="C115" s="4" t="s">
        <v>60</v>
      </c>
      <c r="F115" s="4" t="s">
        <v>60</v>
      </c>
    </row>
    <row r="116" spans="1:12">
      <c r="A116" s="4" t="s">
        <v>1181</v>
      </c>
    </row>
    <row r="117" spans="1:12">
      <c r="A117" s="3" t="s">
        <v>61</v>
      </c>
    </row>
    <row r="118" spans="1:12">
      <c r="A118" s="4" t="s">
        <v>72</v>
      </c>
      <c r="C118" s="5" t="n">
        <v>10497</v>
      </c>
      <c r="F118" s="5" t="n">
        <v>10497</v>
      </c>
    </row>
    <row r="119" spans="1:12">
      <c r="A119" s="4" t="s">
        <v>1182</v>
      </c>
    </row>
    <row r="120" spans="1:12">
      <c r="A120" s="3" t="s">
        <v>61</v>
      </c>
    </row>
    <row r="121" spans="1:12">
      <c r="A121" s="4" t="s">
        <v>75</v>
      </c>
      <c r="C121" s="5" t="n">
        <v>-525653</v>
      </c>
      <c r="F121" s="5" t="n">
        <v>-525653</v>
      </c>
    </row>
    <row r="122" spans="1:12">
      <c r="A122" s="4" t="s">
        <v>1183</v>
      </c>
    </row>
    <row r="123" spans="1:12">
      <c r="A123" s="3" t="s">
        <v>61</v>
      </c>
    </row>
    <row r="124" spans="1:12">
      <c r="A124" s="4" t="s">
        <v>75</v>
      </c>
      <c r="C124" s="5" t="n">
        <v>-151997</v>
      </c>
      <c r="F124" s="5" t="n">
        <v>-151997</v>
      </c>
    </row>
    <row r="125" spans="1:12">
      <c r="A125" s="4" t="s">
        <v>1047</v>
      </c>
    </row>
    <row r="126" spans="1:12">
      <c r="A126" s="3" t="s">
        <v>31</v>
      </c>
    </row>
    <row r="127" spans="1:12">
      <c r="A127" s="4" t="s">
        <v>32</v>
      </c>
      <c r="C127" s="5" t="n">
        <v>12725</v>
      </c>
      <c r="D127" s="4" t="s">
        <v>517</v>
      </c>
      <c r="F127" s="5" t="n">
        <v>14049</v>
      </c>
      <c r="G127" s="4" t="s">
        <v>519</v>
      </c>
      <c r="I127" s="5" t="n">
        <v>8495</v>
      </c>
      <c r="J127" s="4" t="s">
        <v>1184</v>
      </c>
      <c r="K127" s="5" t="n">
        <v>12758</v>
      </c>
      <c r="L127" s="4" t="s">
        <v>1184</v>
      </c>
    </row>
    <row r="128" spans="1:12">
      <c r="A128" s="4" t="s">
        <v>33</v>
      </c>
      <c r="C128" s="5" t="n">
        <v>107757</v>
      </c>
      <c r="D128" s="4" t="s">
        <v>517</v>
      </c>
      <c r="F128" s="5" t="n">
        <v>111978</v>
      </c>
      <c r="G128" s="4" t="s">
        <v>519</v>
      </c>
    </row>
    <row r="129" spans="1:12">
      <c r="A129" s="4" t="s">
        <v>34</v>
      </c>
      <c r="C129" s="4" t="s">
        <v>60</v>
      </c>
      <c r="D129" s="4" t="s">
        <v>517</v>
      </c>
      <c r="F129" s="4" t="s">
        <v>60</v>
      </c>
      <c r="G129" s="4" t="s">
        <v>519</v>
      </c>
    </row>
    <row r="130" spans="1:12">
      <c r="A130" s="4" t="s">
        <v>35</v>
      </c>
      <c r="C130" s="4" t="s">
        <v>60</v>
      </c>
      <c r="D130" s="4" t="s">
        <v>517</v>
      </c>
      <c r="F130" s="4" t="s">
        <v>60</v>
      </c>
      <c r="G130" s="4" t="s">
        <v>519</v>
      </c>
    </row>
    <row r="131" spans="1:12">
      <c r="A131" s="4" t="s">
        <v>36</v>
      </c>
      <c r="C131" s="5" t="n">
        <v>248816</v>
      </c>
      <c r="D131" s="4" t="s">
        <v>517</v>
      </c>
      <c r="F131" s="5" t="n">
        <v>238570</v>
      </c>
      <c r="G131" s="4" t="s">
        <v>519</v>
      </c>
    </row>
    <row r="132" spans="1:12">
      <c r="A132" s="4" t="s">
        <v>37</v>
      </c>
      <c r="C132" s="5" t="n">
        <v>63086</v>
      </c>
      <c r="D132" s="4" t="s">
        <v>517</v>
      </c>
      <c r="F132" s="5" t="n">
        <v>47374</v>
      </c>
      <c r="G132" s="4" t="s">
        <v>519</v>
      </c>
    </row>
    <row r="133" spans="1:12">
      <c r="A133" s="4" t="s">
        <v>38</v>
      </c>
      <c r="C133" s="4" t="s">
        <v>60</v>
      </c>
      <c r="D133" s="4" t="s">
        <v>517</v>
      </c>
      <c r="F133" s="4" t="s">
        <v>60</v>
      </c>
      <c r="G133" s="4" t="s">
        <v>519</v>
      </c>
    </row>
    <row r="134" spans="1:12">
      <c r="A134" s="4" t="s">
        <v>39</v>
      </c>
      <c r="C134" s="5" t="n">
        <v>1922</v>
      </c>
      <c r="D134" s="4" t="s">
        <v>517</v>
      </c>
      <c r="F134" s="5" t="n">
        <v>3088</v>
      </c>
      <c r="G134" s="4" t="s">
        <v>519</v>
      </c>
    </row>
    <row r="135" spans="1:12">
      <c r="A135" s="4" t="s">
        <v>40</v>
      </c>
      <c r="C135" s="5" t="n">
        <v>11496</v>
      </c>
      <c r="D135" s="4" t="s">
        <v>517</v>
      </c>
      <c r="F135" s="5" t="n">
        <v>12465</v>
      </c>
      <c r="G135" s="4" t="s">
        <v>519</v>
      </c>
    </row>
    <row r="136" spans="1:12">
      <c r="A136" s="4" t="s">
        <v>41</v>
      </c>
      <c r="C136" s="5" t="n">
        <v>445802</v>
      </c>
      <c r="D136" s="4" t="s">
        <v>517</v>
      </c>
      <c r="F136" s="5" t="n">
        <v>427524</v>
      </c>
      <c r="G136" s="4" t="s">
        <v>519</v>
      </c>
    </row>
    <row r="137" spans="1:12">
      <c r="A137" s="4" t="s">
        <v>1174</v>
      </c>
      <c r="C137" s="4" t="s">
        <v>60</v>
      </c>
      <c r="D137" s="4" t="s">
        <v>517</v>
      </c>
      <c r="F137" s="4" t="s">
        <v>60</v>
      </c>
      <c r="G137" s="4" t="s">
        <v>519</v>
      </c>
    </row>
    <row r="138" spans="1:12">
      <c r="A138" s="3" t="s">
        <v>42</v>
      </c>
    </row>
    <row r="139" spans="1:12">
      <c r="A139" s="4" t="s">
        <v>43</v>
      </c>
      <c r="C139" s="4" t="s">
        <v>60</v>
      </c>
      <c r="D139" s="4" t="s">
        <v>517</v>
      </c>
      <c r="F139" s="4" t="s">
        <v>60</v>
      </c>
      <c r="G139" s="4" t="s">
        <v>519</v>
      </c>
    </row>
    <row r="140" spans="1:12">
      <c r="A140" s="4" t="s">
        <v>44</v>
      </c>
      <c r="C140" s="4" t="s">
        <v>60</v>
      </c>
      <c r="D140" s="4" t="s">
        <v>517</v>
      </c>
      <c r="F140" s="4" t="s">
        <v>60</v>
      </c>
      <c r="G140" s="4" t="s">
        <v>519</v>
      </c>
    </row>
    <row r="141" spans="1:12">
      <c r="A141" s="4" t="s">
        <v>45</v>
      </c>
      <c r="C141" s="4" t="s">
        <v>60</v>
      </c>
      <c r="D141" s="4" t="s">
        <v>517</v>
      </c>
      <c r="F141" s="4" t="s">
        <v>60</v>
      </c>
      <c r="G141" s="4" t="s">
        <v>519</v>
      </c>
    </row>
    <row r="142" spans="1:12">
      <c r="A142" s="4" t="s">
        <v>46</v>
      </c>
      <c r="C142" s="4" t="s">
        <v>60</v>
      </c>
      <c r="D142" s="4" t="s">
        <v>517</v>
      </c>
      <c r="F142" s="4" t="s">
        <v>60</v>
      </c>
      <c r="G142" s="4" t="s">
        <v>519</v>
      </c>
    </row>
    <row r="143" spans="1:12">
      <c r="A143" s="4" t="s">
        <v>47</v>
      </c>
      <c r="C143" s="4" t="s">
        <v>60</v>
      </c>
      <c r="D143" s="4" t="s">
        <v>517</v>
      </c>
      <c r="F143" s="4" t="s">
        <v>60</v>
      </c>
      <c r="G143" s="4" t="s">
        <v>519</v>
      </c>
    </row>
    <row r="144" spans="1:12">
      <c r="A144" s="4" t="s">
        <v>48</v>
      </c>
      <c r="C144" s="4" t="s">
        <v>60</v>
      </c>
      <c r="D144" s="4" t="s">
        <v>517</v>
      </c>
      <c r="F144" s="4" t="s">
        <v>60</v>
      </c>
      <c r="G144" s="4" t="s">
        <v>519</v>
      </c>
    </row>
    <row r="145" spans="1:12">
      <c r="A145" s="4" t="s">
        <v>49</v>
      </c>
      <c r="C145" s="5" t="n">
        <v>445802</v>
      </c>
      <c r="D145" s="4" t="s">
        <v>517</v>
      </c>
      <c r="F145" s="5" t="n">
        <v>427524</v>
      </c>
      <c r="G145" s="4" t="s">
        <v>519</v>
      </c>
    </row>
    <row r="146" spans="1:12">
      <c r="A146" s="3" t="s">
        <v>50</v>
      </c>
    </row>
    <row r="147" spans="1:12">
      <c r="A147" s="4" t="s">
        <v>51</v>
      </c>
      <c r="C147" s="5" t="n">
        <v>1926</v>
      </c>
      <c r="D147" s="4" t="s">
        <v>517</v>
      </c>
      <c r="F147" s="5" t="n">
        <v>1535</v>
      </c>
      <c r="G147" s="4" t="s">
        <v>519</v>
      </c>
    </row>
    <row r="148" spans="1:12">
      <c r="A148" s="4" t="s">
        <v>52</v>
      </c>
      <c r="C148" s="4" t="s">
        <v>60</v>
      </c>
      <c r="D148" s="4" t="s">
        <v>517</v>
      </c>
      <c r="F148" s="4" t="s">
        <v>60</v>
      </c>
      <c r="G148" s="4" t="s">
        <v>519</v>
      </c>
    </row>
    <row r="149" spans="1:12">
      <c r="A149" s="4" t="s">
        <v>53</v>
      </c>
      <c r="C149" s="5" t="n">
        <v>244980</v>
      </c>
      <c r="D149" s="4" t="s">
        <v>517</v>
      </c>
      <c r="E149" s="6" t="n">
        <v>244980</v>
      </c>
      <c r="F149" s="5" t="n">
        <v>252819</v>
      </c>
      <c r="G149" s="4" t="s">
        <v>519</v>
      </c>
      <c r="H149" s="6" t="n">
        <v>252819</v>
      </c>
    </row>
    <row r="150" spans="1:12">
      <c r="A150" s="4" t="s">
        <v>54</v>
      </c>
      <c r="C150" s="4" t="s">
        <v>60</v>
      </c>
      <c r="D150" s="4" t="s">
        <v>517</v>
      </c>
      <c r="F150" s="4" t="s">
        <v>60</v>
      </c>
      <c r="G150" s="4" t="s">
        <v>519</v>
      </c>
    </row>
    <row r="151" spans="1:12">
      <c r="A151" s="4" t="s">
        <v>55</v>
      </c>
      <c r="C151" s="5" t="n">
        <v>4184</v>
      </c>
      <c r="D151" s="4" t="s">
        <v>517</v>
      </c>
      <c r="F151" s="5" t="n">
        <v>3017</v>
      </c>
      <c r="G151" s="4" t="s">
        <v>519</v>
      </c>
    </row>
    <row r="152" spans="1:12">
      <c r="A152" s="4" t="s">
        <v>56</v>
      </c>
      <c r="C152" s="4" t="s">
        <v>60</v>
      </c>
      <c r="D152" s="4" t="s">
        <v>517</v>
      </c>
      <c r="F152" s="4" t="s">
        <v>60</v>
      </c>
      <c r="G152" s="4" t="s">
        <v>519</v>
      </c>
    </row>
    <row r="153" spans="1:12">
      <c r="A153" s="4" t="s">
        <v>186</v>
      </c>
      <c r="C153" s="5" t="n">
        <v>11243</v>
      </c>
      <c r="D153" s="4" t="s">
        <v>517</v>
      </c>
      <c r="F153" s="5" t="n">
        <v>7526</v>
      </c>
      <c r="G153" s="4" t="s">
        <v>519</v>
      </c>
    </row>
    <row r="154" spans="1:12">
      <c r="A154" s="4" t="s">
        <v>191</v>
      </c>
      <c r="C154" s="5" t="n">
        <v>2539</v>
      </c>
      <c r="D154" s="4" t="s">
        <v>517</v>
      </c>
      <c r="F154" s="5" t="n">
        <v>2067</v>
      </c>
      <c r="G154" s="4" t="s">
        <v>519</v>
      </c>
    </row>
    <row r="155" spans="1:12">
      <c r="A155" s="4" t="s">
        <v>58</v>
      </c>
      <c r="C155" s="5" t="n">
        <v>264872</v>
      </c>
      <c r="D155" s="4" t="s">
        <v>517</v>
      </c>
      <c r="F155" s="5" t="n">
        <v>266964</v>
      </c>
      <c r="G155" s="4" t="s">
        <v>519</v>
      </c>
    </row>
    <row r="156" spans="1:12">
      <c r="A156" s="3" t="s">
        <v>61</v>
      </c>
    </row>
    <row r="157" spans="1:12">
      <c r="A157" s="4" t="s">
        <v>62</v>
      </c>
      <c r="C157" s="5" t="n">
        <v>91120</v>
      </c>
      <c r="D157" s="4" t="s">
        <v>517</v>
      </c>
      <c r="F157" s="5" t="n">
        <v>91120</v>
      </c>
      <c r="G157" s="4" t="s">
        <v>519</v>
      </c>
    </row>
    <row r="158" spans="1:12">
      <c r="A158" s="4" t="s">
        <v>63</v>
      </c>
      <c r="C158" s="5" t="n">
        <v>6166</v>
      </c>
      <c r="D158" s="4" t="s">
        <v>517</v>
      </c>
      <c r="F158" s="5" t="n">
        <v>3611</v>
      </c>
      <c r="G158" s="4" t="s">
        <v>519</v>
      </c>
    </row>
    <row r="159" spans="1:12">
      <c r="A159" s="4" t="s">
        <v>64</v>
      </c>
      <c r="C159" s="5" t="n">
        <v>80343</v>
      </c>
      <c r="D159" s="4" t="s">
        <v>517</v>
      </c>
      <c r="F159" s="5" t="n">
        <v>62528</v>
      </c>
      <c r="G159" s="4" t="s">
        <v>519</v>
      </c>
    </row>
    <row r="160" spans="1:12">
      <c r="A160" s="4" t="s">
        <v>65</v>
      </c>
      <c r="C160" s="4" t="s">
        <v>60</v>
      </c>
      <c r="D160" s="4" t="s">
        <v>517</v>
      </c>
      <c r="F160" s="4" t="s">
        <v>60</v>
      </c>
      <c r="G160" s="4" t="s">
        <v>519</v>
      </c>
    </row>
    <row r="161" spans="1:12">
      <c r="A161" s="4" t="s">
        <v>66</v>
      </c>
      <c r="C161" s="5" t="n">
        <v>180930</v>
      </c>
      <c r="D161" s="4" t="s">
        <v>517</v>
      </c>
      <c r="F161" s="5" t="n">
        <v>160560</v>
      </c>
      <c r="G161" s="4" t="s">
        <v>519</v>
      </c>
    </row>
    <row r="162" spans="1:12">
      <c r="A162" s="4" t="s">
        <v>67</v>
      </c>
      <c r="C162" s="5" t="n">
        <v>445802</v>
      </c>
      <c r="D162" s="4" t="s">
        <v>517</v>
      </c>
      <c r="F162" s="5" t="n">
        <v>427524</v>
      </c>
      <c r="G162" s="4" t="s">
        <v>519</v>
      </c>
    </row>
    <row r="163" spans="1:12">
      <c r="A163" s="4" t="s">
        <v>1185</v>
      </c>
    </row>
    <row r="164" spans="1:12">
      <c r="A164" s="3" t="s">
        <v>42</v>
      </c>
    </row>
    <row r="165" spans="1:12">
      <c r="A165" s="4" t="s">
        <v>78</v>
      </c>
      <c r="C165" s="4" t="s">
        <v>60</v>
      </c>
      <c r="D165" s="4" t="s">
        <v>517</v>
      </c>
      <c r="F165" s="4" t="s">
        <v>60</v>
      </c>
      <c r="G165" s="4" t="s">
        <v>519</v>
      </c>
    </row>
    <row r="166" spans="1:12">
      <c r="A166" s="4" t="s">
        <v>1186</v>
      </c>
    </row>
    <row r="167" spans="1:12">
      <c r="A167" s="3" t="s">
        <v>42</v>
      </c>
    </row>
    <row r="168" spans="1:12">
      <c r="A168" s="4" t="s">
        <v>78</v>
      </c>
      <c r="C168" s="4" t="s">
        <v>60</v>
      </c>
      <c r="D168" s="4" t="s">
        <v>517</v>
      </c>
      <c r="F168" s="4" t="s">
        <v>60</v>
      </c>
      <c r="G168" s="4" t="s">
        <v>519</v>
      </c>
    </row>
    <row r="169" spans="1:12">
      <c r="A169" s="4" t="s">
        <v>1187</v>
      </c>
    </row>
    <row r="170" spans="1:12">
      <c r="A170" s="3" t="s">
        <v>61</v>
      </c>
    </row>
    <row r="171" spans="1:12">
      <c r="A171" s="4" t="s">
        <v>69</v>
      </c>
      <c r="C171" s="4" t="s">
        <v>60</v>
      </c>
      <c r="D171" s="4" t="s">
        <v>517</v>
      </c>
      <c r="F171" s="4" t="s">
        <v>60</v>
      </c>
      <c r="G171" s="4" t="s">
        <v>519</v>
      </c>
    </row>
    <row r="172" spans="1:12">
      <c r="A172" s="4" t="s">
        <v>1188</v>
      </c>
    </row>
    <row r="173" spans="1:12">
      <c r="A173" s="3" t="s">
        <v>61</v>
      </c>
    </row>
    <row r="174" spans="1:12">
      <c r="A174" s="4" t="s">
        <v>69</v>
      </c>
      <c r="C174" s="4" t="s">
        <v>60</v>
      </c>
      <c r="D174" s="4" t="s">
        <v>517</v>
      </c>
      <c r="F174" s="4" t="s">
        <v>60</v>
      </c>
      <c r="G174" s="4" t="s">
        <v>519</v>
      </c>
    </row>
    <row r="175" spans="1:12">
      <c r="A175" s="4" t="s">
        <v>1189</v>
      </c>
    </row>
    <row r="176" spans="1:12">
      <c r="A176" s="3" t="s">
        <v>61</v>
      </c>
    </row>
    <row r="177" spans="1:12">
      <c r="A177" s="4" t="s">
        <v>72</v>
      </c>
      <c r="C177" s="4" t="s">
        <v>60</v>
      </c>
      <c r="D177" s="4" t="s">
        <v>517</v>
      </c>
      <c r="F177" s="4" t="s">
        <v>60</v>
      </c>
      <c r="G177" s="4" t="s">
        <v>519</v>
      </c>
    </row>
    <row r="178" spans="1:12">
      <c r="A178" s="4" t="s">
        <v>1190</v>
      </c>
    </row>
    <row r="179" spans="1:12">
      <c r="A179" s="3" t="s">
        <v>61</v>
      </c>
    </row>
    <row r="180" spans="1:12">
      <c r="A180" s="4" t="s">
        <v>72</v>
      </c>
      <c r="C180" s="5" t="n">
        <v>3301</v>
      </c>
      <c r="D180" s="4" t="s">
        <v>517</v>
      </c>
      <c r="F180" s="5" t="n">
        <v>3301</v>
      </c>
      <c r="G180" s="4" t="s">
        <v>519</v>
      </c>
    </row>
    <row r="181" spans="1:12">
      <c r="A181" s="4" t="s">
        <v>1191</v>
      </c>
    </row>
    <row r="182" spans="1:12">
      <c r="A182" s="3" t="s">
        <v>61</v>
      </c>
    </row>
    <row r="183" spans="1:12">
      <c r="A183" s="4" t="s">
        <v>75</v>
      </c>
      <c r="C183" s="4" t="s">
        <v>60</v>
      </c>
      <c r="D183" s="4" t="s">
        <v>517</v>
      </c>
      <c r="F183" s="4" t="s">
        <v>60</v>
      </c>
      <c r="G183" s="4" t="s">
        <v>519</v>
      </c>
    </row>
    <row r="184" spans="1:12">
      <c r="A184" s="4" t="s">
        <v>1192</v>
      </c>
    </row>
    <row r="185" spans="1:12">
      <c r="A185" s="3" t="s">
        <v>61</v>
      </c>
    </row>
    <row r="186" spans="1:12">
      <c r="A186" s="4" t="s">
        <v>75</v>
      </c>
      <c r="C186" s="4" t="s">
        <v>60</v>
      </c>
      <c r="D186" s="4" t="s">
        <v>517</v>
      </c>
      <c r="F186" s="4" t="s">
        <v>60</v>
      </c>
      <c r="G186" s="4" t="s">
        <v>519</v>
      </c>
    </row>
    <row r="187" spans="1:12">
      <c r="A187" s="4" t="s">
        <v>1193</v>
      </c>
    </row>
    <row r="188" spans="1:12">
      <c r="A188" s="3" t="s">
        <v>31</v>
      </c>
    </row>
    <row r="189" spans="1:12">
      <c r="A189" s="4" t="s">
        <v>32</v>
      </c>
      <c r="C189" s="5" t="n">
        <v>13416</v>
      </c>
      <c r="D189" s="4" t="s">
        <v>517</v>
      </c>
      <c r="F189" s="5" t="n">
        <v>931</v>
      </c>
      <c r="G189" s="4" t="s">
        <v>519</v>
      </c>
      <c r="I189" s="6" t="n">
        <v>1482</v>
      </c>
      <c r="J189" s="4" t="s">
        <v>1184</v>
      </c>
      <c r="K189" s="6" t="n">
        <v>17644</v>
      </c>
      <c r="L189" s="4" t="s">
        <v>1184</v>
      </c>
    </row>
    <row r="190" spans="1:12">
      <c r="A190" s="4" t="s">
        <v>33</v>
      </c>
      <c r="C190" s="5" t="n">
        <v>29090</v>
      </c>
      <c r="D190" s="4" t="s">
        <v>517</v>
      </c>
      <c r="F190" s="5" t="n">
        <v>28706</v>
      </c>
      <c r="G190" s="4" t="s">
        <v>519</v>
      </c>
    </row>
    <row r="191" spans="1:12">
      <c r="A191" s="4" t="s">
        <v>34</v>
      </c>
      <c r="C191" s="4" t="s">
        <v>60</v>
      </c>
      <c r="D191" s="4" t="s">
        <v>517</v>
      </c>
      <c r="F191" s="4" t="s">
        <v>60</v>
      </c>
      <c r="G191" s="4" t="s">
        <v>519</v>
      </c>
    </row>
    <row r="192" spans="1:12">
      <c r="A192" s="4" t="s">
        <v>35</v>
      </c>
      <c r="C192" s="4" t="s">
        <v>60</v>
      </c>
      <c r="D192" s="4" t="s">
        <v>517</v>
      </c>
      <c r="F192" s="4" t="s">
        <v>60</v>
      </c>
      <c r="G192" s="4" t="s">
        <v>519</v>
      </c>
    </row>
    <row r="193" spans="1:12">
      <c r="A193" s="4" t="s">
        <v>36</v>
      </c>
      <c r="C193" s="5" t="n">
        <v>1414952</v>
      </c>
      <c r="D193" s="4" t="s">
        <v>517</v>
      </c>
      <c r="F193" s="5" t="n">
        <v>1252219</v>
      </c>
      <c r="G193" s="4" t="s">
        <v>519</v>
      </c>
    </row>
    <row r="194" spans="1:12">
      <c r="A194" s="4" t="s">
        <v>37</v>
      </c>
      <c r="C194" s="5" t="n">
        <v>269402</v>
      </c>
      <c r="D194" s="4" t="s">
        <v>517</v>
      </c>
      <c r="F194" s="5" t="n">
        <v>243016</v>
      </c>
      <c r="G194" s="4" t="s">
        <v>519</v>
      </c>
    </row>
    <row r="195" spans="1:12">
      <c r="A195" s="4" t="s">
        <v>38</v>
      </c>
      <c r="C195" s="5" t="n">
        <v>130213</v>
      </c>
      <c r="D195" s="4" t="s">
        <v>517</v>
      </c>
      <c r="F195" s="5" t="n">
        <v>136386</v>
      </c>
      <c r="G195" s="4" t="s">
        <v>519</v>
      </c>
    </row>
    <row r="196" spans="1:12">
      <c r="A196" s="4" t="s">
        <v>39</v>
      </c>
      <c r="C196" s="5" t="n">
        <v>2406</v>
      </c>
      <c r="D196" s="4" t="s">
        <v>517</v>
      </c>
      <c r="F196" s="5" t="n">
        <v>2403</v>
      </c>
      <c r="G196" s="4" t="s">
        <v>519</v>
      </c>
    </row>
    <row r="197" spans="1:12">
      <c r="A197" s="4" t="s">
        <v>40</v>
      </c>
      <c r="C197" s="5" t="n">
        <v>18465</v>
      </c>
      <c r="D197" s="4" t="s">
        <v>517</v>
      </c>
      <c r="F197" s="5" t="n">
        <v>18688</v>
      </c>
      <c r="G197" s="4" t="s">
        <v>519</v>
      </c>
    </row>
    <row r="198" spans="1:12">
      <c r="A198" s="4" t="s">
        <v>41</v>
      </c>
      <c r="C198" s="5" t="n">
        <v>1877944</v>
      </c>
      <c r="D198" s="4" t="s">
        <v>517</v>
      </c>
      <c r="F198" s="5" t="n">
        <v>1682349</v>
      </c>
      <c r="G198" s="4" t="s">
        <v>519</v>
      </c>
    </row>
    <row r="199" spans="1:12">
      <c r="A199" s="4" t="s">
        <v>1174</v>
      </c>
      <c r="C199" s="4" t="s">
        <v>60</v>
      </c>
      <c r="D199" s="4" t="s">
        <v>517</v>
      </c>
      <c r="F199" s="4" t="s">
        <v>60</v>
      </c>
      <c r="G199" s="4" t="s">
        <v>519</v>
      </c>
    </row>
    <row r="200" spans="1:12">
      <c r="A200" s="3" t="s">
        <v>42</v>
      </c>
    </row>
    <row r="201" spans="1:12">
      <c r="A201" s="4" t="s">
        <v>43</v>
      </c>
      <c r="C201" s="4" t="s">
        <v>60</v>
      </c>
      <c r="D201" s="4" t="s">
        <v>517</v>
      </c>
      <c r="F201" s="4" t="s">
        <v>60</v>
      </c>
      <c r="G201" s="4" t="s">
        <v>519</v>
      </c>
    </row>
    <row r="202" spans="1:12">
      <c r="A202" s="4" t="s">
        <v>44</v>
      </c>
      <c r="C202" s="4" t="s">
        <v>60</v>
      </c>
      <c r="D202" s="4" t="s">
        <v>517</v>
      </c>
      <c r="F202" s="4" t="s">
        <v>60</v>
      </c>
      <c r="G202" s="4" t="s">
        <v>519</v>
      </c>
    </row>
    <row r="203" spans="1:12">
      <c r="A203" s="4" t="s">
        <v>45</v>
      </c>
      <c r="C203" s="4" t="s">
        <v>60</v>
      </c>
      <c r="D203" s="4" t="s">
        <v>517</v>
      </c>
      <c r="F203" s="4" t="s">
        <v>60</v>
      </c>
      <c r="G203" s="4" t="s">
        <v>519</v>
      </c>
    </row>
    <row r="204" spans="1:12">
      <c r="A204" s="4" t="s">
        <v>46</v>
      </c>
      <c r="C204" s="4" t="s">
        <v>60</v>
      </c>
      <c r="D204" s="4" t="s">
        <v>517</v>
      </c>
      <c r="F204" s="4" t="s">
        <v>60</v>
      </c>
      <c r="G204" s="4" t="s">
        <v>519</v>
      </c>
    </row>
    <row r="205" spans="1:12">
      <c r="A205" s="4" t="s">
        <v>47</v>
      </c>
      <c r="C205" s="4" t="s">
        <v>60</v>
      </c>
      <c r="D205" s="4" t="s">
        <v>517</v>
      </c>
      <c r="F205" s="4" t="s">
        <v>60</v>
      </c>
      <c r="G205" s="4" t="s">
        <v>519</v>
      </c>
    </row>
    <row r="206" spans="1:12">
      <c r="A206" s="4" t="s">
        <v>48</v>
      </c>
      <c r="C206" s="4" t="s">
        <v>60</v>
      </c>
      <c r="D206" s="4" t="s">
        <v>517</v>
      </c>
      <c r="F206" s="4" t="s">
        <v>60</v>
      </c>
      <c r="G206" s="4" t="s">
        <v>519</v>
      </c>
    </row>
    <row r="207" spans="1:12">
      <c r="A207" s="4" t="s">
        <v>49</v>
      </c>
      <c r="C207" s="5" t="n">
        <v>1877944</v>
      </c>
      <c r="D207" s="4" t="s">
        <v>517</v>
      </c>
      <c r="F207" s="5" t="n">
        <v>1682349</v>
      </c>
      <c r="G207" s="4" t="s">
        <v>519</v>
      </c>
    </row>
    <row r="208" spans="1:12">
      <c r="A208" s="3" t="s">
        <v>50</v>
      </c>
    </row>
    <row r="209" spans="1:12">
      <c r="A209" s="4" t="s">
        <v>51</v>
      </c>
      <c r="C209" s="5" t="n">
        <v>6948</v>
      </c>
      <c r="D209" s="4" t="s">
        <v>517</v>
      </c>
      <c r="F209" s="5" t="n">
        <v>8096</v>
      </c>
      <c r="G209" s="4" t="s">
        <v>519</v>
      </c>
    </row>
    <row r="210" spans="1:12">
      <c r="A210" s="4" t="s">
        <v>52</v>
      </c>
      <c r="C210" s="4" t="s">
        <v>60</v>
      </c>
      <c r="D210" s="4" t="s">
        <v>517</v>
      </c>
      <c r="F210" s="4" t="s">
        <v>60</v>
      </c>
      <c r="G210" s="4" t="s">
        <v>519</v>
      </c>
    </row>
    <row r="211" spans="1:12">
      <c r="A211" s="4" t="s">
        <v>53</v>
      </c>
      <c r="C211" s="5" t="n">
        <v>442161</v>
      </c>
      <c r="D211" s="4" t="s">
        <v>517</v>
      </c>
      <c r="F211" s="5" t="n">
        <v>432227</v>
      </c>
      <c r="G211" s="4" t="s">
        <v>519</v>
      </c>
    </row>
    <row r="212" spans="1:12">
      <c r="A212" s="4" t="s">
        <v>54</v>
      </c>
      <c r="C212" s="5" t="n">
        <v>1112498</v>
      </c>
      <c r="D212" s="4" t="s">
        <v>517</v>
      </c>
      <c r="F212" s="5" t="n">
        <v>951490</v>
      </c>
      <c r="G212" s="4" t="s">
        <v>519</v>
      </c>
    </row>
    <row r="213" spans="1:12">
      <c r="A213" s="4" t="s">
        <v>55</v>
      </c>
      <c r="C213" s="5" t="n">
        <v>5966</v>
      </c>
      <c r="D213" s="4" t="s">
        <v>517</v>
      </c>
      <c r="F213" s="5" t="n">
        <v>5633</v>
      </c>
      <c r="G213" s="4" t="s">
        <v>519</v>
      </c>
    </row>
    <row r="214" spans="1:12">
      <c r="A214" s="4" t="s">
        <v>56</v>
      </c>
      <c r="C214" s="4" t="s">
        <v>60</v>
      </c>
      <c r="D214" s="4" t="s">
        <v>517</v>
      </c>
      <c r="F214" s="4" t="s">
        <v>60</v>
      </c>
      <c r="G214" s="4" t="s">
        <v>519</v>
      </c>
    </row>
    <row r="215" spans="1:12">
      <c r="A215" s="4" t="s">
        <v>186</v>
      </c>
      <c r="C215" s="5" t="n">
        <v>14200</v>
      </c>
      <c r="D215" s="4" t="s">
        <v>517</v>
      </c>
      <c r="F215" s="5" t="n">
        <v>13025</v>
      </c>
      <c r="G215" s="4" t="s">
        <v>519</v>
      </c>
    </row>
    <row r="216" spans="1:12">
      <c r="A216" s="4" t="s">
        <v>191</v>
      </c>
      <c r="C216" s="5" t="n">
        <v>43</v>
      </c>
      <c r="D216" s="4" t="s">
        <v>517</v>
      </c>
      <c r="F216" s="5" t="n">
        <v>161</v>
      </c>
      <c r="G216" s="4" t="s">
        <v>519</v>
      </c>
    </row>
    <row r="217" spans="1:12">
      <c r="A217" s="4" t="s">
        <v>58</v>
      </c>
      <c r="C217" s="5" t="n">
        <v>1581816</v>
      </c>
      <c r="D217" s="4" t="s">
        <v>517</v>
      </c>
      <c r="F217" s="5" t="n">
        <v>1410632</v>
      </c>
      <c r="G217" s="4" t="s">
        <v>519</v>
      </c>
    </row>
    <row r="218" spans="1:12">
      <c r="A218" s="3" t="s">
        <v>61</v>
      </c>
    </row>
    <row r="219" spans="1:12">
      <c r="A219" s="4" t="s">
        <v>62</v>
      </c>
      <c r="C219" s="5" t="n">
        <v>26271</v>
      </c>
      <c r="D219" s="4" t="s">
        <v>517</v>
      </c>
      <c r="F219" s="5" t="n">
        <v>26271</v>
      </c>
      <c r="G219" s="4" t="s">
        <v>519</v>
      </c>
    </row>
    <row r="220" spans="1:12">
      <c r="A220" s="4" t="s">
        <v>63</v>
      </c>
      <c r="C220" s="5" t="n">
        <v>16933</v>
      </c>
      <c r="D220" s="4" t="s">
        <v>517</v>
      </c>
      <c r="F220" s="5" t="n">
        <v>10504</v>
      </c>
      <c r="G220" s="4" t="s">
        <v>519</v>
      </c>
    </row>
    <row r="221" spans="1:12">
      <c r="A221" s="4" t="s">
        <v>64</v>
      </c>
      <c r="C221" s="5" t="n">
        <v>250424</v>
      </c>
      <c r="D221" s="4" t="s">
        <v>517</v>
      </c>
      <c r="F221" s="5" t="n">
        <v>232442</v>
      </c>
      <c r="G221" s="4" t="s">
        <v>519</v>
      </c>
    </row>
    <row r="222" spans="1:12">
      <c r="A222" s="4" t="s">
        <v>65</v>
      </c>
      <c r="C222" s="4" t="s">
        <v>60</v>
      </c>
      <c r="D222" s="4" t="s">
        <v>517</v>
      </c>
      <c r="F222" s="4" t="s">
        <v>60</v>
      </c>
      <c r="G222" s="4" t="s">
        <v>519</v>
      </c>
    </row>
    <row r="223" spans="1:12">
      <c r="A223" s="4" t="s">
        <v>66</v>
      </c>
      <c r="C223" s="5" t="n">
        <v>296128</v>
      </c>
      <c r="D223" s="4" t="s">
        <v>517</v>
      </c>
      <c r="F223" s="5" t="n">
        <v>271717</v>
      </c>
      <c r="G223" s="4" t="s">
        <v>519</v>
      </c>
    </row>
    <row r="224" spans="1:12">
      <c r="A224" s="4" t="s">
        <v>67</v>
      </c>
      <c r="C224" s="5" t="n">
        <v>1877944</v>
      </c>
      <c r="D224" s="4" t="s">
        <v>517</v>
      </c>
      <c r="F224" s="5" t="n">
        <v>1682349</v>
      </c>
      <c r="G224" s="4" t="s">
        <v>519</v>
      </c>
    </row>
    <row r="225" spans="1:12">
      <c r="A225" s="4" t="s">
        <v>1194</v>
      </c>
    </row>
    <row r="226" spans="1:12">
      <c r="A226" s="3" t="s">
        <v>42</v>
      </c>
    </row>
    <row r="227" spans="1:12">
      <c r="A227" s="4" t="s">
        <v>78</v>
      </c>
      <c r="C227" s="4" t="s">
        <v>60</v>
      </c>
      <c r="D227" s="4" t="s">
        <v>517</v>
      </c>
      <c r="F227" s="4" t="s">
        <v>60</v>
      </c>
      <c r="G227" s="4" t="s">
        <v>519</v>
      </c>
    </row>
    <row r="228" spans="1:12">
      <c r="A228" s="4" t="s">
        <v>1195</v>
      </c>
    </row>
    <row r="229" spans="1:12">
      <c r="A229" s="3" t="s">
        <v>42</v>
      </c>
    </row>
    <row r="230" spans="1:12">
      <c r="A230" s="4" t="s">
        <v>78</v>
      </c>
      <c r="C230" s="4" t="s">
        <v>60</v>
      </c>
      <c r="D230" s="4" t="s">
        <v>517</v>
      </c>
      <c r="F230" s="4" t="s">
        <v>60</v>
      </c>
      <c r="G230" s="4" t="s">
        <v>519</v>
      </c>
    </row>
    <row r="231" spans="1:12">
      <c r="A231" s="4" t="s">
        <v>1196</v>
      </c>
    </row>
    <row r="232" spans="1:12">
      <c r="A232" s="3" t="s">
        <v>61</v>
      </c>
    </row>
    <row r="233" spans="1:12">
      <c r="A233" s="4" t="s">
        <v>69</v>
      </c>
      <c r="C233" s="4" t="s">
        <v>60</v>
      </c>
      <c r="D233" s="4" t="s">
        <v>517</v>
      </c>
      <c r="F233" s="4" t="s">
        <v>60</v>
      </c>
      <c r="G233" s="4" t="s">
        <v>519</v>
      </c>
    </row>
    <row r="234" spans="1:12">
      <c r="A234" s="4" t="s">
        <v>1197</v>
      </c>
    </row>
    <row r="235" spans="1:12">
      <c r="A235" s="3" t="s">
        <v>61</v>
      </c>
    </row>
    <row r="236" spans="1:12">
      <c r="A236" s="4" t="s">
        <v>69</v>
      </c>
      <c r="C236" s="4" t="s">
        <v>60</v>
      </c>
      <c r="D236" s="4" t="s">
        <v>517</v>
      </c>
      <c r="F236" s="4" t="s">
        <v>60</v>
      </c>
      <c r="G236" s="4" t="s">
        <v>519</v>
      </c>
    </row>
    <row r="237" spans="1:12">
      <c r="A237" s="4" t="s">
        <v>1198</v>
      </c>
    </row>
    <row r="238" spans="1:12">
      <c r="A238" s="3" t="s">
        <v>61</v>
      </c>
    </row>
    <row r="239" spans="1:12">
      <c r="A239" s="4" t="s">
        <v>72</v>
      </c>
      <c r="C239" s="4" t="s">
        <v>60</v>
      </c>
      <c r="D239" s="4" t="s">
        <v>517</v>
      </c>
      <c r="F239" s="4" t="s">
        <v>60</v>
      </c>
      <c r="G239" s="4" t="s">
        <v>519</v>
      </c>
    </row>
    <row r="240" spans="1:12">
      <c r="A240" s="4" t="s">
        <v>1199</v>
      </c>
    </row>
    <row r="241" spans="1:12">
      <c r="A241" s="3" t="s">
        <v>61</v>
      </c>
    </row>
    <row r="242" spans="1:12">
      <c r="A242" s="4" t="s">
        <v>72</v>
      </c>
      <c r="C242" s="5" t="n">
        <v>2500</v>
      </c>
      <c r="D242" s="4" t="s">
        <v>517</v>
      </c>
      <c r="F242" s="5" t="n">
        <v>2500</v>
      </c>
      <c r="G242" s="4" t="s">
        <v>519</v>
      </c>
    </row>
    <row r="243" spans="1:12">
      <c r="A243" s="4" t="s">
        <v>1200</v>
      </c>
    </row>
    <row r="244" spans="1:12">
      <c r="A244" s="3" t="s">
        <v>61</v>
      </c>
    </row>
    <row r="245" spans="1:12">
      <c r="A245" s="4" t="s">
        <v>75</v>
      </c>
      <c r="C245" s="4" t="s">
        <v>60</v>
      </c>
      <c r="D245" s="4" t="s">
        <v>517</v>
      </c>
      <c r="F245" s="4" t="s">
        <v>60</v>
      </c>
      <c r="G245" s="4" t="s">
        <v>519</v>
      </c>
    </row>
    <row r="246" spans="1:12">
      <c r="A246" s="4" t="s">
        <v>1201</v>
      </c>
    </row>
    <row r="247" spans="1:12">
      <c r="A247" s="3" t="s">
        <v>61</v>
      </c>
    </row>
    <row r="248" spans="1:12">
      <c r="A248" s="4" t="s">
        <v>75</v>
      </c>
      <c r="C248" s="4" t="s">
        <v>60</v>
      </c>
      <c r="D248" s="4" t="s">
        <v>517</v>
      </c>
      <c r="F248" s="4" t="s">
        <v>60</v>
      </c>
      <c r="G248" s="4" t="s">
        <v>519</v>
      </c>
    </row>
    <row r="249" spans="1:12">
      <c r="A249" s="4" t="s">
        <v>1202</v>
      </c>
    </row>
    <row r="250" spans="1:12">
      <c r="A250" s="3" t="s">
        <v>31</v>
      </c>
    </row>
    <row r="251" spans="1:12">
      <c r="A251" s="4" t="s">
        <v>32</v>
      </c>
      <c r="C251" s="4" t="s">
        <v>60</v>
      </c>
      <c r="F251" s="4" t="s">
        <v>60</v>
      </c>
    </row>
    <row r="252" spans="1:12">
      <c r="A252" s="4" t="s">
        <v>33</v>
      </c>
      <c r="C252" s="4" t="s">
        <v>60</v>
      </c>
      <c r="F252" s="4" t="s">
        <v>60</v>
      </c>
    </row>
    <row r="253" spans="1:12">
      <c r="A253" s="4" t="s">
        <v>34</v>
      </c>
      <c r="C253" s="4" t="s">
        <v>60</v>
      </c>
      <c r="F253" s="4" t="s">
        <v>60</v>
      </c>
    </row>
    <row r="254" spans="1:12">
      <c r="A254" s="4" t="s">
        <v>35</v>
      </c>
      <c r="C254" s="4" t="s">
        <v>60</v>
      </c>
      <c r="F254" s="4" t="s">
        <v>60</v>
      </c>
    </row>
    <row r="255" spans="1:12">
      <c r="A255" s="4" t="s">
        <v>36</v>
      </c>
      <c r="C255" s="4" t="s">
        <v>60</v>
      </c>
      <c r="F255" s="4" t="s">
        <v>60</v>
      </c>
    </row>
    <row r="256" spans="1:12">
      <c r="A256" s="4" t="s">
        <v>37</v>
      </c>
      <c r="C256" s="4" t="s">
        <v>60</v>
      </c>
      <c r="F256" s="4" t="s">
        <v>60</v>
      </c>
    </row>
    <row r="257" spans="1:12">
      <c r="A257" s="4" t="s">
        <v>38</v>
      </c>
      <c r="C257" s="4" t="s">
        <v>60</v>
      </c>
      <c r="F257" s="4" t="s">
        <v>60</v>
      </c>
    </row>
    <row r="258" spans="1:12">
      <c r="A258" s="4" t="s">
        <v>39</v>
      </c>
      <c r="C258" s="4" t="s">
        <v>60</v>
      </c>
      <c r="F258" s="4" t="s">
        <v>60</v>
      </c>
    </row>
    <row r="259" spans="1:12">
      <c r="A259" s="4" t="s">
        <v>40</v>
      </c>
      <c r="B259" s="4" t="s">
        <v>1203</v>
      </c>
      <c r="C259" s="5" t="n">
        <v>-32622</v>
      </c>
      <c r="F259" s="5" t="n">
        <v>-33441</v>
      </c>
    </row>
    <row r="260" spans="1:12">
      <c r="A260" s="4" t="s">
        <v>41</v>
      </c>
      <c r="C260" s="5" t="n">
        <v>-32622</v>
      </c>
      <c r="F260" s="5" t="n">
        <v>-33441</v>
      </c>
    </row>
    <row r="261" spans="1:12">
      <c r="A261" s="4" t="s">
        <v>1174</v>
      </c>
      <c r="B261" s="4" t="s">
        <v>1204</v>
      </c>
      <c r="C261" s="5" t="n">
        <v>-477058</v>
      </c>
      <c r="F261" s="5" t="n">
        <v>-432277</v>
      </c>
    </row>
    <row r="262" spans="1:12">
      <c r="A262" s="3" t="s">
        <v>42</v>
      </c>
    </row>
    <row r="263" spans="1:12">
      <c r="A263" s="4" t="s">
        <v>43</v>
      </c>
      <c r="C263" s="4" t="s">
        <v>60</v>
      </c>
      <c r="F263" s="4" t="s">
        <v>60</v>
      </c>
    </row>
    <row r="264" spans="1:12">
      <c r="A264" s="4" t="s">
        <v>44</v>
      </c>
      <c r="C264" s="4" t="s">
        <v>60</v>
      </c>
      <c r="F264" s="4" t="s">
        <v>60</v>
      </c>
    </row>
    <row r="265" spans="1:12">
      <c r="A265" s="4" t="s">
        <v>45</v>
      </c>
      <c r="C265" s="4" t="s">
        <v>60</v>
      </c>
      <c r="F265" s="4" t="s">
        <v>60</v>
      </c>
    </row>
    <row r="266" spans="1:12">
      <c r="A266" s="4" t="s">
        <v>46</v>
      </c>
      <c r="C266" s="4" t="s">
        <v>60</v>
      </c>
      <c r="F266" s="4" t="s">
        <v>60</v>
      </c>
    </row>
    <row r="267" spans="1:12">
      <c r="A267" s="4" t="s">
        <v>47</v>
      </c>
      <c r="C267" s="4" t="s">
        <v>60</v>
      </c>
      <c r="F267" s="4" t="s">
        <v>60</v>
      </c>
    </row>
    <row r="268" spans="1:12">
      <c r="A268" s="4" t="s">
        <v>48</v>
      </c>
      <c r="C268" s="4" t="s">
        <v>60</v>
      </c>
      <c r="F268" s="4" t="s">
        <v>60</v>
      </c>
    </row>
    <row r="269" spans="1:12">
      <c r="A269" s="4" t="s">
        <v>49</v>
      </c>
      <c r="C269" s="5" t="n">
        <v>-509680</v>
      </c>
      <c r="F269" s="5" t="n">
        <v>-465718</v>
      </c>
    </row>
    <row r="270" spans="1:12">
      <c r="A270" s="3" t="s">
        <v>50</v>
      </c>
    </row>
    <row r="271" spans="1:12">
      <c r="A271" s="4" t="s">
        <v>51</v>
      </c>
      <c r="C271" s="4" t="s">
        <v>60</v>
      </c>
      <c r="F271" s="4" t="s">
        <v>60</v>
      </c>
    </row>
    <row r="272" spans="1:12">
      <c r="A272" s="4" t="s">
        <v>52</v>
      </c>
      <c r="C272" s="4" t="s">
        <v>60</v>
      </c>
      <c r="F272" s="4" t="s">
        <v>60</v>
      </c>
    </row>
    <row r="273" spans="1:12">
      <c r="A273" s="4" t="s">
        <v>53</v>
      </c>
      <c r="C273" s="4" t="s">
        <v>60</v>
      </c>
      <c r="F273" s="4" t="s">
        <v>60</v>
      </c>
    </row>
    <row r="274" spans="1:12">
      <c r="A274" s="4" t="s">
        <v>54</v>
      </c>
      <c r="C274" s="4" t="s">
        <v>60</v>
      </c>
      <c r="F274" s="4" t="s">
        <v>60</v>
      </c>
    </row>
    <row r="275" spans="1:12">
      <c r="A275" s="4" t="s">
        <v>55</v>
      </c>
      <c r="C275" s="4" t="s">
        <v>60</v>
      </c>
      <c r="F275" s="4" t="s">
        <v>60</v>
      </c>
    </row>
    <row r="276" spans="1:12">
      <c r="A276" s="4" t="s">
        <v>56</v>
      </c>
      <c r="C276" s="4" t="s">
        <v>60</v>
      </c>
      <c r="F276" s="4" t="s">
        <v>60</v>
      </c>
    </row>
    <row r="277" spans="1:12">
      <c r="A277" s="4" t="s">
        <v>186</v>
      </c>
      <c r="C277" s="4" t="s">
        <v>60</v>
      </c>
      <c r="F277" s="4" t="s">
        <v>60</v>
      </c>
    </row>
    <row r="278" spans="1:12">
      <c r="A278" s="4" t="s">
        <v>191</v>
      </c>
      <c r="B278" s="4" t="s">
        <v>1203</v>
      </c>
      <c r="C278" s="5" t="n">
        <v>-32622</v>
      </c>
      <c r="F278" s="5" t="n">
        <v>-33441</v>
      </c>
    </row>
    <row r="279" spans="1:12">
      <c r="A279" s="4" t="s">
        <v>58</v>
      </c>
      <c r="C279" s="5" t="n">
        <v>-32622</v>
      </c>
      <c r="F279" s="5" t="n">
        <v>-33441</v>
      </c>
    </row>
    <row r="280" spans="1:12">
      <c r="A280" s="3" t="s">
        <v>61</v>
      </c>
    </row>
    <row r="281" spans="1:12">
      <c r="A281" s="4" t="s">
        <v>62</v>
      </c>
      <c r="B281" s="4" t="s">
        <v>1204</v>
      </c>
      <c r="C281" s="5" t="n">
        <v>-117601</v>
      </c>
      <c r="F281" s="5" t="n">
        <v>-117601</v>
      </c>
    </row>
    <row r="282" spans="1:12">
      <c r="A282" s="4" t="s">
        <v>63</v>
      </c>
      <c r="B282" s="4" t="s">
        <v>1204</v>
      </c>
      <c r="C282" s="5" t="n">
        <v>-23099</v>
      </c>
      <c r="F282" s="5" t="n">
        <v>-14115</v>
      </c>
    </row>
    <row r="283" spans="1:12">
      <c r="A283" s="4" t="s">
        <v>64</v>
      </c>
      <c r="B283" s="4" t="s">
        <v>1204</v>
      </c>
      <c r="C283" s="5" t="n">
        <v>-330557</v>
      </c>
      <c r="F283" s="5" t="n">
        <v>-294760</v>
      </c>
    </row>
    <row r="284" spans="1:12">
      <c r="A284" s="4" t="s">
        <v>65</v>
      </c>
      <c r="C284" s="4" t="s">
        <v>60</v>
      </c>
      <c r="F284" s="4" t="s">
        <v>60</v>
      </c>
    </row>
    <row r="285" spans="1:12">
      <c r="A285" s="4" t="s">
        <v>66</v>
      </c>
      <c r="C285" s="5" t="n">
        <v>-477058</v>
      </c>
      <c r="F285" s="5" t="n">
        <v>-432277</v>
      </c>
    </row>
    <row r="286" spans="1:12">
      <c r="A286" s="4" t="s">
        <v>67</v>
      </c>
      <c r="C286" s="5" t="n">
        <v>-509680</v>
      </c>
      <c r="F286" s="5" t="n">
        <v>-465718</v>
      </c>
    </row>
    <row r="287" spans="1:12">
      <c r="A287" s="4" t="s">
        <v>1205</v>
      </c>
    </row>
    <row r="288" spans="1:12">
      <c r="A288" s="3" t="s">
        <v>42</v>
      </c>
    </row>
    <row r="289" spans="1:12">
      <c r="A289" s="4" t="s">
        <v>78</v>
      </c>
      <c r="C289" s="4" t="s">
        <v>60</v>
      </c>
      <c r="F289" s="4" t="s">
        <v>60</v>
      </c>
    </row>
    <row r="290" spans="1:12">
      <c r="A290" s="4" t="s">
        <v>1206</v>
      </c>
    </row>
    <row r="291" spans="1:12">
      <c r="A291" s="3" t="s">
        <v>42</v>
      </c>
    </row>
    <row r="292" spans="1:12">
      <c r="A292" s="4" t="s">
        <v>78</v>
      </c>
      <c r="C292" s="4" t="s">
        <v>60</v>
      </c>
      <c r="F292" s="4" t="s">
        <v>60</v>
      </c>
    </row>
    <row r="293" spans="1:12">
      <c r="A293" s="4" t="s">
        <v>1207</v>
      </c>
    </row>
    <row r="294" spans="1:12">
      <c r="A294" s="3" t="s">
        <v>61</v>
      </c>
    </row>
    <row r="295" spans="1:12">
      <c r="A295" s="4" t="s">
        <v>69</v>
      </c>
      <c r="C295" s="4" t="s">
        <v>60</v>
      </c>
      <c r="F295" s="4" t="s">
        <v>60</v>
      </c>
    </row>
    <row r="296" spans="1:12">
      <c r="A296" s="4" t="s">
        <v>1208</v>
      </c>
    </row>
    <row r="297" spans="1:12">
      <c r="A297" s="3" t="s">
        <v>61</v>
      </c>
    </row>
    <row r="298" spans="1:12">
      <c r="A298" s="4" t="s">
        <v>69</v>
      </c>
      <c r="C298" s="4" t="s">
        <v>60</v>
      </c>
      <c r="F298" s="4" t="s">
        <v>60</v>
      </c>
    </row>
    <row r="299" spans="1:12">
      <c r="A299" s="4" t="s">
        <v>1209</v>
      </c>
    </row>
    <row r="300" spans="1:12">
      <c r="A300" s="3" t="s">
        <v>61</v>
      </c>
    </row>
    <row r="301" spans="1:12">
      <c r="A301" s="4" t="s">
        <v>72</v>
      </c>
      <c r="C301" s="4" t="s">
        <v>60</v>
      </c>
      <c r="F301" s="4" t="s">
        <v>60</v>
      </c>
    </row>
    <row r="302" spans="1:12">
      <c r="A302" s="4" t="s">
        <v>1210</v>
      </c>
    </row>
    <row r="303" spans="1:12">
      <c r="A303" s="3" t="s">
        <v>61</v>
      </c>
    </row>
    <row r="304" spans="1:12">
      <c r="A304" s="4" t="s">
        <v>72</v>
      </c>
      <c r="B304" s="4" t="s">
        <v>1204</v>
      </c>
      <c r="C304" s="5" t="n">
        <v>-5801</v>
      </c>
      <c r="F304" s="5" t="n">
        <v>-5801</v>
      </c>
    </row>
    <row r="305" spans="1:12">
      <c r="A305" s="4" t="s">
        <v>1211</v>
      </c>
    </row>
    <row r="306" spans="1:12">
      <c r="A306" s="3" t="s">
        <v>61</v>
      </c>
    </row>
    <row r="307" spans="1:12">
      <c r="A307" s="4" t="s">
        <v>75</v>
      </c>
      <c r="C307" s="4" t="s">
        <v>60</v>
      </c>
      <c r="F307" s="4" t="s">
        <v>60</v>
      </c>
    </row>
    <row r="308" spans="1:12">
      <c r="A308" s="4" t="s">
        <v>1212</v>
      </c>
    </row>
    <row r="309" spans="1:12">
      <c r="A309" s="3" t="s">
        <v>61</v>
      </c>
    </row>
    <row r="310" spans="1:12">
      <c r="A310" s="4" t="s">
        <v>75</v>
      </c>
      <c r="C310" s="4" t="s">
        <v>60</v>
      </c>
      <c r="F310" s="4" t="s">
        <v>60</v>
      </c>
    </row>
    <row r="311" spans="1:12"/>
    <row r="312" spans="1:12">
      <c r="A312" s="4" t="s">
        <v>517</v>
      </c>
      <c r="B312" s="4" t="s">
        <v>1049</v>
      </c>
    </row>
    <row r="313" spans="1:12">
      <c r="A313" s="4" t="s">
        <v>519</v>
      </c>
      <c r="B313" s="4" t="s">
        <v>1050</v>
      </c>
    </row>
    <row r="314" spans="1:12">
      <c r="A314" s="4" t="s">
        <v>1184</v>
      </c>
      <c r="B314" s="4" t="s">
        <v>1213</v>
      </c>
    </row>
    <row r="315" spans="1:12">
      <c r="A315" s="4" t="s">
        <v>1203</v>
      </c>
      <c r="B315" s="4" t="s">
        <v>1214</v>
      </c>
    </row>
    <row r="316" spans="1:12">
      <c r="A316" s="4" t="s">
        <v>1204</v>
      </c>
      <c r="B316" s="4" t="s">
        <v>1215</v>
      </c>
    </row>
  </sheetData>
  <mergeCells count="11">
    <mergeCell ref="A1:B1"/>
    <mergeCell ref="C1:D1"/>
    <mergeCell ref="F1:G1"/>
    <mergeCell ref="I1:J1"/>
    <mergeCell ref="K1:L1"/>
    <mergeCell ref="A311:K311"/>
    <mergeCell ref="B312:K312"/>
    <mergeCell ref="B313:K313"/>
    <mergeCell ref="B314:K314"/>
    <mergeCell ref="B315:K315"/>
    <mergeCell ref="B316:K3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outlineLevelCol="0"/>
  <cols>
    <col customWidth="1" max="1" min="1" width="80"/>
    <col customWidth="1" max="2" min="2" width="47"/>
    <col customWidth="1" max="3" min="3" width="16"/>
    <col customWidth="1" max="4" min="4" width="4"/>
    <col customWidth="1" max="5" min="5" width="14"/>
    <col customWidth="1" max="6" min="6" width="4"/>
    <col customWidth="1" max="7" min="7" width="14"/>
    <col customWidth="1" max="8" min="8" width="4"/>
  </cols>
  <sheetData>
    <row r="1" spans="1:8">
      <c r="A1" s="1" t="s">
        <v>1216</v>
      </c>
      <c r="C1" s="2" t="s">
        <v>1</v>
      </c>
    </row>
    <row r="2" spans="1:8">
      <c r="C2" s="2" t="s">
        <v>2</v>
      </c>
      <c r="E2" s="2" t="s">
        <v>30</v>
      </c>
      <c r="G2" s="2" t="s">
        <v>98</v>
      </c>
    </row>
    <row r="3" spans="1:8">
      <c r="A3" s="3" t="s">
        <v>99</v>
      </c>
    </row>
    <row r="4" spans="1:8">
      <c r="A4" s="4" t="s">
        <v>100</v>
      </c>
      <c r="C4" s="6" t="n">
        <v>2362833</v>
      </c>
      <c r="E4" s="6" t="n">
        <v>2297980</v>
      </c>
      <c r="G4" s="6" t="n">
        <v>2146391</v>
      </c>
    </row>
    <row r="5" spans="1:8">
      <c r="A5" s="4" t="s">
        <v>101</v>
      </c>
      <c r="C5" s="5" t="n">
        <v>286886</v>
      </c>
      <c r="E5" s="5" t="n">
        <v>247944</v>
      </c>
      <c r="G5" s="5" t="n">
        <v>211136</v>
      </c>
    </row>
    <row r="6" spans="1:8">
      <c r="A6" s="4" t="s">
        <v>102</v>
      </c>
      <c r="C6" s="5" t="n">
        <v>253073</v>
      </c>
      <c r="E6" s="5" t="n">
        <v>251541</v>
      </c>
      <c r="G6" s="5" t="n">
        <v>244177</v>
      </c>
    </row>
    <row r="7" spans="1:8">
      <c r="A7" s="4" t="s">
        <v>103</v>
      </c>
      <c r="C7" s="5" t="n">
        <v>29075</v>
      </c>
      <c r="E7" s="5" t="n">
        <v>26533</v>
      </c>
      <c r="G7" s="5" t="n">
        <v>25341</v>
      </c>
    </row>
    <row r="8" spans="1:8">
      <c r="A8" s="4" t="s">
        <v>104</v>
      </c>
      <c r="C8" s="5" t="n">
        <v>163579</v>
      </c>
      <c r="E8" s="5" t="n">
        <v>162662</v>
      </c>
      <c r="G8" s="5" t="n">
        <v>156103</v>
      </c>
    </row>
    <row r="9" spans="1:8">
      <c r="A9" s="4" t="s">
        <v>105</v>
      </c>
      <c r="C9" s="5" t="n">
        <v>52334</v>
      </c>
      <c r="E9" s="5" t="n">
        <v>50020</v>
      </c>
      <c r="G9" s="5" t="n">
        <v>46456</v>
      </c>
    </row>
    <row r="10" spans="1:8">
      <c r="A10" s="4" t="s">
        <v>106</v>
      </c>
      <c r="C10" s="5" t="n">
        <v>102276</v>
      </c>
      <c r="E10" s="5" t="n">
        <v>86617</v>
      </c>
      <c r="G10" s="5" t="n">
        <v>84728</v>
      </c>
    </row>
    <row r="11" spans="1:8">
      <c r="A11" s="4" t="s">
        <v>107</v>
      </c>
      <c r="C11" s="5" t="n">
        <v>171711</v>
      </c>
      <c r="E11" s="5" t="n">
        <v>152171</v>
      </c>
      <c r="G11" s="5" t="n">
        <v>160199</v>
      </c>
    </row>
    <row r="12" spans="1:8">
      <c r="A12" s="4" t="s">
        <v>108</v>
      </c>
      <c r="C12" s="5" t="n">
        <v>3421767</v>
      </c>
      <c r="E12" s="5" t="n">
        <v>3275468</v>
      </c>
      <c r="G12" s="5" t="n">
        <v>3074531</v>
      </c>
    </row>
    <row r="13" spans="1:8">
      <c r="A13" s="3" t="s">
        <v>109</v>
      </c>
    </row>
    <row r="14" spans="1:8">
      <c r="A14" s="4" t="s">
        <v>110</v>
      </c>
      <c r="C14" s="5" t="n">
        <v>1568083</v>
      </c>
      <c r="E14" s="5" t="n">
        <v>1470047</v>
      </c>
      <c r="G14" s="5" t="n">
        <v>1479409</v>
      </c>
    </row>
    <row r="15" spans="1:8">
      <c r="A15" s="4" t="s">
        <v>111</v>
      </c>
      <c r="C15" s="5" t="n">
        <v>267230</v>
      </c>
      <c r="E15" s="5" t="n">
        <v>262627</v>
      </c>
      <c r="G15" s="5" t="n">
        <v>249642</v>
      </c>
    </row>
    <row r="16" spans="1:8">
      <c r="A16" s="4" t="s">
        <v>112</v>
      </c>
      <c r="C16" s="5" t="n">
        <v>152485</v>
      </c>
      <c r="E16" s="5" t="n">
        <v>144990</v>
      </c>
      <c r="G16" s="5" t="n">
        <v>146072</v>
      </c>
    </row>
    <row r="17" spans="1:8">
      <c r="A17" s="4" t="s">
        <v>113</v>
      </c>
      <c r="C17" s="5" t="n">
        <v>182710</v>
      </c>
      <c r="E17" s="5" t="n">
        <v>167436</v>
      </c>
      <c r="G17" s="5" t="n">
        <v>158760</v>
      </c>
    </row>
    <row r="18" spans="1:8">
      <c r="A18" s="4" t="s">
        <v>114</v>
      </c>
      <c r="C18" s="5" t="n">
        <v>26218</v>
      </c>
      <c r="E18" s="5" t="n">
        <v>23272</v>
      </c>
      <c r="G18" s="5" t="n">
        <v>19661</v>
      </c>
    </row>
    <row r="19" spans="1:8">
      <c r="A19" s="4" t="s">
        <v>115</v>
      </c>
      <c r="C19" s="5" t="n">
        <v>37343</v>
      </c>
      <c r="E19" s="5" t="n">
        <v>49780</v>
      </c>
      <c r="G19" s="5" t="n">
        <v>79798</v>
      </c>
    </row>
    <row r="20" spans="1:8">
      <c r="A20" s="4" t="s">
        <v>116</v>
      </c>
      <c r="C20" s="5" t="n">
        <v>445435</v>
      </c>
      <c r="E20" s="5" t="n">
        <v>290690</v>
      </c>
      <c r="G20" s="5" t="n">
        <v>278165</v>
      </c>
    </row>
    <row r="21" spans="1:8">
      <c r="A21" s="4" t="s">
        <v>117</v>
      </c>
      <c r="C21" s="5" t="n">
        <v>2679504</v>
      </c>
      <c r="E21" s="5" t="n">
        <v>2408842</v>
      </c>
      <c r="G21" s="5" t="n">
        <v>2411507</v>
      </c>
    </row>
    <row r="22" spans="1:8">
      <c r="A22" s="4" t="s">
        <v>1217</v>
      </c>
      <c r="C22" s="5" t="n">
        <v>742263</v>
      </c>
      <c r="E22" s="5" t="n">
        <v>866626</v>
      </c>
      <c r="G22" s="5" t="n">
        <v>663024</v>
      </c>
    </row>
    <row r="23" spans="1:8">
      <c r="A23" s="4" t="s">
        <v>1218</v>
      </c>
      <c r="C23" s="4" t="s">
        <v>60</v>
      </c>
      <c r="E23" s="4" t="s">
        <v>60</v>
      </c>
      <c r="G23" s="4" t="s">
        <v>60</v>
      </c>
    </row>
    <row r="24" spans="1:8">
      <c r="A24" s="4" t="s">
        <v>118</v>
      </c>
      <c r="C24" s="5" t="n">
        <v>742263</v>
      </c>
      <c r="E24" s="5" t="n">
        <v>866626</v>
      </c>
      <c r="G24" s="5" t="n">
        <v>663024</v>
      </c>
    </row>
    <row r="25" spans="1:8">
      <c r="A25" s="4" t="s">
        <v>119</v>
      </c>
      <c r="C25" s="5" t="n">
        <v>-113406</v>
      </c>
      <c r="E25" s="5" t="n">
        <v>-97715</v>
      </c>
      <c r="G25" s="5" t="n">
        <v>-97525</v>
      </c>
    </row>
    <row r="26" spans="1:8">
      <c r="A26" s="4" t="s">
        <v>120</v>
      </c>
      <c r="C26" s="5" t="n">
        <v>-499</v>
      </c>
      <c r="E26" s="4" t="s">
        <v>60</v>
      </c>
      <c r="G26" s="5" t="n">
        <v>-4081</v>
      </c>
    </row>
    <row r="27" spans="1:8">
      <c r="A27" s="4" t="s">
        <v>121</v>
      </c>
      <c r="C27" s="5" t="n">
        <v>628358</v>
      </c>
      <c r="E27" s="5" t="n">
        <v>768911</v>
      </c>
      <c r="G27" s="5" t="n">
        <v>561418</v>
      </c>
    </row>
    <row r="28" spans="1:8">
      <c r="A28" s="4" t="s">
        <v>122</v>
      </c>
      <c r="C28" s="5" t="n">
        <v>-229934</v>
      </c>
      <c r="E28" s="5" t="n">
        <v>-279910</v>
      </c>
      <c r="G28" s="5" t="n">
        <v>-204677</v>
      </c>
    </row>
    <row r="29" spans="1:8">
      <c r="A29" s="4" t="s">
        <v>123</v>
      </c>
      <c r="C29" s="5" t="n">
        <v>398424</v>
      </c>
      <c r="E29" s="5" t="n">
        <v>489001</v>
      </c>
      <c r="G29" s="5" t="n">
        <v>356741</v>
      </c>
    </row>
    <row r="30" spans="1:8">
      <c r="A30" s="4" t="s">
        <v>1175</v>
      </c>
    </row>
    <row r="31" spans="1:8">
      <c r="A31" s="3" t="s">
        <v>99</v>
      </c>
    </row>
    <row r="32" spans="1:8">
      <c r="A32" s="4" t="s">
        <v>100</v>
      </c>
      <c r="C32" s="5" t="n">
        <v>2366526</v>
      </c>
      <c r="E32" s="5" t="n">
        <v>2301586</v>
      </c>
      <c r="G32" s="5" t="n">
        <v>2149986</v>
      </c>
    </row>
    <row r="33" spans="1:8">
      <c r="A33" s="4" t="s">
        <v>101</v>
      </c>
      <c r="C33" s="5" t="n">
        <v>286886</v>
      </c>
      <c r="E33" s="5" t="n">
        <v>247944</v>
      </c>
      <c r="G33" s="5" t="n">
        <v>211136</v>
      </c>
    </row>
    <row r="34" spans="1:8">
      <c r="A34" s="4" t="s">
        <v>102</v>
      </c>
      <c r="C34" s="5" t="n">
        <v>253073</v>
      </c>
      <c r="E34" s="5" t="n">
        <v>251541</v>
      </c>
      <c r="G34" s="5" t="n">
        <v>244177</v>
      </c>
    </row>
    <row r="35" spans="1:8">
      <c r="A35" s="4" t="s">
        <v>103</v>
      </c>
      <c r="C35" s="5" t="n">
        <v>29075</v>
      </c>
      <c r="E35" s="5" t="n">
        <v>26533</v>
      </c>
      <c r="G35" s="5" t="n">
        <v>25341</v>
      </c>
    </row>
    <row r="36" spans="1:8">
      <c r="A36" s="4" t="s">
        <v>104</v>
      </c>
      <c r="C36" s="4" t="s">
        <v>60</v>
      </c>
      <c r="E36" s="4" t="s">
        <v>60</v>
      </c>
      <c r="G36" s="4" t="s">
        <v>60</v>
      </c>
    </row>
    <row r="37" spans="1:8">
      <c r="A37" s="4" t="s">
        <v>105</v>
      </c>
      <c r="C37" s="4" t="s">
        <v>60</v>
      </c>
      <c r="E37" s="4" t="s">
        <v>60</v>
      </c>
      <c r="G37" s="4" t="s">
        <v>60</v>
      </c>
    </row>
    <row r="38" spans="1:8">
      <c r="A38" s="4" t="s">
        <v>106</v>
      </c>
      <c r="C38" s="5" t="n">
        <v>9688</v>
      </c>
      <c r="E38" s="5" t="n">
        <v>8801</v>
      </c>
      <c r="G38" s="5" t="n">
        <v>13644</v>
      </c>
    </row>
    <row r="39" spans="1:8">
      <c r="A39" s="4" t="s">
        <v>107</v>
      </c>
      <c r="C39" s="5" t="n">
        <v>167752</v>
      </c>
      <c r="E39" s="5" t="n">
        <v>148099</v>
      </c>
      <c r="G39" s="5" t="n">
        <v>156154</v>
      </c>
    </row>
    <row r="40" spans="1:8">
      <c r="A40" s="4" t="s">
        <v>108</v>
      </c>
      <c r="C40" s="5" t="n">
        <v>3113000</v>
      </c>
      <c r="E40" s="5" t="n">
        <v>2984504</v>
      </c>
      <c r="G40" s="5" t="n">
        <v>2800438</v>
      </c>
    </row>
    <row r="41" spans="1:8">
      <c r="A41" s="3" t="s">
        <v>109</v>
      </c>
    </row>
    <row r="42" spans="1:8">
      <c r="A42" s="4" t="s">
        <v>110</v>
      </c>
      <c r="C42" s="5" t="n">
        <v>1521408</v>
      </c>
      <c r="E42" s="5" t="n">
        <v>1423107</v>
      </c>
      <c r="G42" s="5" t="n">
        <v>1436145</v>
      </c>
    </row>
    <row r="43" spans="1:8">
      <c r="A43" s="4" t="s">
        <v>111</v>
      </c>
      <c r="C43" s="5" t="n">
        <v>267230</v>
      </c>
      <c r="E43" s="5" t="n">
        <v>262627</v>
      </c>
      <c r="G43" s="5" t="n">
        <v>249642</v>
      </c>
    </row>
    <row r="44" spans="1:8">
      <c r="A44" s="4" t="s">
        <v>112</v>
      </c>
      <c r="C44" s="5" t="n">
        <v>152485</v>
      </c>
      <c r="E44" s="5" t="n">
        <v>144990</v>
      </c>
      <c r="G44" s="5" t="n">
        <v>146072</v>
      </c>
    </row>
    <row r="45" spans="1:8">
      <c r="A45" s="4" t="s">
        <v>113</v>
      </c>
      <c r="C45" s="4" t="s">
        <v>60</v>
      </c>
      <c r="E45" s="4" t="s">
        <v>60</v>
      </c>
      <c r="G45" s="4" t="s">
        <v>60</v>
      </c>
    </row>
    <row r="46" spans="1:8">
      <c r="A46" s="4" t="s">
        <v>114</v>
      </c>
      <c r="C46" s="4" t="s">
        <v>60</v>
      </c>
      <c r="E46" s="4" t="s">
        <v>60</v>
      </c>
      <c r="G46" s="4" t="s">
        <v>60</v>
      </c>
    </row>
    <row r="47" spans="1:8">
      <c r="A47" s="4" t="s">
        <v>115</v>
      </c>
      <c r="C47" s="5" t="n">
        <v>37529</v>
      </c>
      <c r="E47" s="5" t="n">
        <v>49966</v>
      </c>
      <c r="G47" s="5" t="n">
        <v>79984</v>
      </c>
    </row>
    <row r="48" spans="1:8">
      <c r="A48" s="4" t="s">
        <v>116</v>
      </c>
      <c r="C48" s="5" t="n">
        <v>445435</v>
      </c>
      <c r="E48" s="5" t="n">
        <v>290690</v>
      </c>
      <c r="G48" s="5" t="n">
        <v>278165</v>
      </c>
    </row>
    <row r="49" spans="1:8">
      <c r="A49" s="4" t="s">
        <v>117</v>
      </c>
      <c r="C49" s="5" t="n">
        <v>2424087</v>
      </c>
      <c r="E49" s="5" t="n">
        <v>2171380</v>
      </c>
      <c r="G49" s="5" t="n">
        <v>2190008</v>
      </c>
    </row>
    <row r="50" spans="1:8">
      <c r="A50" s="4" t="s">
        <v>1217</v>
      </c>
      <c r="C50" s="5" t="n">
        <v>688913</v>
      </c>
      <c r="E50" s="5" t="n">
        <v>813124</v>
      </c>
      <c r="G50" s="5" t="n">
        <v>610430</v>
      </c>
    </row>
    <row r="51" spans="1:8">
      <c r="A51" s="4" t="s">
        <v>1218</v>
      </c>
      <c r="C51" s="5" t="n">
        <v>35797</v>
      </c>
      <c r="E51" s="5" t="n">
        <v>35522</v>
      </c>
      <c r="G51" s="5" t="n">
        <v>34783</v>
      </c>
    </row>
    <row r="52" spans="1:8">
      <c r="A52" s="4" t="s">
        <v>118</v>
      </c>
      <c r="C52" s="5" t="n">
        <v>724710</v>
      </c>
      <c r="E52" s="5" t="n">
        <v>848646</v>
      </c>
      <c r="G52" s="5" t="n">
        <v>645213</v>
      </c>
    </row>
    <row r="53" spans="1:8">
      <c r="A53" s="4" t="s">
        <v>119</v>
      </c>
      <c r="C53" s="5" t="n">
        <v>-114863</v>
      </c>
      <c r="E53" s="5" t="n">
        <v>-98533</v>
      </c>
      <c r="G53" s="5" t="n">
        <v>-98163</v>
      </c>
    </row>
    <row r="54" spans="1:8">
      <c r="A54" s="4" t="s">
        <v>120</v>
      </c>
      <c r="C54" s="5" t="n">
        <v>-499</v>
      </c>
      <c r="G54" s="5" t="n">
        <v>-4081</v>
      </c>
    </row>
    <row r="55" spans="1:8">
      <c r="A55" s="4" t="s">
        <v>121</v>
      </c>
      <c r="C55" s="5" t="n">
        <v>609348</v>
      </c>
      <c r="E55" s="5" t="n">
        <v>750113</v>
      </c>
      <c r="G55" s="5" t="n">
        <v>542969</v>
      </c>
    </row>
    <row r="56" spans="1:8">
      <c r="A56" s="4" t="s">
        <v>122</v>
      </c>
      <c r="C56" s="5" t="n">
        <v>-210924</v>
      </c>
      <c r="E56" s="5" t="n">
        <v>-261112</v>
      </c>
      <c r="G56" s="5" t="n">
        <v>-186228</v>
      </c>
    </row>
    <row r="57" spans="1:8">
      <c r="A57" s="4" t="s">
        <v>123</v>
      </c>
      <c r="C57" s="5" t="n">
        <v>398424</v>
      </c>
      <c r="E57" s="5" t="n">
        <v>489001</v>
      </c>
      <c r="G57" s="5" t="n">
        <v>356741</v>
      </c>
    </row>
    <row r="58" spans="1:8">
      <c r="A58" s="4" t="s">
        <v>1047</v>
      </c>
    </row>
    <row r="59" spans="1:8">
      <c r="A59" s="3" t="s">
        <v>99</v>
      </c>
    </row>
    <row r="60" spans="1:8">
      <c r="A60" s="4" t="s">
        <v>100</v>
      </c>
      <c r="C60" s="4" t="s">
        <v>60</v>
      </c>
      <c r="D60" s="4" t="s">
        <v>517</v>
      </c>
      <c r="E60" s="4" t="s">
        <v>60</v>
      </c>
      <c r="F60" s="4" t="s">
        <v>519</v>
      </c>
      <c r="G60" s="4" t="s">
        <v>60</v>
      </c>
      <c r="H60" s="4" t="s">
        <v>1184</v>
      </c>
    </row>
    <row r="61" spans="1:8">
      <c r="A61" s="4" t="s">
        <v>101</v>
      </c>
      <c r="C61" s="4" t="s">
        <v>60</v>
      </c>
      <c r="D61" s="4" t="s">
        <v>517</v>
      </c>
      <c r="E61" s="4" t="s">
        <v>60</v>
      </c>
      <c r="F61" s="4" t="s">
        <v>519</v>
      </c>
      <c r="G61" s="4" t="s">
        <v>60</v>
      </c>
      <c r="H61" s="4" t="s">
        <v>1184</v>
      </c>
    </row>
    <row r="62" spans="1:8">
      <c r="A62" s="4" t="s">
        <v>102</v>
      </c>
      <c r="C62" s="4" t="s">
        <v>60</v>
      </c>
      <c r="D62" s="4" t="s">
        <v>517</v>
      </c>
      <c r="E62" s="4" t="s">
        <v>60</v>
      </c>
      <c r="F62" s="4" t="s">
        <v>519</v>
      </c>
      <c r="G62" s="4" t="s">
        <v>60</v>
      </c>
      <c r="H62" s="4" t="s">
        <v>1184</v>
      </c>
    </row>
    <row r="63" spans="1:8">
      <c r="A63" s="4" t="s">
        <v>103</v>
      </c>
      <c r="C63" s="4" t="s">
        <v>60</v>
      </c>
      <c r="D63" s="4" t="s">
        <v>517</v>
      </c>
      <c r="E63" s="4" t="s">
        <v>60</v>
      </c>
      <c r="F63" s="4" t="s">
        <v>519</v>
      </c>
      <c r="G63" s="4" t="s">
        <v>60</v>
      </c>
      <c r="H63" s="4" t="s">
        <v>1184</v>
      </c>
    </row>
    <row r="64" spans="1:8">
      <c r="A64" s="4" t="s">
        <v>104</v>
      </c>
      <c r="C64" s="4" t="s">
        <v>60</v>
      </c>
      <c r="D64" s="4" t="s">
        <v>517</v>
      </c>
      <c r="E64" s="4" t="s">
        <v>60</v>
      </c>
      <c r="F64" s="4" t="s">
        <v>519</v>
      </c>
      <c r="G64" s="4" t="s">
        <v>60</v>
      </c>
      <c r="H64" s="4" t="s">
        <v>1184</v>
      </c>
    </row>
    <row r="65" spans="1:8">
      <c r="A65" s="4" t="s">
        <v>105</v>
      </c>
      <c r="C65" s="5" t="n">
        <v>52334</v>
      </c>
      <c r="D65" s="4" t="s">
        <v>517</v>
      </c>
      <c r="E65" s="5" t="n">
        <v>50020</v>
      </c>
      <c r="F65" s="4" t="s">
        <v>519</v>
      </c>
      <c r="G65" s="5" t="n">
        <v>46456</v>
      </c>
      <c r="H65" s="4" t="s">
        <v>1184</v>
      </c>
    </row>
    <row r="66" spans="1:8">
      <c r="A66" s="4" t="s">
        <v>106</v>
      </c>
      <c r="C66" s="5" t="n">
        <v>16652</v>
      </c>
      <c r="D66" s="4" t="s">
        <v>517</v>
      </c>
      <c r="E66" s="5" t="n">
        <v>14783</v>
      </c>
      <c r="F66" s="4" t="s">
        <v>519</v>
      </c>
      <c r="G66" s="5" t="n">
        <v>12819</v>
      </c>
      <c r="H66" s="4" t="s">
        <v>1184</v>
      </c>
    </row>
    <row r="67" spans="1:8">
      <c r="A67" s="4" t="s">
        <v>107</v>
      </c>
      <c r="C67" s="4" t="s">
        <v>60</v>
      </c>
      <c r="D67" s="4" t="s">
        <v>517</v>
      </c>
      <c r="E67" s="4" t="s">
        <v>60</v>
      </c>
      <c r="F67" s="4" t="s">
        <v>519</v>
      </c>
      <c r="G67" s="4" t="s">
        <v>60</v>
      </c>
      <c r="H67" s="4" t="s">
        <v>1184</v>
      </c>
    </row>
    <row r="68" spans="1:8">
      <c r="A68" s="4" t="s">
        <v>108</v>
      </c>
      <c r="C68" s="5" t="n">
        <v>68986</v>
      </c>
      <c r="D68" s="4" t="s">
        <v>517</v>
      </c>
      <c r="E68" s="5" t="n">
        <v>64803</v>
      </c>
      <c r="F68" s="4" t="s">
        <v>519</v>
      </c>
      <c r="G68" s="5" t="n">
        <v>59275</v>
      </c>
      <c r="H68" s="4" t="s">
        <v>1184</v>
      </c>
    </row>
    <row r="69" spans="1:8">
      <c r="A69" s="3" t="s">
        <v>109</v>
      </c>
    </row>
    <row r="70" spans="1:8">
      <c r="A70" s="4" t="s">
        <v>110</v>
      </c>
      <c r="C70" s="5" t="n">
        <v>28421</v>
      </c>
      <c r="D70" s="4" t="s">
        <v>517</v>
      </c>
      <c r="E70" s="5" t="n">
        <v>27958</v>
      </c>
      <c r="F70" s="4" t="s">
        <v>519</v>
      </c>
      <c r="G70" s="5" t="n">
        <v>24802</v>
      </c>
      <c r="H70" s="4" t="s">
        <v>1184</v>
      </c>
    </row>
    <row r="71" spans="1:8">
      <c r="A71" s="4" t="s">
        <v>111</v>
      </c>
      <c r="C71" s="4" t="s">
        <v>60</v>
      </c>
      <c r="D71" s="4" t="s">
        <v>517</v>
      </c>
      <c r="E71" s="4" t="s">
        <v>60</v>
      </c>
      <c r="F71" s="4" t="s">
        <v>519</v>
      </c>
      <c r="G71" s="4" t="s">
        <v>60</v>
      </c>
      <c r="H71" s="4" t="s">
        <v>1184</v>
      </c>
    </row>
    <row r="72" spans="1:8">
      <c r="A72" s="4" t="s">
        <v>112</v>
      </c>
      <c r="C72" s="4" t="s">
        <v>60</v>
      </c>
      <c r="D72" s="4" t="s">
        <v>517</v>
      </c>
      <c r="E72" s="4" t="s">
        <v>60</v>
      </c>
      <c r="F72" s="4" t="s">
        <v>519</v>
      </c>
      <c r="G72" s="4" t="s">
        <v>60</v>
      </c>
      <c r="H72" s="4" t="s">
        <v>1184</v>
      </c>
    </row>
    <row r="73" spans="1:8">
      <c r="A73" s="4" t="s">
        <v>113</v>
      </c>
      <c r="C73" s="5" t="n">
        <v>13404</v>
      </c>
      <c r="D73" s="4" t="s">
        <v>517</v>
      </c>
      <c r="E73" s="5" t="n">
        <v>12298</v>
      </c>
      <c r="F73" s="4" t="s">
        <v>519</v>
      </c>
      <c r="G73" s="5" t="n">
        <v>10996</v>
      </c>
      <c r="H73" s="4" t="s">
        <v>1184</v>
      </c>
    </row>
    <row r="74" spans="1:8">
      <c r="A74" s="4" t="s">
        <v>114</v>
      </c>
      <c r="C74" s="4" t="s">
        <v>60</v>
      </c>
      <c r="D74" s="4" t="s">
        <v>517</v>
      </c>
      <c r="E74" s="4" t="s">
        <v>60</v>
      </c>
      <c r="F74" s="4" t="s">
        <v>519</v>
      </c>
      <c r="G74" s="4" t="s">
        <v>60</v>
      </c>
      <c r="H74" s="4" t="s">
        <v>1184</v>
      </c>
    </row>
    <row r="75" spans="1:8">
      <c r="A75" s="4" t="s">
        <v>115</v>
      </c>
      <c r="C75" s="4" t="s">
        <v>60</v>
      </c>
      <c r="D75" s="4" t="s">
        <v>517</v>
      </c>
      <c r="E75" s="4" t="s">
        <v>60</v>
      </c>
      <c r="F75" s="4" t="s">
        <v>519</v>
      </c>
      <c r="G75" s="4" t="s">
        <v>60</v>
      </c>
      <c r="H75" s="4" t="s">
        <v>1184</v>
      </c>
    </row>
    <row r="76" spans="1:8">
      <c r="A76" s="4" t="s">
        <v>116</v>
      </c>
      <c r="C76" s="4" t="s">
        <v>60</v>
      </c>
      <c r="D76" s="4" t="s">
        <v>517</v>
      </c>
      <c r="E76" s="4" t="s">
        <v>60</v>
      </c>
      <c r="F76" s="4" t="s">
        <v>519</v>
      </c>
      <c r="G76" s="4" t="s">
        <v>60</v>
      </c>
      <c r="H76" s="4" t="s">
        <v>1184</v>
      </c>
    </row>
    <row r="77" spans="1:8">
      <c r="A77" s="4" t="s">
        <v>117</v>
      </c>
      <c r="C77" s="5" t="n">
        <v>41825</v>
      </c>
      <c r="D77" s="4" t="s">
        <v>517</v>
      </c>
      <c r="E77" s="5" t="n">
        <v>40256</v>
      </c>
      <c r="F77" s="4" t="s">
        <v>519</v>
      </c>
      <c r="G77" s="5" t="n">
        <v>35798</v>
      </c>
      <c r="H77" s="4" t="s">
        <v>1184</v>
      </c>
    </row>
    <row r="78" spans="1:8">
      <c r="A78" s="4" t="s">
        <v>1217</v>
      </c>
      <c r="C78" s="5" t="n">
        <v>27161</v>
      </c>
      <c r="D78" s="4" t="s">
        <v>517</v>
      </c>
      <c r="E78" s="5" t="n">
        <v>24547</v>
      </c>
      <c r="F78" s="4" t="s">
        <v>519</v>
      </c>
      <c r="G78" s="5" t="n">
        <v>23477</v>
      </c>
      <c r="H78" s="4" t="s">
        <v>1184</v>
      </c>
    </row>
    <row r="79" spans="1:8">
      <c r="A79" s="4" t="s">
        <v>1218</v>
      </c>
      <c r="C79" s="4" t="s">
        <v>60</v>
      </c>
      <c r="D79" s="4" t="s">
        <v>517</v>
      </c>
      <c r="E79" s="4" t="s">
        <v>60</v>
      </c>
      <c r="F79" s="4" t="s">
        <v>519</v>
      </c>
      <c r="G79" s="4" t="s">
        <v>60</v>
      </c>
      <c r="H79" s="4" t="s">
        <v>1184</v>
      </c>
    </row>
    <row r="80" spans="1:8">
      <c r="A80" s="4" t="s">
        <v>118</v>
      </c>
      <c r="C80" s="5" t="n">
        <v>27161</v>
      </c>
      <c r="D80" s="4" t="s">
        <v>517</v>
      </c>
      <c r="E80" s="5" t="n">
        <v>24547</v>
      </c>
      <c r="F80" s="4" t="s">
        <v>519</v>
      </c>
      <c r="G80" s="5" t="n">
        <v>23477</v>
      </c>
      <c r="H80" s="4" t="s">
        <v>1184</v>
      </c>
    </row>
    <row r="81" spans="1:8">
      <c r="A81" s="4" t="s">
        <v>119</v>
      </c>
      <c r="C81" s="4" t="s">
        <v>60</v>
      </c>
      <c r="D81" s="4" t="s">
        <v>517</v>
      </c>
      <c r="E81" s="4" t="s">
        <v>60</v>
      </c>
      <c r="F81" s="4" t="s">
        <v>519</v>
      </c>
      <c r="G81" s="4" t="s">
        <v>60</v>
      </c>
      <c r="H81" s="4" t="s">
        <v>1184</v>
      </c>
    </row>
    <row r="82" spans="1:8">
      <c r="A82" s="4" t="s">
        <v>120</v>
      </c>
      <c r="C82" s="4" t="s">
        <v>60</v>
      </c>
      <c r="G82" s="4" t="s">
        <v>60</v>
      </c>
    </row>
    <row r="83" spans="1:8">
      <c r="A83" s="4" t="s">
        <v>121</v>
      </c>
      <c r="C83" s="5" t="n">
        <v>27161</v>
      </c>
      <c r="D83" s="4" t="s">
        <v>517</v>
      </c>
      <c r="E83" s="5" t="n">
        <v>24547</v>
      </c>
      <c r="F83" s="4" t="s">
        <v>519</v>
      </c>
      <c r="G83" s="5" t="n">
        <v>23477</v>
      </c>
      <c r="H83" s="4" t="s">
        <v>1184</v>
      </c>
    </row>
    <row r="84" spans="1:8">
      <c r="A84" s="4" t="s">
        <v>122</v>
      </c>
      <c r="C84" s="5" t="n">
        <v>-9346</v>
      </c>
      <c r="D84" s="4" t="s">
        <v>517</v>
      </c>
      <c r="E84" s="5" t="n">
        <v>-8379</v>
      </c>
      <c r="F84" s="4" t="s">
        <v>519</v>
      </c>
      <c r="G84" s="5" t="n">
        <v>-8060</v>
      </c>
      <c r="H84" s="4" t="s">
        <v>1184</v>
      </c>
    </row>
    <row r="85" spans="1:8">
      <c r="A85" s="4" t="s">
        <v>123</v>
      </c>
      <c r="C85" s="5" t="n">
        <v>17815</v>
      </c>
      <c r="D85" s="4" t="s">
        <v>517</v>
      </c>
      <c r="E85" s="5" t="n">
        <v>16168</v>
      </c>
      <c r="F85" s="4" t="s">
        <v>519</v>
      </c>
      <c r="G85" s="5" t="n">
        <v>15417</v>
      </c>
      <c r="H85" s="4" t="s">
        <v>1184</v>
      </c>
    </row>
    <row r="86" spans="1:8">
      <c r="A86" s="4" t="s">
        <v>1193</v>
      </c>
    </row>
    <row r="87" spans="1:8">
      <c r="A87" s="3" t="s">
        <v>99</v>
      </c>
    </row>
    <row r="88" spans="1:8">
      <c r="A88" s="4" t="s">
        <v>100</v>
      </c>
      <c r="C88" s="4" t="s">
        <v>60</v>
      </c>
      <c r="D88" s="4" t="s">
        <v>517</v>
      </c>
      <c r="E88" s="4" t="s">
        <v>60</v>
      </c>
      <c r="F88" s="4" t="s">
        <v>519</v>
      </c>
      <c r="G88" s="4" t="s">
        <v>60</v>
      </c>
      <c r="H88" s="4" t="s">
        <v>1184</v>
      </c>
    </row>
    <row r="89" spans="1:8">
      <c r="A89" s="4" t="s">
        <v>101</v>
      </c>
      <c r="C89" s="4" t="s">
        <v>60</v>
      </c>
      <c r="D89" s="4" t="s">
        <v>517</v>
      </c>
      <c r="E89" s="4" t="s">
        <v>60</v>
      </c>
      <c r="F89" s="4" t="s">
        <v>519</v>
      </c>
      <c r="G89" s="4" t="s">
        <v>60</v>
      </c>
      <c r="H89" s="4" t="s">
        <v>1184</v>
      </c>
    </row>
    <row r="90" spans="1:8">
      <c r="A90" s="4" t="s">
        <v>102</v>
      </c>
      <c r="C90" s="4" t="s">
        <v>60</v>
      </c>
      <c r="D90" s="4" t="s">
        <v>517</v>
      </c>
      <c r="E90" s="4" t="s">
        <v>60</v>
      </c>
      <c r="F90" s="4" t="s">
        <v>519</v>
      </c>
      <c r="G90" s="4" t="s">
        <v>60</v>
      </c>
      <c r="H90" s="4" t="s">
        <v>1184</v>
      </c>
    </row>
    <row r="91" spans="1:8">
      <c r="A91" s="4" t="s">
        <v>103</v>
      </c>
      <c r="C91" s="4" t="s">
        <v>60</v>
      </c>
      <c r="D91" s="4" t="s">
        <v>517</v>
      </c>
      <c r="E91" s="4" t="s">
        <v>60</v>
      </c>
      <c r="F91" s="4" t="s">
        <v>519</v>
      </c>
      <c r="G91" s="4" t="s">
        <v>60</v>
      </c>
      <c r="H91" s="4" t="s">
        <v>1184</v>
      </c>
    </row>
    <row r="92" spans="1:8">
      <c r="A92" s="4" t="s">
        <v>104</v>
      </c>
      <c r="C92" s="5" t="n">
        <v>163579</v>
      </c>
      <c r="D92" s="4" t="s">
        <v>517</v>
      </c>
      <c r="E92" s="5" t="n">
        <v>162662</v>
      </c>
      <c r="F92" s="4" t="s">
        <v>519</v>
      </c>
      <c r="G92" s="5" t="n">
        <v>156103</v>
      </c>
      <c r="H92" s="4" t="s">
        <v>1184</v>
      </c>
    </row>
    <row r="93" spans="1:8">
      <c r="A93" s="4" t="s">
        <v>105</v>
      </c>
      <c r="C93" s="4" t="s">
        <v>60</v>
      </c>
      <c r="D93" s="4" t="s">
        <v>517</v>
      </c>
      <c r="E93" s="4" t="s">
        <v>60</v>
      </c>
      <c r="F93" s="4" t="s">
        <v>519</v>
      </c>
      <c r="G93" s="4" t="s">
        <v>60</v>
      </c>
      <c r="H93" s="4" t="s">
        <v>1184</v>
      </c>
    </row>
    <row r="94" spans="1:8">
      <c r="A94" s="4" t="s">
        <v>106</v>
      </c>
      <c r="C94" s="5" t="n">
        <v>77540</v>
      </c>
      <c r="D94" s="4" t="s">
        <v>517</v>
      </c>
      <c r="E94" s="5" t="n">
        <v>63999</v>
      </c>
      <c r="F94" s="4" t="s">
        <v>519</v>
      </c>
      <c r="G94" s="5" t="n">
        <v>59051</v>
      </c>
      <c r="H94" s="4" t="s">
        <v>1184</v>
      </c>
    </row>
    <row r="95" spans="1:8">
      <c r="A95" s="4" t="s">
        <v>107</v>
      </c>
      <c r="C95" s="5" t="n">
        <v>4480</v>
      </c>
      <c r="D95" s="4" t="s">
        <v>517</v>
      </c>
      <c r="E95" s="5" t="n">
        <v>4559</v>
      </c>
      <c r="F95" s="4" t="s">
        <v>519</v>
      </c>
      <c r="G95" s="5" t="n">
        <v>4502</v>
      </c>
      <c r="H95" s="4" t="s">
        <v>1184</v>
      </c>
    </row>
    <row r="96" spans="1:8">
      <c r="A96" s="4" t="s">
        <v>108</v>
      </c>
      <c r="C96" s="5" t="n">
        <v>245599</v>
      </c>
      <c r="D96" s="4" t="s">
        <v>517</v>
      </c>
      <c r="E96" s="5" t="n">
        <v>231220</v>
      </c>
      <c r="F96" s="4" t="s">
        <v>519</v>
      </c>
      <c r="G96" s="5" t="n">
        <v>219656</v>
      </c>
      <c r="H96" s="4" t="s">
        <v>1184</v>
      </c>
    </row>
    <row r="97" spans="1:8">
      <c r="A97" s="3" t="s">
        <v>109</v>
      </c>
    </row>
    <row r="98" spans="1:8">
      <c r="A98" s="4" t="s">
        <v>110</v>
      </c>
      <c r="C98" s="5" t="n">
        <v>22429</v>
      </c>
      <c r="D98" s="4" t="s">
        <v>517</v>
      </c>
      <c r="E98" s="5" t="n">
        <v>23037</v>
      </c>
      <c r="F98" s="4" t="s">
        <v>519</v>
      </c>
      <c r="G98" s="5" t="n">
        <v>22476</v>
      </c>
      <c r="H98" s="4" t="s">
        <v>1184</v>
      </c>
    </row>
    <row r="99" spans="1:8">
      <c r="A99" s="4" t="s">
        <v>111</v>
      </c>
      <c r="C99" s="4" t="s">
        <v>60</v>
      </c>
      <c r="D99" s="4" t="s">
        <v>517</v>
      </c>
      <c r="E99" s="4" t="s">
        <v>60</v>
      </c>
      <c r="F99" s="4" t="s">
        <v>519</v>
      </c>
      <c r="G99" s="4" t="s">
        <v>60</v>
      </c>
      <c r="H99" s="4" t="s">
        <v>1184</v>
      </c>
    </row>
    <row r="100" spans="1:8">
      <c r="A100" s="4" t="s">
        <v>112</v>
      </c>
      <c r="C100" s="4" t="s">
        <v>60</v>
      </c>
      <c r="D100" s="4" t="s">
        <v>517</v>
      </c>
      <c r="E100" s="4" t="s">
        <v>60</v>
      </c>
      <c r="F100" s="4" t="s">
        <v>519</v>
      </c>
      <c r="G100" s="4" t="s">
        <v>60</v>
      </c>
      <c r="H100" s="4" t="s">
        <v>1184</v>
      </c>
    </row>
    <row r="101" spans="1:8">
      <c r="A101" s="4" t="s">
        <v>113</v>
      </c>
      <c r="C101" s="5" t="n">
        <v>169306</v>
      </c>
      <c r="D101" s="4" t="s">
        <v>517</v>
      </c>
      <c r="E101" s="5" t="n">
        <v>155138</v>
      </c>
      <c r="F101" s="4" t="s">
        <v>519</v>
      </c>
      <c r="G101" s="5" t="n">
        <v>147764</v>
      </c>
      <c r="H101" s="4" t="s">
        <v>1184</v>
      </c>
    </row>
    <row r="102" spans="1:8">
      <c r="A102" s="4" t="s">
        <v>114</v>
      </c>
      <c r="C102" s="5" t="n">
        <v>26218</v>
      </c>
      <c r="D102" s="4" t="s">
        <v>517</v>
      </c>
      <c r="E102" s="5" t="n">
        <v>23272</v>
      </c>
      <c r="F102" s="4" t="s">
        <v>519</v>
      </c>
      <c r="G102" s="5" t="n">
        <v>19661</v>
      </c>
      <c r="H102" s="4" t="s">
        <v>1184</v>
      </c>
    </row>
    <row r="103" spans="1:8">
      <c r="A103" s="4" t="s">
        <v>115</v>
      </c>
      <c r="C103" s="4" t="s">
        <v>60</v>
      </c>
      <c r="D103" s="4" t="s">
        <v>517</v>
      </c>
      <c r="E103" s="4" t="s">
        <v>60</v>
      </c>
      <c r="F103" s="4" t="s">
        <v>519</v>
      </c>
      <c r="G103" s="4" t="s">
        <v>60</v>
      </c>
      <c r="H103" s="4" t="s">
        <v>1184</v>
      </c>
    </row>
    <row r="104" spans="1:8">
      <c r="A104" s="4" t="s">
        <v>116</v>
      </c>
      <c r="C104" s="4" t="s">
        <v>60</v>
      </c>
      <c r="D104" s="4" t="s">
        <v>517</v>
      </c>
      <c r="E104" s="4" t="s">
        <v>60</v>
      </c>
      <c r="F104" s="4" t="s">
        <v>519</v>
      </c>
      <c r="G104" s="4" t="s">
        <v>60</v>
      </c>
      <c r="H104" s="4" t="s">
        <v>1184</v>
      </c>
    </row>
    <row r="105" spans="1:8">
      <c r="A105" s="4" t="s">
        <v>117</v>
      </c>
      <c r="C105" s="5" t="n">
        <v>217953</v>
      </c>
      <c r="D105" s="4" t="s">
        <v>517</v>
      </c>
      <c r="E105" s="5" t="n">
        <v>201447</v>
      </c>
      <c r="F105" s="4" t="s">
        <v>519</v>
      </c>
      <c r="G105" s="5" t="n">
        <v>189901</v>
      </c>
      <c r="H105" s="4" t="s">
        <v>1184</v>
      </c>
    </row>
    <row r="106" spans="1:8">
      <c r="A106" s="4" t="s">
        <v>1217</v>
      </c>
      <c r="C106" s="5" t="n">
        <v>27646</v>
      </c>
      <c r="D106" s="4" t="s">
        <v>517</v>
      </c>
      <c r="E106" s="5" t="n">
        <v>29773</v>
      </c>
      <c r="F106" s="4" t="s">
        <v>519</v>
      </c>
      <c r="G106" s="5" t="n">
        <v>29755</v>
      </c>
      <c r="H106" s="4" t="s">
        <v>1184</v>
      </c>
    </row>
    <row r="107" spans="1:8">
      <c r="A107" s="4" t="s">
        <v>1218</v>
      </c>
      <c r="C107" s="4" t="s">
        <v>60</v>
      </c>
      <c r="D107" s="4" t="s">
        <v>517</v>
      </c>
      <c r="E107" s="4" t="s">
        <v>60</v>
      </c>
      <c r="F107" s="4" t="s">
        <v>519</v>
      </c>
      <c r="G107" s="4" t="s">
        <v>60</v>
      </c>
      <c r="H107" s="4" t="s">
        <v>1184</v>
      </c>
    </row>
    <row r="108" spans="1:8">
      <c r="A108" s="4" t="s">
        <v>118</v>
      </c>
      <c r="C108" s="5" t="n">
        <v>27646</v>
      </c>
      <c r="D108" s="4" t="s">
        <v>517</v>
      </c>
      <c r="E108" s="5" t="n">
        <v>29773</v>
      </c>
      <c r="F108" s="4" t="s">
        <v>519</v>
      </c>
      <c r="G108" s="5" t="n">
        <v>29755</v>
      </c>
      <c r="H108" s="4" t="s">
        <v>1184</v>
      </c>
    </row>
    <row r="109" spans="1:8">
      <c r="A109" s="4" t="s">
        <v>119</v>
      </c>
      <c r="C109" s="4" t="s">
        <v>60</v>
      </c>
      <c r="D109" s="4" t="s">
        <v>517</v>
      </c>
      <c r="E109" s="4" t="s">
        <v>60</v>
      </c>
      <c r="F109" s="4" t="s">
        <v>519</v>
      </c>
      <c r="G109" s="4" t="s">
        <v>60</v>
      </c>
      <c r="H109" s="4" t="s">
        <v>1184</v>
      </c>
    </row>
    <row r="110" spans="1:8">
      <c r="A110" s="4" t="s">
        <v>120</v>
      </c>
      <c r="C110" s="4" t="s">
        <v>60</v>
      </c>
      <c r="G110" s="4" t="s">
        <v>60</v>
      </c>
    </row>
    <row r="111" spans="1:8">
      <c r="A111" s="4" t="s">
        <v>121</v>
      </c>
      <c r="C111" s="5" t="n">
        <v>27646</v>
      </c>
      <c r="D111" s="4" t="s">
        <v>517</v>
      </c>
      <c r="E111" s="5" t="n">
        <v>29773</v>
      </c>
      <c r="F111" s="4" t="s">
        <v>519</v>
      </c>
      <c r="G111" s="5" t="n">
        <v>29755</v>
      </c>
      <c r="H111" s="4" t="s">
        <v>1184</v>
      </c>
    </row>
    <row r="112" spans="1:8">
      <c r="A112" s="4" t="s">
        <v>122</v>
      </c>
      <c r="C112" s="5" t="n">
        <v>-9664</v>
      </c>
      <c r="D112" s="4" t="s">
        <v>517</v>
      </c>
      <c r="E112" s="5" t="n">
        <v>-10419</v>
      </c>
      <c r="F112" s="4" t="s">
        <v>519</v>
      </c>
      <c r="G112" s="5" t="n">
        <v>-10389</v>
      </c>
      <c r="H112" s="4" t="s">
        <v>1184</v>
      </c>
    </row>
    <row r="113" spans="1:8">
      <c r="A113" s="4" t="s">
        <v>123</v>
      </c>
      <c r="C113" s="5" t="n">
        <v>17982</v>
      </c>
      <c r="D113" s="4" t="s">
        <v>517</v>
      </c>
      <c r="E113" s="5" t="n">
        <v>19354</v>
      </c>
      <c r="F113" s="4" t="s">
        <v>519</v>
      </c>
      <c r="G113" s="5" t="n">
        <v>19366</v>
      </c>
      <c r="H113" s="4" t="s">
        <v>1184</v>
      </c>
    </row>
    <row r="114" spans="1:8">
      <c r="A114" s="4" t="s">
        <v>1202</v>
      </c>
    </row>
    <row r="115" spans="1:8">
      <c r="A115" s="3" t="s">
        <v>99</v>
      </c>
    </row>
    <row r="116" spans="1:8">
      <c r="A116" s="4" t="s">
        <v>100</v>
      </c>
      <c r="B116" s="4" t="s">
        <v>1203</v>
      </c>
      <c r="C116" s="5" t="n">
        <v>-3693</v>
      </c>
      <c r="E116" s="5" t="n">
        <v>-3606</v>
      </c>
      <c r="G116" s="5" t="n">
        <v>-3595</v>
      </c>
    </row>
    <row r="117" spans="1:8">
      <c r="A117" s="4" t="s">
        <v>101</v>
      </c>
      <c r="C117" s="4" t="s">
        <v>60</v>
      </c>
      <c r="E117" s="4" t="s">
        <v>60</v>
      </c>
      <c r="G117" s="4" t="s">
        <v>60</v>
      </c>
    </row>
    <row r="118" spans="1:8">
      <c r="A118" s="4" t="s">
        <v>102</v>
      </c>
      <c r="C118" s="4" t="s">
        <v>60</v>
      </c>
      <c r="E118" s="4" t="s">
        <v>60</v>
      </c>
      <c r="G118" s="4" t="s">
        <v>60</v>
      </c>
    </row>
    <row r="119" spans="1:8">
      <c r="A119" s="4" t="s">
        <v>103</v>
      </c>
      <c r="C119" s="4" t="s">
        <v>60</v>
      </c>
      <c r="E119" s="4" t="s">
        <v>60</v>
      </c>
      <c r="G119" s="4" t="s">
        <v>60</v>
      </c>
    </row>
    <row r="120" spans="1:8">
      <c r="A120" s="4" t="s">
        <v>104</v>
      </c>
      <c r="C120" s="4" t="s">
        <v>60</v>
      </c>
      <c r="E120" s="4" t="s">
        <v>60</v>
      </c>
      <c r="G120" s="4" t="s">
        <v>60</v>
      </c>
    </row>
    <row r="121" spans="1:8">
      <c r="A121" s="4" t="s">
        <v>105</v>
      </c>
      <c r="C121" s="4" t="s">
        <v>60</v>
      </c>
      <c r="E121" s="4" t="s">
        <v>60</v>
      </c>
      <c r="G121" s="4" t="s">
        <v>60</v>
      </c>
    </row>
    <row r="122" spans="1:8">
      <c r="A122" s="4" t="s">
        <v>106</v>
      </c>
      <c r="B122" s="4" t="s">
        <v>1204</v>
      </c>
      <c r="C122" s="5" t="n">
        <v>-1604</v>
      </c>
      <c r="E122" s="5" t="n">
        <v>-966</v>
      </c>
      <c r="G122" s="5" t="n">
        <v>-786</v>
      </c>
    </row>
    <row r="123" spans="1:8">
      <c r="A123" s="4" t="s">
        <v>107</v>
      </c>
      <c r="B123" s="4" t="s">
        <v>1204</v>
      </c>
      <c r="C123" s="5" t="n">
        <v>-521</v>
      </c>
      <c r="E123" s="5" t="n">
        <v>-487</v>
      </c>
      <c r="G123" s="5" t="n">
        <v>-457</v>
      </c>
    </row>
    <row r="124" spans="1:8">
      <c r="A124" s="4" t="s">
        <v>108</v>
      </c>
      <c r="C124" s="5" t="n">
        <v>-5818</v>
      </c>
      <c r="E124" s="5" t="n">
        <v>-5059</v>
      </c>
      <c r="G124" s="5" t="n">
        <v>-4838</v>
      </c>
    </row>
    <row r="125" spans="1:8">
      <c r="A125" s="3" t="s">
        <v>109</v>
      </c>
    </row>
    <row r="126" spans="1:8">
      <c r="A126" s="4" t="s">
        <v>110</v>
      </c>
      <c r="B126" s="4" t="s">
        <v>1219</v>
      </c>
      <c r="C126" s="5" t="n">
        <v>-4175</v>
      </c>
      <c r="E126" s="5" t="n">
        <v>-4055</v>
      </c>
      <c r="G126" s="5" t="n">
        <v>-4014</v>
      </c>
    </row>
    <row r="127" spans="1:8">
      <c r="A127" s="4" t="s">
        <v>111</v>
      </c>
      <c r="C127" s="4" t="s">
        <v>60</v>
      </c>
      <c r="E127" s="4" t="s">
        <v>60</v>
      </c>
      <c r="G127" s="4" t="s">
        <v>60</v>
      </c>
    </row>
    <row r="128" spans="1:8">
      <c r="A128" s="4" t="s">
        <v>112</v>
      </c>
      <c r="C128" s="4" t="s">
        <v>60</v>
      </c>
      <c r="E128" s="4" t="s">
        <v>60</v>
      </c>
      <c r="G128" s="4" t="s">
        <v>60</v>
      </c>
    </row>
    <row r="129" spans="1:8">
      <c r="A129" s="4" t="s">
        <v>113</v>
      </c>
      <c r="C129" s="4" t="s">
        <v>60</v>
      </c>
      <c r="E129" s="4" t="s">
        <v>60</v>
      </c>
      <c r="G129" s="4" t="s">
        <v>60</v>
      </c>
    </row>
    <row r="130" spans="1:8">
      <c r="A130" s="4" t="s">
        <v>114</v>
      </c>
      <c r="C130" s="4" t="s">
        <v>60</v>
      </c>
      <c r="E130" s="4" t="s">
        <v>60</v>
      </c>
      <c r="G130" s="4" t="s">
        <v>60</v>
      </c>
    </row>
    <row r="131" spans="1:8">
      <c r="A131" s="4" t="s">
        <v>115</v>
      </c>
      <c r="B131" s="4" t="s">
        <v>1204</v>
      </c>
      <c r="C131" s="5" t="n">
        <v>-186</v>
      </c>
      <c r="E131" s="5" t="n">
        <v>-186</v>
      </c>
      <c r="G131" s="5" t="n">
        <v>-186</v>
      </c>
    </row>
    <row r="132" spans="1:8">
      <c r="A132" s="4" t="s">
        <v>116</v>
      </c>
      <c r="C132" s="4" t="s">
        <v>60</v>
      </c>
      <c r="E132" s="4" t="s">
        <v>60</v>
      </c>
      <c r="G132" s="4" t="s">
        <v>60</v>
      </c>
    </row>
    <row r="133" spans="1:8">
      <c r="A133" s="4" t="s">
        <v>117</v>
      </c>
      <c r="C133" s="5" t="n">
        <v>-4361</v>
      </c>
      <c r="E133" s="5" t="n">
        <v>-4241</v>
      </c>
      <c r="G133" s="5" t="n">
        <v>-4200</v>
      </c>
    </row>
    <row r="134" spans="1:8">
      <c r="A134" s="4" t="s">
        <v>1217</v>
      </c>
      <c r="C134" s="5" t="n">
        <v>-1457</v>
      </c>
      <c r="E134" s="5" t="n">
        <v>-818</v>
      </c>
      <c r="G134" s="5" t="n">
        <v>-638</v>
      </c>
    </row>
    <row r="135" spans="1:8">
      <c r="A135" s="4" t="s">
        <v>1218</v>
      </c>
      <c r="B135" s="4" t="s">
        <v>1220</v>
      </c>
      <c r="C135" s="5" t="n">
        <v>-35797</v>
      </c>
      <c r="E135" s="5" t="n">
        <v>-35522</v>
      </c>
      <c r="G135" s="5" t="n">
        <v>-34783</v>
      </c>
    </row>
    <row r="136" spans="1:8">
      <c r="A136" s="4" t="s">
        <v>118</v>
      </c>
      <c r="C136" s="5" t="n">
        <v>-37254</v>
      </c>
      <c r="E136" s="5" t="n">
        <v>-36340</v>
      </c>
      <c r="G136" s="5" t="n">
        <v>-35421</v>
      </c>
    </row>
    <row r="137" spans="1:8">
      <c r="A137" s="4" t="s">
        <v>119</v>
      </c>
      <c r="B137" s="4" t="s">
        <v>1204</v>
      </c>
      <c r="C137" s="5" t="n">
        <v>1457</v>
      </c>
      <c r="E137" s="5" t="n">
        <v>818</v>
      </c>
      <c r="G137" s="5" t="n">
        <v>638</v>
      </c>
    </row>
    <row r="138" spans="1:8">
      <c r="A138" s="4" t="s">
        <v>120</v>
      </c>
      <c r="C138" s="4" t="s">
        <v>60</v>
      </c>
      <c r="G138" s="4" t="s">
        <v>60</v>
      </c>
    </row>
    <row r="139" spans="1:8">
      <c r="A139" s="4" t="s">
        <v>121</v>
      </c>
      <c r="C139" s="5" t="n">
        <v>-35797</v>
      </c>
      <c r="E139" s="5" t="n">
        <v>-35522</v>
      </c>
      <c r="G139" s="5" t="n">
        <v>-34783</v>
      </c>
    </row>
    <row r="140" spans="1:8">
      <c r="A140" s="4" t="s">
        <v>122</v>
      </c>
      <c r="C140" s="4" t="s">
        <v>60</v>
      </c>
      <c r="E140" s="4" t="s">
        <v>60</v>
      </c>
      <c r="G140" s="4" t="s">
        <v>60</v>
      </c>
    </row>
    <row r="141" spans="1:8">
      <c r="A141" s="4" t="s">
        <v>123</v>
      </c>
      <c r="C141" s="6" t="n">
        <v>-35797</v>
      </c>
      <c r="E141" s="6" t="n">
        <v>-35522</v>
      </c>
      <c r="G141" s="6" t="n">
        <v>-34783</v>
      </c>
    </row>
    <row r="142" spans="1:8"/>
    <row r="143" spans="1:8">
      <c r="A143" s="4" t="s">
        <v>517</v>
      </c>
      <c r="B143" s="4" t="s">
        <v>1221</v>
      </c>
    </row>
    <row r="144" spans="1:8">
      <c r="A144" s="4" t="s">
        <v>519</v>
      </c>
      <c r="B144" s="4" t="s">
        <v>1222</v>
      </c>
    </row>
    <row r="145" spans="1:8">
      <c r="A145" s="4" t="s">
        <v>1184</v>
      </c>
      <c r="B145" s="4" t="s">
        <v>1223</v>
      </c>
    </row>
    <row r="146" spans="1:8">
      <c r="A146" s="4" t="s">
        <v>1203</v>
      </c>
      <c r="B146" s="4" t="s">
        <v>1224</v>
      </c>
    </row>
    <row r="147" spans="1:8">
      <c r="A147" s="4" t="s">
        <v>1204</v>
      </c>
      <c r="B147" s="4" t="s">
        <v>1225</v>
      </c>
    </row>
    <row r="148" spans="1:8">
      <c r="A148" s="4" t="s">
        <v>1220</v>
      </c>
      <c r="B148" s="4" t="s">
        <v>1226</v>
      </c>
    </row>
  </sheetData>
  <mergeCells count="12">
    <mergeCell ref="A1:B2"/>
    <mergeCell ref="C1:H1"/>
    <mergeCell ref="C2:D2"/>
    <mergeCell ref="E2:F2"/>
    <mergeCell ref="G2:H2"/>
    <mergeCell ref="A142:G142"/>
    <mergeCell ref="B143:G143"/>
    <mergeCell ref="B144:G144"/>
    <mergeCell ref="B145:G145"/>
    <mergeCell ref="B146:G146"/>
    <mergeCell ref="B147:G147"/>
    <mergeCell ref="B148:G14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06"/>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 customWidth="1" max="5" min="5" width="4"/>
    <col customWidth="1" max="6" min="6" width="14"/>
    <col customWidth="1" max="7" min="7" width="4"/>
  </cols>
  <sheetData>
    <row r="1" spans="1:7">
      <c r="A1" s="1" t="s">
        <v>1227</v>
      </c>
      <c r="B1" s="2" t="s">
        <v>1</v>
      </c>
    </row>
    <row r="2" spans="1:7">
      <c r="B2" s="2" t="s">
        <v>2</v>
      </c>
      <c r="D2" s="2" t="s">
        <v>30</v>
      </c>
      <c r="F2" s="2" t="s">
        <v>98</v>
      </c>
    </row>
    <row r="3" spans="1:7">
      <c r="A3" s="3" t="s">
        <v>178</v>
      </c>
    </row>
    <row r="4" spans="1:7">
      <c r="A4" s="4" t="s">
        <v>134</v>
      </c>
      <c r="B4" s="6" t="n">
        <v>398424</v>
      </c>
      <c r="D4" s="6" t="n">
        <v>489001</v>
      </c>
      <c r="F4" s="6" t="n">
        <v>356741</v>
      </c>
    </row>
    <row r="5" spans="1:7">
      <c r="A5" s="4" t="s">
        <v>1228</v>
      </c>
      <c r="B5" s="4" t="s">
        <v>60</v>
      </c>
      <c r="D5" s="4" t="s">
        <v>60</v>
      </c>
      <c r="F5" s="4" t="s">
        <v>60</v>
      </c>
    </row>
    <row r="6" spans="1:7">
      <c r="A6" s="3" t="s">
        <v>179</v>
      </c>
    </row>
    <row r="7" spans="1:7">
      <c r="A7" s="4" t="s">
        <v>180</v>
      </c>
      <c r="B7" s="5" t="n">
        <v>481520</v>
      </c>
      <c r="D7" s="5" t="n">
        <v>389393</v>
      </c>
      <c r="F7" s="5" t="n">
        <v>352796</v>
      </c>
    </row>
    <row r="8" spans="1:7">
      <c r="A8" s="4" t="s">
        <v>114</v>
      </c>
      <c r="B8" s="5" t="n">
        <v>26218</v>
      </c>
      <c r="D8" s="5" t="n">
        <v>23272</v>
      </c>
      <c r="F8" s="5" t="n">
        <v>19661</v>
      </c>
    </row>
    <row r="9" spans="1:7">
      <c r="A9" s="4" t="s">
        <v>181</v>
      </c>
      <c r="B9" s="5" t="n">
        <v>4062</v>
      </c>
      <c r="D9" s="5" t="n">
        <v>3419</v>
      </c>
      <c r="F9" s="5" t="n">
        <v>3786</v>
      </c>
    </row>
    <row r="10" spans="1:7">
      <c r="A10" s="4" t="s">
        <v>182</v>
      </c>
      <c r="B10" s="5" t="n">
        <v>25020</v>
      </c>
      <c r="D10" s="5" t="n">
        <v>20465</v>
      </c>
      <c r="F10" s="5" t="n">
        <v>18110</v>
      </c>
    </row>
    <row r="11" spans="1:7">
      <c r="A11" s="4" t="s">
        <v>183</v>
      </c>
      <c r="B11" s="5" t="n">
        <v>-46</v>
      </c>
      <c r="D11" s="5" t="n">
        <v>-205</v>
      </c>
      <c r="F11" s="5" t="n">
        <v>-168</v>
      </c>
    </row>
    <row r="12" spans="1:7">
      <c r="A12" s="4" t="s">
        <v>184</v>
      </c>
      <c r="B12" s="5" t="n">
        <v>1330</v>
      </c>
      <c r="D12" s="5" t="n">
        <v>-1343</v>
      </c>
      <c r="F12" s="5" t="n">
        <v>-872</v>
      </c>
    </row>
    <row r="13" spans="1:7">
      <c r="A13" s="4" t="s">
        <v>128</v>
      </c>
      <c r="B13" s="5" t="n">
        <v>-36085</v>
      </c>
      <c r="D13" s="5" t="n">
        <v>-98703</v>
      </c>
      <c r="F13" s="5" t="n">
        <v>-74631</v>
      </c>
    </row>
    <row r="14" spans="1:7">
      <c r="A14" s="4" t="s">
        <v>185</v>
      </c>
      <c r="B14" s="5" t="n">
        <v>-5284</v>
      </c>
      <c r="D14" s="5" t="n">
        <v>-4491</v>
      </c>
      <c r="F14" s="5" t="n">
        <v>-3925</v>
      </c>
    </row>
    <row r="15" spans="1:7">
      <c r="A15" s="4" t="s">
        <v>186</v>
      </c>
      <c r="B15" s="5" t="n">
        <v>173112</v>
      </c>
      <c r="D15" s="5" t="n">
        <v>138075</v>
      </c>
      <c r="F15" s="5" t="n">
        <v>76500</v>
      </c>
    </row>
    <row r="16" spans="1:7">
      <c r="A16" s="3" t="s">
        <v>187</v>
      </c>
    </row>
    <row r="17" spans="1:7">
      <c r="A17" s="4" t="s">
        <v>188</v>
      </c>
      <c r="B17" s="5" t="n">
        <v>-2890</v>
      </c>
      <c r="D17" s="5" t="n">
        <v>14765</v>
      </c>
      <c r="F17" s="5" t="n">
        <v>9632</v>
      </c>
    </row>
    <row r="18" spans="1:7">
      <c r="A18" s="4" t="s">
        <v>189</v>
      </c>
      <c r="B18" s="5" t="n">
        <v>-4072</v>
      </c>
      <c r="D18" s="5" t="n">
        <v>-9009</v>
      </c>
      <c r="F18" s="5" t="n">
        <v>-1579</v>
      </c>
    </row>
    <row r="19" spans="1:7">
      <c r="A19" s="4" t="s">
        <v>35</v>
      </c>
      <c r="B19" s="5" t="n">
        <v>9386</v>
      </c>
      <c r="D19" s="5" t="n">
        <v>-10338</v>
      </c>
      <c r="F19" s="5" t="n">
        <v>-65720</v>
      </c>
    </row>
    <row r="20" spans="1:7">
      <c r="A20" s="4" t="s">
        <v>190</v>
      </c>
      <c r="B20" s="5" t="n">
        <v>-27111</v>
      </c>
      <c r="D20" s="5" t="n">
        <v>-32590</v>
      </c>
      <c r="F20" s="5" t="n">
        <v>-27084</v>
      </c>
    </row>
    <row r="21" spans="1:7">
      <c r="A21" s="4" t="s">
        <v>39</v>
      </c>
      <c r="B21" s="5" t="n">
        <v>-40546</v>
      </c>
      <c r="D21" s="5" t="n">
        <v>11903</v>
      </c>
      <c r="F21" s="5" t="n">
        <v>-51</v>
      </c>
    </row>
    <row r="22" spans="1:7">
      <c r="A22" s="4" t="s">
        <v>40</v>
      </c>
      <c r="B22" s="5" t="n">
        <v>343</v>
      </c>
      <c r="D22" s="5" t="n">
        <v>56644</v>
      </c>
      <c r="F22" s="5" t="n">
        <v>27706</v>
      </c>
    </row>
    <row r="23" spans="1:7">
      <c r="A23" s="4" t="s">
        <v>51</v>
      </c>
      <c r="B23" s="5" t="n">
        <v>-5056</v>
      </c>
      <c r="D23" s="5" t="n">
        <v>37312</v>
      </c>
      <c r="F23" s="5" t="n">
        <v>98877</v>
      </c>
    </row>
    <row r="24" spans="1:7">
      <c r="A24" s="4" t="s">
        <v>53</v>
      </c>
      <c r="B24" s="5" t="n">
        <v>15378</v>
      </c>
      <c r="D24" s="5" t="n">
        <v>9626</v>
      </c>
      <c r="F24" s="5" t="n">
        <v>-17621</v>
      </c>
    </row>
    <row r="25" spans="1:7">
      <c r="A25" s="4" t="s">
        <v>55</v>
      </c>
      <c r="B25" s="5" t="n">
        <v>1499</v>
      </c>
      <c r="D25" s="5" t="n">
        <v>-349</v>
      </c>
      <c r="F25" s="5" t="n">
        <v>988</v>
      </c>
    </row>
    <row r="26" spans="1:7">
      <c r="A26" s="4" t="s">
        <v>56</v>
      </c>
      <c r="B26" s="5" t="n">
        <v>5921</v>
      </c>
      <c r="D26" s="5" t="n">
        <v>4757</v>
      </c>
      <c r="F26" s="5" t="n">
        <v>-13181</v>
      </c>
    </row>
    <row r="27" spans="1:7">
      <c r="A27" s="4" t="s">
        <v>191</v>
      </c>
      <c r="B27" s="5" t="n">
        <v>-1062</v>
      </c>
      <c r="D27" s="5" t="n">
        <v>-616</v>
      </c>
      <c r="F27" s="5" t="n">
        <v>-866</v>
      </c>
    </row>
    <row r="28" spans="1:7">
      <c r="A28" s="4" t="s">
        <v>192</v>
      </c>
      <c r="B28" s="5" t="n">
        <v>1020061</v>
      </c>
      <c r="D28" s="5" t="n">
        <v>1040988</v>
      </c>
      <c r="F28" s="5" t="n">
        <v>759099</v>
      </c>
    </row>
    <row r="29" spans="1:7">
      <c r="A29" s="3" t="s">
        <v>193</v>
      </c>
    </row>
    <row r="30" spans="1:7">
      <c r="A30" s="4" t="s">
        <v>194</v>
      </c>
      <c r="B30" s="5" t="n">
        <v>-1419505</v>
      </c>
      <c r="D30" s="5" t="n">
        <v>-1509154</v>
      </c>
      <c r="F30" s="5" t="n">
        <v>-1041931</v>
      </c>
    </row>
    <row r="31" spans="1:7">
      <c r="A31" s="4" t="s">
        <v>195</v>
      </c>
      <c r="B31" s="5" t="n">
        <v>-635847</v>
      </c>
      <c r="D31" s="5" t="n">
        <v>-515899</v>
      </c>
      <c r="F31" s="5" t="n">
        <v>-290379</v>
      </c>
    </row>
    <row r="32" spans="1:7">
      <c r="A32" s="4" t="s">
        <v>196</v>
      </c>
      <c r="B32" s="5" t="n">
        <v>-355101</v>
      </c>
      <c r="D32" s="5" t="n">
        <v>-398987</v>
      </c>
      <c r="F32" s="5" t="n">
        <v>-214371</v>
      </c>
    </row>
    <row r="33" spans="1:7">
      <c r="A33" s="4" t="s">
        <v>197</v>
      </c>
      <c r="B33" s="5" t="n">
        <v>-489</v>
      </c>
      <c r="D33" s="5" t="n">
        <v>-1315</v>
      </c>
      <c r="F33" s="5" t="n">
        <v>-3759</v>
      </c>
    </row>
    <row r="34" spans="1:7">
      <c r="A34" s="4" t="s">
        <v>198</v>
      </c>
      <c r="B34" s="4" t="s">
        <v>60</v>
      </c>
      <c r="D34" s="5" t="n">
        <v>-1005</v>
      </c>
      <c r="F34" s="5" t="n">
        <v>-2006</v>
      </c>
    </row>
    <row r="35" spans="1:7">
      <c r="A35" s="4" t="s">
        <v>199</v>
      </c>
      <c r="B35" s="5" t="n">
        <v>-32807</v>
      </c>
      <c r="D35" s="5" t="n">
        <v>-15459</v>
      </c>
      <c r="F35" s="5" t="n">
        <v>-38275</v>
      </c>
    </row>
    <row r="36" spans="1:7">
      <c r="A36" s="4" t="s">
        <v>200</v>
      </c>
      <c r="B36" s="5" t="n">
        <v>-154310</v>
      </c>
      <c r="D36" s="5" t="n">
        <v>-87204</v>
      </c>
      <c r="F36" s="5" t="n">
        <v>-19807</v>
      </c>
    </row>
    <row r="37" spans="1:7">
      <c r="A37" s="3" t="s">
        <v>201</v>
      </c>
    </row>
    <row r="38" spans="1:7">
      <c r="A38" s="4" t="s">
        <v>194</v>
      </c>
      <c r="B38" s="5" t="n">
        <v>487475</v>
      </c>
      <c r="D38" s="5" t="n">
        <v>539256</v>
      </c>
      <c r="F38" s="5" t="n">
        <v>411629</v>
      </c>
    </row>
    <row r="39" spans="1:7">
      <c r="A39" s="4" t="s">
        <v>195</v>
      </c>
      <c r="B39" s="5" t="n">
        <v>655726</v>
      </c>
      <c r="D39" s="5" t="n">
        <v>528180</v>
      </c>
      <c r="F39" s="5" t="n">
        <v>287883</v>
      </c>
    </row>
    <row r="40" spans="1:7">
      <c r="A40" s="4" t="s">
        <v>196</v>
      </c>
      <c r="B40" s="5" t="n">
        <v>190578</v>
      </c>
      <c r="D40" s="5" t="n">
        <v>154536</v>
      </c>
      <c r="F40" s="5" t="n">
        <v>107867</v>
      </c>
    </row>
    <row r="41" spans="1:7">
      <c r="A41" s="4" t="s">
        <v>197</v>
      </c>
      <c r="B41" s="4" t="s">
        <v>60</v>
      </c>
      <c r="D41" s="5" t="n">
        <v>2044</v>
      </c>
      <c r="F41" s="5" t="n">
        <v>3082</v>
      </c>
    </row>
    <row r="42" spans="1:7">
      <c r="A42" s="4" t="s">
        <v>198</v>
      </c>
      <c r="B42" s="5" t="n">
        <v>4181</v>
      </c>
      <c r="D42" s="5" t="n">
        <v>1126</v>
      </c>
      <c r="F42" s="5" t="n">
        <v>2427</v>
      </c>
    </row>
    <row r="43" spans="1:7">
      <c r="A43" s="4" t="s">
        <v>199</v>
      </c>
      <c r="B43" s="5" t="n">
        <v>8753</v>
      </c>
      <c r="D43" s="5" t="n">
        <v>21589</v>
      </c>
      <c r="F43" s="5" t="n">
        <v>28485</v>
      </c>
    </row>
    <row r="44" spans="1:7">
      <c r="A44" s="4" t="s">
        <v>200</v>
      </c>
      <c r="B44" s="5" t="n">
        <v>106832</v>
      </c>
      <c r="D44" s="5" t="n">
        <v>26968</v>
      </c>
      <c r="F44" s="5" t="n">
        <v>13894</v>
      </c>
    </row>
    <row r="45" spans="1:7">
      <c r="A45" s="4" t="s">
        <v>202</v>
      </c>
      <c r="B45" s="5" t="n">
        <v>-1144514</v>
      </c>
      <c r="D45" s="5" t="n">
        <v>-1255324</v>
      </c>
      <c r="F45" s="5" t="n">
        <v>-755261</v>
      </c>
    </row>
    <row r="46" spans="1:7">
      <c r="A46" s="3" t="s">
        <v>203</v>
      </c>
    </row>
    <row r="47" spans="1:7">
      <c r="A47" s="4" t="s">
        <v>204</v>
      </c>
      <c r="B47" s="5" t="n">
        <v>742625</v>
      </c>
      <c r="D47" s="5" t="n">
        <v>837972</v>
      </c>
      <c r="F47" s="5" t="n">
        <v>657535</v>
      </c>
    </row>
    <row r="48" spans="1:7">
      <c r="A48" s="4" t="s">
        <v>205</v>
      </c>
      <c r="B48" s="5" t="n">
        <v>-367844</v>
      </c>
      <c r="D48" s="5" t="n">
        <v>-428403</v>
      </c>
      <c r="F48" s="5" t="n">
        <v>-593722</v>
      </c>
    </row>
    <row r="49" spans="1:7">
      <c r="A49" s="4" t="s">
        <v>206</v>
      </c>
      <c r="B49" s="5" t="n">
        <v>-5055</v>
      </c>
      <c r="D49" s="5" t="n">
        <v>-10184</v>
      </c>
      <c r="F49" s="5" t="n">
        <v>-12327</v>
      </c>
    </row>
    <row r="50" spans="1:7">
      <c r="A50" s="4" t="s">
        <v>207</v>
      </c>
      <c r="B50" s="5" t="n">
        <v>-212545</v>
      </c>
      <c r="D50" s="5" t="n">
        <v>-168661</v>
      </c>
      <c r="F50" s="5" t="n">
        <v>-121202</v>
      </c>
    </row>
    <row r="51" spans="1:7">
      <c r="A51" s="4" t="s">
        <v>208</v>
      </c>
      <c r="B51" s="5" t="n">
        <v>-11106</v>
      </c>
      <c r="D51" s="5" t="n">
        <v>-9302</v>
      </c>
      <c r="F51" s="5" t="n">
        <v>-7939</v>
      </c>
    </row>
    <row r="52" spans="1:7">
      <c r="A52" s="4" t="s">
        <v>209</v>
      </c>
      <c r="B52" s="5" t="n">
        <v>446</v>
      </c>
      <c r="D52" s="5" t="n">
        <v>544</v>
      </c>
      <c r="F52" s="4" t="s">
        <v>60</v>
      </c>
    </row>
    <row r="53" spans="1:7">
      <c r="A53" s="4" t="s">
        <v>210</v>
      </c>
      <c r="B53" s="5" t="n">
        <v>-58757</v>
      </c>
      <c r="D53" s="5" t="n">
        <v>-78374</v>
      </c>
      <c r="F53" s="5" t="n">
        <v>-19594</v>
      </c>
    </row>
    <row r="54" spans="1:7">
      <c r="A54" s="4" t="s">
        <v>211</v>
      </c>
      <c r="B54" s="5" t="n">
        <v>285148</v>
      </c>
      <c r="D54" s="5" t="n">
        <v>358237</v>
      </c>
      <c r="F54" s="5" t="n">
        <v>105019</v>
      </c>
    </row>
    <row r="55" spans="1:7">
      <c r="A55" s="4" t="s">
        <v>212</v>
      </c>
      <c r="B55" s="5" t="n">
        <v>-149159</v>
      </c>
      <c r="D55" s="5" t="n">
        <v>-112957</v>
      </c>
      <c r="F55" s="5" t="n">
        <v>-54108</v>
      </c>
    </row>
    <row r="56" spans="1:7">
      <c r="A56" s="4" t="s">
        <v>213</v>
      </c>
      <c r="B56" s="5" t="n">
        <v>223753</v>
      </c>
      <c r="D56" s="5" t="n">
        <v>388872</v>
      </c>
      <c r="F56" s="5" t="n">
        <v>-46338</v>
      </c>
    </row>
    <row r="57" spans="1:7">
      <c r="A57" s="4" t="s">
        <v>214</v>
      </c>
      <c r="B57" s="5" t="n">
        <v>-2140</v>
      </c>
      <c r="D57" s="5" t="n">
        <v>-15740</v>
      </c>
      <c r="F57" s="5" t="n">
        <v>-10762</v>
      </c>
    </row>
    <row r="58" spans="1:7">
      <c r="A58" s="4" t="s">
        <v>215</v>
      </c>
      <c r="B58" s="5" t="n">
        <v>97160</v>
      </c>
      <c r="D58" s="5" t="n">
        <v>158796</v>
      </c>
      <c r="F58" s="5" t="n">
        <v>-53262</v>
      </c>
    </row>
    <row r="59" spans="1:7">
      <c r="A59" s="4" t="s">
        <v>216</v>
      </c>
      <c r="B59" s="5" t="n">
        <v>600646</v>
      </c>
      <c r="D59" s="5" t="n">
        <v>441850</v>
      </c>
      <c r="F59" s="5" t="n">
        <v>495112</v>
      </c>
    </row>
    <row r="60" spans="1:7">
      <c r="A60" s="4" t="s">
        <v>217</v>
      </c>
      <c r="B60" s="5" t="n">
        <v>697806</v>
      </c>
      <c r="D60" s="5" t="n">
        <v>600646</v>
      </c>
      <c r="F60" s="5" t="n">
        <v>441850</v>
      </c>
    </row>
    <row r="61" spans="1:7">
      <c r="A61" s="4" t="s">
        <v>1175</v>
      </c>
    </row>
    <row r="62" spans="1:7">
      <c r="A62" s="3" t="s">
        <v>178</v>
      </c>
    </row>
    <row r="63" spans="1:7">
      <c r="A63" s="4" t="s">
        <v>134</v>
      </c>
      <c r="B63" s="5" t="n">
        <v>398424</v>
      </c>
      <c r="D63" s="5" t="n">
        <v>489001</v>
      </c>
      <c r="F63" s="5" t="n">
        <v>356741</v>
      </c>
    </row>
    <row r="64" spans="1:7">
      <c r="A64" s="4" t="s">
        <v>1228</v>
      </c>
      <c r="B64" s="5" t="n">
        <v>-35797</v>
      </c>
      <c r="D64" s="5" t="n">
        <v>-35522</v>
      </c>
      <c r="F64" s="5" t="n">
        <v>-34783</v>
      </c>
    </row>
    <row r="65" spans="1:7">
      <c r="A65" s="3" t="s">
        <v>179</v>
      </c>
    </row>
    <row r="66" spans="1:7">
      <c r="A66" s="4" t="s">
        <v>180</v>
      </c>
      <c r="B66" s="5" t="n">
        <v>481520</v>
      </c>
      <c r="D66" s="5" t="n">
        <v>389393</v>
      </c>
      <c r="F66" s="5" t="n">
        <v>352796</v>
      </c>
    </row>
    <row r="67" spans="1:7">
      <c r="A67" s="4" t="s">
        <v>114</v>
      </c>
      <c r="B67" s="4" t="s">
        <v>60</v>
      </c>
      <c r="D67" s="4" t="s">
        <v>60</v>
      </c>
      <c r="F67" s="4" t="s">
        <v>60</v>
      </c>
    </row>
    <row r="68" spans="1:7">
      <c r="A68" s="4" t="s">
        <v>181</v>
      </c>
      <c r="B68" s="5" t="n">
        <v>4062</v>
      </c>
      <c r="D68" s="5" t="n">
        <v>3419</v>
      </c>
      <c r="F68" s="5" t="n">
        <v>3786</v>
      </c>
    </row>
    <row r="69" spans="1:7">
      <c r="A69" s="4" t="s">
        <v>182</v>
      </c>
      <c r="B69" s="4" t="s">
        <v>60</v>
      </c>
      <c r="D69" s="4" t="s">
        <v>60</v>
      </c>
      <c r="F69" s="4" t="s">
        <v>60</v>
      </c>
    </row>
    <row r="70" spans="1:7">
      <c r="A70" s="4" t="s">
        <v>183</v>
      </c>
      <c r="B70" s="5" t="n">
        <v>31</v>
      </c>
      <c r="D70" s="5" t="n">
        <v>7</v>
      </c>
      <c r="F70" s="5" t="n">
        <v>-179</v>
      </c>
    </row>
    <row r="71" spans="1:7">
      <c r="A71" s="4" t="s">
        <v>184</v>
      </c>
      <c r="B71" s="5" t="n">
        <v>1330</v>
      </c>
      <c r="D71" s="5" t="n">
        <v>-1343</v>
      </c>
      <c r="F71" s="5" t="n">
        <v>-872</v>
      </c>
    </row>
    <row r="72" spans="1:7">
      <c r="A72" s="4" t="s">
        <v>128</v>
      </c>
      <c r="B72" s="5" t="n">
        <v>-36085</v>
      </c>
      <c r="D72" s="5" t="n">
        <v>-98703</v>
      </c>
      <c r="F72" s="5" t="n">
        <v>-74631</v>
      </c>
    </row>
    <row r="73" spans="1:7">
      <c r="A73" s="4" t="s">
        <v>185</v>
      </c>
      <c r="B73" s="4" t="s">
        <v>60</v>
      </c>
      <c r="D73" s="4" t="s">
        <v>60</v>
      </c>
      <c r="F73" s="4" t="s">
        <v>60</v>
      </c>
    </row>
    <row r="74" spans="1:7">
      <c r="A74" s="4" t="s">
        <v>186</v>
      </c>
      <c r="B74" s="5" t="n">
        <v>173059</v>
      </c>
      <c r="D74" s="5" t="n">
        <v>124838</v>
      </c>
      <c r="F74" s="5" t="n">
        <v>66628</v>
      </c>
    </row>
    <row r="75" spans="1:7">
      <c r="A75" s="3" t="s">
        <v>187</v>
      </c>
    </row>
    <row r="76" spans="1:7">
      <c r="A76" s="4" t="s">
        <v>188</v>
      </c>
      <c r="B76" s="5" t="n">
        <v>-6806</v>
      </c>
      <c r="D76" s="5" t="n">
        <v>-2169</v>
      </c>
      <c r="F76" s="5" t="n">
        <v>-3213</v>
      </c>
    </row>
    <row r="77" spans="1:7">
      <c r="A77" s="4" t="s">
        <v>189</v>
      </c>
      <c r="B77" s="5" t="n">
        <v>-4072</v>
      </c>
      <c r="D77" s="5" t="n">
        <v>-9009</v>
      </c>
      <c r="F77" s="5" t="n">
        <v>-1579</v>
      </c>
    </row>
    <row r="78" spans="1:7">
      <c r="A78" s="4" t="s">
        <v>35</v>
      </c>
      <c r="B78" s="5" t="n">
        <v>9386</v>
      </c>
      <c r="D78" s="5" t="n">
        <v>-10338</v>
      </c>
      <c r="F78" s="5" t="n">
        <v>-65720</v>
      </c>
    </row>
    <row r="79" spans="1:7">
      <c r="A79" s="4" t="s">
        <v>190</v>
      </c>
      <c r="B79" s="4" t="s">
        <v>60</v>
      </c>
      <c r="D79" s="4" t="s">
        <v>60</v>
      </c>
      <c r="F79" s="4" t="s">
        <v>60</v>
      </c>
    </row>
    <row r="80" spans="1:7">
      <c r="A80" s="4" t="s">
        <v>39</v>
      </c>
      <c r="B80" s="5" t="n">
        <v>-41885</v>
      </c>
      <c r="D80" s="5" t="n">
        <v>12812</v>
      </c>
      <c r="F80" s="5" t="n">
        <v>651</v>
      </c>
    </row>
    <row r="81" spans="1:7">
      <c r="A81" s="4" t="s">
        <v>40</v>
      </c>
      <c r="B81" s="5" t="n">
        <v>-872</v>
      </c>
      <c r="D81" s="5" t="n">
        <v>55962</v>
      </c>
      <c r="F81" s="5" t="n">
        <v>27753</v>
      </c>
    </row>
    <row r="82" spans="1:7">
      <c r="A82" s="4" t="s">
        <v>51</v>
      </c>
      <c r="B82" s="5" t="n">
        <v>-14793</v>
      </c>
      <c r="D82" s="5" t="n">
        <v>26018</v>
      </c>
      <c r="F82" s="5" t="n">
        <v>91409</v>
      </c>
    </row>
    <row r="83" spans="1:7">
      <c r="A83" s="4" t="s">
        <v>53</v>
      </c>
      <c r="B83" s="5" t="n">
        <v>13283</v>
      </c>
      <c r="D83" s="5" t="n">
        <v>23215</v>
      </c>
      <c r="F83" s="5" t="n">
        <v>-4327</v>
      </c>
    </row>
    <row r="84" spans="1:7">
      <c r="A84" s="4" t="s">
        <v>55</v>
      </c>
      <c r="B84" s="4" t="s">
        <v>60</v>
      </c>
      <c r="D84" s="4" t="s">
        <v>60</v>
      </c>
      <c r="F84" s="4" t="s">
        <v>60</v>
      </c>
    </row>
    <row r="85" spans="1:7">
      <c r="A85" s="4" t="s">
        <v>56</v>
      </c>
      <c r="B85" s="5" t="n">
        <v>5921</v>
      </c>
      <c r="D85" s="5" t="n">
        <v>4757</v>
      </c>
      <c r="F85" s="5" t="n">
        <v>-13181</v>
      </c>
    </row>
    <row r="86" spans="1:7">
      <c r="A86" s="4" t="s">
        <v>191</v>
      </c>
      <c r="B86" s="5" t="n">
        <v>-1170</v>
      </c>
      <c r="D86" s="5" t="n">
        <v>17296</v>
      </c>
      <c r="F86" s="5" t="n">
        <v>-1016</v>
      </c>
    </row>
    <row r="87" spans="1:7">
      <c r="A87" s="4" t="s">
        <v>192</v>
      </c>
      <c r="B87" s="5" t="n">
        <v>945536</v>
      </c>
      <c r="D87" s="5" t="n">
        <v>989634</v>
      </c>
      <c r="F87" s="5" t="n">
        <v>700263</v>
      </c>
    </row>
    <row r="88" spans="1:7">
      <c r="A88" s="3" t="s">
        <v>193</v>
      </c>
    </row>
    <row r="89" spans="1:7">
      <c r="A89" s="4" t="s">
        <v>194</v>
      </c>
      <c r="B89" s="5" t="n">
        <v>-1419505</v>
      </c>
      <c r="D89" s="5" t="n">
        <v>-1509154</v>
      </c>
      <c r="F89" s="5" t="n">
        <v>-1041931</v>
      </c>
    </row>
    <row r="90" spans="1:7">
      <c r="A90" s="4" t="s">
        <v>195</v>
      </c>
      <c r="B90" s="4" t="s">
        <v>60</v>
      </c>
      <c r="D90" s="4" t="s">
        <v>60</v>
      </c>
      <c r="F90" s="4" t="s">
        <v>60</v>
      </c>
    </row>
    <row r="91" spans="1:7">
      <c r="A91" s="4" t="s">
        <v>196</v>
      </c>
      <c r="B91" s="4" t="s">
        <v>60</v>
      </c>
      <c r="D91" s="4" t="s">
        <v>60</v>
      </c>
      <c r="F91" s="4" t="s">
        <v>60</v>
      </c>
    </row>
    <row r="92" spans="1:7">
      <c r="A92" s="4" t="s">
        <v>197</v>
      </c>
      <c r="B92" s="4" t="s">
        <v>60</v>
      </c>
      <c r="D92" s="4" t="s">
        <v>60</v>
      </c>
      <c r="F92" s="4" t="s">
        <v>60</v>
      </c>
    </row>
    <row r="93" spans="1:7">
      <c r="A93" s="4" t="s">
        <v>198</v>
      </c>
      <c r="D93" s="4" t="s">
        <v>60</v>
      </c>
      <c r="F93" s="4" t="s">
        <v>60</v>
      </c>
    </row>
    <row r="94" spans="1:7">
      <c r="A94" s="4" t="s">
        <v>199</v>
      </c>
      <c r="B94" s="5" t="n">
        <v>-19406</v>
      </c>
      <c r="D94" s="5" t="n">
        <v>-15384</v>
      </c>
      <c r="F94" s="5" t="n">
        <v>-22876</v>
      </c>
    </row>
    <row r="95" spans="1:7">
      <c r="A95" s="4" t="s">
        <v>200</v>
      </c>
      <c r="B95" s="4" t="s">
        <v>60</v>
      </c>
      <c r="D95" s="4" t="s">
        <v>60</v>
      </c>
      <c r="F95" s="4" t="s">
        <v>60</v>
      </c>
    </row>
    <row r="96" spans="1:7">
      <c r="A96" s="3" t="s">
        <v>201</v>
      </c>
    </row>
    <row r="97" spans="1:7">
      <c r="A97" s="4" t="s">
        <v>194</v>
      </c>
      <c r="B97" s="5" t="n">
        <v>487475</v>
      </c>
      <c r="D97" s="5" t="n">
        <v>539256</v>
      </c>
      <c r="F97" s="5" t="n">
        <v>411629</v>
      </c>
    </row>
    <row r="98" spans="1:7">
      <c r="A98" s="4" t="s">
        <v>195</v>
      </c>
      <c r="B98" s="4" t="s">
        <v>60</v>
      </c>
      <c r="D98" s="4" t="s">
        <v>60</v>
      </c>
      <c r="F98" s="4" t="s">
        <v>60</v>
      </c>
    </row>
    <row r="99" spans="1:7">
      <c r="A99" s="4" t="s">
        <v>196</v>
      </c>
      <c r="B99" s="4" t="s">
        <v>60</v>
      </c>
      <c r="D99" s="4" t="s">
        <v>60</v>
      </c>
      <c r="F99" s="4" t="s">
        <v>60</v>
      </c>
    </row>
    <row r="100" spans="1:7">
      <c r="A100" s="4" t="s">
        <v>197</v>
      </c>
      <c r="D100" s="4" t="s">
        <v>60</v>
      </c>
      <c r="F100" s="4" t="s">
        <v>60</v>
      </c>
    </row>
    <row r="101" spans="1:7">
      <c r="A101" s="4" t="s">
        <v>198</v>
      </c>
      <c r="B101" s="4" t="s">
        <v>60</v>
      </c>
      <c r="D101" s="4" t="s">
        <v>60</v>
      </c>
      <c r="F101" s="4" t="s">
        <v>60</v>
      </c>
    </row>
    <row r="102" spans="1:7">
      <c r="A102" s="4" t="s">
        <v>199</v>
      </c>
      <c r="B102" s="4" t="s">
        <v>60</v>
      </c>
      <c r="D102" s="5" t="n">
        <v>21589</v>
      </c>
      <c r="F102" s="5" t="n">
        <v>28089</v>
      </c>
    </row>
    <row r="103" spans="1:7">
      <c r="A103" s="4" t="s">
        <v>200</v>
      </c>
      <c r="B103" s="5" t="n">
        <v>6275</v>
      </c>
      <c r="D103" s="4" t="s">
        <v>60</v>
      </c>
      <c r="F103" s="4" t="s">
        <v>60</v>
      </c>
    </row>
    <row r="104" spans="1:7">
      <c r="A104" s="4" t="s">
        <v>202</v>
      </c>
      <c r="B104" s="5" t="n">
        <v>-945161</v>
      </c>
      <c r="D104" s="5" t="n">
        <v>-963693</v>
      </c>
      <c r="F104" s="5" t="n">
        <v>-625089</v>
      </c>
    </row>
    <row r="105" spans="1:7">
      <c r="A105" s="3" t="s">
        <v>203</v>
      </c>
    </row>
    <row r="106" spans="1:7">
      <c r="A106" s="4" t="s">
        <v>204</v>
      </c>
      <c r="B106" s="5" t="n">
        <v>715625</v>
      </c>
      <c r="D106" s="5" t="n">
        <v>790972</v>
      </c>
      <c r="F106" s="5" t="n">
        <v>657535</v>
      </c>
    </row>
    <row r="107" spans="1:7">
      <c r="A107" s="4" t="s">
        <v>205</v>
      </c>
      <c r="B107" s="5" t="n">
        <v>-340844</v>
      </c>
      <c r="D107" s="5" t="n">
        <v>-381403</v>
      </c>
      <c r="F107" s="5" t="n">
        <v>-593722</v>
      </c>
    </row>
    <row r="108" spans="1:7">
      <c r="A108" s="4" t="s">
        <v>206</v>
      </c>
      <c r="B108" s="5" t="n">
        <v>-5055</v>
      </c>
      <c r="D108" s="5" t="n">
        <v>-10184</v>
      </c>
      <c r="F108" s="5" t="n">
        <v>-12327</v>
      </c>
    </row>
    <row r="109" spans="1:7">
      <c r="A109" s="4" t="s">
        <v>207</v>
      </c>
      <c r="B109" s="5" t="n">
        <v>-212545</v>
      </c>
      <c r="D109" s="5" t="n">
        <v>-168661</v>
      </c>
      <c r="F109" s="5" t="n">
        <v>-121202</v>
      </c>
    </row>
    <row r="110" spans="1:7">
      <c r="A110" s="4" t="s">
        <v>208</v>
      </c>
      <c r="B110" s="5" t="n">
        <v>-11106</v>
      </c>
      <c r="D110" s="5" t="n">
        <v>-9302</v>
      </c>
      <c r="F110" s="5" t="n">
        <v>-7939</v>
      </c>
    </row>
    <row r="111" spans="1:7">
      <c r="A111" s="4" t="s">
        <v>209</v>
      </c>
      <c r="B111" s="5" t="n">
        <v>446</v>
      </c>
      <c r="D111" s="5" t="n">
        <v>544</v>
      </c>
    </row>
    <row r="112" spans="1:7">
      <c r="A112" s="4" t="s">
        <v>210</v>
      </c>
      <c r="B112" s="5" t="n">
        <v>-58757</v>
      </c>
      <c r="D112" s="5" t="n">
        <v>-78374</v>
      </c>
      <c r="F112" s="5" t="n">
        <v>-19594</v>
      </c>
    </row>
    <row r="113" spans="1:7">
      <c r="A113" s="4" t="s">
        <v>211</v>
      </c>
      <c r="B113" s="4" t="s">
        <v>60</v>
      </c>
      <c r="D113" s="4" t="s">
        <v>60</v>
      </c>
      <c r="F113" s="4" t="s">
        <v>60</v>
      </c>
    </row>
    <row r="114" spans="1:7">
      <c r="A114" s="4" t="s">
        <v>212</v>
      </c>
      <c r="B114" s="4" t="s">
        <v>60</v>
      </c>
      <c r="D114" s="4" t="s">
        <v>60</v>
      </c>
      <c r="F114" s="4" t="s">
        <v>60</v>
      </c>
    </row>
    <row r="115" spans="1:7">
      <c r="A115" s="4" t="s">
        <v>213</v>
      </c>
      <c r="B115" s="5" t="n">
        <v>87764</v>
      </c>
      <c r="D115" s="5" t="n">
        <v>143592</v>
      </c>
      <c r="F115" s="5" t="n">
        <v>-97249</v>
      </c>
    </row>
    <row r="116" spans="1:7">
      <c r="A116" s="4" t="s">
        <v>214</v>
      </c>
      <c r="B116" s="5" t="n">
        <v>-2140</v>
      </c>
      <c r="D116" s="5" t="n">
        <v>-15740</v>
      </c>
      <c r="F116" s="5" t="n">
        <v>-10762</v>
      </c>
    </row>
    <row r="117" spans="1:7">
      <c r="A117" s="4" t="s">
        <v>215</v>
      </c>
      <c r="B117" s="5" t="n">
        <v>85999</v>
      </c>
      <c r="D117" s="5" t="n">
        <v>153793</v>
      </c>
      <c r="F117" s="5" t="n">
        <v>-32837</v>
      </c>
    </row>
    <row r="118" spans="1:7">
      <c r="A118" s="4" t="s">
        <v>216</v>
      </c>
      <c r="B118" s="5" t="n">
        <v>585666</v>
      </c>
      <c r="D118" s="5" t="n">
        <v>431873</v>
      </c>
      <c r="F118" s="5" t="n">
        <v>464710</v>
      </c>
    </row>
    <row r="119" spans="1:7">
      <c r="A119" s="4" t="s">
        <v>217</v>
      </c>
      <c r="B119" s="5" t="n">
        <v>671665</v>
      </c>
      <c r="D119" s="5" t="n">
        <v>585666</v>
      </c>
      <c r="F119" s="5" t="n">
        <v>431873</v>
      </c>
    </row>
    <row r="120" spans="1:7">
      <c r="A120" s="4" t="s">
        <v>1047</v>
      </c>
    </row>
    <row r="121" spans="1:7">
      <c r="A121" s="3" t="s">
        <v>178</v>
      </c>
    </row>
    <row r="122" spans="1:7">
      <c r="A122" s="4" t="s">
        <v>134</v>
      </c>
      <c r="B122" s="5" t="n">
        <v>17815</v>
      </c>
      <c r="C122" s="4" t="s">
        <v>517</v>
      </c>
      <c r="D122" s="5" t="n">
        <v>16168</v>
      </c>
      <c r="E122" s="4" t="s">
        <v>519</v>
      </c>
      <c r="F122" s="5" t="n">
        <v>15417</v>
      </c>
      <c r="G122" s="4" t="s">
        <v>1184</v>
      </c>
    </row>
    <row r="123" spans="1:7">
      <c r="A123" s="4" t="s">
        <v>1228</v>
      </c>
      <c r="B123" s="4" t="s">
        <v>60</v>
      </c>
      <c r="C123" s="4" t="s">
        <v>1203</v>
      </c>
      <c r="D123" s="4" t="s">
        <v>60</v>
      </c>
      <c r="E123" s="4" t="s">
        <v>1204</v>
      </c>
      <c r="F123" s="4" t="s">
        <v>60</v>
      </c>
      <c r="G123" s="4" t="s">
        <v>1220</v>
      </c>
    </row>
    <row r="124" spans="1:7">
      <c r="A124" s="3" t="s">
        <v>179</v>
      </c>
    </row>
    <row r="125" spans="1:7">
      <c r="A125" s="4" t="s">
        <v>180</v>
      </c>
      <c r="B125" s="4" t="s">
        <v>60</v>
      </c>
      <c r="C125" s="4" t="s">
        <v>1203</v>
      </c>
      <c r="D125" s="4" t="s">
        <v>60</v>
      </c>
      <c r="E125" s="4" t="s">
        <v>1204</v>
      </c>
      <c r="F125" s="4" t="s">
        <v>60</v>
      </c>
      <c r="G125" s="4" t="s">
        <v>1220</v>
      </c>
    </row>
    <row r="126" spans="1:7">
      <c r="A126" s="4" t="s">
        <v>114</v>
      </c>
      <c r="B126" s="4" t="s">
        <v>60</v>
      </c>
      <c r="C126" s="4" t="s">
        <v>517</v>
      </c>
      <c r="D126" s="4" t="s">
        <v>60</v>
      </c>
      <c r="E126" s="4" t="s">
        <v>519</v>
      </c>
      <c r="F126" s="4" t="s">
        <v>60</v>
      </c>
      <c r="G126" s="4" t="s">
        <v>1184</v>
      </c>
    </row>
    <row r="127" spans="1:7">
      <c r="A127" s="4" t="s">
        <v>181</v>
      </c>
      <c r="B127" s="4" t="s">
        <v>60</v>
      </c>
      <c r="D127" s="4" t="s">
        <v>60</v>
      </c>
      <c r="F127" s="4" t="s">
        <v>60</v>
      </c>
    </row>
    <row r="128" spans="1:7">
      <c r="A128" s="4" t="s">
        <v>182</v>
      </c>
      <c r="B128" s="4" t="s">
        <v>60</v>
      </c>
      <c r="C128" s="4" t="s">
        <v>1203</v>
      </c>
      <c r="D128" s="4" t="s">
        <v>60</v>
      </c>
      <c r="E128" s="4" t="s">
        <v>1204</v>
      </c>
      <c r="F128" s="4" t="s">
        <v>60</v>
      </c>
      <c r="G128" s="4" t="s">
        <v>1220</v>
      </c>
    </row>
    <row r="129" spans="1:7">
      <c r="A129" s="4" t="s">
        <v>183</v>
      </c>
      <c r="B129" s="4" t="s">
        <v>60</v>
      </c>
      <c r="C129" s="4" t="s">
        <v>1203</v>
      </c>
      <c r="D129" s="4" t="s">
        <v>60</v>
      </c>
      <c r="E129" s="4" t="s">
        <v>1204</v>
      </c>
      <c r="F129" s="4" t="s">
        <v>60</v>
      </c>
      <c r="G129" s="4" t="s">
        <v>1220</v>
      </c>
    </row>
    <row r="130" spans="1:7">
      <c r="A130" s="4" t="s">
        <v>184</v>
      </c>
      <c r="B130" s="4" t="s">
        <v>60</v>
      </c>
      <c r="C130" s="4" t="s">
        <v>1203</v>
      </c>
      <c r="D130" s="4" t="s">
        <v>60</v>
      </c>
      <c r="E130" s="4" t="s">
        <v>1204</v>
      </c>
      <c r="F130" s="4" t="s">
        <v>60</v>
      </c>
      <c r="G130" s="4" t="s">
        <v>1220</v>
      </c>
    </row>
    <row r="131" spans="1:7">
      <c r="A131" s="4" t="s">
        <v>128</v>
      </c>
      <c r="B131" s="4" t="s">
        <v>60</v>
      </c>
      <c r="C131" s="4" t="s">
        <v>1203</v>
      </c>
      <c r="D131" s="4" t="s">
        <v>60</v>
      </c>
      <c r="E131" s="4" t="s">
        <v>1204</v>
      </c>
      <c r="F131" s="4" t="s">
        <v>60</v>
      </c>
      <c r="G131" s="4" t="s">
        <v>1220</v>
      </c>
    </row>
    <row r="132" spans="1:7">
      <c r="A132" s="4" t="s">
        <v>185</v>
      </c>
      <c r="B132" s="5" t="n">
        <v>-2636</v>
      </c>
      <c r="C132" s="4" t="s">
        <v>1203</v>
      </c>
      <c r="D132" s="5" t="n">
        <v>-1317</v>
      </c>
      <c r="E132" s="4" t="s">
        <v>1204</v>
      </c>
      <c r="F132" s="5" t="n">
        <v>-841</v>
      </c>
      <c r="G132" s="4" t="s">
        <v>1220</v>
      </c>
    </row>
    <row r="133" spans="1:7">
      <c r="A133" s="4" t="s">
        <v>186</v>
      </c>
      <c r="B133" s="5" t="n">
        <v>2340</v>
      </c>
      <c r="C133" s="4" t="s">
        <v>1203</v>
      </c>
      <c r="D133" s="5" t="n">
        <v>9311</v>
      </c>
      <c r="E133" s="4" t="s">
        <v>1204</v>
      </c>
      <c r="F133" s="5" t="n">
        <v>8030</v>
      </c>
      <c r="G133" s="4" t="s">
        <v>1220</v>
      </c>
    </row>
    <row r="134" spans="1:7">
      <c r="A134" s="3" t="s">
        <v>187</v>
      </c>
    </row>
    <row r="135" spans="1:7">
      <c r="A135" s="4" t="s">
        <v>188</v>
      </c>
      <c r="B135" s="5" t="n">
        <v>4221</v>
      </c>
      <c r="C135" s="4" t="s">
        <v>1203</v>
      </c>
      <c r="D135" s="5" t="n">
        <v>13528</v>
      </c>
      <c r="E135" s="4" t="s">
        <v>1204</v>
      </c>
      <c r="F135" s="5" t="n">
        <v>16830</v>
      </c>
      <c r="G135" s="4" t="s">
        <v>1220</v>
      </c>
    </row>
    <row r="136" spans="1:7">
      <c r="A136" s="4" t="s">
        <v>189</v>
      </c>
      <c r="B136" s="4" t="s">
        <v>60</v>
      </c>
      <c r="C136" s="4" t="s">
        <v>1203</v>
      </c>
      <c r="D136" s="4" t="s">
        <v>60</v>
      </c>
      <c r="E136" s="4" t="s">
        <v>1204</v>
      </c>
      <c r="F136" s="4" t="s">
        <v>60</v>
      </c>
      <c r="G136" s="4" t="s">
        <v>1220</v>
      </c>
    </row>
    <row r="137" spans="1:7">
      <c r="A137" s="4" t="s">
        <v>35</v>
      </c>
      <c r="B137" s="4" t="s">
        <v>60</v>
      </c>
      <c r="C137" s="4" t="s">
        <v>1203</v>
      </c>
      <c r="D137" s="4" t="s">
        <v>60</v>
      </c>
      <c r="E137" s="4" t="s">
        <v>1204</v>
      </c>
      <c r="F137" s="4" t="s">
        <v>60</v>
      </c>
      <c r="G137" s="4" t="s">
        <v>1220</v>
      </c>
    </row>
    <row r="138" spans="1:7">
      <c r="A138" s="4" t="s">
        <v>190</v>
      </c>
      <c r="B138" s="4" t="s">
        <v>60</v>
      </c>
      <c r="C138" s="4" t="s">
        <v>1203</v>
      </c>
      <c r="D138" s="4" t="s">
        <v>60</v>
      </c>
      <c r="E138" s="4" t="s">
        <v>1204</v>
      </c>
      <c r="F138" s="4" t="s">
        <v>60</v>
      </c>
      <c r="G138" s="4" t="s">
        <v>1220</v>
      </c>
    </row>
    <row r="139" spans="1:7">
      <c r="A139" s="4" t="s">
        <v>39</v>
      </c>
      <c r="B139" s="5" t="n">
        <v>1341</v>
      </c>
      <c r="C139" s="4" t="s">
        <v>1203</v>
      </c>
      <c r="D139" s="5" t="n">
        <v>-1050</v>
      </c>
      <c r="E139" s="4" t="s">
        <v>1204</v>
      </c>
      <c r="F139" s="5" t="n">
        <v>102</v>
      </c>
      <c r="G139" s="4" t="s">
        <v>1220</v>
      </c>
    </row>
    <row r="140" spans="1:7">
      <c r="A140" s="4" t="s">
        <v>40</v>
      </c>
      <c r="B140" s="5" t="n">
        <v>1215</v>
      </c>
      <c r="C140" s="4" t="s">
        <v>1203</v>
      </c>
      <c r="D140" s="5" t="n">
        <v>682</v>
      </c>
      <c r="E140" s="4" t="s">
        <v>1204</v>
      </c>
      <c r="F140" s="5" t="n">
        <v>-258</v>
      </c>
      <c r="G140" s="4" t="s">
        <v>1220</v>
      </c>
    </row>
    <row r="141" spans="1:7">
      <c r="A141" s="4" t="s">
        <v>51</v>
      </c>
      <c r="B141" s="5" t="n">
        <v>392</v>
      </c>
      <c r="C141" s="4" t="s">
        <v>1203</v>
      </c>
      <c r="D141" s="5" t="n">
        <v>1533</v>
      </c>
      <c r="E141" s="4" t="s">
        <v>1204</v>
      </c>
      <c r="F141" s="5" t="n">
        <v>22</v>
      </c>
      <c r="G141" s="4" t="s">
        <v>1220</v>
      </c>
    </row>
    <row r="142" spans="1:7">
      <c r="A142" s="4" t="s">
        <v>53</v>
      </c>
      <c r="B142" s="5" t="n">
        <v>-7838</v>
      </c>
      <c r="C142" s="4" t="s">
        <v>1203</v>
      </c>
      <c r="D142" s="5" t="n">
        <v>-18925</v>
      </c>
      <c r="E142" s="4" t="s">
        <v>1204</v>
      </c>
      <c r="F142" s="5" t="n">
        <v>-23472</v>
      </c>
      <c r="G142" s="4" t="s">
        <v>1220</v>
      </c>
    </row>
    <row r="143" spans="1:7">
      <c r="A143" s="4" t="s">
        <v>55</v>
      </c>
      <c r="B143" s="5" t="n">
        <v>1167</v>
      </c>
      <c r="C143" s="4" t="s">
        <v>1203</v>
      </c>
      <c r="D143" s="5" t="n">
        <v>-1056</v>
      </c>
      <c r="E143" s="4" t="s">
        <v>1204</v>
      </c>
      <c r="F143" s="5" t="n">
        <v>317</v>
      </c>
      <c r="G143" s="4" t="s">
        <v>1220</v>
      </c>
    </row>
    <row r="144" spans="1:7">
      <c r="A144" s="4" t="s">
        <v>56</v>
      </c>
      <c r="B144" s="4" t="s">
        <v>60</v>
      </c>
      <c r="C144" s="4" t="s">
        <v>1203</v>
      </c>
      <c r="D144" s="4" t="s">
        <v>60</v>
      </c>
      <c r="E144" s="4" t="s">
        <v>1204</v>
      </c>
      <c r="F144" s="4" t="s">
        <v>60</v>
      </c>
      <c r="G144" s="4" t="s">
        <v>1220</v>
      </c>
    </row>
    <row r="145" spans="1:7">
      <c r="A145" s="4" t="s">
        <v>191</v>
      </c>
      <c r="B145" s="5" t="n">
        <v>226</v>
      </c>
      <c r="C145" s="4" t="s">
        <v>1203</v>
      </c>
      <c r="D145" s="5" t="n">
        <v>115</v>
      </c>
      <c r="E145" s="4" t="s">
        <v>1204</v>
      </c>
      <c r="F145" s="5" t="n">
        <v>428</v>
      </c>
      <c r="G145" s="4" t="s">
        <v>1220</v>
      </c>
    </row>
    <row r="146" spans="1:7">
      <c r="A146" s="4" t="s">
        <v>192</v>
      </c>
      <c r="B146" s="5" t="n">
        <v>18243</v>
      </c>
      <c r="C146" s="4" t="s">
        <v>1203</v>
      </c>
      <c r="D146" s="5" t="n">
        <v>18989</v>
      </c>
      <c r="E146" s="4" t="s">
        <v>1204</v>
      </c>
      <c r="F146" s="5" t="n">
        <v>16575</v>
      </c>
      <c r="G146" s="4" t="s">
        <v>1220</v>
      </c>
    </row>
    <row r="147" spans="1:7">
      <c r="A147" s="3" t="s">
        <v>193</v>
      </c>
    </row>
    <row r="148" spans="1:7">
      <c r="A148" s="4" t="s">
        <v>194</v>
      </c>
      <c r="B148" s="4" t="s">
        <v>60</v>
      </c>
      <c r="C148" s="4" t="s">
        <v>1203</v>
      </c>
      <c r="D148" s="4" t="s">
        <v>60</v>
      </c>
      <c r="E148" s="4" t="s">
        <v>1204</v>
      </c>
      <c r="F148" s="4" t="s">
        <v>60</v>
      </c>
      <c r="G148" s="4" t="s">
        <v>1220</v>
      </c>
    </row>
    <row r="149" spans="1:7">
      <c r="A149" s="4" t="s">
        <v>195</v>
      </c>
      <c r="B149" s="5" t="n">
        <v>-77693</v>
      </c>
      <c r="C149" s="4" t="s">
        <v>1203</v>
      </c>
      <c r="D149" s="5" t="n">
        <v>-44735</v>
      </c>
      <c r="E149" s="4" t="s">
        <v>1204</v>
      </c>
      <c r="F149" s="5" t="n">
        <v>-40583</v>
      </c>
      <c r="G149" s="4" t="s">
        <v>1220</v>
      </c>
    </row>
    <row r="150" spans="1:7">
      <c r="A150" s="4" t="s">
        <v>196</v>
      </c>
      <c r="B150" s="5" t="n">
        <v>-42628</v>
      </c>
      <c r="C150" s="4" t="s">
        <v>1203</v>
      </c>
      <c r="D150" s="5" t="n">
        <v>-45048</v>
      </c>
      <c r="E150" s="4" t="s">
        <v>1204</v>
      </c>
      <c r="F150" s="5" t="n">
        <v>-43062</v>
      </c>
      <c r="G150" s="4" t="s">
        <v>1220</v>
      </c>
    </row>
    <row r="151" spans="1:7">
      <c r="A151" s="4" t="s">
        <v>197</v>
      </c>
      <c r="B151" s="4" t="s">
        <v>60</v>
      </c>
      <c r="C151" s="4" t="s">
        <v>1203</v>
      </c>
      <c r="D151" s="4" t="s">
        <v>60</v>
      </c>
      <c r="E151" s="4" t="s">
        <v>1204</v>
      </c>
      <c r="F151" s="5" t="n">
        <v>-3333</v>
      </c>
      <c r="G151" s="4" t="s">
        <v>1220</v>
      </c>
    </row>
    <row r="152" spans="1:7">
      <c r="A152" s="4" t="s">
        <v>198</v>
      </c>
      <c r="D152" s="5" t="n">
        <v>-1005</v>
      </c>
      <c r="E152" s="4" t="s">
        <v>1204</v>
      </c>
      <c r="F152" s="5" t="n">
        <v>-1006</v>
      </c>
      <c r="G152" s="4" t="s">
        <v>1220</v>
      </c>
    </row>
    <row r="153" spans="1:7">
      <c r="A153" s="4" t="s">
        <v>199</v>
      </c>
      <c r="B153" s="5" t="n">
        <v>-4648</v>
      </c>
      <c r="C153" s="4" t="s">
        <v>1203</v>
      </c>
      <c r="D153" s="5" t="n">
        <v>-36</v>
      </c>
      <c r="E153" s="4" t="s">
        <v>1204</v>
      </c>
      <c r="F153" s="5" t="n">
        <v>-7857</v>
      </c>
      <c r="G153" s="4" t="s">
        <v>1220</v>
      </c>
    </row>
    <row r="154" spans="1:7">
      <c r="A154" s="4" t="s">
        <v>200</v>
      </c>
      <c r="B154" s="5" t="n">
        <v>-21021</v>
      </c>
      <c r="C154" s="4" t="s">
        <v>1203</v>
      </c>
      <c r="D154" s="5" t="n">
        <v>-1800</v>
      </c>
      <c r="E154" s="4" t="s">
        <v>1204</v>
      </c>
      <c r="F154" s="5" t="n">
        <v>-4350</v>
      </c>
      <c r="G154" s="4" t="s">
        <v>1220</v>
      </c>
    </row>
    <row r="155" spans="1:7">
      <c r="A155" s="3" t="s">
        <v>201</v>
      </c>
    </row>
    <row r="156" spans="1:7">
      <c r="A156" s="4" t="s">
        <v>194</v>
      </c>
      <c r="B156" s="4" t="s">
        <v>60</v>
      </c>
      <c r="C156" s="4" t="s">
        <v>1203</v>
      </c>
      <c r="D156" s="4" t="s">
        <v>60</v>
      </c>
      <c r="E156" s="4" t="s">
        <v>1204</v>
      </c>
      <c r="F156" s="4" t="s">
        <v>60</v>
      </c>
      <c r="G156" s="4" t="s">
        <v>1220</v>
      </c>
    </row>
    <row r="157" spans="1:7">
      <c r="A157" s="4" t="s">
        <v>195</v>
      </c>
      <c r="B157" s="5" t="n">
        <v>80225</v>
      </c>
      <c r="C157" s="4" t="s">
        <v>1203</v>
      </c>
      <c r="D157" s="5" t="n">
        <v>44756</v>
      </c>
      <c r="E157" s="4" t="s">
        <v>1204</v>
      </c>
      <c r="F157" s="5" t="n">
        <v>53112</v>
      </c>
      <c r="G157" s="4" t="s">
        <v>1220</v>
      </c>
    </row>
    <row r="158" spans="1:7">
      <c r="A158" s="4" t="s">
        <v>196</v>
      </c>
      <c r="B158" s="5" t="n">
        <v>32127</v>
      </c>
      <c r="C158" s="4" t="s">
        <v>1203</v>
      </c>
      <c r="D158" s="5" t="n">
        <v>26193</v>
      </c>
      <c r="E158" s="4" t="s">
        <v>1204</v>
      </c>
      <c r="F158" s="5" t="n">
        <v>18556</v>
      </c>
      <c r="G158" s="4" t="s">
        <v>1220</v>
      </c>
    </row>
    <row r="159" spans="1:7">
      <c r="A159" s="4" t="s">
        <v>197</v>
      </c>
      <c r="D159" s="5" t="n">
        <v>1236</v>
      </c>
      <c r="E159" s="4" t="s">
        <v>1204</v>
      </c>
      <c r="F159" s="5" t="n">
        <v>3082</v>
      </c>
      <c r="G159" s="4" t="s">
        <v>1220</v>
      </c>
    </row>
    <row r="160" spans="1:7">
      <c r="A160" s="4" t="s">
        <v>198</v>
      </c>
      <c r="B160" s="5" t="n">
        <v>4181</v>
      </c>
      <c r="C160" s="4" t="s">
        <v>1203</v>
      </c>
      <c r="D160" s="5" t="n">
        <v>1126</v>
      </c>
      <c r="E160" s="4" t="s">
        <v>1204</v>
      </c>
      <c r="F160" s="5" t="n">
        <v>400</v>
      </c>
      <c r="G160" s="4" t="s">
        <v>1220</v>
      </c>
    </row>
    <row r="161" spans="1:7">
      <c r="A161" s="4" t="s">
        <v>199</v>
      </c>
      <c r="B161" s="4" t="s">
        <v>60</v>
      </c>
      <c r="C161" s="4" t="s">
        <v>1203</v>
      </c>
      <c r="D161" s="4" t="s">
        <v>60</v>
      </c>
      <c r="F161" s="4" t="s">
        <v>60</v>
      </c>
      <c r="G161" s="4" t="s">
        <v>1220</v>
      </c>
    </row>
    <row r="162" spans="1:7">
      <c r="A162" s="4" t="s">
        <v>200</v>
      </c>
      <c r="B162" s="5" t="n">
        <v>9890</v>
      </c>
      <c r="C162" s="4" t="s">
        <v>1203</v>
      </c>
      <c r="D162" s="5" t="n">
        <v>5878</v>
      </c>
      <c r="E162" s="4" t="s">
        <v>1204</v>
      </c>
      <c r="F162" s="5" t="n">
        <v>4203</v>
      </c>
      <c r="G162" s="4" t="s">
        <v>1220</v>
      </c>
    </row>
    <row r="163" spans="1:7">
      <c r="A163" s="4" t="s">
        <v>202</v>
      </c>
      <c r="B163" s="5" t="n">
        <v>-19567</v>
      </c>
      <c r="C163" s="4" t="s">
        <v>1203</v>
      </c>
      <c r="D163" s="5" t="n">
        <v>-13435</v>
      </c>
      <c r="E163" s="4" t="s">
        <v>1204</v>
      </c>
      <c r="F163" s="5" t="n">
        <v>-20838</v>
      </c>
      <c r="G163" s="4" t="s">
        <v>1220</v>
      </c>
    </row>
    <row r="164" spans="1:7">
      <c r="A164" s="3" t="s">
        <v>203</v>
      </c>
    </row>
    <row r="165" spans="1:7">
      <c r="A165" s="4" t="s">
        <v>204</v>
      </c>
      <c r="B165" s="4" t="s">
        <v>60</v>
      </c>
      <c r="C165" s="4" t="s">
        <v>1203</v>
      </c>
      <c r="D165" s="4" t="s">
        <v>60</v>
      </c>
      <c r="E165" s="4" t="s">
        <v>1204</v>
      </c>
      <c r="F165" s="4" t="s">
        <v>60</v>
      </c>
      <c r="G165" s="4" t="s">
        <v>1220</v>
      </c>
    </row>
    <row r="166" spans="1:7">
      <c r="A166" s="4" t="s">
        <v>205</v>
      </c>
      <c r="B166" s="4" t="s">
        <v>60</v>
      </c>
      <c r="C166" s="4" t="s">
        <v>1203</v>
      </c>
      <c r="D166" s="4" t="s">
        <v>60</v>
      </c>
      <c r="E166" s="4" t="s">
        <v>1204</v>
      </c>
      <c r="F166" s="4" t="s">
        <v>60</v>
      </c>
      <c r="G166" s="4" t="s">
        <v>1220</v>
      </c>
    </row>
    <row r="167" spans="1:7">
      <c r="A167" s="4" t="s">
        <v>206</v>
      </c>
      <c r="B167" s="4" t="s">
        <v>60</v>
      </c>
      <c r="C167" s="4" t="s">
        <v>1203</v>
      </c>
      <c r="D167" s="4" t="s">
        <v>60</v>
      </c>
      <c r="E167" s="4" t="s">
        <v>1204</v>
      </c>
      <c r="F167" s="4" t="s">
        <v>60</v>
      </c>
      <c r="G167" s="4" t="s">
        <v>1220</v>
      </c>
    </row>
    <row r="168" spans="1:7">
      <c r="A168" s="4" t="s">
        <v>207</v>
      </c>
      <c r="B168" s="4" t="s">
        <v>60</v>
      </c>
      <c r="C168" s="4" t="s">
        <v>1203</v>
      </c>
      <c r="D168" s="4" t="s">
        <v>60</v>
      </c>
      <c r="E168" s="4" t="s">
        <v>1204</v>
      </c>
      <c r="F168" s="4" t="s">
        <v>60</v>
      </c>
      <c r="G168" s="4" t="s">
        <v>1220</v>
      </c>
    </row>
    <row r="169" spans="1:7">
      <c r="A169" s="4" t="s">
        <v>208</v>
      </c>
      <c r="B169" s="4" t="s">
        <v>60</v>
      </c>
      <c r="C169" s="4" t="s">
        <v>1203</v>
      </c>
      <c r="D169" s="4" t="s">
        <v>60</v>
      </c>
      <c r="E169" s="4" t="s">
        <v>1204</v>
      </c>
      <c r="F169" s="4" t="s">
        <v>60</v>
      </c>
      <c r="G169" s="4" t="s">
        <v>1220</v>
      </c>
    </row>
    <row r="170" spans="1:7">
      <c r="A170" s="4" t="s">
        <v>209</v>
      </c>
      <c r="B170" s="4" t="s">
        <v>60</v>
      </c>
      <c r="C170" s="4" t="s">
        <v>1203</v>
      </c>
      <c r="D170" s="4" t="s">
        <v>60</v>
      </c>
    </row>
    <row r="171" spans="1:7">
      <c r="A171" s="4" t="s">
        <v>210</v>
      </c>
      <c r="B171" s="4" t="s">
        <v>60</v>
      </c>
      <c r="C171" s="4" t="s">
        <v>1203</v>
      </c>
      <c r="D171" s="4" t="s">
        <v>60</v>
      </c>
      <c r="E171" s="4" t="s">
        <v>1204</v>
      </c>
      <c r="F171" s="4" t="s">
        <v>60</v>
      </c>
      <c r="G171" s="4" t="s">
        <v>1220</v>
      </c>
    </row>
    <row r="172" spans="1:7">
      <c r="A172" s="4" t="s">
        <v>211</v>
      </c>
      <c r="B172" s="4" t="s">
        <v>60</v>
      </c>
      <c r="C172" s="4" t="s">
        <v>1203</v>
      </c>
      <c r="D172" s="4" t="s">
        <v>60</v>
      </c>
      <c r="E172" s="4" t="s">
        <v>1204</v>
      </c>
      <c r="F172" s="4" t="s">
        <v>60</v>
      </c>
      <c r="G172" s="4" t="s">
        <v>1220</v>
      </c>
    </row>
    <row r="173" spans="1:7">
      <c r="A173" s="4" t="s">
        <v>212</v>
      </c>
      <c r="B173" s="4" t="s">
        <v>60</v>
      </c>
      <c r="C173" s="4" t="s">
        <v>1203</v>
      </c>
      <c r="D173" s="4" t="s">
        <v>60</v>
      </c>
      <c r="E173" s="4" t="s">
        <v>1204</v>
      </c>
      <c r="F173" s="4" t="s">
        <v>60</v>
      </c>
      <c r="G173" s="4" t="s">
        <v>1220</v>
      </c>
    </row>
    <row r="174" spans="1:7">
      <c r="A174" s="4" t="s">
        <v>213</v>
      </c>
      <c r="B174" s="4" t="s">
        <v>60</v>
      </c>
      <c r="C174" s="4" t="s">
        <v>1203</v>
      </c>
      <c r="D174" s="4" t="s">
        <v>60</v>
      </c>
      <c r="E174" s="4" t="s">
        <v>1204</v>
      </c>
      <c r="F174" s="4" t="s">
        <v>60</v>
      </c>
      <c r="G174" s="4" t="s">
        <v>1220</v>
      </c>
    </row>
    <row r="175" spans="1:7">
      <c r="A175" s="4" t="s">
        <v>214</v>
      </c>
      <c r="B175" s="4" t="s">
        <v>60</v>
      </c>
      <c r="C175" s="4" t="s">
        <v>1203</v>
      </c>
      <c r="D175" s="4" t="s">
        <v>60</v>
      </c>
      <c r="E175" s="4" t="s">
        <v>1204</v>
      </c>
      <c r="F175" s="4" t="s">
        <v>60</v>
      </c>
      <c r="G175" s="4" t="s">
        <v>1220</v>
      </c>
    </row>
    <row r="176" spans="1:7">
      <c r="A176" s="4" t="s">
        <v>215</v>
      </c>
      <c r="B176" s="5" t="n">
        <v>-1324</v>
      </c>
      <c r="C176" s="4" t="s">
        <v>1203</v>
      </c>
      <c r="D176" s="5" t="n">
        <v>5554</v>
      </c>
      <c r="E176" s="4" t="s">
        <v>1204</v>
      </c>
      <c r="F176" s="5" t="n">
        <v>-4263</v>
      </c>
      <c r="G176" s="4" t="s">
        <v>1220</v>
      </c>
    </row>
    <row r="177" spans="1:7">
      <c r="A177" s="4" t="s">
        <v>216</v>
      </c>
      <c r="B177" s="5" t="n">
        <v>14049</v>
      </c>
      <c r="C177" s="4" t="s">
        <v>1229</v>
      </c>
      <c r="D177" s="5" t="n">
        <v>8495</v>
      </c>
      <c r="E177" s="4" t="s">
        <v>1220</v>
      </c>
      <c r="F177" s="5" t="n">
        <v>12758</v>
      </c>
      <c r="G177" s="4" t="s">
        <v>1220</v>
      </c>
    </row>
    <row r="178" spans="1:7">
      <c r="A178" s="4" t="s">
        <v>217</v>
      </c>
      <c r="B178" s="5" t="n">
        <v>12725</v>
      </c>
      <c r="C178" s="4" t="s">
        <v>1230</v>
      </c>
      <c r="D178" s="5" t="n">
        <v>14049</v>
      </c>
      <c r="E178" s="4" t="s">
        <v>1229</v>
      </c>
      <c r="F178" s="5" t="n">
        <v>8495</v>
      </c>
      <c r="G178" s="4" t="s">
        <v>1220</v>
      </c>
    </row>
    <row r="179" spans="1:7">
      <c r="A179" s="4" t="s">
        <v>1193</v>
      </c>
    </row>
    <row r="180" spans="1:7">
      <c r="A180" s="3" t="s">
        <v>178</v>
      </c>
    </row>
    <row r="181" spans="1:7">
      <c r="A181" s="4" t="s">
        <v>134</v>
      </c>
      <c r="B181" s="5" t="n">
        <v>17982</v>
      </c>
      <c r="C181" s="4" t="s">
        <v>517</v>
      </c>
      <c r="D181" s="5" t="n">
        <v>19354</v>
      </c>
      <c r="E181" s="4" t="s">
        <v>519</v>
      </c>
      <c r="F181" s="5" t="n">
        <v>19366</v>
      </c>
      <c r="G181" s="4" t="s">
        <v>1184</v>
      </c>
    </row>
    <row r="182" spans="1:7">
      <c r="A182" s="4" t="s">
        <v>1228</v>
      </c>
      <c r="B182" s="4" t="s">
        <v>60</v>
      </c>
      <c r="C182" s="4" t="s">
        <v>1203</v>
      </c>
      <c r="D182" s="4" t="s">
        <v>60</v>
      </c>
      <c r="E182" s="4" t="s">
        <v>1204</v>
      </c>
      <c r="F182" s="4" t="s">
        <v>60</v>
      </c>
      <c r="G182" s="4" t="s">
        <v>1220</v>
      </c>
    </row>
    <row r="183" spans="1:7">
      <c r="A183" s="3" t="s">
        <v>179</v>
      </c>
    </row>
    <row r="184" spans="1:7">
      <c r="A184" s="4" t="s">
        <v>180</v>
      </c>
      <c r="B184" s="4" t="s">
        <v>60</v>
      </c>
      <c r="C184" s="4" t="s">
        <v>1203</v>
      </c>
      <c r="D184" s="4" t="s">
        <v>60</v>
      </c>
      <c r="E184" s="4" t="s">
        <v>1204</v>
      </c>
      <c r="F184" s="4" t="s">
        <v>60</v>
      </c>
      <c r="G184" s="4" t="s">
        <v>1220</v>
      </c>
    </row>
    <row r="185" spans="1:7">
      <c r="A185" s="4" t="s">
        <v>114</v>
      </c>
      <c r="B185" s="5" t="n">
        <v>26218</v>
      </c>
      <c r="C185" s="4" t="s">
        <v>517</v>
      </c>
      <c r="D185" s="5" t="n">
        <v>23272</v>
      </c>
      <c r="E185" s="4" t="s">
        <v>519</v>
      </c>
      <c r="F185" s="5" t="n">
        <v>19661</v>
      </c>
      <c r="G185" s="4" t="s">
        <v>1184</v>
      </c>
    </row>
    <row r="186" spans="1:7">
      <c r="A186" s="4" t="s">
        <v>181</v>
      </c>
      <c r="B186" s="4" t="s">
        <v>60</v>
      </c>
      <c r="D186" s="4" t="s">
        <v>60</v>
      </c>
      <c r="F186" s="4" t="s">
        <v>60</v>
      </c>
    </row>
    <row r="187" spans="1:7">
      <c r="A187" s="4" t="s">
        <v>182</v>
      </c>
      <c r="B187" s="5" t="n">
        <v>25020</v>
      </c>
      <c r="C187" s="4" t="s">
        <v>1203</v>
      </c>
      <c r="D187" s="5" t="n">
        <v>20465</v>
      </c>
      <c r="E187" s="4" t="s">
        <v>1204</v>
      </c>
      <c r="F187" s="5" t="n">
        <v>18110</v>
      </c>
      <c r="G187" s="4" t="s">
        <v>1220</v>
      </c>
    </row>
    <row r="188" spans="1:7">
      <c r="A188" s="4" t="s">
        <v>183</v>
      </c>
      <c r="B188" s="5" t="n">
        <v>-77</v>
      </c>
      <c r="C188" s="4" t="s">
        <v>1203</v>
      </c>
      <c r="D188" s="5" t="n">
        <v>-212</v>
      </c>
      <c r="E188" s="4" t="s">
        <v>1204</v>
      </c>
      <c r="F188" s="5" t="n">
        <v>11</v>
      </c>
      <c r="G188" s="4" t="s">
        <v>1220</v>
      </c>
    </row>
    <row r="189" spans="1:7">
      <c r="A189" s="4" t="s">
        <v>184</v>
      </c>
      <c r="B189" s="4" t="s">
        <v>60</v>
      </c>
      <c r="C189" s="4" t="s">
        <v>1203</v>
      </c>
      <c r="D189" s="4" t="s">
        <v>60</v>
      </c>
      <c r="E189" s="4" t="s">
        <v>1204</v>
      </c>
      <c r="F189" s="4" t="s">
        <v>60</v>
      </c>
      <c r="G189" s="4" t="s">
        <v>1220</v>
      </c>
    </row>
    <row r="190" spans="1:7">
      <c r="A190" s="4" t="s">
        <v>128</v>
      </c>
      <c r="B190" s="4" t="s">
        <v>60</v>
      </c>
      <c r="C190" s="4" t="s">
        <v>1203</v>
      </c>
      <c r="D190" s="4" t="s">
        <v>60</v>
      </c>
      <c r="E190" s="4" t="s">
        <v>1204</v>
      </c>
      <c r="F190" s="4" t="s">
        <v>60</v>
      </c>
      <c r="G190" s="4" t="s">
        <v>1220</v>
      </c>
    </row>
    <row r="191" spans="1:7">
      <c r="A191" s="4" t="s">
        <v>185</v>
      </c>
      <c r="B191" s="5" t="n">
        <v>-2648</v>
      </c>
      <c r="C191" s="4" t="s">
        <v>1203</v>
      </c>
      <c r="D191" s="5" t="n">
        <v>-3174</v>
      </c>
      <c r="E191" s="4" t="s">
        <v>1204</v>
      </c>
      <c r="F191" s="5" t="n">
        <v>-3084</v>
      </c>
      <c r="G191" s="4" t="s">
        <v>1220</v>
      </c>
    </row>
    <row r="192" spans="1:7">
      <c r="A192" s="4" t="s">
        <v>186</v>
      </c>
      <c r="B192" s="5" t="n">
        <v>-2287</v>
      </c>
      <c r="C192" s="4" t="s">
        <v>1203</v>
      </c>
      <c r="D192" s="5" t="n">
        <v>3926</v>
      </c>
      <c r="E192" s="4" t="s">
        <v>1204</v>
      </c>
      <c r="F192" s="5" t="n">
        <v>1842</v>
      </c>
      <c r="G192" s="4" t="s">
        <v>1220</v>
      </c>
    </row>
    <row r="193" spans="1:7">
      <c r="A193" s="3" t="s">
        <v>187</v>
      </c>
    </row>
    <row r="194" spans="1:7">
      <c r="A194" s="4" t="s">
        <v>188</v>
      </c>
      <c r="B194" s="5" t="n">
        <v>-305</v>
      </c>
      <c r="C194" s="4" t="s">
        <v>1203</v>
      </c>
      <c r="D194" s="5" t="n">
        <v>3406</v>
      </c>
      <c r="E194" s="4" t="s">
        <v>1204</v>
      </c>
      <c r="F194" s="5" t="n">
        <v>-3985</v>
      </c>
      <c r="G194" s="4" t="s">
        <v>1220</v>
      </c>
    </row>
    <row r="195" spans="1:7">
      <c r="A195" s="4" t="s">
        <v>189</v>
      </c>
      <c r="B195" s="4" t="s">
        <v>60</v>
      </c>
      <c r="C195" s="4" t="s">
        <v>1203</v>
      </c>
      <c r="D195" s="4" t="s">
        <v>60</v>
      </c>
      <c r="E195" s="4" t="s">
        <v>1204</v>
      </c>
      <c r="F195" s="4" t="s">
        <v>60</v>
      </c>
      <c r="G195" s="4" t="s">
        <v>1220</v>
      </c>
    </row>
    <row r="196" spans="1:7">
      <c r="A196" s="4" t="s">
        <v>35</v>
      </c>
      <c r="B196" s="4" t="s">
        <v>60</v>
      </c>
      <c r="C196" s="4" t="s">
        <v>1203</v>
      </c>
      <c r="D196" s="4" t="s">
        <v>60</v>
      </c>
      <c r="E196" s="4" t="s">
        <v>1204</v>
      </c>
      <c r="F196" s="4" t="s">
        <v>60</v>
      </c>
      <c r="G196" s="4" t="s">
        <v>1220</v>
      </c>
    </row>
    <row r="197" spans="1:7">
      <c r="A197" s="4" t="s">
        <v>190</v>
      </c>
      <c r="B197" s="5" t="n">
        <v>-27111</v>
      </c>
      <c r="C197" s="4" t="s">
        <v>1203</v>
      </c>
      <c r="D197" s="5" t="n">
        <v>-32590</v>
      </c>
      <c r="E197" s="4" t="s">
        <v>1204</v>
      </c>
      <c r="F197" s="5" t="n">
        <v>-27084</v>
      </c>
      <c r="G197" s="4" t="s">
        <v>1220</v>
      </c>
    </row>
    <row r="198" spans="1:7">
      <c r="A198" s="4" t="s">
        <v>39</v>
      </c>
      <c r="B198" s="5" t="n">
        <v>-2</v>
      </c>
      <c r="C198" s="4" t="s">
        <v>1203</v>
      </c>
      <c r="D198" s="5" t="n">
        <v>141</v>
      </c>
      <c r="E198" s="4" t="s">
        <v>1204</v>
      </c>
      <c r="F198" s="5" t="n">
        <v>-804</v>
      </c>
      <c r="G198" s="4" t="s">
        <v>1220</v>
      </c>
    </row>
    <row r="199" spans="1:7">
      <c r="A199" s="4" t="s">
        <v>40</v>
      </c>
      <c r="B199" s="4" t="s">
        <v>60</v>
      </c>
      <c r="C199" s="4" t="s">
        <v>1203</v>
      </c>
      <c r="D199" s="5" t="n">
        <v>-18075</v>
      </c>
      <c r="E199" s="4" t="s">
        <v>1204</v>
      </c>
      <c r="F199" s="4" t="s">
        <v>60</v>
      </c>
      <c r="G199" s="4" t="s">
        <v>1220</v>
      </c>
    </row>
    <row r="200" spans="1:7">
      <c r="A200" s="4" t="s">
        <v>51</v>
      </c>
      <c r="B200" s="5" t="n">
        <v>9345</v>
      </c>
      <c r="C200" s="4" t="s">
        <v>1203</v>
      </c>
      <c r="D200" s="5" t="n">
        <v>9761</v>
      </c>
      <c r="E200" s="4" t="s">
        <v>1204</v>
      </c>
      <c r="F200" s="5" t="n">
        <v>7446</v>
      </c>
      <c r="G200" s="4" t="s">
        <v>1220</v>
      </c>
    </row>
    <row r="201" spans="1:7">
      <c r="A201" s="4" t="s">
        <v>53</v>
      </c>
      <c r="B201" s="5" t="n">
        <v>9933</v>
      </c>
      <c r="C201" s="4" t="s">
        <v>1203</v>
      </c>
      <c r="D201" s="5" t="n">
        <v>5336</v>
      </c>
      <c r="E201" s="4" t="s">
        <v>1204</v>
      </c>
      <c r="F201" s="5" t="n">
        <v>10178</v>
      </c>
      <c r="G201" s="4" t="s">
        <v>1220</v>
      </c>
    </row>
    <row r="202" spans="1:7">
      <c r="A202" s="4" t="s">
        <v>55</v>
      </c>
      <c r="B202" s="5" t="n">
        <v>332</v>
      </c>
      <c r="C202" s="4" t="s">
        <v>1203</v>
      </c>
      <c r="D202" s="5" t="n">
        <v>707</v>
      </c>
      <c r="E202" s="4" t="s">
        <v>1204</v>
      </c>
      <c r="F202" s="5" t="n">
        <v>671</v>
      </c>
      <c r="G202" s="4" t="s">
        <v>1220</v>
      </c>
    </row>
    <row r="203" spans="1:7">
      <c r="A203" s="4" t="s">
        <v>56</v>
      </c>
      <c r="B203" s="4" t="s">
        <v>60</v>
      </c>
      <c r="C203" s="4" t="s">
        <v>1203</v>
      </c>
      <c r="D203" s="4" t="s">
        <v>60</v>
      </c>
      <c r="E203" s="4" t="s">
        <v>1204</v>
      </c>
      <c r="F203" s="4" t="s">
        <v>60</v>
      </c>
      <c r="G203" s="4" t="s">
        <v>1220</v>
      </c>
    </row>
    <row r="204" spans="1:7">
      <c r="A204" s="4" t="s">
        <v>191</v>
      </c>
      <c r="B204" s="5" t="n">
        <v>-118</v>
      </c>
      <c r="C204" s="4" t="s">
        <v>1203</v>
      </c>
      <c r="D204" s="5" t="n">
        <v>48</v>
      </c>
      <c r="E204" s="4" t="s">
        <v>1204</v>
      </c>
      <c r="F204" s="5" t="n">
        <v>-67</v>
      </c>
      <c r="G204" s="4" t="s">
        <v>1220</v>
      </c>
    </row>
    <row r="205" spans="1:7">
      <c r="A205" s="4" t="s">
        <v>192</v>
      </c>
      <c r="B205" s="5" t="n">
        <v>56282</v>
      </c>
      <c r="C205" s="4" t="s">
        <v>1203</v>
      </c>
      <c r="D205" s="5" t="n">
        <v>32365</v>
      </c>
      <c r="E205" s="4" t="s">
        <v>1204</v>
      </c>
      <c r="F205" s="5" t="n">
        <v>42261</v>
      </c>
      <c r="G205" s="4" t="s">
        <v>1220</v>
      </c>
    </row>
    <row r="206" spans="1:7">
      <c r="A206" s="3" t="s">
        <v>193</v>
      </c>
    </row>
    <row r="207" spans="1:7">
      <c r="A207" s="4" t="s">
        <v>194</v>
      </c>
      <c r="B207" s="4" t="s">
        <v>60</v>
      </c>
      <c r="C207" s="4" t="s">
        <v>1203</v>
      </c>
      <c r="D207" s="4" t="s">
        <v>60</v>
      </c>
      <c r="E207" s="4" t="s">
        <v>1204</v>
      </c>
      <c r="F207" s="4" t="s">
        <v>60</v>
      </c>
      <c r="G207" s="4" t="s">
        <v>1220</v>
      </c>
    </row>
    <row r="208" spans="1:7">
      <c r="A208" s="4" t="s">
        <v>195</v>
      </c>
      <c r="B208" s="5" t="n">
        <v>-558154</v>
      </c>
      <c r="C208" s="4" t="s">
        <v>1203</v>
      </c>
      <c r="D208" s="5" t="n">
        <v>-471164</v>
      </c>
      <c r="E208" s="4" t="s">
        <v>1204</v>
      </c>
      <c r="F208" s="5" t="n">
        <v>-249796</v>
      </c>
      <c r="G208" s="4" t="s">
        <v>1220</v>
      </c>
    </row>
    <row r="209" spans="1:7">
      <c r="A209" s="4" t="s">
        <v>196</v>
      </c>
      <c r="B209" s="5" t="n">
        <v>-312473</v>
      </c>
      <c r="C209" s="4" t="s">
        <v>1203</v>
      </c>
      <c r="D209" s="5" t="n">
        <v>-353939</v>
      </c>
      <c r="E209" s="4" t="s">
        <v>1204</v>
      </c>
      <c r="F209" s="5" t="n">
        <v>-171309</v>
      </c>
      <c r="G209" s="4" t="s">
        <v>1220</v>
      </c>
    </row>
    <row r="210" spans="1:7">
      <c r="A210" s="4" t="s">
        <v>197</v>
      </c>
      <c r="B210" s="5" t="n">
        <v>-489</v>
      </c>
      <c r="C210" s="4" t="s">
        <v>1203</v>
      </c>
      <c r="D210" s="5" t="n">
        <v>-1315</v>
      </c>
      <c r="E210" s="4" t="s">
        <v>1204</v>
      </c>
      <c r="F210" s="5" t="n">
        <v>-426</v>
      </c>
      <c r="G210" s="4" t="s">
        <v>1220</v>
      </c>
    </row>
    <row r="211" spans="1:7">
      <c r="A211" s="4" t="s">
        <v>198</v>
      </c>
      <c r="D211" s="4" t="s">
        <v>60</v>
      </c>
      <c r="E211" s="4" t="s">
        <v>1204</v>
      </c>
      <c r="F211" s="5" t="n">
        <v>-1000</v>
      </c>
      <c r="G211" s="4" t="s">
        <v>1220</v>
      </c>
    </row>
    <row r="212" spans="1:7">
      <c r="A212" s="4" t="s">
        <v>199</v>
      </c>
      <c r="B212" s="5" t="n">
        <v>-8753</v>
      </c>
      <c r="C212" s="4" t="s">
        <v>1203</v>
      </c>
      <c r="D212" s="5" t="n">
        <v>-39</v>
      </c>
      <c r="E212" s="4" t="s">
        <v>1204</v>
      </c>
      <c r="F212" s="5" t="n">
        <v>-7542</v>
      </c>
      <c r="G212" s="4" t="s">
        <v>1220</v>
      </c>
    </row>
    <row r="213" spans="1:7">
      <c r="A213" s="4" t="s">
        <v>200</v>
      </c>
      <c r="B213" s="5" t="n">
        <v>-133289</v>
      </c>
      <c r="C213" s="4" t="s">
        <v>1203</v>
      </c>
      <c r="D213" s="5" t="n">
        <v>-85404</v>
      </c>
      <c r="E213" s="4" t="s">
        <v>1204</v>
      </c>
      <c r="F213" s="5" t="n">
        <v>-15457</v>
      </c>
      <c r="G213" s="4" t="s">
        <v>1220</v>
      </c>
    </row>
    <row r="214" spans="1:7">
      <c r="A214" s="3" t="s">
        <v>201</v>
      </c>
    </row>
    <row r="215" spans="1:7">
      <c r="A215" s="4" t="s">
        <v>194</v>
      </c>
      <c r="B215" s="4" t="s">
        <v>60</v>
      </c>
      <c r="C215" s="4" t="s">
        <v>1203</v>
      </c>
      <c r="D215" s="4" t="s">
        <v>60</v>
      </c>
      <c r="E215" s="4" t="s">
        <v>1204</v>
      </c>
      <c r="F215" s="4" t="s">
        <v>60</v>
      </c>
      <c r="G215" s="4" t="s">
        <v>1220</v>
      </c>
    </row>
    <row r="216" spans="1:7">
      <c r="A216" s="4" t="s">
        <v>195</v>
      </c>
      <c r="B216" s="5" t="n">
        <v>575501</v>
      </c>
      <c r="C216" s="4" t="s">
        <v>1203</v>
      </c>
      <c r="D216" s="5" t="n">
        <v>483424</v>
      </c>
      <c r="E216" s="4" t="s">
        <v>1204</v>
      </c>
      <c r="F216" s="5" t="n">
        <v>234771</v>
      </c>
      <c r="G216" s="4" t="s">
        <v>1220</v>
      </c>
    </row>
    <row r="217" spans="1:7">
      <c r="A217" s="4" t="s">
        <v>196</v>
      </c>
      <c r="B217" s="5" t="n">
        <v>158451</v>
      </c>
      <c r="C217" s="4" t="s">
        <v>1203</v>
      </c>
      <c r="D217" s="5" t="n">
        <v>128343</v>
      </c>
      <c r="E217" s="4" t="s">
        <v>1204</v>
      </c>
      <c r="F217" s="5" t="n">
        <v>89311</v>
      </c>
      <c r="G217" s="4" t="s">
        <v>1220</v>
      </c>
    </row>
    <row r="218" spans="1:7">
      <c r="A218" s="4" t="s">
        <v>197</v>
      </c>
      <c r="D218" s="5" t="n">
        <v>808</v>
      </c>
      <c r="E218" s="4" t="s">
        <v>1204</v>
      </c>
      <c r="F218" s="4" t="s">
        <v>60</v>
      </c>
      <c r="G218" s="4" t="s">
        <v>1220</v>
      </c>
    </row>
    <row r="219" spans="1:7">
      <c r="A219" s="4" t="s">
        <v>198</v>
      </c>
      <c r="B219" s="4" t="s">
        <v>60</v>
      </c>
      <c r="C219" s="4" t="s">
        <v>1203</v>
      </c>
      <c r="D219" s="4" t="s">
        <v>60</v>
      </c>
      <c r="E219" s="4" t="s">
        <v>1204</v>
      </c>
      <c r="F219" s="5" t="n">
        <v>2027</v>
      </c>
      <c r="G219" s="4" t="s">
        <v>1220</v>
      </c>
    </row>
    <row r="220" spans="1:7">
      <c r="A220" s="4" t="s">
        <v>199</v>
      </c>
      <c r="B220" s="5" t="n">
        <v>2478</v>
      </c>
      <c r="C220" s="4" t="s">
        <v>1203</v>
      </c>
      <c r="D220" s="4" t="s">
        <v>60</v>
      </c>
      <c r="F220" s="5" t="n">
        <v>396</v>
      </c>
      <c r="G220" s="4" t="s">
        <v>1220</v>
      </c>
    </row>
    <row r="221" spans="1:7">
      <c r="A221" s="4" t="s">
        <v>200</v>
      </c>
      <c r="B221" s="5" t="n">
        <v>96942</v>
      </c>
      <c r="C221" s="4" t="s">
        <v>1203</v>
      </c>
      <c r="D221" s="5" t="n">
        <v>21090</v>
      </c>
      <c r="E221" s="4" t="s">
        <v>1204</v>
      </c>
      <c r="F221" s="5" t="n">
        <v>9691</v>
      </c>
      <c r="G221" s="4" t="s">
        <v>1220</v>
      </c>
    </row>
    <row r="222" spans="1:7">
      <c r="A222" s="4" t="s">
        <v>202</v>
      </c>
      <c r="B222" s="5" t="n">
        <v>-179786</v>
      </c>
      <c r="C222" s="4" t="s">
        <v>1203</v>
      </c>
      <c r="D222" s="5" t="n">
        <v>-278196</v>
      </c>
      <c r="E222" s="4" t="s">
        <v>1204</v>
      </c>
      <c r="F222" s="5" t="n">
        <v>-109334</v>
      </c>
      <c r="G222" s="4" t="s">
        <v>1220</v>
      </c>
    </row>
    <row r="223" spans="1:7">
      <c r="A223" s="3" t="s">
        <v>203</v>
      </c>
    </row>
    <row r="224" spans="1:7">
      <c r="A224" s="4" t="s">
        <v>204</v>
      </c>
      <c r="B224" s="5" t="n">
        <v>27000</v>
      </c>
      <c r="C224" s="4" t="s">
        <v>1203</v>
      </c>
      <c r="D224" s="5" t="n">
        <v>47000</v>
      </c>
      <c r="E224" s="4" t="s">
        <v>1204</v>
      </c>
      <c r="F224" s="4" t="s">
        <v>60</v>
      </c>
      <c r="G224" s="4" t="s">
        <v>1220</v>
      </c>
    </row>
    <row r="225" spans="1:7">
      <c r="A225" s="4" t="s">
        <v>205</v>
      </c>
      <c r="B225" s="5" t="n">
        <v>-27000</v>
      </c>
      <c r="C225" s="4" t="s">
        <v>1203</v>
      </c>
      <c r="D225" s="5" t="n">
        <v>-47000</v>
      </c>
      <c r="E225" s="4" t="s">
        <v>1204</v>
      </c>
      <c r="F225" s="4" t="s">
        <v>60</v>
      </c>
      <c r="G225" s="4" t="s">
        <v>1220</v>
      </c>
    </row>
    <row r="226" spans="1:7">
      <c r="A226" s="4" t="s">
        <v>206</v>
      </c>
      <c r="B226" s="4" t="s">
        <v>60</v>
      </c>
      <c r="C226" s="4" t="s">
        <v>1203</v>
      </c>
      <c r="D226" s="4" t="s">
        <v>60</v>
      </c>
      <c r="E226" s="4" t="s">
        <v>1204</v>
      </c>
      <c r="F226" s="4" t="s">
        <v>60</v>
      </c>
      <c r="G226" s="4" t="s">
        <v>1220</v>
      </c>
    </row>
    <row r="227" spans="1:7">
      <c r="A227" s="4" t="s">
        <v>207</v>
      </c>
      <c r="B227" s="4" t="s">
        <v>60</v>
      </c>
      <c r="C227" s="4" t="s">
        <v>1203</v>
      </c>
      <c r="D227" s="4" t="s">
        <v>60</v>
      </c>
      <c r="E227" s="4" t="s">
        <v>1204</v>
      </c>
      <c r="F227" s="4" t="s">
        <v>60</v>
      </c>
      <c r="G227" s="4" t="s">
        <v>1220</v>
      </c>
    </row>
    <row r="228" spans="1:7">
      <c r="A228" s="4" t="s">
        <v>208</v>
      </c>
      <c r="B228" s="4" t="s">
        <v>60</v>
      </c>
      <c r="C228" s="4" t="s">
        <v>1203</v>
      </c>
      <c r="D228" s="4" t="s">
        <v>60</v>
      </c>
      <c r="E228" s="4" t="s">
        <v>1204</v>
      </c>
      <c r="F228" s="4" t="s">
        <v>60</v>
      </c>
      <c r="G228" s="4" t="s">
        <v>1220</v>
      </c>
    </row>
    <row r="229" spans="1:7">
      <c r="A229" s="4" t="s">
        <v>209</v>
      </c>
      <c r="B229" s="4" t="s">
        <v>60</v>
      </c>
      <c r="C229" s="4" t="s">
        <v>1203</v>
      </c>
      <c r="D229" s="4" t="s">
        <v>60</v>
      </c>
    </row>
    <row r="230" spans="1:7">
      <c r="A230" s="4" t="s">
        <v>210</v>
      </c>
      <c r="B230" s="4" t="s">
        <v>60</v>
      </c>
      <c r="C230" s="4" t="s">
        <v>1203</v>
      </c>
      <c r="D230" s="4" t="s">
        <v>60</v>
      </c>
      <c r="E230" s="4" t="s">
        <v>1204</v>
      </c>
      <c r="F230" s="4" t="s">
        <v>60</v>
      </c>
      <c r="G230" s="4" t="s">
        <v>1220</v>
      </c>
    </row>
    <row r="231" spans="1:7">
      <c r="A231" s="4" t="s">
        <v>211</v>
      </c>
      <c r="B231" s="5" t="n">
        <v>285148</v>
      </c>
      <c r="C231" s="4" t="s">
        <v>1203</v>
      </c>
      <c r="D231" s="5" t="n">
        <v>358237</v>
      </c>
      <c r="E231" s="4" t="s">
        <v>1204</v>
      </c>
      <c r="F231" s="5" t="n">
        <v>105019</v>
      </c>
      <c r="G231" s="4" t="s">
        <v>1220</v>
      </c>
    </row>
    <row r="232" spans="1:7">
      <c r="A232" s="4" t="s">
        <v>212</v>
      </c>
      <c r="B232" s="5" t="n">
        <v>-149159</v>
      </c>
      <c r="C232" s="4" t="s">
        <v>1203</v>
      </c>
      <c r="D232" s="5" t="n">
        <v>-112957</v>
      </c>
      <c r="E232" s="4" t="s">
        <v>1204</v>
      </c>
      <c r="F232" s="5" t="n">
        <v>-54108</v>
      </c>
      <c r="G232" s="4" t="s">
        <v>1220</v>
      </c>
    </row>
    <row r="233" spans="1:7">
      <c r="A233" s="4" t="s">
        <v>213</v>
      </c>
      <c r="B233" s="5" t="n">
        <v>135989</v>
      </c>
      <c r="C233" s="4" t="s">
        <v>1203</v>
      </c>
      <c r="D233" s="5" t="n">
        <v>245280</v>
      </c>
      <c r="E233" s="4" t="s">
        <v>1204</v>
      </c>
      <c r="F233" s="5" t="n">
        <v>50911</v>
      </c>
      <c r="G233" s="4" t="s">
        <v>1220</v>
      </c>
    </row>
    <row r="234" spans="1:7">
      <c r="A234" s="4" t="s">
        <v>214</v>
      </c>
      <c r="B234" s="4" t="s">
        <v>60</v>
      </c>
      <c r="C234" s="4" t="s">
        <v>1203</v>
      </c>
      <c r="D234" s="4" t="s">
        <v>60</v>
      </c>
      <c r="E234" s="4" t="s">
        <v>1204</v>
      </c>
      <c r="F234" s="4" t="s">
        <v>60</v>
      </c>
      <c r="G234" s="4" t="s">
        <v>1220</v>
      </c>
    </row>
    <row r="235" spans="1:7">
      <c r="A235" s="4" t="s">
        <v>215</v>
      </c>
      <c r="B235" s="5" t="n">
        <v>12485</v>
      </c>
      <c r="C235" s="4" t="s">
        <v>1203</v>
      </c>
      <c r="D235" s="5" t="n">
        <v>-551</v>
      </c>
      <c r="E235" s="4" t="s">
        <v>1204</v>
      </c>
      <c r="F235" s="5" t="n">
        <v>-16162</v>
      </c>
      <c r="G235" s="4" t="s">
        <v>1220</v>
      </c>
    </row>
    <row r="236" spans="1:7">
      <c r="A236" s="4" t="s">
        <v>216</v>
      </c>
      <c r="B236" s="5" t="n">
        <v>931</v>
      </c>
      <c r="C236" s="4" t="s">
        <v>1229</v>
      </c>
      <c r="D236" s="5" t="n">
        <v>1482</v>
      </c>
      <c r="E236" s="4" t="s">
        <v>1220</v>
      </c>
      <c r="F236" s="5" t="n">
        <v>17644</v>
      </c>
      <c r="G236" s="4" t="s">
        <v>1220</v>
      </c>
    </row>
    <row r="237" spans="1:7">
      <c r="A237" s="4" t="s">
        <v>217</v>
      </c>
      <c r="B237" s="5" t="n">
        <v>13416</v>
      </c>
      <c r="C237" s="4" t="s">
        <v>1230</v>
      </c>
      <c r="D237" s="5" t="n">
        <v>931</v>
      </c>
      <c r="E237" s="4" t="s">
        <v>1229</v>
      </c>
      <c r="F237" s="5" t="n">
        <v>1482</v>
      </c>
      <c r="G237" s="4" t="s">
        <v>1220</v>
      </c>
    </row>
    <row r="238" spans="1:7">
      <c r="A238" s="4" t="s">
        <v>1202</v>
      </c>
    </row>
    <row r="239" spans="1:7">
      <c r="A239" s="3" t="s">
        <v>178</v>
      </c>
    </row>
    <row r="240" spans="1:7">
      <c r="A240" s="4" t="s">
        <v>134</v>
      </c>
      <c r="B240" s="5" t="n">
        <v>-35797</v>
      </c>
      <c r="D240" s="5" t="n">
        <v>-35522</v>
      </c>
      <c r="F240" s="5" t="n">
        <v>-34783</v>
      </c>
    </row>
    <row r="241" spans="1:7">
      <c r="A241" s="4" t="s">
        <v>1228</v>
      </c>
      <c r="B241" s="5" t="n">
        <v>35797</v>
      </c>
      <c r="D241" s="5" t="n">
        <v>35522</v>
      </c>
      <c r="F241" s="5" t="n">
        <v>34783</v>
      </c>
    </row>
    <row r="242" spans="1:7">
      <c r="A242" s="3" t="s">
        <v>179</v>
      </c>
    </row>
    <row r="243" spans="1:7">
      <c r="A243" s="4" t="s">
        <v>180</v>
      </c>
      <c r="B243" s="4" t="s">
        <v>60</v>
      </c>
      <c r="D243" s="4" t="s">
        <v>60</v>
      </c>
      <c r="F243" s="4" t="s">
        <v>60</v>
      </c>
    </row>
    <row r="244" spans="1:7">
      <c r="A244" s="4" t="s">
        <v>114</v>
      </c>
      <c r="B244" s="4" t="s">
        <v>60</v>
      </c>
      <c r="D244" s="4" t="s">
        <v>60</v>
      </c>
      <c r="F244" s="4" t="s">
        <v>60</v>
      </c>
    </row>
    <row r="245" spans="1:7">
      <c r="A245" s="4" t="s">
        <v>181</v>
      </c>
      <c r="B245" s="4" t="s">
        <v>60</v>
      </c>
      <c r="D245" s="4" t="s">
        <v>60</v>
      </c>
      <c r="F245" s="4" t="s">
        <v>60</v>
      </c>
    </row>
    <row r="246" spans="1:7">
      <c r="A246" s="4" t="s">
        <v>182</v>
      </c>
      <c r="B246" s="4" t="s">
        <v>60</v>
      </c>
      <c r="D246" s="4" t="s">
        <v>60</v>
      </c>
      <c r="F246" s="4" t="s">
        <v>60</v>
      </c>
    </row>
    <row r="247" spans="1:7">
      <c r="A247" s="4" t="s">
        <v>183</v>
      </c>
      <c r="B247" s="4" t="s">
        <v>60</v>
      </c>
      <c r="D247" s="4" t="s">
        <v>60</v>
      </c>
      <c r="F247" s="4" t="s">
        <v>60</v>
      </c>
    </row>
    <row r="248" spans="1:7">
      <c r="A248" s="4" t="s">
        <v>184</v>
      </c>
      <c r="B248" s="4" t="s">
        <v>60</v>
      </c>
      <c r="D248" s="4" t="s">
        <v>60</v>
      </c>
      <c r="F248" s="4" t="s">
        <v>60</v>
      </c>
    </row>
    <row r="249" spans="1:7">
      <c r="A249" s="4" t="s">
        <v>128</v>
      </c>
      <c r="B249" s="4" t="s">
        <v>60</v>
      </c>
      <c r="D249" s="4" t="s">
        <v>60</v>
      </c>
      <c r="F249" s="4" t="s">
        <v>60</v>
      </c>
    </row>
    <row r="250" spans="1:7">
      <c r="A250" s="4" t="s">
        <v>185</v>
      </c>
      <c r="B250" s="4" t="s">
        <v>60</v>
      </c>
      <c r="D250" s="4" t="s">
        <v>60</v>
      </c>
      <c r="F250" s="4" t="s">
        <v>60</v>
      </c>
    </row>
    <row r="251" spans="1:7">
      <c r="A251" s="4" t="s">
        <v>186</v>
      </c>
      <c r="B251" s="4" t="s">
        <v>60</v>
      </c>
      <c r="D251" s="4" t="s">
        <v>60</v>
      </c>
      <c r="F251" s="4" t="s">
        <v>60</v>
      </c>
    </row>
    <row r="252" spans="1:7">
      <c r="A252" s="3" t="s">
        <v>187</v>
      </c>
    </row>
    <row r="253" spans="1:7">
      <c r="A253" s="4" t="s">
        <v>188</v>
      </c>
      <c r="B253" s="4" t="s">
        <v>60</v>
      </c>
      <c r="D253" s="4" t="s">
        <v>60</v>
      </c>
      <c r="F253" s="4" t="s">
        <v>60</v>
      </c>
    </row>
    <row r="254" spans="1:7">
      <c r="A254" s="4" t="s">
        <v>189</v>
      </c>
      <c r="B254" s="4" t="s">
        <v>60</v>
      </c>
      <c r="D254" s="4" t="s">
        <v>60</v>
      </c>
      <c r="F254" s="4" t="s">
        <v>60</v>
      </c>
    </row>
    <row r="255" spans="1:7">
      <c r="A255" s="4" t="s">
        <v>35</v>
      </c>
      <c r="B255" s="4" t="s">
        <v>60</v>
      </c>
      <c r="D255" s="4" t="s">
        <v>60</v>
      </c>
      <c r="F255" s="4" t="s">
        <v>60</v>
      </c>
    </row>
    <row r="256" spans="1:7">
      <c r="A256" s="4" t="s">
        <v>190</v>
      </c>
      <c r="B256" s="4" t="s">
        <v>60</v>
      </c>
      <c r="D256" s="4" t="s">
        <v>60</v>
      </c>
      <c r="F256" s="4" t="s">
        <v>60</v>
      </c>
    </row>
    <row r="257" spans="1:7">
      <c r="A257" s="4" t="s">
        <v>39</v>
      </c>
      <c r="B257" s="4" t="s">
        <v>60</v>
      </c>
      <c r="D257" s="4" t="s">
        <v>60</v>
      </c>
      <c r="F257" s="4" t="s">
        <v>60</v>
      </c>
    </row>
    <row r="258" spans="1:7">
      <c r="A258" s="4" t="s">
        <v>40</v>
      </c>
      <c r="B258" s="4" t="s">
        <v>60</v>
      </c>
      <c r="D258" s="5" t="n">
        <v>18075</v>
      </c>
      <c r="E258" s="4" t="s">
        <v>1231</v>
      </c>
      <c r="F258" s="5" t="n">
        <v>211</v>
      </c>
      <c r="G258" s="4" t="s">
        <v>1231</v>
      </c>
    </row>
    <row r="259" spans="1:7">
      <c r="A259" s="4" t="s">
        <v>51</v>
      </c>
      <c r="B259" s="4" t="s">
        <v>60</v>
      </c>
      <c r="D259" s="4" t="s">
        <v>60</v>
      </c>
      <c r="F259" s="4" t="s">
        <v>60</v>
      </c>
    </row>
    <row r="260" spans="1:7">
      <c r="A260" s="4" t="s">
        <v>53</v>
      </c>
      <c r="B260" s="4" t="s">
        <v>60</v>
      </c>
      <c r="D260" s="4" t="s">
        <v>60</v>
      </c>
      <c r="F260" s="4" t="s">
        <v>60</v>
      </c>
    </row>
    <row r="261" spans="1:7">
      <c r="A261" s="4" t="s">
        <v>55</v>
      </c>
      <c r="B261" s="4" t="s">
        <v>60</v>
      </c>
      <c r="D261" s="4" t="s">
        <v>60</v>
      </c>
      <c r="F261" s="4" t="s">
        <v>60</v>
      </c>
    </row>
    <row r="262" spans="1:7">
      <c r="A262" s="4" t="s">
        <v>56</v>
      </c>
      <c r="B262" s="4" t="s">
        <v>60</v>
      </c>
      <c r="D262" s="4" t="s">
        <v>60</v>
      </c>
      <c r="F262" s="4" t="s">
        <v>60</v>
      </c>
    </row>
    <row r="263" spans="1:7">
      <c r="A263" s="4" t="s">
        <v>191</v>
      </c>
      <c r="B263" s="4" t="s">
        <v>60</v>
      </c>
      <c r="D263" s="5" t="n">
        <v>-18075</v>
      </c>
      <c r="E263" s="4" t="s">
        <v>1231</v>
      </c>
      <c r="F263" s="5" t="n">
        <v>-211</v>
      </c>
      <c r="G263" s="4" t="s">
        <v>1231</v>
      </c>
    </row>
    <row r="264" spans="1:7">
      <c r="A264" s="4" t="s">
        <v>192</v>
      </c>
      <c r="B264" s="4" t="s">
        <v>60</v>
      </c>
      <c r="D264" s="4" t="s">
        <v>60</v>
      </c>
      <c r="F264" s="4" t="s">
        <v>60</v>
      </c>
    </row>
    <row r="265" spans="1:7">
      <c r="A265" s="3" t="s">
        <v>193</v>
      </c>
    </row>
    <row r="266" spans="1:7">
      <c r="A266" s="4" t="s">
        <v>194</v>
      </c>
      <c r="B266" s="4" t="s">
        <v>60</v>
      </c>
      <c r="D266" s="4" t="s">
        <v>60</v>
      </c>
      <c r="F266" s="4" t="s">
        <v>60</v>
      </c>
    </row>
    <row r="267" spans="1:7">
      <c r="A267" s="4" t="s">
        <v>195</v>
      </c>
      <c r="B267" s="4" t="s">
        <v>60</v>
      </c>
      <c r="D267" s="4" t="s">
        <v>60</v>
      </c>
      <c r="F267" s="4" t="s">
        <v>60</v>
      </c>
    </row>
    <row r="268" spans="1:7">
      <c r="A268" s="4" t="s">
        <v>196</v>
      </c>
      <c r="B268" s="4" t="s">
        <v>60</v>
      </c>
      <c r="D268" s="4" t="s">
        <v>60</v>
      </c>
      <c r="F268" s="4" t="s">
        <v>60</v>
      </c>
    </row>
    <row r="269" spans="1:7">
      <c r="A269" s="4" t="s">
        <v>197</v>
      </c>
      <c r="B269" s="4" t="s">
        <v>60</v>
      </c>
      <c r="D269" s="4" t="s">
        <v>60</v>
      </c>
      <c r="F269" s="4" t="s">
        <v>60</v>
      </c>
    </row>
    <row r="270" spans="1:7">
      <c r="A270" s="4" t="s">
        <v>198</v>
      </c>
      <c r="D270" s="4" t="s">
        <v>60</v>
      </c>
      <c r="F270" s="4" t="s">
        <v>60</v>
      </c>
    </row>
    <row r="271" spans="1:7">
      <c r="A271" s="4" t="s">
        <v>199</v>
      </c>
      <c r="B271" s="4" t="s">
        <v>60</v>
      </c>
      <c r="D271" s="4" t="s">
        <v>60</v>
      </c>
      <c r="F271" s="4" t="s">
        <v>60</v>
      </c>
    </row>
    <row r="272" spans="1:7">
      <c r="A272" s="4" t="s">
        <v>200</v>
      </c>
      <c r="B272" s="4" t="s">
        <v>60</v>
      </c>
      <c r="D272" s="4" t="s">
        <v>60</v>
      </c>
      <c r="F272" s="4" t="s">
        <v>60</v>
      </c>
      <c r="G272" s="4" t="s">
        <v>1231</v>
      </c>
    </row>
    <row r="273" spans="1:7">
      <c r="A273" s="3" t="s">
        <v>201</v>
      </c>
    </row>
    <row r="274" spans="1:7">
      <c r="A274" s="4" t="s">
        <v>194</v>
      </c>
      <c r="B274" s="4" t="s">
        <v>60</v>
      </c>
      <c r="D274" s="4" t="s">
        <v>60</v>
      </c>
      <c r="F274" s="4" t="s">
        <v>60</v>
      </c>
    </row>
    <row r="275" spans="1:7">
      <c r="A275" s="4" t="s">
        <v>195</v>
      </c>
      <c r="B275" s="4" t="s">
        <v>60</v>
      </c>
      <c r="D275" s="4" t="s">
        <v>60</v>
      </c>
      <c r="F275" s="4" t="s">
        <v>60</v>
      </c>
    </row>
    <row r="276" spans="1:7">
      <c r="A276" s="4" t="s">
        <v>196</v>
      </c>
      <c r="B276" s="4" t="s">
        <v>60</v>
      </c>
      <c r="D276" s="4" t="s">
        <v>60</v>
      </c>
      <c r="F276" s="4" t="s">
        <v>60</v>
      </c>
    </row>
    <row r="277" spans="1:7">
      <c r="A277" s="4" t="s">
        <v>197</v>
      </c>
      <c r="D277" s="4" t="s">
        <v>60</v>
      </c>
      <c r="F277" s="4" t="s">
        <v>60</v>
      </c>
    </row>
    <row r="278" spans="1:7">
      <c r="A278" s="4" t="s">
        <v>198</v>
      </c>
      <c r="B278" s="4" t="s">
        <v>60</v>
      </c>
      <c r="D278" s="4" t="s">
        <v>60</v>
      </c>
      <c r="F278" s="4" t="s">
        <v>60</v>
      </c>
    </row>
    <row r="279" spans="1:7">
      <c r="A279" s="4" t="s">
        <v>199</v>
      </c>
      <c r="B279" s="4" t="s">
        <v>60</v>
      </c>
      <c r="D279" s="4" t="s">
        <v>60</v>
      </c>
      <c r="F279" s="4" t="s">
        <v>60</v>
      </c>
    </row>
    <row r="280" spans="1:7">
      <c r="A280" s="4" t="s">
        <v>200</v>
      </c>
      <c r="B280" s="4" t="s">
        <v>60</v>
      </c>
      <c r="D280" s="4" t="s">
        <v>60</v>
      </c>
      <c r="F280" s="4" t="s">
        <v>60</v>
      </c>
      <c r="G280" s="4" t="s">
        <v>1231</v>
      </c>
    </row>
    <row r="281" spans="1:7">
      <c r="A281" s="4" t="s">
        <v>202</v>
      </c>
      <c r="B281" s="4" t="s">
        <v>60</v>
      </c>
      <c r="D281" s="4" t="s">
        <v>60</v>
      </c>
      <c r="F281" s="4" t="s">
        <v>60</v>
      </c>
    </row>
    <row r="282" spans="1:7">
      <c r="A282" s="3" t="s">
        <v>203</v>
      </c>
    </row>
    <row r="283" spans="1:7">
      <c r="A283" s="4" t="s">
        <v>204</v>
      </c>
      <c r="B283" s="4" t="s">
        <v>60</v>
      </c>
      <c r="D283" s="4" t="s">
        <v>60</v>
      </c>
      <c r="F283" s="4" t="s">
        <v>60</v>
      </c>
    </row>
    <row r="284" spans="1:7">
      <c r="A284" s="4" t="s">
        <v>205</v>
      </c>
      <c r="B284" s="4" t="s">
        <v>60</v>
      </c>
      <c r="D284" s="4" t="s">
        <v>60</v>
      </c>
      <c r="F284" s="4" t="s">
        <v>60</v>
      </c>
    </row>
    <row r="285" spans="1:7">
      <c r="A285" s="4" t="s">
        <v>206</v>
      </c>
      <c r="B285" s="4" t="s">
        <v>60</v>
      </c>
      <c r="D285" s="4" t="s">
        <v>60</v>
      </c>
      <c r="F285" s="4" t="s">
        <v>60</v>
      </c>
    </row>
    <row r="286" spans="1:7">
      <c r="A286" s="4" t="s">
        <v>207</v>
      </c>
      <c r="B286" s="4" t="s">
        <v>60</v>
      </c>
      <c r="D286" s="4" t="s">
        <v>60</v>
      </c>
      <c r="F286" s="4" t="s">
        <v>60</v>
      </c>
    </row>
    <row r="287" spans="1:7">
      <c r="A287" s="4" t="s">
        <v>208</v>
      </c>
      <c r="B287" s="4" t="s">
        <v>60</v>
      </c>
      <c r="D287" s="4" t="s">
        <v>60</v>
      </c>
      <c r="F287" s="4" t="s">
        <v>60</v>
      </c>
    </row>
    <row r="288" spans="1:7">
      <c r="A288" s="4" t="s">
        <v>209</v>
      </c>
      <c r="B288" s="4" t="s">
        <v>60</v>
      </c>
      <c r="D288" s="4" t="s">
        <v>60</v>
      </c>
    </row>
    <row r="289" spans="1:7">
      <c r="A289" s="4" t="s">
        <v>210</v>
      </c>
      <c r="B289" s="4" t="s">
        <v>60</v>
      </c>
      <c r="D289" s="4" t="s">
        <v>60</v>
      </c>
      <c r="F289" s="4" t="s">
        <v>60</v>
      </c>
    </row>
    <row r="290" spans="1:7">
      <c r="A290" s="4" t="s">
        <v>211</v>
      </c>
      <c r="B290" s="4" t="s">
        <v>60</v>
      </c>
      <c r="D290" s="4" t="s">
        <v>60</v>
      </c>
      <c r="F290" s="4" t="s">
        <v>60</v>
      </c>
    </row>
    <row r="291" spans="1:7">
      <c r="A291" s="4" t="s">
        <v>212</v>
      </c>
      <c r="B291" s="4" t="s">
        <v>60</v>
      </c>
      <c r="D291" s="4" t="s">
        <v>60</v>
      </c>
      <c r="F291" s="4" t="s">
        <v>60</v>
      </c>
    </row>
    <row r="292" spans="1:7">
      <c r="A292" s="4" t="s">
        <v>213</v>
      </c>
      <c r="B292" s="4" t="s">
        <v>60</v>
      </c>
      <c r="D292" s="4" t="s">
        <v>60</v>
      </c>
      <c r="F292" s="4" t="s">
        <v>60</v>
      </c>
    </row>
    <row r="293" spans="1:7">
      <c r="A293" s="4" t="s">
        <v>214</v>
      </c>
      <c r="B293" s="4" t="s">
        <v>60</v>
      </c>
      <c r="D293" s="4" t="s">
        <v>60</v>
      </c>
      <c r="F293" s="4" t="s">
        <v>60</v>
      </c>
    </row>
    <row r="294" spans="1:7">
      <c r="A294" s="4" t="s">
        <v>215</v>
      </c>
      <c r="B294" s="4" t="s">
        <v>60</v>
      </c>
      <c r="D294" s="4" t="s">
        <v>60</v>
      </c>
      <c r="F294" s="4" t="s">
        <v>60</v>
      </c>
    </row>
    <row r="295" spans="1:7">
      <c r="A295" s="4" t="s">
        <v>216</v>
      </c>
      <c r="B295" s="4" t="s">
        <v>60</v>
      </c>
    </row>
    <row r="296" spans="1:7">
      <c r="A296" s="4" t="s">
        <v>217</v>
      </c>
      <c r="B296" s="4" t="s">
        <v>60</v>
      </c>
      <c r="D296" s="4" t="s">
        <v>60</v>
      </c>
    </row>
    <row r="297" spans="1:7"/>
    <row r="298" spans="1:7">
      <c r="A298" s="4" t="s">
        <v>517</v>
      </c>
      <c r="B298" s="4" t="s">
        <v>1221</v>
      </c>
    </row>
    <row r="299" spans="1:7">
      <c r="A299" s="4" t="s">
        <v>519</v>
      </c>
      <c r="B299" s="4" t="s">
        <v>1222</v>
      </c>
    </row>
    <row r="300" spans="1:7">
      <c r="A300" s="4" t="s">
        <v>1184</v>
      </c>
      <c r="B300" s="4" t="s">
        <v>1223</v>
      </c>
    </row>
    <row r="301" spans="1:7">
      <c r="A301" s="4" t="s">
        <v>1203</v>
      </c>
      <c r="B301" s="4" t="s">
        <v>1232</v>
      </c>
    </row>
    <row r="302" spans="1:7">
      <c r="A302" s="4" t="s">
        <v>1204</v>
      </c>
      <c r="B302" s="4" t="s">
        <v>1233</v>
      </c>
    </row>
    <row r="303" spans="1:7">
      <c r="A303" s="4" t="s">
        <v>1220</v>
      </c>
      <c r="B303" s="4" t="s">
        <v>1213</v>
      </c>
    </row>
    <row r="304" spans="1:7">
      <c r="A304" s="4" t="s">
        <v>1229</v>
      </c>
      <c r="B304" s="4" t="s">
        <v>1050</v>
      </c>
    </row>
    <row r="305" spans="1:7">
      <c r="A305" s="4" t="s">
        <v>1230</v>
      </c>
      <c r="B305" s="4" t="s">
        <v>1049</v>
      </c>
    </row>
    <row r="306" spans="1:7">
      <c r="A306" s="4" t="s">
        <v>1231</v>
      </c>
      <c r="B306" s="4" t="s">
        <v>1234</v>
      </c>
    </row>
  </sheetData>
  <mergeCells count="15">
    <mergeCell ref="A1:A2"/>
    <mergeCell ref="B1:G1"/>
    <mergeCell ref="B2:C2"/>
    <mergeCell ref="D2:E2"/>
    <mergeCell ref="F2:G2"/>
    <mergeCell ref="A297:G297"/>
    <mergeCell ref="B298:G298"/>
    <mergeCell ref="B299:G299"/>
    <mergeCell ref="B300:G300"/>
    <mergeCell ref="B301:G301"/>
    <mergeCell ref="B302:G302"/>
    <mergeCell ref="B303:G303"/>
    <mergeCell ref="B304:G304"/>
    <mergeCell ref="B305:G305"/>
    <mergeCell ref="B306:G30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1236</v>
      </c>
    </row>
    <row r="2" spans="1:2">
      <c r="A2" s="3" t="s">
        <v>279</v>
      </c>
    </row>
    <row r="3" spans="1:2">
      <c r="A3" s="4" t="s">
        <v>1237</v>
      </c>
      <c r="B3" s="6" t="n">
        <v>200</v>
      </c>
    </row>
    <row r="4" spans="1:2">
      <c r="A4" s="4" t="s">
        <v>1238</v>
      </c>
      <c r="B4" s="6" t="n">
        <v>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98</v>
      </c>
    </row>
    <row r="3" spans="1:4">
      <c r="A3" s="3" t="s">
        <v>1240</v>
      </c>
    </row>
    <row r="4" spans="1:4">
      <c r="A4" s="4" t="s">
        <v>878</v>
      </c>
      <c r="B4" s="6" t="n">
        <v>36880</v>
      </c>
      <c r="C4" s="6" t="n">
        <v>141901</v>
      </c>
      <c r="D4" s="6" t="n">
        <v>19507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1</v>
      </c>
      <c r="B1" s="2" t="s">
        <v>1</v>
      </c>
    </row>
    <row r="2" spans="1:5">
      <c r="B2" s="2" t="s">
        <v>2</v>
      </c>
      <c r="C2" s="2" t="s">
        <v>30</v>
      </c>
      <c r="D2" s="2" t="s">
        <v>98</v>
      </c>
      <c r="E2" s="2" t="s">
        <v>1173</v>
      </c>
    </row>
    <row r="3" spans="1:5">
      <c r="A3" s="3" t="s">
        <v>31</v>
      </c>
    </row>
    <row r="4" spans="1:5">
      <c r="A4" s="4" t="s">
        <v>32</v>
      </c>
      <c r="B4" s="6" t="n">
        <v>697806</v>
      </c>
      <c r="C4" s="6" t="n">
        <v>600646</v>
      </c>
      <c r="D4" s="6" t="n">
        <v>441850</v>
      </c>
      <c r="E4" s="6" t="n">
        <v>495112</v>
      </c>
    </row>
    <row r="5" spans="1:5">
      <c r="A5" s="4" t="s">
        <v>1174</v>
      </c>
      <c r="B5" s="4" t="s">
        <v>60</v>
      </c>
      <c r="C5" s="4" t="s">
        <v>60</v>
      </c>
    </row>
    <row r="6" spans="1:5">
      <c r="A6" s="4" t="s">
        <v>40</v>
      </c>
      <c r="B6" s="5" t="n">
        <v>86168</v>
      </c>
      <c r="C6" s="5" t="n">
        <v>85734</v>
      </c>
    </row>
    <row r="7" spans="1:5">
      <c r="A7" s="4" t="s">
        <v>49</v>
      </c>
      <c r="B7" s="5" t="n">
        <v>9405840</v>
      </c>
      <c r="C7" s="5" t="n">
        <v>8109288</v>
      </c>
      <c r="D7" s="5" t="n">
        <v>6855600</v>
      </c>
    </row>
    <row r="8" spans="1:5">
      <c r="A8" s="3" t="s">
        <v>50</v>
      </c>
    </row>
    <row r="9" spans="1:5">
      <c r="A9" s="4" t="s">
        <v>1242</v>
      </c>
      <c r="B9" s="5" t="n">
        <v>6786096</v>
      </c>
      <c r="C9" s="5" t="n">
        <v>5857882</v>
      </c>
    </row>
    <row r="10" spans="1:5">
      <c r="A10" s="3" t="s">
        <v>61</v>
      </c>
    </row>
    <row r="11" spans="1:5">
      <c r="A11" s="4" t="s">
        <v>62</v>
      </c>
      <c r="B11" s="5" t="n">
        <v>452172</v>
      </c>
      <c r="C11" s="5" t="n">
        <v>451629</v>
      </c>
    </row>
    <row r="12" spans="1:5">
      <c r="A12" s="4" t="s">
        <v>63</v>
      </c>
      <c r="B12" s="5" t="n">
        <v>-51236</v>
      </c>
      <c r="C12" s="5" t="n">
        <v>-60525</v>
      </c>
    </row>
    <row r="13" spans="1:5">
      <c r="A13" s="3" t="s">
        <v>162</v>
      </c>
    </row>
    <row r="14" spans="1:5">
      <c r="A14" s="4" t="s">
        <v>1243</v>
      </c>
      <c r="B14" s="5" t="n">
        <v>2533641</v>
      </c>
    </row>
    <row r="15" spans="1:5">
      <c r="A15" s="4" t="s">
        <v>134</v>
      </c>
      <c r="B15" s="5" t="n">
        <v>398424</v>
      </c>
      <c r="C15" s="5" t="n">
        <v>489001</v>
      </c>
      <c r="D15" s="5" t="n">
        <v>356741</v>
      </c>
    </row>
    <row r="16" spans="1:5">
      <c r="A16" s="4" t="s">
        <v>1244</v>
      </c>
      <c r="B16" s="5" t="n">
        <v>2892893</v>
      </c>
      <c r="C16" s="5" t="n">
        <v>2533641</v>
      </c>
    </row>
    <row r="17" spans="1:5">
      <c r="A17" s="4" t="s">
        <v>66</v>
      </c>
      <c r="B17" s="5" t="n">
        <v>2619744</v>
      </c>
      <c r="C17" s="5" t="n">
        <v>2251406</v>
      </c>
    </row>
    <row r="18" spans="1:5">
      <c r="A18" s="4" t="s">
        <v>67</v>
      </c>
      <c r="B18" s="5" t="n">
        <v>9405840</v>
      </c>
      <c r="C18" s="5" t="n">
        <v>8109288</v>
      </c>
    </row>
    <row r="19" spans="1:5">
      <c r="A19" s="4" t="s">
        <v>74</v>
      </c>
    </row>
    <row r="20" spans="1:5">
      <c r="A20" s="3" t="s">
        <v>162</v>
      </c>
    </row>
    <row r="21" spans="1:5">
      <c r="A21" s="4" t="s">
        <v>1245</v>
      </c>
      <c r="B21" s="5" t="n">
        <v>-525663</v>
      </c>
      <c r="C21" s="5" t="n">
        <v>-525653</v>
      </c>
    </row>
    <row r="22" spans="1:5">
      <c r="A22" s="4" t="s">
        <v>76</v>
      </c>
    </row>
    <row r="23" spans="1:5">
      <c r="A23" s="3" t="s">
        <v>162</v>
      </c>
    </row>
    <row r="24" spans="1:5">
      <c r="A24" s="4" t="s">
        <v>1245</v>
      </c>
      <c r="B24" s="5" t="n">
        <v>-151997</v>
      </c>
      <c r="C24" s="5" t="n">
        <v>-151997</v>
      </c>
    </row>
    <row r="25" spans="1:5">
      <c r="A25" s="4" t="s">
        <v>286</v>
      </c>
    </row>
    <row r="26" spans="1:5">
      <c r="A26" s="3" t="s">
        <v>31</v>
      </c>
    </row>
    <row r="27" spans="1:5">
      <c r="A27" s="4" t="s">
        <v>32</v>
      </c>
      <c r="B27" s="5" t="n">
        <v>361231</v>
      </c>
      <c r="C27" s="5" t="n">
        <v>381690</v>
      </c>
      <c r="D27" s="5" t="n">
        <v>291550</v>
      </c>
      <c r="E27" s="6" t="n">
        <v>321544</v>
      </c>
    </row>
    <row r="28" spans="1:5">
      <c r="A28" s="4" t="s">
        <v>1174</v>
      </c>
      <c r="B28" s="5" t="n">
        <v>1522083</v>
      </c>
      <c r="C28" s="5" t="n">
        <v>1185021</v>
      </c>
    </row>
    <row r="29" spans="1:5">
      <c r="A29" s="4" t="s">
        <v>40</v>
      </c>
      <c r="B29" s="5" t="n">
        <v>1474948</v>
      </c>
      <c r="C29" s="5" t="n">
        <v>1249835</v>
      </c>
    </row>
    <row r="30" spans="1:5">
      <c r="A30" s="4" t="s">
        <v>39</v>
      </c>
      <c r="B30" s="5" t="n">
        <v>78119</v>
      </c>
      <c r="C30" s="5" t="n">
        <v>94128</v>
      </c>
    </row>
    <row r="31" spans="1:5">
      <c r="A31" s="4" t="s">
        <v>49</v>
      </c>
      <c r="B31" s="5" t="n">
        <v>3436381</v>
      </c>
      <c r="C31" s="5" t="n">
        <v>2910674</v>
      </c>
    </row>
    <row r="32" spans="1:5">
      <c r="A32" s="3" t="s">
        <v>50</v>
      </c>
    </row>
    <row r="33" spans="1:5">
      <c r="A33" s="4" t="s">
        <v>1242</v>
      </c>
      <c r="B33" s="5" t="n">
        <v>809705</v>
      </c>
      <c r="C33" s="5" t="n">
        <v>653082</v>
      </c>
    </row>
    <row r="34" spans="1:5">
      <c r="A34" s="3" t="s">
        <v>61</v>
      </c>
    </row>
    <row r="35" spans="1:5">
      <c r="A35" s="4" t="s">
        <v>198</v>
      </c>
      <c r="B35" s="4" t="s">
        <v>60</v>
      </c>
      <c r="C35" s="4" t="s">
        <v>60</v>
      </c>
    </row>
    <row r="36" spans="1:5">
      <c r="A36" s="4" t="s">
        <v>998</v>
      </c>
      <c r="B36" s="5" t="n">
        <v>10497</v>
      </c>
      <c r="C36" s="5" t="n">
        <v>10497</v>
      </c>
    </row>
    <row r="37" spans="1:5">
      <c r="A37" s="4" t="s">
        <v>62</v>
      </c>
      <c r="B37" s="5" t="n">
        <v>452382</v>
      </c>
      <c r="C37" s="5" t="n">
        <v>451839</v>
      </c>
    </row>
    <row r="38" spans="1:5">
      <c r="A38" s="4" t="s">
        <v>63</v>
      </c>
      <c r="B38" s="5" t="n">
        <v>-51236</v>
      </c>
      <c r="C38" s="5" t="n">
        <v>-60525</v>
      </c>
    </row>
    <row r="39" spans="1:5">
      <c r="A39" s="3" t="s">
        <v>162</v>
      </c>
    </row>
    <row r="40" spans="1:5">
      <c r="A40" s="4" t="s">
        <v>1243</v>
      </c>
      <c r="B40" s="5" t="n">
        <v>2533431</v>
      </c>
      <c r="C40" s="5" t="n">
        <v>2142390</v>
      </c>
    </row>
    <row r="41" spans="1:5">
      <c r="A41" s="4" t="s">
        <v>134</v>
      </c>
      <c r="B41" s="5" t="n">
        <v>398424</v>
      </c>
      <c r="C41" s="5" t="n">
        <v>489001</v>
      </c>
      <c r="D41" s="5" t="n">
        <v>356741</v>
      </c>
    </row>
    <row r="42" spans="1:5">
      <c r="A42" s="4" t="s">
        <v>1246</v>
      </c>
      <c r="B42" s="5" t="n">
        <v>-39172</v>
      </c>
      <c r="C42" s="5" t="n">
        <v>-97960</v>
      </c>
    </row>
    <row r="43" spans="1:5">
      <c r="A43" s="4" t="s">
        <v>1244</v>
      </c>
      <c r="B43" s="5" t="n">
        <v>2892683</v>
      </c>
      <c r="C43" s="5" t="n">
        <v>2533431</v>
      </c>
      <c r="D43" s="6" t="n">
        <v>2142390</v>
      </c>
    </row>
    <row r="44" spans="1:5">
      <c r="A44" s="4" t="s">
        <v>66</v>
      </c>
      <c r="B44" s="5" t="n">
        <v>2626676</v>
      </c>
      <c r="C44" s="5" t="n">
        <v>2257592</v>
      </c>
    </row>
    <row r="45" spans="1:5">
      <c r="A45" s="4" t="s">
        <v>67</v>
      </c>
      <c r="B45" s="5" t="n">
        <v>3436381</v>
      </c>
      <c r="C45" s="5" t="n">
        <v>2910674</v>
      </c>
    </row>
    <row r="46" spans="1:5">
      <c r="A46" s="4" t="s">
        <v>1247</v>
      </c>
    </row>
    <row r="47" spans="1:5">
      <c r="A47" s="3" t="s">
        <v>162</v>
      </c>
    </row>
    <row r="48" spans="1:5">
      <c r="A48" s="4" t="s">
        <v>1245</v>
      </c>
      <c r="B48" s="5" t="n">
        <v>-525653</v>
      </c>
      <c r="C48" s="5" t="n">
        <v>-525653</v>
      </c>
    </row>
    <row r="49" spans="1:5">
      <c r="A49" s="4" t="s">
        <v>1248</v>
      </c>
    </row>
    <row r="50" spans="1:5">
      <c r="A50" s="3" t="s">
        <v>162</v>
      </c>
    </row>
    <row r="51" spans="1:5">
      <c r="A51" s="4" t="s">
        <v>1245</v>
      </c>
      <c r="B51" s="6" t="n">
        <v>-151997</v>
      </c>
      <c r="C51" s="6" t="n">
        <v>-15199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0</v>
      </c>
      <c r="D2" s="2" t="s">
        <v>98</v>
      </c>
    </row>
    <row r="3" spans="1:4">
      <c r="A3" s="3" t="s">
        <v>99</v>
      </c>
    </row>
    <row r="4" spans="1:4">
      <c r="A4" s="4" t="s">
        <v>1250</v>
      </c>
      <c r="B4" s="6" t="n">
        <v>3421767</v>
      </c>
      <c r="C4" s="6" t="n">
        <v>3275468</v>
      </c>
      <c r="D4" s="6" t="n">
        <v>3074531</v>
      </c>
    </row>
    <row r="5" spans="1:4">
      <c r="A5" s="3" t="s">
        <v>1251</v>
      </c>
    </row>
    <row r="6" spans="1:4">
      <c r="A6" s="4" t="s">
        <v>110</v>
      </c>
      <c r="B6" s="5" t="n">
        <v>1568083</v>
      </c>
      <c r="C6" s="5" t="n">
        <v>1470047</v>
      </c>
      <c r="D6" s="5" t="n">
        <v>1479409</v>
      </c>
    </row>
    <row r="7" spans="1:4">
      <c r="A7" s="4" t="s">
        <v>117</v>
      </c>
      <c r="B7" s="5" t="n">
        <v>2679504</v>
      </c>
      <c r="C7" s="5" t="n">
        <v>2408842</v>
      </c>
      <c r="D7" s="5" t="n">
        <v>2411507</v>
      </c>
    </row>
    <row r="8" spans="1:4">
      <c r="A8" s="4" t="s">
        <v>1218</v>
      </c>
      <c r="B8" s="4" t="s">
        <v>60</v>
      </c>
      <c r="C8" s="4" t="s">
        <v>60</v>
      </c>
      <c r="D8" s="4" t="s">
        <v>60</v>
      </c>
    </row>
    <row r="9" spans="1:4">
      <c r="A9" s="4" t="s">
        <v>121</v>
      </c>
      <c r="B9" s="5" t="n">
        <v>628358</v>
      </c>
      <c r="C9" s="5" t="n">
        <v>768911</v>
      </c>
      <c r="D9" s="5" t="n">
        <v>561418</v>
      </c>
    </row>
    <row r="10" spans="1:4">
      <c r="A10" s="4" t="s">
        <v>122</v>
      </c>
      <c r="B10" s="5" t="n">
        <v>-229934</v>
      </c>
      <c r="C10" s="5" t="n">
        <v>-279910</v>
      </c>
      <c r="D10" s="5" t="n">
        <v>-204677</v>
      </c>
    </row>
    <row r="11" spans="1:4">
      <c r="A11" s="4" t="s">
        <v>123</v>
      </c>
      <c r="B11" s="6" t="n">
        <v>398424</v>
      </c>
      <c r="C11" s="6" t="n">
        <v>489001</v>
      </c>
      <c r="D11" s="6" t="n">
        <v>356741</v>
      </c>
    </row>
    <row r="12" spans="1:4">
      <c r="A12" s="4" t="s">
        <v>124</v>
      </c>
      <c r="B12" s="7" t="n">
        <v>20.34</v>
      </c>
      <c r="C12" s="7" t="n">
        <v>24.95</v>
      </c>
      <c r="D12" s="7" t="n">
        <v>18.21</v>
      </c>
    </row>
    <row r="13" spans="1:4">
      <c r="A13" s="4" t="s">
        <v>125</v>
      </c>
      <c r="B13" s="5" t="n">
        <v>19586606</v>
      </c>
      <c r="C13" s="5" t="n">
        <v>19596110</v>
      </c>
      <c r="D13" s="5" t="n">
        <v>19586633</v>
      </c>
    </row>
    <row r="14" spans="1:4">
      <c r="A14" s="4" t="s">
        <v>286</v>
      </c>
    </row>
    <row r="15" spans="1:4">
      <c r="A15" s="3" t="s">
        <v>99</v>
      </c>
    </row>
    <row r="16" spans="1:4">
      <c r="A16" s="4" t="s">
        <v>1250</v>
      </c>
      <c r="B16" s="6" t="n">
        <v>1912</v>
      </c>
      <c r="C16" s="6" t="n">
        <v>2420</v>
      </c>
      <c r="D16" s="6" t="n">
        <v>4862</v>
      </c>
    </row>
    <row r="17" spans="1:4">
      <c r="A17" s="3" t="s">
        <v>1251</v>
      </c>
    </row>
    <row r="18" spans="1:4">
      <c r="A18" s="4" t="s">
        <v>110</v>
      </c>
      <c r="B18" s="5" t="n">
        <v>7115</v>
      </c>
      <c r="C18" s="5" t="n">
        <v>7525</v>
      </c>
      <c r="D18" s="5" t="n">
        <v>7055</v>
      </c>
    </row>
    <row r="19" spans="1:4">
      <c r="A19" s="4" t="s">
        <v>1252</v>
      </c>
      <c r="B19" s="5" t="n">
        <v>109</v>
      </c>
      <c r="C19" s="5" t="n">
        <v>111</v>
      </c>
      <c r="D19" s="5" t="n">
        <v>99</v>
      </c>
    </row>
    <row r="20" spans="1:4">
      <c r="A20" s="4" t="s">
        <v>117</v>
      </c>
      <c r="B20" s="5" t="n">
        <v>7224</v>
      </c>
      <c r="C20" s="5" t="n">
        <v>7636</v>
      </c>
      <c r="D20" s="5" t="n">
        <v>7154</v>
      </c>
    </row>
    <row r="21" spans="1:4">
      <c r="A21" s="4" t="s">
        <v>1218</v>
      </c>
      <c r="B21" s="5" t="n">
        <v>327773</v>
      </c>
      <c r="C21" s="5" t="n">
        <v>417087</v>
      </c>
      <c r="D21" s="5" t="n">
        <v>300566</v>
      </c>
    </row>
    <row r="22" spans="1:4">
      <c r="A22" s="4" t="s">
        <v>1253</v>
      </c>
      <c r="B22" s="5" t="n">
        <v>103211</v>
      </c>
      <c r="C22" s="5" t="n">
        <v>93873</v>
      </c>
      <c r="D22" s="5" t="n">
        <v>75241</v>
      </c>
    </row>
    <row r="23" spans="1:4">
      <c r="A23" s="4" t="s">
        <v>121</v>
      </c>
      <c r="B23" s="5" t="n">
        <v>425672</v>
      </c>
      <c r="C23" s="5" t="n">
        <v>505744</v>
      </c>
      <c r="D23" s="5" t="n">
        <v>373515</v>
      </c>
    </row>
    <row r="24" spans="1:4">
      <c r="A24" s="4" t="s">
        <v>122</v>
      </c>
      <c r="B24" s="5" t="n">
        <v>-27248</v>
      </c>
      <c r="C24" s="5" t="n">
        <v>-16743</v>
      </c>
      <c r="D24" s="5" t="n">
        <v>-16774</v>
      </c>
    </row>
    <row r="25" spans="1:4">
      <c r="A25" s="4" t="s">
        <v>123</v>
      </c>
      <c r="B25" s="6" t="n">
        <v>398424</v>
      </c>
      <c r="C25" s="6" t="n">
        <v>489001</v>
      </c>
      <c r="D25" s="6" t="n">
        <v>356741</v>
      </c>
    </row>
    <row r="26" spans="1:4">
      <c r="A26" s="4" t="s">
        <v>124</v>
      </c>
      <c r="B26" s="7" t="n">
        <v>20.34</v>
      </c>
      <c r="C26" s="7" t="n">
        <v>24.95</v>
      </c>
      <c r="D26" s="7" t="n">
        <v>18.21</v>
      </c>
    </row>
    <row r="27" spans="1:4">
      <c r="A27" s="4" t="s">
        <v>125</v>
      </c>
      <c r="B27" s="5" t="n">
        <v>19586606</v>
      </c>
      <c r="C27" s="5" t="n">
        <v>19596110</v>
      </c>
      <c r="D27" s="5" t="n">
        <v>195866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30</v>
      </c>
      <c r="D2" s="2" t="s">
        <v>98</v>
      </c>
    </row>
    <row r="3" spans="1:4">
      <c r="A3" s="4" t="s">
        <v>134</v>
      </c>
      <c r="B3" s="6" t="n">
        <v>398424</v>
      </c>
      <c r="C3" s="6" t="n">
        <v>489001</v>
      </c>
      <c r="D3" s="6" t="n">
        <v>356741</v>
      </c>
    </row>
    <row r="4" spans="1:4">
      <c r="A4" s="4" t="s">
        <v>286</v>
      </c>
    </row>
    <row r="5" spans="1:4">
      <c r="A5" s="4" t="s">
        <v>134</v>
      </c>
      <c r="B5" s="5" t="n">
        <v>398424</v>
      </c>
      <c r="C5" s="5" t="n">
        <v>489001</v>
      </c>
      <c r="D5" s="5" t="n">
        <v>356741</v>
      </c>
    </row>
    <row r="6" spans="1:4">
      <c r="A6" s="4" t="s">
        <v>1255</v>
      </c>
      <c r="B6" s="5" t="n">
        <v>9289</v>
      </c>
      <c r="C6" s="5" t="n">
        <v>-26160</v>
      </c>
      <c r="D6" s="5" t="n">
        <v>19558</v>
      </c>
    </row>
    <row r="7" spans="1:4">
      <c r="A7" s="4" t="s">
        <v>1256</v>
      </c>
      <c r="B7" s="6" t="n">
        <v>407713</v>
      </c>
      <c r="C7" s="6" t="n">
        <v>462841</v>
      </c>
      <c r="D7" s="6" t="n">
        <v>37629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0</v>
      </c>
      <c r="D2" s="2" t="s">
        <v>98</v>
      </c>
    </row>
    <row r="3" spans="1:4">
      <c r="A3" s="3" t="s">
        <v>178</v>
      </c>
    </row>
    <row r="4" spans="1:4">
      <c r="A4" s="4" t="s">
        <v>134</v>
      </c>
      <c r="B4" s="6" t="n">
        <v>398424</v>
      </c>
      <c r="C4" s="6" t="n">
        <v>489001</v>
      </c>
      <c r="D4" s="6" t="n">
        <v>356741</v>
      </c>
    </row>
    <row r="5" spans="1:4">
      <c r="A5" s="4" t="s">
        <v>1228</v>
      </c>
      <c r="B5" s="4" t="s">
        <v>60</v>
      </c>
      <c r="C5" s="4" t="s">
        <v>60</v>
      </c>
      <c r="D5" s="4" t="s">
        <v>60</v>
      </c>
    </row>
    <row r="6" spans="1:4">
      <c r="A6" s="3" t="s">
        <v>179</v>
      </c>
    </row>
    <row r="7" spans="1:4">
      <c r="A7" s="4" t="s">
        <v>180</v>
      </c>
      <c r="B7" s="5" t="n">
        <v>481520</v>
      </c>
      <c r="C7" s="5" t="n">
        <v>389393</v>
      </c>
      <c r="D7" s="5" t="n">
        <v>352796</v>
      </c>
    </row>
    <row r="8" spans="1:4">
      <c r="A8" s="4" t="s">
        <v>185</v>
      </c>
      <c r="B8" s="5" t="n">
        <v>-5284</v>
      </c>
      <c r="C8" s="5" t="n">
        <v>-4491</v>
      </c>
      <c r="D8" s="5" t="n">
        <v>-3925</v>
      </c>
    </row>
    <row r="9" spans="1:4">
      <c r="A9" s="4" t="s">
        <v>186</v>
      </c>
      <c r="B9" s="5" t="n">
        <v>173112</v>
      </c>
      <c r="C9" s="5" t="n">
        <v>138075</v>
      </c>
      <c r="D9" s="5" t="n">
        <v>76500</v>
      </c>
    </row>
    <row r="10" spans="1:4">
      <c r="A10" s="3" t="s">
        <v>187</v>
      </c>
    </row>
    <row r="11" spans="1:4">
      <c r="A11" s="4" t="s">
        <v>35</v>
      </c>
      <c r="B11" s="5" t="n">
        <v>9386</v>
      </c>
      <c r="C11" s="5" t="n">
        <v>-10338</v>
      </c>
      <c r="D11" s="5" t="n">
        <v>-65720</v>
      </c>
    </row>
    <row r="12" spans="1:4">
      <c r="A12" s="4" t="s">
        <v>39</v>
      </c>
      <c r="B12" s="5" t="n">
        <v>-40546</v>
      </c>
      <c r="C12" s="5" t="n">
        <v>11903</v>
      </c>
      <c r="D12" s="5" t="n">
        <v>-51</v>
      </c>
    </row>
    <row r="13" spans="1:4">
      <c r="A13" s="4" t="s">
        <v>40</v>
      </c>
      <c r="B13" s="5" t="n">
        <v>343</v>
      </c>
      <c r="C13" s="5" t="n">
        <v>56644</v>
      </c>
      <c r="D13" s="5" t="n">
        <v>27706</v>
      </c>
    </row>
    <row r="14" spans="1:4">
      <c r="A14" s="4" t="s">
        <v>51</v>
      </c>
      <c r="B14" s="5" t="n">
        <v>-5056</v>
      </c>
      <c r="C14" s="5" t="n">
        <v>37312</v>
      </c>
      <c r="D14" s="5" t="n">
        <v>98877</v>
      </c>
    </row>
    <row r="15" spans="1:4">
      <c r="A15" s="4" t="s">
        <v>192</v>
      </c>
      <c r="B15" s="5" t="n">
        <v>1020061</v>
      </c>
      <c r="C15" s="5" t="n">
        <v>1040988</v>
      </c>
      <c r="D15" s="5" t="n">
        <v>759099</v>
      </c>
    </row>
    <row r="16" spans="1:4">
      <c r="A16" s="3" t="s">
        <v>193</v>
      </c>
    </row>
    <row r="17" spans="1:4">
      <c r="A17" s="4" t="s">
        <v>1258</v>
      </c>
      <c r="B17" s="5" t="n">
        <v>-1419505</v>
      </c>
      <c r="C17" s="5" t="n">
        <v>-1509154</v>
      </c>
      <c r="D17" s="5" t="n">
        <v>-1041931</v>
      </c>
    </row>
    <row r="18" spans="1:4">
      <c r="A18" s="4" t="s">
        <v>1259</v>
      </c>
      <c r="B18" s="4" t="s">
        <v>60</v>
      </c>
      <c r="C18" s="5" t="n">
        <v>2044</v>
      </c>
      <c r="D18" s="5" t="n">
        <v>3082</v>
      </c>
    </row>
    <row r="19" spans="1:4">
      <c r="A19" s="4" t="s">
        <v>202</v>
      </c>
      <c r="B19" s="5" t="n">
        <v>-1144514</v>
      </c>
      <c r="C19" s="5" t="n">
        <v>-1255324</v>
      </c>
      <c r="D19" s="5" t="n">
        <v>-755261</v>
      </c>
    </row>
    <row r="20" spans="1:4">
      <c r="A20" s="3" t="s">
        <v>203</v>
      </c>
    </row>
    <row r="21" spans="1:4">
      <c r="A21" s="4" t="s">
        <v>210</v>
      </c>
      <c r="B21" s="5" t="n">
        <v>-58757</v>
      </c>
      <c r="C21" s="5" t="n">
        <v>-78374</v>
      </c>
      <c r="D21" s="5" t="n">
        <v>-19594</v>
      </c>
    </row>
    <row r="22" spans="1:4">
      <c r="A22" s="4" t="s">
        <v>1260</v>
      </c>
      <c r="B22" s="5" t="n">
        <v>223753</v>
      </c>
      <c r="C22" s="5" t="n">
        <v>388872</v>
      </c>
      <c r="D22" s="5" t="n">
        <v>-46338</v>
      </c>
    </row>
    <row r="23" spans="1:4">
      <c r="A23" s="4" t="s">
        <v>215</v>
      </c>
      <c r="B23" s="5" t="n">
        <v>97160</v>
      </c>
      <c r="C23" s="5" t="n">
        <v>158796</v>
      </c>
      <c r="D23" s="5" t="n">
        <v>-53262</v>
      </c>
    </row>
    <row r="24" spans="1:4">
      <c r="A24" s="4" t="s">
        <v>216</v>
      </c>
      <c r="B24" s="5" t="n">
        <v>600646</v>
      </c>
      <c r="C24" s="5" t="n">
        <v>441850</v>
      </c>
      <c r="D24" s="5" t="n">
        <v>495112</v>
      </c>
    </row>
    <row r="25" spans="1:4">
      <c r="A25" s="4" t="s">
        <v>217</v>
      </c>
      <c r="B25" s="5" t="n">
        <v>697806</v>
      </c>
      <c r="C25" s="5" t="n">
        <v>600646</v>
      </c>
      <c r="D25" s="5" t="n">
        <v>441850</v>
      </c>
    </row>
    <row r="26" spans="1:4">
      <c r="A26" s="4" t="s">
        <v>286</v>
      </c>
    </row>
    <row r="27" spans="1:4">
      <c r="A27" s="3" t="s">
        <v>178</v>
      </c>
    </row>
    <row r="28" spans="1:4">
      <c r="A28" s="4" t="s">
        <v>134</v>
      </c>
      <c r="B28" s="5" t="n">
        <v>398424</v>
      </c>
      <c r="C28" s="5" t="n">
        <v>489001</v>
      </c>
      <c r="D28" s="5" t="n">
        <v>356741</v>
      </c>
    </row>
    <row r="29" spans="1:4">
      <c r="A29" s="4" t="s">
        <v>1228</v>
      </c>
      <c r="B29" s="5" t="n">
        <v>-327773</v>
      </c>
      <c r="C29" s="5" t="n">
        <v>-417087</v>
      </c>
      <c r="D29" s="5" t="n">
        <v>-300566</v>
      </c>
    </row>
    <row r="30" spans="1:4">
      <c r="A30" s="3" t="s">
        <v>179</v>
      </c>
    </row>
    <row r="31" spans="1:4">
      <c r="A31" s="4" t="s">
        <v>180</v>
      </c>
      <c r="B31" s="5" t="n">
        <v>10</v>
      </c>
      <c r="C31" s="5" t="n">
        <v>6</v>
      </c>
      <c r="D31" s="5" t="n">
        <v>6</v>
      </c>
    </row>
    <row r="32" spans="1:4">
      <c r="A32" s="4" t="s">
        <v>185</v>
      </c>
      <c r="B32" s="5" t="n">
        <v>13</v>
      </c>
      <c r="C32" s="4" t="s">
        <v>60</v>
      </c>
      <c r="D32" s="4" t="s">
        <v>60</v>
      </c>
    </row>
    <row r="33" spans="1:4">
      <c r="A33" s="4" t="s">
        <v>186</v>
      </c>
      <c r="B33" s="5" t="n">
        <v>173059</v>
      </c>
      <c r="C33" s="5" t="n">
        <v>124838</v>
      </c>
      <c r="D33" s="5" t="n">
        <v>66628</v>
      </c>
    </row>
    <row r="34" spans="1:4">
      <c r="A34" s="3" t="s">
        <v>187</v>
      </c>
    </row>
    <row r="35" spans="1:4">
      <c r="A35" s="4" t="s">
        <v>35</v>
      </c>
      <c r="B35" s="5" t="n">
        <v>16021</v>
      </c>
      <c r="C35" s="5" t="n">
        <v>-8723</v>
      </c>
      <c r="D35" s="5" t="n">
        <v>-66786</v>
      </c>
    </row>
    <row r="36" spans="1:4">
      <c r="A36" s="4" t="s">
        <v>39</v>
      </c>
      <c r="B36" s="5" t="n">
        <v>-20</v>
      </c>
      <c r="C36" s="5" t="n">
        <v>6</v>
      </c>
      <c r="D36" s="5" t="n">
        <v>84</v>
      </c>
    </row>
    <row r="37" spans="1:4">
      <c r="A37" s="4" t="s">
        <v>40</v>
      </c>
      <c r="B37" s="5" t="n">
        <v>1</v>
      </c>
      <c r="C37" s="5" t="n">
        <v>56849</v>
      </c>
      <c r="D37" s="5" t="n">
        <v>-539</v>
      </c>
    </row>
    <row r="38" spans="1:4">
      <c r="A38" s="4" t="s">
        <v>51</v>
      </c>
      <c r="B38" s="5" t="n">
        <v>-297</v>
      </c>
      <c r="C38" s="5" t="n">
        <v>-14</v>
      </c>
      <c r="D38" s="5" t="n">
        <v>5239</v>
      </c>
    </row>
    <row r="39" spans="1:4">
      <c r="A39" s="4" t="s">
        <v>192</v>
      </c>
      <c r="B39" s="5" t="n">
        <v>259438</v>
      </c>
      <c r="C39" s="5" t="n">
        <v>244876</v>
      </c>
      <c r="D39" s="5" t="n">
        <v>60807</v>
      </c>
    </row>
    <row r="40" spans="1:4">
      <c r="A40" s="3" t="s">
        <v>193</v>
      </c>
    </row>
    <row r="41" spans="1:4">
      <c r="A41" s="4" t="s">
        <v>1258</v>
      </c>
      <c r="B41" s="5" t="n">
        <v>-55</v>
      </c>
      <c r="C41" s="5" t="n">
        <v>-8</v>
      </c>
      <c r="D41" s="4" t="s">
        <v>60</v>
      </c>
    </row>
    <row r="42" spans="1:4">
      <c r="A42" s="4" t="s">
        <v>1259</v>
      </c>
      <c r="B42" s="5" t="n">
        <v>39</v>
      </c>
      <c r="C42" s="4" t="s">
        <v>60</v>
      </c>
      <c r="D42" s="4" t="s">
        <v>60</v>
      </c>
    </row>
    <row r="43" spans="1:4">
      <c r="A43" s="4" t="s">
        <v>202</v>
      </c>
      <c r="B43" s="5" t="n">
        <v>-16</v>
      </c>
      <c r="C43" s="5" t="n">
        <v>-8</v>
      </c>
      <c r="D43" s="4" t="s">
        <v>60</v>
      </c>
    </row>
    <row r="44" spans="1:4">
      <c r="A44" s="3" t="s">
        <v>203</v>
      </c>
    </row>
    <row r="45" spans="1:4">
      <c r="A45" s="4" t="s">
        <v>1261</v>
      </c>
      <c r="B45" s="5" t="n">
        <v>-221124</v>
      </c>
      <c r="C45" s="5" t="n">
        <v>-76354</v>
      </c>
      <c r="D45" s="5" t="n">
        <v>-71207</v>
      </c>
    </row>
    <row r="46" spans="1:4">
      <c r="A46" s="4" t="s">
        <v>210</v>
      </c>
      <c r="B46" s="5" t="n">
        <v>-58757</v>
      </c>
      <c r="C46" s="5" t="n">
        <v>-78374</v>
      </c>
      <c r="D46" s="5" t="n">
        <v>-19594</v>
      </c>
    </row>
    <row r="47" spans="1:4">
      <c r="A47" s="4" t="s">
        <v>1260</v>
      </c>
      <c r="B47" s="5" t="n">
        <v>-279881</v>
      </c>
      <c r="C47" s="5" t="n">
        <v>-154728</v>
      </c>
      <c r="D47" s="5" t="n">
        <v>-90801</v>
      </c>
    </row>
    <row r="48" spans="1:4">
      <c r="A48" s="4" t="s">
        <v>215</v>
      </c>
      <c r="B48" s="5" t="n">
        <v>-20459</v>
      </c>
      <c r="C48" s="5" t="n">
        <v>90140</v>
      </c>
      <c r="D48" s="5" t="n">
        <v>-29994</v>
      </c>
    </row>
    <row r="49" spans="1:4">
      <c r="A49" s="4" t="s">
        <v>216</v>
      </c>
      <c r="B49" s="5" t="n">
        <v>381690</v>
      </c>
      <c r="C49" s="5" t="n">
        <v>291550</v>
      </c>
      <c r="D49" s="5" t="n">
        <v>321544</v>
      </c>
    </row>
    <row r="50" spans="1:4">
      <c r="A50" s="4" t="s">
        <v>217</v>
      </c>
      <c r="B50" s="6" t="n">
        <v>361231</v>
      </c>
      <c r="C50" s="6" t="n">
        <v>381690</v>
      </c>
      <c r="D50" s="6" t="n">
        <v>2915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0</v>
      </c>
      <c r="D2" s="2" t="s">
        <v>98</v>
      </c>
    </row>
    <row r="3" spans="1:4">
      <c r="A3" s="4" t="s">
        <v>1263</v>
      </c>
    </row>
    <row r="4" spans="1:4">
      <c r="A4" s="3" t="s">
        <v>1264</v>
      </c>
    </row>
    <row r="5" spans="1:4">
      <c r="A5" s="4" t="s">
        <v>1265</v>
      </c>
      <c r="B5" s="6" t="n">
        <v>585</v>
      </c>
      <c r="C5" s="6" t="n">
        <v>790</v>
      </c>
      <c r="D5" s="6" t="n">
        <v>958</v>
      </c>
    </row>
    <row r="6" spans="1:4">
      <c r="A6" s="4" t="s">
        <v>1266</v>
      </c>
      <c r="B6" s="5" t="n">
        <v>913</v>
      </c>
      <c r="C6" s="5" t="n">
        <v>967</v>
      </c>
      <c r="D6" s="5" t="n">
        <v>994</v>
      </c>
    </row>
    <row r="7" spans="1:4">
      <c r="A7" s="4" t="s">
        <v>1267</v>
      </c>
      <c r="B7" s="4" t="s">
        <v>60</v>
      </c>
      <c r="C7" s="4" t="s">
        <v>60</v>
      </c>
      <c r="D7" s="4" t="s">
        <v>60</v>
      </c>
    </row>
    <row r="8" spans="1:4">
      <c r="A8" s="4" t="s">
        <v>1268</v>
      </c>
      <c r="B8" s="5" t="n">
        <v>-959</v>
      </c>
      <c r="C8" s="5" t="n">
        <v>-1172</v>
      </c>
      <c r="D8" s="5" t="n">
        <v>-1162</v>
      </c>
    </row>
    <row r="9" spans="1:4">
      <c r="A9" s="4" t="s">
        <v>1269</v>
      </c>
      <c r="B9" s="5" t="n">
        <v>539</v>
      </c>
      <c r="C9" s="5" t="n">
        <v>585</v>
      </c>
      <c r="D9" s="5" t="n">
        <v>790</v>
      </c>
    </row>
    <row r="10" spans="1:4">
      <c r="A10" s="4" t="s">
        <v>1270</v>
      </c>
    </row>
    <row r="11" spans="1:4">
      <c r="A11" s="3" t="s">
        <v>1264</v>
      </c>
    </row>
    <row r="12" spans="1:4">
      <c r="A12" s="4" t="s">
        <v>1265</v>
      </c>
      <c r="B12" s="5" t="n">
        <v>1597</v>
      </c>
      <c r="C12" s="5" t="n">
        <v>1384</v>
      </c>
      <c r="D12" s="5" t="n">
        <v>2487</v>
      </c>
    </row>
    <row r="13" spans="1:4">
      <c r="A13" s="4" t="s">
        <v>1266</v>
      </c>
      <c r="B13" s="5" t="n">
        <v>1218</v>
      </c>
      <c r="C13" s="5" t="n">
        <v>213</v>
      </c>
      <c r="D13" s="4" t="s">
        <v>60</v>
      </c>
    </row>
    <row r="14" spans="1:4">
      <c r="A14" s="4" t="s">
        <v>1267</v>
      </c>
      <c r="B14" s="4" t="s">
        <v>60</v>
      </c>
      <c r="C14" s="4" t="s">
        <v>60</v>
      </c>
      <c r="D14" s="4" t="s">
        <v>60</v>
      </c>
    </row>
    <row r="15" spans="1:4">
      <c r="A15" s="4" t="s">
        <v>1268</v>
      </c>
      <c r="B15" s="5" t="n">
        <v>-765</v>
      </c>
      <c r="C15" s="4" t="s">
        <v>60</v>
      </c>
      <c r="D15" s="5" t="n">
        <v>-1103</v>
      </c>
    </row>
    <row r="16" spans="1:4">
      <c r="A16" s="4" t="s">
        <v>1269</v>
      </c>
      <c r="B16" s="5" t="n">
        <v>2050</v>
      </c>
      <c r="C16" s="5" t="n">
        <v>1597</v>
      </c>
      <c r="D16" s="5" t="n">
        <v>1384</v>
      </c>
    </row>
    <row r="17" spans="1:4">
      <c r="A17" s="4" t="s">
        <v>1271</v>
      </c>
    </row>
    <row r="18" spans="1:4">
      <c r="A18" s="3" t="s">
        <v>1264</v>
      </c>
    </row>
    <row r="19" spans="1:4">
      <c r="A19" s="4" t="s">
        <v>1265</v>
      </c>
      <c r="B19" s="5" t="n">
        <v>13463</v>
      </c>
      <c r="C19" s="5" t="n">
        <v>15019</v>
      </c>
      <c r="D19" s="5" t="n">
        <v>14788</v>
      </c>
    </row>
    <row r="20" spans="1:4">
      <c r="A20" s="4" t="s">
        <v>1266</v>
      </c>
      <c r="B20" s="5" t="n">
        <v>877</v>
      </c>
      <c r="C20" s="4" t="s">
        <v>60</v>
      </c>
      <c r="D20" s="5" t="n">
        <v>231</v>
      </c>
    </row>
    <row r="21" spans="1:4">
      <c r="A21" s="4" t="s">
        <v>1267</v>
      </c>
      <c r="B21" s="4" t="s">
        <v>60</v>
      </c>
      <c r="C21" s="4" t="s">
        <v>60</v>
      </c>
      <c r="D21" s="4" t="s">
        <v>60</v>
      </c>
    </row>
    <row r="22" spans="1:4">
      <c r="A22" s="4" t="s">
        <v>1268</v>
      </c>
      <c r="B22" s="4" t="s">
        <v>60</v>
      </c>
      <c r="C22" s="5" t="n">
        <v>-1556</v>
      </c>
      <c r="D22" s="4" t="s">
        <v>60</v>
      </c>
    </row>
    <row r="23" spans="1:4">
      <c r="A23" s="4" t="s">
        <v>1269</v>
      </c>
      <c r="B23" s="5" t="n">
        <v>14340</v>
      </c>
      <c r="C23" s="5" t="n">
        <v>13463</v>
      </c>
      <c r="D23" s="5" t="n">
        <v>15019</v>
      </c>
    </row>
    <row r="24" spans="1:4">
      <c r="A24" s="4" t="s">
        <v>1272</v>
      </c>
    </row>
    <row r="25" spans="1:4">
      <c r="A25" s="3" t="s">
        <v>1264</v>
      </c>
    </row>
    <row r="26" spans="1:4">
      <c r="A26" s="4" t="s">
        <v>1265</v>
      </c>
      <c r="B26" s="5" t="n">
        <v>368</v>
      </c>
      <c r="C26" s="5" t="n">
        <v>370</v>
      </c>
      <c r="D26" s="5" t="n">
        <v>370</v>
      </c>
    </row>
    <row r="27" spans="1:4">
      <c r="A27" s="4" t="s">
        <v>1266</v>
      </c>
      <c r="B27" s="5" t="n">
        <v>125</v>
      </c>
      <c r="C27" s="4" t="s">
        <v>60</v>
      </c>
      <c r="D27" s="4" t="s">
        <v>60</v>
      </c>
    </row>
    <row r="28" spans="1:4">
      <c r="A28" s="4" t="s">
        <v>1267</v>
      </c>
      <c r="B28" s="4" t="s">
        <v>60</v>
      </c>
      <c r="C28" s="4" t="s">
        <v>60</v>
      </c>
      <c r="D28" s="4" t="s">
        <v>60</v>
      </c>
    </row>
    <row r="29" spans="1:4">
      <c r="A29" s="4" t="s">
        <v>1268</v>
      </c>
      <c r="B29" s="4" t="s">
        <v>60</v>
      </c>
      <c r="C29" s="5" t="n">
        <v>-2</v>
      </c>
      <c r="D29" s="4" t="s">
        <v>60</v>
      </c>
    </row>
    <row r="30" spans="1:4">
      <c r="A30" s="4" t="s">
        <v>1269</v>
      </c>
      <c r="B30" s="6" t="n">
        <v>493</v>
      </c>
      <c r="C30" s="6" t="n">
        <v>368</v>
      </c>
      <c r="D30" s="6" t="n">
        <v>3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95</v>
      </c>
      <c r="C2" s="2" t="s">
        <v>456</v>
      </c>
      <c r="D2" s="2" t="s">
        <v>457</v>
      </c>
    </row>
    <row r="3" spans="1:4">
      <c r="A3" s="3" t="s">
        <v>1274</v>
      </c>
    </row>
    <row r="4" spans="1:4">
      <c r="A4" s="4" t="s">
        <v>913</v>
      </c>
      <c r="B4" s="4" t="s">
        <v>60</v>
      </c>
      <c r="C4" s="4" t="s">
        <v>60</v>
      </c>
      <c r="D4" s="4" t="s">
        <v>60</v>
      </c>
    </row>
    <row r="5" spans="1:4">
      <c r="A5" s="4" t="s">
        <v>1275</v>
      </c>
      <c r="B5" s="5" t="n">
        <v>244400</v>
      </c>
      <c r="C5" s="5" t="n">
        <v>251964</v>
      </c>
      <c r="D5" s="5" t="n">
        <v>271609</v>
      </c>
    </row>
    <row r="6" spans="1:4">
      <c r="A6" s="4" t="s">
        <v>1276</v>
      </c>
      <c r="B6" s="4" t="s">
        <v>60</v>
      </c>
      <c r="C6" s="4" t="s">
        <v>60</v>
      </c>
      <c r="D6" s="4" t="s">
        <v>60</v>
      </c>
    </row>
    <row r="7" spans="1:4">
      <c r="A7" s="4" t="s">
        <v>1277</v>
      </c>
      <c r="B7" s="5" t="n">
        <v>49</v>
      </c>
      <c r="C7" s="5" t="n">
        <v>59</v>
      </c>
      <c r="D7" s="5" t="n">
        <v>49</v>
      </c>
    </row>
    <row r="8" spans="1:4">
      <c r="A8" s="4" t="s">
        <v>1278</v>
      </c>
      <c r="B8" s="5" t="n">
        <v>52334</v>
      </c>
      <c r="C8" s="5" t="n">
        <v>50020</v>
      </c>
      <c r="D8" s="5" t="n">
        <v>46456</v>
      </c>
    </row>
    <row r="9" spans="1:4">
      <c r="A9" s="4" t="s">
        <v>1279</v>
      </c>
      <c r="B9" s="5" t="n">
        <v>14015</v>
      </c>
      <c r="C9" s="5" t="n">
        <v>13491</v>
      </c>
      <c r="D9" s="5" t="n">
        <v>11980</v>
      </c>
    </row>
    <row r="10" spans="1:4">
      <c r="A10" s="4" t="s">
        <v>1280</v>
      </c>
      <c r="B10" s="5" t="n">
        <v>13297</v>
      </c>
      <c r="C10" s="5" t="n">
        <v>11713</v>
      </c>
      <c r="D10" s="5" t="n">
        <v>11690</v>
      </c>
    </row>
    <row r="11" spans="1:4">
      <c r="A11" s="4" t="s">
        <v>1281</v>
      </c>
      <c r="B11" s="5" t="n">
        <v>107</v>
      </c>
      <c r="C11" s="5" t="n">
        <v>585</v>
      </c>
      <c r="D11" s="5" t="n">
        <v>-694</v>
      </c>
    </row>
    <row r="12" spans="1:4">
      <c r="A12" s="4" t="s">
        <v>114</v>
      </c>
      <c r="B12" s="4" t="s">
        <v>60</v>
      </c>
      <c r="C12" s="4" t="s">
        <v>60</v>
      </c>
      <c r="D12" s="4" t="s">
        <v>60</v>
      </c>
    </row>
    <row r="13" spans="1:4">
      <c r="A13" s="4" t="s">
        <v>1282</v>
      </c>
      <c r="B13" s="5" t="n">
        <v>17609</v>
      </c>
      <c r="C13" s="5" t="n">
        <v>18360</v>
      </c>
      <c r="D13" s="5" t="n">
        <v>18872</v>
      </c>
    </row>
    <row r="14" spans="1:4">
      <c r="A14" s="4" t="s">
        <v>1283</v>
      </c>
      <c r="B14" s="6" t="n">
        <v>52324</v>
      </c>
      <c r="C14" s="6" t="n">
        <v>50034</v>
      </c>
      <c r="D14" s="6" t="n">
        <v>4645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284</v>
      </c>
      <c r="C1" s="2" t="s">
        <v>1</v>
      </c>
    </row>
    <row r="2" spans="1:5">
      <c r="C2" s="2" t="s">
        <v>295</v>
      </c>
      <c r="D2" s="2" t="s">
        <v>456</v>
      </c>
      <c r="E2" s="2" t="s">
        <v>457</v>
      </c>
    </row>
    <row r="3" spans="1:5">
      <c r="A3" s="3" t="s">
        <v>1285</v>
      </c>
    </row>
    <row r="4" spans="1:5">
      <c r="A4" s="4" t="s">
        <v>1286</v>
      </c>
      <c r="B4" s="4" t="s">
        <v>517</v>
      </c>
      <c r="C4" s="6" t="n">
        <v>215913</v>
      </c>
      <c r="D4" s="6" t="n">
        <v>212682</v>
      </c>
      <c r="E4" s="6" t="n">
        <v>202559</v>
      </c>
    </row>
    <row r="5" spans="1:5">
      <c r="A5" s="4" t="s">
        <v>1287</v>
      </c>
    </row>
    <row r="6" spans="1:5">
      <c r="A6" s="3" t="s">
        <v>1285</v>
      </c>
    </row>
    <row r="7" spans="1:5">
      <c r="A7" s="4" t="s">
        <v>1286</v>
      </c>
      <c r="C7" s="5" t="n">
        <v>0</v>
      </c>
      <c r="D7" s="5" t="n">
        <v>0</v>
      </c>
      <c r="E7" s="5" t="n">
        <v>0</v>
      </c>
    </row>
    <row r="8" spans="1:5">
      <c r="A8" s="4" t="s">
        <v>1288</v>
      </c>
      <c r="C8" s="6" t="n">
        <v>-2600</v>
      </c>
      <c r="D8" s="6" t="n">
        <v>-1300</v>
      </c>
      <c r="E8" s="6" t="n">
        <v>-800</v>
      </c>
    </row>
    <row r="9" spans="1:5"/>
    <row r="10" spans="1:5">
      <c r="A10" s="4" t="s">
        <v>517</v>
      </c>
      <c r="B10" s="4" t="s">
        <v>1042</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19</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6" t="n">
        <v>697806</v>
      </c>
      <c r="C3" s="6" t="n">
        <v>600646</v>
      </c>
    </row>
    <row r="4" spans="1:3">
      <c r="A4" s="4" t="s">
        <v>33</v>
      </c>
      <c r="B4" s="5" t="n">
        <v>178081</v>
      </c>
      <c r="C4" s="5" t="n">
        <v>175135</v>
      </c>
    </row>
    <row r="5" spans="1:3">
      <c r="A5" s="4" t="s">
        <v>34</v>
      </c>
      <c r="B5" s="5" t="n">
        <v>82439</v>
      </c>
      <c r="C5" s="5" t="n">
        <v>79756</v>
      </c>
    </row>
    <row r="6" spans="1:3">
      <c r="A6" s="4" t="s">
        <v>35</v>
      </c>
      <c r="B6" s="5" t="n">
        <v>124728</v>
      </c>
      <c r="C6" s="5" t="n">
        <v>134300</v>
      </c>
    </row>
    <row r="7" spans="1:3">
      <c r="A7" s="4" t="s">
        <v>36</v>
      </c>
      <c r="B7" s="5" t="n">
        <v>1663768</v>
      </c>
      <c r="C7" s="5" t="n">
        <v>1490789</v>
      </c>
    </row>
    <row r="8" spans="1:3">
      <c r="A8" s="4" t="s">
        <v>37</v>
      </c>
      <c r="B8" s="5" t="n">
        <v>367830</v>
      </c>
      <c r="C8" s="5" t="n">
        <v>311821</v>
      </c>
    </row>
    <row r="9" spans="1:3">
      <c r="A9" s="4" t="s">
        <v>38</v>
      </c>
      <c r="B9" s="5" t="n">
        <v>130213</v>
      </c>
      <c r="C9" s="5" t="n">
        <v>136386</v>
      </c>
    </row>
    <row r="10" spans="1:3">
      <c r="A10" s="4" t="s">
        <v>39</v>
      </c>
      <c r="B10" s="5" t="n">
        <v>117072</v>
      </c>
      <c r="C10" s="5" t="n">
        <v>77210</v>
      </c>
    </row>
    <row r="11" spans="1:3">
      <c r="A11" s="4" t="s">
        <v>40</v>
      </c>
      <c r="B11" s="5" t="n">
        <v>86168</v>
      </c>
      <c r="C11" s="5" t="n">
        <v>85734</v>
      </c>
    </row>
    <row r="12" spans="1:3">
      <c r="A12" s="4" t="s">
        <v>41</v>
      </c>
      <c r="B12" s="5" t="n">
        <v>3448105</v>
      </c>
      <c r="C12" s="5" t="n">
        <v>3091777</v>
      </c>
    </row>
    <row r="13" spans="1:3">
      <c r="A13" s="3" t="s">
        <v>42</v>
      </c>
    </row>
    <row r="14" spans="1:3">
      <c r="A14" s="4" t="s">
        <v>43</v>
      </c>
      <c r="B14" s="5" t="n">
        <v>640938</v>
      </c>
      <c r="C14" s="5" t="n">
        <v>587347</v>
      </c>
    </row>
    <row r="15" spans="1:3">
      <c r="A15" s="4" t="s">
        <v>44</v>
      </c>
      <c r="B15" s="5" t="n">
        <v>2606537</v>
      </c>
      <c r="C15" s="5" t="n">
        <v>2187400</v>
      </c>
    </row>
    <row r="16" spans="1:3">
      <c r="A16" s="4" t="s">
        <v>45</v>
      </c>
      <c r="B16" s="5" t="n">
        <v>510415</v>
      </c>
      <c r="C16" s="5" t="n">
        <v>399943</v>
      </c>
    </row>
    <row r="17" spans="1:3">
      <c r="A17" s="4" t="s">
        <v>46</v>
      </c>
      <c r="B17" s="5" t="n">
        <v>8341768</v>
      </c>
      <c r="C17" s="5" t="n">
        <v>7151244</v>
      </c>
    </row>
    <row r="18" spans="1:3">
      <c r="A18" s="4" t="s">
        <v>47</v>
      </c>
      <c r="B18" s="5" t="n">
        <v>-2384033</v>
      </c>
      <c r="C18" s="5" t="n">
        <v>-2133733</v>
      </c>
    </row>
    <row r="19" spans="1:3">
      <c r="A19" s="4" t="s">
        <v>48</v>
      </c>
      <c r="B19" s="5" t="n">
        <v>5957735</v>
      </c>
      <c r="C19" s="5" t="n">
        <v>5017511</v>
      </c>
    </row>
    <row r="20" spans="1:3">
      <c r="A20" s="4" t="s">
        <v>49</v>
      </c>
      <c r="B20" s="5" t="n">
        <v>9405840</v>
      </c>
      <c r="C20" s="5" t="n">
        <v>8109288</v>
      </c>
    </row>
    <row r="21" spans="1:3">
      <c r="A21" s="3" t="s">
        <v>50</v>
      </c>
    </row>
    <row r="22" spans="1:3">
      <c r="A22" s="4" t="s">
        <v>51</v>
      </c>
      <c r="B22" s="5" t="n">
        <v>450541</v>
      </c>
      <c r="C22" s="5" t="n">
        <v>502538</v>
      </c>
    </row>
    <row r="23" spans="1:3">
      <c r="A23" s="4" t="s">
        <v>52</v>
      </c>
      <c r="B23" s="5" t="n">
        <v>3262880</v>
      </c>
      <c r="C23" s="5" t="n">
        <v>2647396</v>
      </c>
    </row>
    <row r="24" spans="1:3">
      <c r="A24" s="4" t="s">
        <v>53</v>
      </c>
      <c r="B24" s="5" t="n">
        <v>1086322</v>
      </c>
      <c r="C24" s="5" t="n">
        <v>1071412</v>
      </c>
    </row>
    <row r="25" spans="1:3">
      <c r="A25" s="4" t="s">
        <v>54</v>
      </c>
      <c r="B25" s="5" t="n">
        <v>1112498</v>
      </c>
      <c r="C25" s="5" t="n">
        <v>951490</v>
      </c>
    </row>
    <row r="26" spans="1:3">
      <c r="A26" s="4" t="s">
        <v>55</v>
      </c>
      <c r="B26" s="5" t="n">
        <v>10150</v>
      </c>
      <c r="C26" s="5" t="n">
        <v>8650</v>
      </c>
    </row>
    <row r="27" spans="1:3">
      <c r="A27" s="4" t="s">
        <v>56</v>
      </c>
      <c r="B27" s="5" t="n">
        <v>28696</v>
      </c>
      <c r="C27" s="5" t="n">
        <v>22784</v>
      </c>
    </row>
    <row r="28" spans="1:3">
      <c r="A28" s="4" t="s">
        <v>57</v>
      </c>
      <c r="B28" s="5" t="n">
        <v>835009</v>
      </c>
      <c r="C28" s="5" t="n">
        <v>653612</v>
      </c>
    </row>
    <row r="29" spans="1:3">
      <c r="A29" s="4" t="s">
        <v>58</v>
      </c>
      <c r="B29" s="5" t="n">
        <v>6786096</v>
      </c>
      <c r="C29" s="5" t="n">
        <v>5857882</v>
      </c>
    </row>
    <row r="30" spans="1:3">
      <c r="A30" s="4" t="s">
        <v>59</v>
      </c>
      <c r="B30" s="4" t="s">
        <v>60</v>
      </c>
      <c r="C30" s="4" t="s">
        <v>60</v>
      </c>
    </row>
    <row r="31" spans="1:3">
      <c r="A31" s="3" t="s">
        <v>61</v>
      </c>
    </row>
    <row r="32" spans="1:3">
      <c r="A32" s="4" t="s">
        <v>62</v>
      </c>
      <c r="B32" s="5" t="n">
        <v>452172</v>
      </c>
      <c r="C32" s="5" t="n">
        <v>451629</v>
      </c>
    </row>
    <row r="33" spans="1:3">
      <c r="A33" s="4" t="s">
        <v>63</v>
      </c>
      <c r="B33" s="5" t="n">
        <v>-51236</v>
      </c>
      <c r="C33" s="5" t="n">
        <v>-60525</v>
      </c>
    </row>
    <row r="34" spans="1:3">
      <c r="A34" s="4" t="s">
        <v>64</v>
      </c>
      <c r="B34" s="5" t="n">
        <v>2892893</v>
      </c>
      <c r="C34" s="5" t="n">
        <v>2533641</v>
      </c>
    </row>
    <row r="35" spans="1:3">
      <c r="A35" s="4" t="s">
        <v>65</v>
      </c>
      <c r="B35" s="5" t="n">
        <v>-6932</v>
      </c>
      <c r="C35" s="5" t="n">
        <v>-6186</v>
      </c>
    </row>
    <row r="36" spans="1:3">
      <c r="A36" s="4" t="s">
        <v>66</v>
      </c>
      <c r="B36" s="5" t="n">
        <v>2619744</v>
      </c>
      <c r="C36" s="5" t="n">
        <v>2251406</v>
      </c>
    </row>
    <row r="37" spans="1:3">
      <c r="A37" s="4" t="s">
        <v>67</v>
      </c>
      <c r="B37" s="5" t="n">
        <v>9405840</v>
      </c>
      <c r="C37" s="5" t="n">
        <v>8109288</v>
      </c>
    </row>
    <row r="38" spans="1:3">
      <c r="A38" s="4" t="s">
        <v>68</v>
      </c>
    </row>
    <row r="39" spans="1:3">
      <c r="A39" s="3" t="s">
        <v>61</v>
      </c>
    </row>
    <row r="40" spans="1:3">
      <c r="A40" s="4" t="s">
        <v>69</v>
      </c>
      <c r="B40" s="4" t="s">
        <v>60</v>
      </c>
      <c r="C40" s="4" t="s">
        <v>60</v>
      </c>
    </row>
    <row r="41" spans="1:3">
      <c r="A41" s="4" t="s">
        <v>70</v>
      </c>
    </row>
    <row r="42" spans="1:3">
      <c r="A42" s="3" t="s">
        <v>61</v>
      </c>
    </row>
    <row r="43" spans="1:3">
      <c r="A43" s="4" t="s">
        <v>69</v>
      </c>
      <c r="B43" s="4" t="s">
        <v>60</v>
      </c>
      <c r="C43" s="4" t="s">
        <v>60</v>
      </c>
    </row>
    <row r="44" spans="1:3">
      <c r="A44" s="4" t="s">
        <v>71</v>
      </c>
    </row>
    <row r="45" spans="1:3">
      <c r="A45" s="3" t="s">
        <v>61</v>
      </c>
    </row>
    <row r="46" spans="1:3">
      <c r="A46" s="4" t="s">
        <v>72</v>
      </c>
      <c r="B46" s="4" t="s">
        <v>60</v>
      </c>
      <c r="C46" s="4" t="s">
        <v>60</v>
      </c>
    </row>
    <row r="47" spans="1:3">
      <c r="A47" s="4" t="s">
        <v>73</v>
      </c>
    </row>
    <row r="48" spans="1:3">
      <c r="A48" s="3" t="s">
        <v>61</v>
      </c>
    </row>
    <row r="49" spans="1:3">
      <c r="A49" s="4" t="s">
        <v>72</v>
      </c>
      <c r="B49" s="5" t="n">
        <v>10497</v>
      </c>
      <c r="C49" s="5" t="n">
        <v>10497</v>
      </c>
    </row>
    <row r="50" spans="1:3">
      <c r="A50" s="4" t="s">
        <v>74</v>
      </c>
    </row>
    <row r="51" spans="1:3">
      <c r="A51" s="3" t="s">
        <v>61</v>
      </c>
    </row>
    <row r="52" spans="1:3">
      <c r="A52" s="4" t="s">
        <v>75</v>
      </c>
      <c r="B52" s="5" t="n">
        <v>-525663</v>
      </c>
      <c r="C52" s="5" t="n">
        <v>-525653</v>
      </c>
    </row>
    <row r="53" spans="1:3">
      <c r="A53" s="4" t="s">
        <v>76</v>
      </c>
    </row>
    <row r="54" spans="1:3">
      <c r="A54" s="3" t="s">
        <v>61</v>
      </c>
    </row>
    <row r="55" spans="1:3">
      <c r="A55" s="4" t="s">
        <v>75</v>
      </c>
      <c r="B55" s="5" t="n">
        <v>-151997</v>
      </c>
      <c r="C55" s="5" t="n">
        <v>-151997</v>
      </c>
    </row>
    <row r="56" spans="1:3">
      <c r="A56" s="4" t="s">
        <v>77</v>
      </c>
    </row>
    <row r="57" spans="1:3">
      <c r="A57" s="3" t="s">
        <v>42</v>
      </c>
    </row>
    <row r="58" spans="1:3">
      <c r="A58" s="4" t="s">
        <v>78</v>
      </c>
      <c r="B58" s="5" t="n">
        <v>492280</v>
      </c>
      <c r="C58" s="5" t="n">
        <v>462379</v>
      </c>
    </row>
    <row r="59" spans="1:3">
      <c r="A59" s="4" t="s">
        <v>79</v>
      </c>
    </row>
    <row r="60" spans="1:3">
      <c r="A60" s="3" t="s">
        <v>42</v>
      </c>
    </row>
    <row r="61" spans="1:3">
      <c r="A61" s="4" t="s">
        <v>78</v>
      </c>
      <c r="B61" s="6" t="n">
        <v>4091598</v>
      </c>
      <c r="C61" s="6" t="n">
        <v>351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19</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1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1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0</v>
      </c>
    </row>
    <row r="2" spans="1:3">
      <c r="A2" s="4" t="s">
        <v>81</v>
      </c>
    </row>
    <row r="3" spans="1:3">
      <c r="A3" s="3" t="s">
        <v>82</v>
      </c>
    </row>
    <row r="4" spans="1:3">
      <c r="A4" s="4" t="s">
        <v>83</v>
      </c>
      <c r="B4" s="5" t="n">
        <v>50000000</v>
      </c>
      <c r="C4" s="5" t="n">
        <v>50000000</v>
      </c>
    </row>
    <row r="5" spans="1:3">
      <c r="A5" s="4" t="s">
        <v>68</v>
      </c>
    </row>
    <row r="6" spans="1:3">
      <c r="A6" s="3" t="s">
        <v>82</v>
      </c>
    </row>
    <row r="7" spans="1:3">
      <c r="A7" s="4" t="s">
        <v>83</v>
      </c>
      <c r="B7" s="5" t="n">
        <v>6100000</v>
      </c>
      <c r="C7" s="5" t="n">
        <v>6100000</v>
      </c>
    </row>
    <row r="8" spans="1:3">
      <c r="A8" s="4" t="s">
        <v>84</v>
      </c>
      <c r="B8" s="5" t="n">
        <v>6100000</v>
      </c>
      <c r="C8" s="5" t="n">
        <v>6100000</v>
      </c>
    </row>
    <row r="9" spans="1:3">
      <c r="A9" s="4" t="s">
        <v>85</v>
      </c>
      <c r="B9" s="5" t="n">
        <v>0</v>
      </c>
      <c r="C9" s="5" t="n">
        <v>0</v>
      </c>
    </row>
    <row r="10" spans="1:3">
      <c r="A10" s="4" t="s">
        <v>86</v>
      </c>
      <c r="B10" s="6" t="n">
        <v>0</v>
      </c>
      <c r="C10" s="6" t="n">
        <v>0</v>
      </c>
    </row>
    <row r="11" spans="1:3">
      <c r="A11" s="4" t="s">
        <v>70</v>
      </c>
    </row>
    <row r="12" spans="1:3">
      <c r="A12" s="3" t="s">
        <v>82</v>
      </c>
    </row>
    <row r="13" spans="1:3">
      <c r="A13" s="4" t="s">
        <v>83</v>
      </c>
      <c r="B13" s="5" t="n">
        <v>100000</v>
      </c>
      <c r="C13" s="5" t="n">
        <v>100000</v>
      </c>
    </row>
    <row r="14" spans="1:3">
      <c r="A14" s="4" t="s">
        <v>84</v>
      </c>
      <c r="B14" s="5" t="n">
        <v>0</v>
      </c>
      <c r="C14" s="5" t="n">
        <v>0</v>
      </c>
    </row>
    <row r="15" spans="1:3">
      <c r="A15" s="4" t="s">
        <v>85</v>
      </c>
      <c r="B15" s="5" t="n">
        <v>0</v>
      </c>
      <c r="C15" s="5" t="n">
        <v>0</v>
      </c>
    </row>
    <row r="16" spans="1:3">
      <c r="A16" s="4" t="s">
        <v>86</v>
      </c>
      <c r="B16" s="6" t="n">
        <v>0</v>
      </c>
      <c r="C16" s="6" t="n">
        <v>0</v>
      </c>
    </row>
    <row r="17" spans="1:3">
      <c r="A17" s="4" t="s">
        <v>87</v>
      </c>
    </row>
    <row r="18" spans="1:3">
      <c r="A18" s="3" t="s">
        <v>88</v>
      </c>
    </row>
    <row r="19" spans="1:3">
      <c r="A19" s="4" t="s">
        <v>89</v>
      </c>
      <c r="B19" s="5" t="n">
        <v>250000000</v>
      </c>
      <c r="C19" s="5" t="n">
        <v>250000000</v>
      </c>
    </row>
    <row r="20" spans="1:3">
      <c r="A20" s="4" t="s">
        <v>90</v>
      </c>
    </row>
    <row r="21" spans="1:3">
      <c r="A21" s="3" t="s">
        <v>88</v>
      </c>
    </row>
    <row r="22" spans="1:3">
      <c r="A22" s="4" t="s">
        <v>89</v>
      </c>
      <c r="B22" s="5" t="n">
        <v>10000000</v>
      </c>
      <c r="C22" s="5" t="n">
        <v>10000000</v>
      </c>
    </row>
    <row r="23" spans="1:3">
      <c r="A23" s="4" t="s">
        <v>91</v>
      </c>
      <c r="B23" s="5" t="n">
        <v>0</v>
      </c>
      <c r="C23" s="5" t="n">
        <v>0</v>
      </c>
    </row>
    <row r="24" spans="1:3">
      <c r="A24" s="4" t="s">
        <v>92</v>
      </c>
      <c r="B24" s="5" t="n">
        <v>0</v>
      </c>
      <c r="C24" s="5" t="n">
        <v>0</v>
      </c>
    </row>
    <row r="25" spans="1:3">
      <c r="A25" s="4" t="s">
        <v>93</v>
      </c>
      <c r="B25" s="7" t="n">
        <v>0.25</v>
      </c>
      <c r="C25" s="7" t="n">
        <v>0.25</v>
      </c>
    </row>
    <row r="26" spans="1:3">
      <c r="A26" s="4" t="s">
        <v>94</v>
      </c>
    </row>
    <row r="27" spans="1:3">
      <c r="A27" s="3" t="s">
        <v>88</v>
      </c>
    </row>
    <row r="28" spans="1:3">
      <c r="A28" s="4" t="s">
        <v>89</v>
      </c>
      <c r="B28" s="5" t="n">
        <v>250000000</v>
      </c>
      <c r="C28" s="5" t="n">
        <v>250000000</v>
      </c>
    </row>
    <row r="29" spans="1:3">
      <c r="A29" s="4" t="s">
        <v>93</v>
      </c>
      <c r="B29" s="7" t="n">
        <v>0.25</v>
      </c>
      <c r="C29" s="7" t="n">
        <v>0.25</v>
      </c>
    </row>
    <row r="30" spans="1:3">
      <c r="A30" s="4" t="s">
        <v>73</v>
      </c>
    </row>
    <row r="31" spans="1:3">
      <c r="A31" s="3" t="s">
        <v>88</v>
      </c>
    </row>
    <row r="32" spans="1:3">
      <c r="A32" s="4" t="s">
        <v>89</v>
      </c>
      <c r="B32" s="5" t="n">
        <v>250000000</v>
      </c>
      <c r="C32" s="5" t="n">
        <v>250000000</v>
      </c>
    </row>
    <row r="33" spans="1:3">
      <c r="A33" s="4" t="s">
        <v>91</v>
      </c>
      <c r="B33" s="5" t="n">
        <v>41985700</v>
      </c>
      <c r="C33" s="5" t="n">
        <v>41985700</v>
      </c>
    </row>
    <row r="34" spans="1:3">
      <c r="A34" s="4" t="s">
        <v>92</v>
      </c>
      <c r="B34" s="5" t="n">
        <v>19607788</v>
      </c>
      <c r="C34" s="5" t="n">
        <v>19607788</v>
      </c>
    </row>
    <row r="35" spans="1:3">
      <c r="A35" s="4" t="s">
        <v>93</v>
      </c>
      <c r="B35" s="7" t="n">
        <v>0.25</v>
      </c>
      <c r="C35" s="7" t="n">
        <v>0.25</v>
      </c>
    </row>
    <row r="36" spans="1:3">
      <c r="A36" s="4" t="s">
        <v>74</v>
      </c>
    </row>
    <row r="37" spans="1:3">
      <c r="A37" s="3" t="s">
        <v>95</v>
      </c>
    </row>
    <row r="38" spans="1:3">
      <c r="A38" s="4" t="s">
        <v>96</v>
      </c>
      <c r="B38" s="5" t="n">
        <v>22377912</v>
      </c>
      <c r="C38" s="5" t="n">
        <v>22377912</v>
      </c>
    </row>
    <row r="39" spans="1:3">
      <c r="A39" s="4" t="s">
        <v>76</v>
      </c>
    </row>
    <row r="40" spans="1:3">
      <c r="A40" s="3" t="s">
        <v>95</v>
      </c>
    </row>
    <row r="41" spans="1:3">
      <c r="A41" s="4" t="s">
        <v>96</v>
      </c>
      <c r="B41" s="5" t="n">
        <v>6100000</v>
      </c>
      <c r="C41" s="5" t="n">
        <v>6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4" t="s">
        <v>285</v>
      </c>
      <c r="B3" s="4" t="s">
        <v>225</v>
      </c>
    </row>
    <row r="4" spans="1:2">
      <c r="A4" s="4" t="s">
        <v>286</v>
      </c>
    </row>
    <row r="5" spans="1:2">
      <c r="A5" s="4" t="s">
        <v>285</v>
      </c>
      <c r="B5" s="4" t="s">
        <v>287</v>
      </c>
    </row>
    <row r="6" spans="1:2">
      <c r="A6" s="4" t="s">
        <v>288</v>
      </c>
      <c r="B6"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95</v>
      </c>
    </row>
    <row r="3" spans="1:2">
      <c r="A3" s="3" t="s">
        <v>296</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232</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row r="14" spans="1:2">
      <c r="A14" s="4" t="s">
        <v>320</v>
      </c>
      <c r="B14" s="4" t="s">
        <v>321</v>
      </c>
    </row>
    <row r="15" spans="1:2">
      <c r="A15" s="4" t="s">
        <v>322</v>
      </c>
      <c r="B15" s="4" t="s">
        <v>323</v>
      </c>
    </row>
    <row r="16" spans="1:2">
      <c r="A16" s="4" t="s">
        <v>324</v>
      </c>
      <c r="B16" s="4" t="s">
        <v>325</v>
      </c>
    </row>
    <row r="17" spans="1:2">
      <c r="A17" s="4" t="s">
        <v>326</v>
      </c>
      <c r="B17" s="4" t="s">
        <v>327</v>
      </c>
    </row>
    <row r="18" spans="1:2">
      <c r="A18" s="4" t="s">
        <v>328</v>
      </c>
      <c r="B18" s="4" t="s">
        <v>329</v>
      </c>
    </row>
    <row r="19" spans="1:2">
      <c r="A19" s="4" t="s">
        <v>206</v>
      </c>
      <c r="B19" s="4" t="s">
        <v>330</v>
      </c>
    </row>
    <row r="20" spans="1:2">
      <c r="A20" s="4" t="s">
        <v>331</v>
      </c>
      <c r="B20"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334</v>
      </c>
    </row>
    <row r="4" spans="1:2">
      <c r="A4" s="4" t="s">
        <v>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6</v>
      </c>
      <c r="B1" s="2" t="s">
        <v>1</v>
      </c>
    </row>
    <row r="2" spans="1:2">
      <c r="B2" s="2" t="s">
        <v>2</v>
      </c>
    </row>
    <row r="3" spans="1:2">
      <c r="A3" s="3" t="s">
        <v>337</v>
      </c>
    </row>
    <row r="4" spans="1:2">
      <c r="A4" s="4" t="s">
        <v>229</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7</v>
      </c>
      <c r="B1" s="2" t="s">
        <v>1</v>
      </c>
    </row>
    <row r="2" spans="1:4">
      <c r="B2" s="2" t="s">
        <v>2</v>
      </c>
      <c r="C2" s="2" t="s">
        <v>30</v>
      </c>
      <c r="D2" s="2" t="s">
        <v>98</v>
      </c>
    </row>
    <row r="3" spans="1:4">
      <c r="A3" s="3" t="s">
        <v>99</v>
      </c>
    </row>
    <row r="4" spans="1:4">
      <c r="A4" s="4" t="s">
        <v>100</v>
      </c>
      <c r="B4" s="6" t="n">
        <v>2362833</v>
      </c>
      <c r="C4" s="6" t="n">
        <v>2297980</v>
      </c>
      <c r="D4" s="6" t="n">
        <v>2146391</v>
      </c>
    </row>
    <row r="5" spans="1:4">
      <c r="A5" s="4" t="s">
        <v>101</v>
      </c>
      <c r="B5" s="5" t="n">
        <v>286886</v>
      </c>
      <c r="C5" s="5" t="n">
        <v>247944</v>
      </c>
      <c r="D5" s="5" t="n">
        <v>211136</v>
      </c>
    </row>
    <row r="6" spans="1:4">
      <c r="A6" s="4" t="s">
        <v>102</v>
      </c>
      <c r="B6" s="5" t="n">
        <v>253073</v>
      </c>
      <c r="C6" s="5" t="n">
        <v>251541</v>
      </c>
      <c r="D6" s="5" t="n">
        <v>244177</v>
      </c>
    </row>
    <row r="7" spans="1:4">
      <c r="A7" s="4" t="s">
        <v>103</v>
      </c>
      <c r="B7" s="5" t="n">
        <v>29075</v>
      </c>
      <c r="C7" s="5" t="n">
        <v>26533</v>
      </c>
      <c r="D7" s="5" t="n">
        <v>25341</v>
      </c>
    </row>
    <row r="8" spans="1:4">
      <c r="A8" s="4" t="s">
        <v>104</v>
      </c>
      <c r="B8" s="5" t="n">
        <v>163579</v>
      </c>
      <c r="C8" s="5" t="n">
        <v>162662</v>
      </c>
      <c r="D8" s="5" t="n">
        <v>156103</v>
      </c>
    </row>
    <row r="9" spans="1:4">
      <c r="A9" s="4" t="s">
        <v>105</v>
      </c>
      <c r="B9" s="5" t="n">
        <v>52334</v>
      </c>
      <c r="C9" s="5" t="n">
        <v>50020</v>
      </c>
      <c r="D9" s="5" t="n">
        <v>46456</v>
      </c>
    </row>
    <row r="10" spans="1:4">
      <c r="A10" s="4" t="s">
        <v>106</v>
      </c>
      <c r="B10" s="5" t="n">
        <v>102276</v>
      </c>
      <c r="C10" s="5" t="n">
        <v>86617</v>
      </c>
      <c r="D10" s="5" t="n">
        <v>84728</v>
      </c>
    </row>
    <row r="11" spans="1:4">
      <c r="A11" s="4" t="s">
        <v>107</v>
      </c>
      <c r="B11" s="5" t="n">
        <v>171711</v>
      </c>
      <c r="C11" s="5" t="n">
        <v>152171</v>
      </c>
      <c r="D11" s="5" t="n">
        <v>160199</v>
      </c>
    </row>
    <row r="12" spans="1:4">
      <c r="A12" s="4" t="s">
        <v>108</v>
      </c>
      <c r="B12" s="5" t="n">
        <v>3421767</v>
      </c>
      <c r="C12" s="5" t="n">
        <v>3275468</v>
      </c>
      <c r="D12" s="5" t="n">
        <v>3074531</v>
      </c>
    </row>
    <row r="13" spans="1:4">
      <c r="A13" s="3" t="s">
        <v>109</v>
      </c>
    </row>
    <row r="14" spans="1:4">
      <c r="A14" s="4" t="s">
        <v>110</v>
      </c>
      <c r="B14" s="5" t="n">
        <v>1568083</v>
      </c>
      <c r="C14" s="5" t="n">
        <v>1470047</v>
      </c>
      <c r="D14" s="5" t="n">
        <v>1479409</v>
      </c>
    </row>
    <row r="15" spans="1:4">
      <c r="A15" s="4" t="s">
        <v>111</v>
      </c>
      <c r="B15" s="5" t="n">
        <v>267230</v>
      </c>
      <c r="C15" s="5" t="n">
        <v>262627</v>
      </c>
      <c r="D15" s="5" t="n">
        <v>249642</v>
      </c>
    </row>
    <row r="16" spans="1:4">
      <c r="A16" s="4" t="s">
        <v>112</v>
      </c>
      <c r="B16" s="5" t="n">
        <v>152485</v>
      </c>
      <c r="C16" s="5" t="n">
        <v>144990</v>
      </c>
      <c r="D16" s="5" t="n">
        <v>146072</v>
      </c>
    </row>
    <row r="17" spans="1:4">
      <c r="A17" s="4" t="s">
        <v>113</v>
      </c>
      <c r="B17" s="5" t="n">
        <v>182710</v>
      </c>
      <c r="C17" s="5" t="n">
        <v>167436</v>
      </c>
      <c r="D17" s="5" t="n">
        <v>158760</v>
      </c>
    </row>
    <row r="18" spans="1:4">
      <c r="A18" s="4" t="s">
        <v>114</v>
      </c>
      <c r="B18" s="5" t="n">
        <v>26218</v>
      </c>
      <c r="C18" s="5" t="n">
        <v>23272</v>
      </c>
      <c r="D18" s="5" t="n">
        <v>19661</v>
      </c>
    </row>
    <row r="19" spans="1:4">
      <c r="A19" s="4" t="s">
        <v>115</v>
      </c>
      <c r="B19" s="5" t="n">
        <v>37343</v>
      </c>
      <c r="C19" s="5" t="n">
        <v>49780</v>
      </c>
      <c r="D19" s="5" t="n">
        <v>79798</v>
      </c>
    </row>
    <row r="20" spans="1:4">
      <c r="A20" s="4" t="s">
        <v>116</v>
      </c>
      <c r="B20" s="5" t="n">
        <v>445435</v>
      </c>
      <c r="C20" s="5" t="n">
        <v>290690</v>
      </c>
      <c r="D20" s="5" t="n">
        <v>278165</v>
      </c>
    </row>
    <row r="21" spans="1:4">
      <c r="A21" s="4" t="s">
        <v>117</v>
      </c>
      <c r="B21" s="5" t="n">
        <v>2679504</v>
      </c>
      <c r="C21" s="5" t="n">
        <v>2408842</v>
      </c>
      <c r="D21" s="5" t="n">
        <v>2411507</v>
      </c>
    </row>
    <row r="22" spans="1:4">
      <c r="A22" s="4" t="s">
        <v>118</v>
      </c>
      <c r="B22" s="5" t="n">
        <v>742263</v>
      </c>
      <c r="C22" s="5" t="n">
        <v>866626</v>
      </c>
      <c r="D22" s="5" t="n">
        <v>663024</v>
      </c>
    </row>
    <row r="23" spans="1:4">
      <c r="A23" s="4" t="s">
        <v>119</v>
      </c>
      <c r="B23" s="5" t="n">
        <v>-113406</v>
      </c>
      <c r="C23" s="5" t="n">
        <v>-97715</v>
      </c>
      <c r="D23" s="5" t="n">
        <v>-97525</v>
      </c>
    </row>
    <row r="24" spans="1:4">
      <c r="A24" s="4" t="s">
        <v>120</v>
      </c>
      <c r="B24" s="5" t="n">
        <v>-499</v>
      </c>
      <c r="C24" s="4" t="s">
        <v>60</v>
      </c>
      <c r="D24" s="5" t="n">
        <v>-4081</v>
      </c>
    </row>
    <row r="25" spans="1:4">
      <c r="A25" s="4" t="s">
        <v>121</v>
      </c>
      <c r="B25" s="5" t="n">
        <v>628358</v>
      </c>
      <c r="C25" s="5" t="n">
        <v>768911</v>
      </c>
      <c r="D25" s="5" t="n">
        <v>561418</v>
      </c>
    </row>
    <row r="26" spans="1:4">
      <c r="A26" s="4" t="s">
        <v>122</v>
      </c>
      <c r="B26" s="5" t="n">
        <v>-229934</v>
      </c>
      <c r="C26" s="5" t="n">
        <v>-279910</v>
      </c>
      <c r="D26" s="5" t="n">
        <v>-204677</v>
      </c>
    </row>
    <row r="27" spans="1:4">
      <c r="A27" s="4" t="s">
        <v>123</v>
      </c>
      <c r="B27" s="6" t="n">
        <v>398424</v>
      </c>
      <c r="C27" s="6" t="n">
        <v>489001</v>
      </c>
      <c r="D27" s="6" t="n">
        <v>356741</v>
      </c>
    </row>
    <row r="28" spans="1:4">
      <c r="A28" s="4" t="s">
        <v>124</v>
      </c>
      <c r="B28" s="7" t="n">
        <v>20.34</v>
      </c>
      <c r="C28" s="7" t="n">
        <v>24.95</v>
      </c>
      <c r="D28" s="7" t="n">
        <v>18.21</v>
      </c>
    </row>
    <row r="29" spans="1:4">
      <c r="A29" s="4" t="s">
        <v>125</v>
      </c>
      <c r="B29" s="5" t="n">
        <v>19586606</v>
      </c>
      <c r="C29" s="5" t="n">
        <v>19596110</v>
      </c>
      <c r="D29" s="5" t="n">
        <v>195866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39</v>
      </c>
      <c r="B1" s="2" t="s">
        <v>1</v>
      </c>
    </row>
    <row r="2" spans="1:3">
      <c r="B2" s="2" t="s">
        <v>2</v>
      </c>
      <c r="C2" s="2" t="s">
        <v>30</v>
      </c>
    </row>
    <row r="3" spans="1:3">
      <c r="A3" s="3" t="s">
        <v>233</v>
      </c>
    </row>
    <row r="4" spans="1:3">
      <c r="A4" s="4" t="s">
        <v>340</v>
      </c>
      <c r="B4" s="4" t="s">
        <v>341</v>
      </c>
      <c r="C4" s="4" t="s">
        <v>342</v>
      </c>
    </row>
    <row r="5" spans="1:3">
      <c r="A5" s="4" t="s">
        <v>343</v>
      </c>
      <c r="B5" s="4" t="s">
        <v>344</v>
      </c>
    </row>
    <row r="6" spans="1:3">
      <c r="A6" s="4" t="s">
        <v>345</v>
      </c>
      <c r="B6"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348</v>
      </c>
    </row>
    <row r="4" spans="1:2">
      <c r="A4" s="4" t="s">
        <v>235</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51</v>
      </c>
    </row>
    <row r="4" spans="1:2">
      <c r="A4" s="4" t="s">
        <v>237</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24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75</v>
      </c>
      <c r="B1" s="2" t="s">
        <v>1</v>
      </c>
    </row>
    <row r="2" spans="1:2">
      <c r="B2" s="2" t="s">
        <v>2</v>
      </c>
    </row>
    <row r="3" spans="1:2">
      <c r="A3" s="3" t="s">
        <v>351</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351</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7</v>
      </c>
      <c r="B1" s="2" t="s">
        <v>1</v>
      </c>
    </row>
    <row r="2" spans="1:3">
      <c r="B2" s="2" t="s">
        <v>2</v>
      </c>
      <c r="C2" s="2" t="s">
        <v>30</v>
      </c>
    </row>
    <row r="3" spans="1:3">
      <c r="A3" s="3" t="s">
        <v>398</v>
      </c>
    </row>
    <row r="4" spans="1:3">
      <c r="A4" s="4" t="s">
        <v>399</v>
      </c>
      <c r="B4" s="4" t="s">
        <v>400</v>
      </c>
      <c r="C4" s="4" t="s">
        <v>401</v>
      </c>
    </row>
    <row r="5" spans="1:3">
      <c r="A5" s="4" t="s">
        <v>402</v>
      </c>
      <c r="B5" s="4" t="s">
        <v>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98</v>
      </c>
    </row>
    <row r="3" spans="1:4">
      <c r="A3" s="3" t="s">
        <v>127</v>
      </c>
    </row>
    <row r="4" spans="1:4">
      <c r="A4" s="4" t="s">
        <v>128</v>
      </c>
      <c r="B4" s="6" t="n">
        <v>-36085</v>
      </c>
      <c r="C4" s="6" t="n">
        <v>-98703</v>
      </c>
      <c r="D4" s="6" t="n">
        <v>-74631</v>
      </c>
    </row>
    <row r="5" spans="1:4">
      <c r="A5" s="3" t="s">
        <v>129</v>
      </c>
    </row>
    <row r="6" spans="1:4">
      <c r="A6" s="4" t="s">
        <v>130</v>
      </c>
      <c r="B6" s="5" t="n">
        <v>33955</v>
      </c>
      <c r="C6" s="5" t="n">
        <v>32619</v>
      </c>
      <c r="D6" s="5" t="n">
        <v>36173</v>
      </c>
    </row>
    <row r="7" spans="1:4">
      <c r="A7" s="4" t="s">
        <v>131</v>
      </c>
      <c r="B7" s="6" t="n">
        <v>59853</v>
      </c>
      <c r="C7" s="6" t="n">
        <v>57368</v>
      </c>
      <c r="D7" s="6" t="n">
        <v>547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95</v>
      </c>
    </row>
    <row r="3" spans="1:2">
      <c r="A3" s="3" t="s">
        <v>405</v>
      </c>
    </row>
    <row r="4" spans="1:2">
      <c r="A4" s="4" t="s">
        <v>259</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351</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0</v>
      </c>
      <c r="B1" s="2" t="s">
        <v>1</v>
      </c>
    </row>
    <row r="2" spans="1:2">
      <c r="B2" s="2" t="s">
        <v>295</v>
      </c>
    </row>
    <row r="3" spans="1:2">
      <c r="A3" s="3" t="s">
        <v>431</v>
      </c>
    </row>
    <row r="4" spans="1:2">
      <c r="A4" s="4" t="s">
        <v>269</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433</v>
      </c>
      <c r="B1" s="2" t="s">
        <v>1</v>
      </c>
    </row>
    <row r="2" spans="1:4">
      <c r="B2" s="2" t="s">
        <v>2</v>
      </c>
      <c r="C2" s="2" t="s">
        <v>30</v>
      </c>
      <c r="D2" s="2" t="s">
        <v>98</v>
      </c>
    </row>
    <row r="3" spans="1:4">
      <c r="A3" s="3" t="s">
        <v>434</v>
      </c>
    </row>
    <row r="4" spans="1:4">
      <c r="A4" s="4" t="s">
        <v>273</v>
      </c>
      <c r="B4" s="4" t="s">
        <v>435</v>
      </c>
      <c r="C4" s="4" t="s">
        <v>436</v>
      </c>
      <c r="D4" s="4" t="s">
        <v>4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438</v>
      </c>
      <c r="B1" s="2" t="s">
        <v>1</v>
      </c>
    </row>
    <row r="2" spans="1:4">
      <c r="B2" s="2" t="s">
        <v>2</v>
      </c>
      <c r="C2" s="2" t="s">
        <v>30</v>
      </c>
      <c r="D2" s="2" t="s">
        <v>98</v>
      </c>
    </row>
    <row r="3" spans="1:4">
      <c r="A3" s="3" t="s">
        <v>439</v>
      </c>
    </row>
    <row r="4" spans="1:4">
      <c r="A4" s="4" t="s">
        <v>440</v>
      </c>
      <c r="B4" s="4" t="s">
        <v>441</v>
      </c>
      <c r="C4" s="4" t="s">
        <v>442</v>
      </c>
    </row>
    <row r="5" spans="1:4">
      <c r="A5" s="4" t="s">
        <v>443</v>
      </c>
      <c r="B5" s="4" t="s">
        <v>444</v>
      </c>
      <c r="C5" s="4" t="s">
        <v>445</v>
      </c>
      <c r="D5" s="4" t="s">
        <v>446</v>
      </c>
    </row>
    <row r="6" spans="1:4">
      <c r="A6" s="4" t="s">
        <v>447</v>
      </c>
      <c r="B6" s="4" t="s">
        <v>448</v>
      </c>
      <c r="C6" s="4" t="s">
        <v>449</v>
      </c>
      <c r="D6" s="4" t="s">
        <v>4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451</v>
      </c>
      <c r="B1" s="2" t="s">
        <v>1</v>
      </c>
    </row>
    <row r="2" spans="1:2">
      <c r="B2" s="2" t="s">
        <v>2</v>
      </c>
    </row>
    <row r="3" spans="1:2">
      <c r="A3" s="3" t="s">
        <v>452</v>
      </c>
    </row>
    <row r="4" spans="1:2">
      <c r="A4" s="4" t="s">
        <v>453</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4</v>
      </c>
      <c r="B1" s="2" t="s">
        <v>455</v>
      </c>
      <c r="E1" s="2" t="s">
        <v>1</v>
      </c>
    </row>
    <row r="2" spans="1:7">
      <c r="B2" s="2" t="s">
        <v>295</v>
      </c>
      <c r="C2" s="2" t="s">
        <v>456</v>
      </c>
      <c r="D2" s="2" t="s">
        <v>457</v>
      </c>
      <c r="E2" s="2" t="s">
        <v>2</v>
      </c>
      <c r="F2" s="2" t="s">
        <v>30</v>
      </c>
      <c r="G2" s="2" t="s">
        <v>98</v>
      </c>
    </row>
    <row r="3" spans="1:7">
      <c r="A3" s="3" t="s">
        <v>458</v>
      </c>
    </row>
    <row r="4" spans="1:7">
      <c r="A4" s="4" t="s">
        <v>459</v>
      </c>
      <c r="E4" s="6" t="n">
        <v>250000</v>
      </c>
      <c r="F4" s="6" t="n">
        <v>250000</v>
      </c>
    </row>
    <row r="5" spans="1:7">
      <c r="A5" s="4" t="s">
        <v>460</v>
      </c>
      <c r="E5" s="6" t="n">
        <v>100000</v>
      </c>
      <c r="F5" s="6" t="n">
        <v>100000</v>
      </c>
    </row>
    <row r="6" spans="1:7">
      <c r="A6" s="3" t="s">
        <v>461</v>
      </c>
    </row>
    <row r="7" spans="1:7">
      <c r="A7" s="4" t="s">
        <v>462</v>
      </c>
      <c r="E7" s="4" t="s">
        <v>463</v>
      </c>
      <c r="F7" s="4" t="s">
        <v>464</v>
      </c>
    </row>
    <row r="8" spans="1:7">
      <c r="A8" s="4" t="s">
        <v>465</v>
      </c>
      <c r="E8" s="6" t="n">
        <v>14340000</v>
      </c>
      <c r="F8" s="6" t="n">
        <v>13463000</v>
      </c>
    </row>
    <row r="9" spans="1:7">
      <c r="A9" s="4" t="s">
        <v>466</v>
      </c>
      <c r="E9" s="5" t="n">
        <v>100000</v>
      </c>
    </row>
    <row r="10" spans="1:7">
      <c r="A10" s="3" t="s">
        <v>467</v>
      </c>
    </row>
    <row r="11" spans="1:7">
      <c r="A11" s="4" t="s">
        <v>468</v>
      </c>
      <c r="E11" s="5" t="n">
        <v>-36100000</v>
      </c>
      <c r="F11" s="5" t="n">
        <v>-98700000</v>
      </c>
      <c r="G11" s="6" t="n">
        <v>-74600000</v>
      </c>
    </row>
    <row r="12" spans="1:7">
      <c r="A12" s="4" t="s">
        <v>469</v>
      </c>
      <c r="E12" s="6" t="n">
        <v>23900000</v>
      </c>
    </row>
    <row r="13" spans="1:7">
      <c r="A13" s="3" t="s">
        <v>470</v>
      </c>
    </row>
    <row r="14" spans="1:7">
      <c r="A14" s="4" t="s">
        <v>471</v>
      </c>
      <c r="E14" s="4" t="s">
        <v>472</v>
      </c>
    </row>
    <row r="15" spans="1:7">
      <c r="A15" s="4" t="s">
        <v>473</v>
      </c>
      <c r="E15" s="4" t="s">
        <v>474</v>
      </c>
    </row>
    <row r="16" spans="1:7">
      <c r="A16" s="4" t="s">
        <v>475</v>
      </c>
      <c r="E16" s="4" t="s">
        <v>476</v>
      </c>
    </row>
    <row r="17" spans="1:7">
      <c r="A17" s="4" t="s">
        <v>477</v>
      </c>
      <c r="E17" s="4" t="s">
        <v>478</v>
      </c>
    </row>
    <row r="18" spans="1:7">
      <c r="A18" s="4" t="s">
        <v>479</v>
      </c>
      <c r="E18" s="4" t="s">
        <v>480</v>
      </c>
    </row>
    <row r="19" spans="1:7">
      <c r="A19" s="4" t="s">
        <v>481</v>
      </c>
      <c r="E19" s="4" t="s">
        <v>482</v>
      </c>
    </row>
    <row r="20" spans="1:7">
      <c r="A20" s="4" t="s">
        <v>483</v>
      </c>
      <c r="E20" s="4" t="s">
        <v>484</v>
      </c>
    </row>
    <row r="21" spans="1:7">
      <c r="A21" s="4" t="s">
        <v>485</v>
      </c>
      <c r="E21" s="4" t="s">
        <v>486</v>
      </c>
    </row>
    <row r="22" spans="1:7">
      <c r="A22" s="4" t="s">
        <v>487</v>
      </c>
      <c r="E22" s="4" t="s">
        <v>488</v>
      </c>
    </row>
    <row r="23" spans="1:7">
      <c r="A23" s="4" t="s">
        <v>489</v>
      </c>
      <c r="E23" s="4" t="s">
        <v>490</v>
      </c>
    </row>
    <row r="24" spans="1:7">
      <c r="A24" s="4" t="s">
        <v>491</v>
      </c>
      <c r="E24" s="4" t="s">
        <v>492</v>
      </c>
    </row>
    <row r="25" spans="1:7">
      <c r="A25" s="3" t="s">
        <v>493</v>
      </c>
    </row>
    <row r="26" spans="1:7">
      <c r="A26" s="4" t="s">
        <v>494</v>
      </c>
      <c r="E26" s="6" t="n">
        <v>66200000</v>
      </c>
      <c r="F26" s="5" t="n">
        <v>34400000</v>
      </c>
    </row>
    <row r="27" spans="1:7">
      <c r="A27" s="3" t="s">
        <v>495</v>
      </c>
    </row>
    <row r="28" spans="1:7">
      <c r="A28" s="4" t="s">
        <v>496</v>
      </c>
      <c r="E28" s="5" t="n">
        <v>399200000</v>
      </c>
      <c r="F28" s="5" t="n">
        <v>386400000</v>
      </c>
    </row>
    <row r="29" spans="1:7">
      <c r="A29" s="4" t="s">
        <v>497</v>
      </c>
      <c r="E29" s="5" t="n">
        <v>13700000</v>
      </c>
      <c r="F29" s="5" t="n">
        <v>9500000</v>
      </c>
    </row>
    <row r="30" spans="1:7">
      <c r="A30" s="4" t="s">
        <v>498</v>
      </c>
      <c r="E30" s="5" t="n">
        <v>100000</v>
      </c>
      <c r="F30" s="5" t="n">
        <v>200000</v>
      </c>
    </row>
    <row r="31" spans="1:7">
      <c r="A31" s="3" t="s">
        <v>499</v>
      </c>
    </row>
    <row r="32" spans="1:7">
      <c r="A32" s="4" t="s">
        <v>500</v>
      </c>
      <c r="E32" s="6" t="n">
        <v>8700000</v>
      </c>
      <c r="F32" s="6" t="n">
        <v>9600000</v>
      </c>
      <c r="G32" s="6" t="n">
        <v>7500000</v>
      </c>
    </row>
    <row r="33" spans="1:7">
      <c r="A33" s="3" t="s">
        <v>501</v>
      </c>
    </row>
    <row r="34" spans="1:7">
      <c r="A34" s="4" t="s">
        <v>502</v>
      </c>
      <c r="B34" s="6" t="n">
        <v>23000000</v>
      </c>
      <c r="C34" s="6" t="n">
        <v>24600000</v>
      </c>
    </row>
    <row r="35" spans="1:7">
      <c r="A35" s="4" t="s">
        <v>503</v>
      </c>
      <c r="B35" s="6" t="n">
        <v>3300000</v>
      </c>
      <c r="C35" s="6" t="n">
        <v>3000000</v>
      </c>
      <c r="D35" s="6" t="n">
        <v>2400000</v>
      </c>
    </row>
    <row r="36" spans="1:7">
      <c r="A36" s="4" t="s">
        <v>504</v>
      </c>
    </row>
    <row r="37" spans="1:7">
      <c r="A37" s="3" t="s">
        <v>505</v>
      </c>
    </row>
    <row r="38" spans="1:7">
      <c r="A38" s="4" t="s">
        <v>506</v>
      </c>
      <c r="E38" s="4" t="s">
        <v>507</v>
      </c>
    </row>
    <row r="39" spans="1:7">
      <c r="A39" s="4" t="s">
        <v>508</v>
      </c>
    </row>
    <row r="40" spans="1:7">
      <c r="A40" s="3" t="s">
        <v>505</v>
      </c>
    </row>
    <row r="41" spans="1:7">
      <c r="A41" s="4" t="s">
        <v>506</v>
      </c>
      <c r="E41" s="4" t="s">
        <v>509</v>
      </c>
    </row>
    <row r="42" spans="1:7">
      <c r="A42" s="4" t="s">
        <v>510</v>
      </c>
    </row>
    <row r="43" spans="1:7">
      <c r="A43" s="3" t="s">
        <v>505</v>
      </c>
    </row>
    <row r="44" spans="1:7">
      <c r="A44" s="4" t="s">
        <v>506</v>
      </c>
      <c r="E44" s="4" t="s">
        <v>511</v>
      </c>
    </row>
    <row r="45" spans="1:7">
      <c r="A45" s="4" t="s">
        <v>512</v>
      </c>
    </row>
    <row r="46" spans="1:7">
      <c r="A46" s="3" t="s">
        <v>505</v>
      </c>
    </row>
    <row r="47" spans="1:7">
      <c r="A47" s="4" t="s">
        <v>506</v>
      </c>
      <c r="E47" s="4" t="s">
        <v>513</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14</v>
      </c>
      <c r="C1" s="2" t="s">
        <v>2</v>
      </c>
      <c r="D1" s="2" t="s">
        <v>30</v>
      </c>
    </row>
    <row r="2" spans="1:4">
      <c r="A2" s="3" t="s">
        <v>515</v>
      </c>
    </row>
    <row r="3" spans="1:4">
      <c r="A3" s="4" t="s">
        <v>516</v>
      </c>
      <c r="B3" s="4" t="s">
        <v>517</v>
      </c>
      <c r="C3" s="6" t="n">
        <v>71918</v>
      </c>
      <c r="D3" s="6" t="n">
        <v>68665</v>
      </c>
    </row>
    <row r="4" spans="1:4">
      <c r="A4" s="4" t="s">
        <v>518</v>
      </c>
      <c r="B4" s="4" t="s">
        <v>519</v>
      </c>
      <c r="C4" s="5" t="n">
        <v>17799</v>
      </c>
      <c r="D4" s="5" t="n">
        <v>17483</v>
      </c>
    </row>
    <row r="5" spans="1:4">
      <c r="A5" s="4" t="s">
        <v>520</v>
      </c>
      <c r="B5" s="4" t="s">
        <v>519</v>
      </c>
      <c r="C5" s="5" t="n">
        <v>9112</v>
      </c>
      <c r="D5" s="5" t="n">
        <v>8668</v>
      </c>
    </row>
    <row r="6" spans="1:4">
      <c r="A6" s="4" t="s">
        <v>521</v>
      </c>
      <c r="C6" s="5" t="n">
        <v>98829</v>
      </c>
      <c r="D6" s="5" t="n">
        <v>94816</v>
      </c>
    </row>
    <row r="7" spans="1:4">
      <c r="A7" s="4" t="s">
        <v>522</v>
      </c>
      <c r="C7" s="5" t="n">
        <v>-14340</v>
      </c>
      <c r="D7" s="5" t="n">
        <v>-13463</v>
      </c>
    </row>
    <row r="8" spans="1:4">
      <c r="A8" s="4" t="s">
        <v>523</v>
      </c>
      <c r="C8" s="5" t="n">
        <v>-2050</v>
      </c>
      <c r="D8" s="5" t="n">
        <v>-1597</v>
      </c>
    </row>
    <row r="9" spans="1:4">
      <c r="A9" s="4" t="s">
        <v>154</v>
      </c>
      <c r="C9" s="6" t="n">
        <v>82439</v>
      </c>
      <c r="D9" s="6" t="n">
        <v>79756</v>
      </c>
    </row>
    <row r="10" spans="1:4"/>
    <row r="11" spans="1:4">
      <c r="A11" s="4" t="s">
        <v>517</v>
      </c>
      <c r="B11" s="4" t="s">
        <v>524</v>
      </c>
    </row>
    <row r="12" spans="1:4">
      <c r="A12" s="4" t="s">
        <v>519</v>
      </c>
      <c r="B12" s="4" t="s">
        <v>525</v>
      </c>
    </row>
  </sheetData>
  <mergeCells count="4">
    <mergeCell ref="A1:B1"/>
    <mergeCell ref="A10:C10"/>
    <mergeCell ref="B11:C11"/>
    <mergeCell ref="B12:C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6</v>
      </c>
      <c r="B1" s="2" t="s">
        <v>1</v>
      </c>
    </row>
    <row r="2" spans="1:4">
      <c r="B2" s="2" t="s">
        <v>2</v>
      </c>
      <c r="C2" s="2" t="s">
        <v>30</v>
      </c>
      <c r="D2" s="2" t="s">
        <v>98</v>
      </c>
    </row>
    <row r="3" spans="1:4">
      <c r="A3" s="3" t="s">
        <v>527</v>
      </c>
    </row>
    <row r="4" spans="1:4">
      <c r="A4" s="4" t="s">
        <v>528</v>
      </c>
      <c r="B4" s="5" t="n">
        <v>20226</v>
      </c>
      <c r="C4" s="5" t="n">
        <v>21883</v>
      </c>
      <c r="D4" s="5" t="n">
        <v>124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98</v>
      </c>
    </row>
    <row r="3" spans="1:4">
      <c r="A3" s="3" t="s">
        <v>133</v>
      </c>
    </row>
    <row r="4" spans="1:4">
      <c r="A4" s="4" t="s">
        <v>134</v>
      </c>
      <c r="B4" s="6" t="n">
        <v>628358</v>
      </c>
      <c r="C4" s="6" t="n">
        <v>768911</v>
      </c>
      <c r="D4" s="6" t="n">
        <v>561418</v>
      </c>
    </row>
    <row r="5" spans="1:4">
      <c r="A5" s="3" t="s">
        <v>135</v>
      </c>
    </row>
    <row r="6" spans="1:4">
      <c r="A6" s="4" t="s">
        <v>134</v>
      </c>
      <c r="B6" s="5" t="n">
        <v>-229934</v>
      </c>
      <c r="C6" s="5" t="n">
        <v>-279910</v>
      </c>
      <c r="D6" s="5" t="n">
        <v>-204677</v>
      </c>
    </row>
    <row r="7" spans="1:4">
      <c r="A7" s="3" t="s">
        <v>136</v>
      </c>
    </row>
    <row r="8" spans="1:4">
      <c r="A8" s="4" t="s">
        <v>134</v>
      </c>
      <c r="B8" s="5" t="n">
        <v>398424</v>
      </c>
      <c r="C8" s="5" t="n">
        <v>489001</v>
      </c>
      <c r="D8" s="5" t="n">
        <v>356741</v>
      </c>
    </row>
    <row r="9" spans="1:4">
      <c r="A9" s="3" t="s">
        <v>137</v>
      </c>
    </row>
    <row r="10" spans="1:4">
      <c r="A10" s="4" t="s">
        <v>138</v>
      </c>
      <c r="B10" s="5" t="n">
        <v>-5862</v>
      </c>
      <c r="C10" s="5" t="n">
        <v>-4473</v>
      </c>
      <c r="D10" s="5" t="n">
        <v>-19883</v>
      </c>
    </row>
    <row r="11" spans="1:4">
      <c r="A11" s="4" t="s">
        <v>139</v>
      </c>
      <c r="B11" s="4" t="s">
        <v>60</v>
      </c>
      <c r="C11" s="4" t="s">
        <v>60</v>
      </c>
      <c r="D11" s="4" t="s">
        <v>60</v>
      </c>
    </row>
    <row r="12" spans="1:4">
      <c r="A12" s="4" t="s">
        <v>140</v>
      </c>
      <c r="B12" s="5" t="n">
        <v>-5862</v>
      </c>
      <c r="C12" s="5" t="n">
        <v>-4473</v>
      </c>
      <c r="D12" s="5" t="n">
        <v>-19883</v>
      </c>
    </row>
    <row r="13" spans="1:4">
      <c r="A13" s="4" t="s">
        <v>141</v>
      </c>
      <c r="B13" s="5" t="n">
        <v>13822</v>
      </c>
      <c r="C13" s="5" t="n">
        <v>-41639</v>
      </c>
      <c r="D13" s="5" t="n">
        <v>54139</v>
      </c>
    </row>
    <row r="14" spans="1:4">
      <c r="A14" s="4" t="s">
        <v>142</v>
      </c>
      <c r="B14" s="5" t="n">
        <v>-4838</v>
      </c>
      <c r="C14" s="5" t="n">
        <v>14573</v>
      </c>
      <c r="D14" s="5" t="n">
        <v>-18949</v>
      </c>
    </row>
    <row r="15" spans="1:4">
      <c r="A15" s="4" t="s">
        <v>143</v>
      </c>
      <c r="B15" s="5" t="n">
        <v>8984</v>
      </c>
      <c r="C15" s="5" t="n">
        <v>-27066</v>
      </c>
      <c r="D15" s="5" t="n">
        <v>35190</v>
      </c>
    </row>
    <row r="16" spans="1:4">
      <c r="A16" s="4" t="s">
        <v>144</v>
      </c>
      <c r="B16" s="5" t="n">
        <v>9916</v>
      </c>
      <c r="C16" s="5" t="n">
        <v>9721</v>
      </c>
      <c r="D16" s="5" t="n">
        <v>8203</v>
      </c>
    </row>
    <row r="17" spans="1:4">
      <c r="A17" s="4" t="s">
        <v>145</v>
      </c>
      <c r="B17" s="5" t="n">
        <v>-3767</v>
      </c>
      <c r="C17" s="5" t="n">
        <v>-3694</v>
      </c>
      <c r="D17" s="5" t="n">
        <v>-3117</v>
      </c>
    </row>
    <row r="18" spans="1:4">
      <c r="A18" s="4" t="s">
        <v>146</v>
      </c>
      <c r="B18" s="5" t="n">
        <v>6149</v>
      </c>
      <c r="C18" s="5" t="n">
        <v>6027</v>
      </c>
      <c r="D18" s="5" t="n">
        <v>5086</v>
      </c>
    </row>
    <row r="19" spans="1:4">
      <c r="A19" s="4" t="s">
        <v>147</v>
      </c>
      <c r="B19" s="5" t="n">
        <v>28</v>
      </c>
      <c r="C19" s="5" t="n">
        <v>-1029</v>
      </c>
      <c r="D19" s="5" t="n">
        <v>-1325</v>
      </c>
    </row>
    <row r="20" spans="1:4">
      <c r="A20" s="4" t="s">
        <v>148</v>
      </c>
      <c r="B20" s="5" t="n">
        <v>-10</v>
      </c>
      <c r="C20" s="5" t="n">
        <v>381</v>
      </c>
      <c r="D20" s="5" t="n">
        <v>490</v>
      </c>
    </row>
    <row r="21" spans="1:4">
      <c r="A21" s="4" t="s">
        <v>149</v>
      </c>
      <c r="B21" s="5" t="n">
        <v>18</v>
      </c>
      <c r="C21" s="5" t="n">
        <v>-648</v>
      </c>
      <c r="D21" s="5" t="n">
        <v>-835</v>
      </c>
    </row>
    <row r="22" spans="1:4">
      <c r="A22" s="4" t="s">
        <v>150</v>
      </c>
      <c r="B22" s="5" t="n">
        <v>646262</v>
      </c>
      <c r="C22" s="5" t="n">
        <v>731491</v>
      </c>
      <c r="D22" s="5" t="n">
        <v>602552</v>
      </c>
    </row>
    <row r="23" spans="1:4">
      <c r="A23" s="4" t="s">
        <v>151</v>
      </c>
      <c r="B23" s="5" t="n">
        <v>-238549</v>
      </c>
      <c r="C23" s="5" t="n">
        <v>-268650</v>
      </c>
      <c r="D23" s="5" t="n">
        <v>-226253</v>
      </c>
    </row>
    <row r="24" spans="1:4">
      <c r="A24" s="4" t="s">
        <v>152</v>
      </c>
      <c r="B24" s="6" t="n">
        <v>407713</v>
      </c>
      <c r="C24" s="6" t="n">
        <v>462841</v>
      </c>
      <c r="D24" s="6" t="n">
        <v>3762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295</v>
      </c>
      <c r="D1" s="2" t="s">
        <v>30</v>
      </c>
    </row>
    <row r="2" spans="1:4">
      <c r="A2" s="3" t="s">
        <v>337</v>
      </c>
    </row>
    <row r="3" spans="1:4">
      <c r="A3" s="4" t="s">
        <v>530</v>
      </c>
      <c r="B3" s="6" t="n">
        <v>111433</v>
      </c>
      <c r="C3" s="6" t="n">
        <v>103952</v>
      </c>
      <c r="D3" s="6" t="n">
        <v>115653</v>
      </c>
    </row>
    <row r="4" spans="1:4">
      <c r="A4" s="4" t="s">
        <v>531</v>
      </c>
      <c r="B4" s="5" t="n">
        <v>41062</v>
      </c>
      <c r="D4" s="5" t="n">
        <v>34350</v>
      </c>
    </row>
    <row r="5" spans="1:4">
      <c r="A5" s="4" t="s">
        <v>532</v>
      </c>
      <c r="B5" s="5" t="n">
        <v>544</v>
      </c>
      <c r="D5" s="5" t="n">
        <v>1697</v>
      </c>
    </row>
    <row r="6" spans="1:4">
      <c r="A6" s="4" t="s">
        <v>533</v>
      </c>
      <c r="B6" s="5" t="n">
        <v>20145</v>
      </c>
      <c r="D6" s="5" t="n">
        <v>18722</v>
      </c>
    </row>
    <row r="7" spans="1:4">
      <c r="A7" s="4" t="s">
        <v>534</v>
      </c>
      <c r="B7" s="5" t="n">
        <v>1294</v>
      </c>
      <c r="D7" s="5" t="n">
        <v>1163</v>
      </c>
    </row>
    <row r="8" spans="1:4">
      <c r="A8" s="4" t="s">
        <v>535</v>
      </c>
      <c r="B8" s="5" t="n">
        <v>493</v>
      </c>
      <c r="D8" s="5" t="n">
        <v>390</v>
      </c>
    </row>
    <row r="9" spans="1:4">
      <c r="A9" s="4" t="s">
        <v>536</v>
      </c>
      <c r="B9" s="5" t="n">
        <v>3649</v>
      </c>
      <c r="D9" s="5" t="n">
        <v>3745</v>
      </c>
    </row>
    <row r="10" spans="1:4">
      <c r="A10" s="4" t="s">
        <v>537</v>
      </c>
      <c r="B10" s="5" t="n">
        <v>178620</v>
      </c>
      <c r="D10" s="5" t="n">
        <v>175720</v>
      </c>
    </row>
    <row r="11" spans="1:4">
      <c r="A11" s="4" t="s">
        <v>538</v>
      </c>
      <c r="B11" s="5" t="n">
        <v>-539</v>
      </c>
      <c r="D11" s="5" t="n">
        <v>-585</v>
      </c>
    </row>
    <row r="12" spans="1:4">
      <c r="A12" s="4" t="s">
        <v>33</v>
      </c>
      <c r="B12" s="6" t="n">
        <v>178081</v>
      </c>
      <c r="D12" s="6" t="n">
        <v>175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39</v>
      </c>
      <c r="B1" s="2" t="s">
        <v>1</v>
      </c>
    </row>
    <row r="2" spans="1:6">
      <c r="B2" s="2" t="s">
        <v>2</v>
      </c>
      <c r="C2" s="2" t="s">
        <v>30</v>
      </c>
      <c r="D2" s="2" t="s">
        <v>98</v>
      </c>
      <c r="E2" s="2" t="s">
        <v>295</v>
      </c>
      <c r="F2" s="2" t="s">
        <v>456</v>
      </c>
    </row>
    <row r="3" spans="1:6">
      <c r="A3" s="3" t="s">
        <v>233</v>
      </c>
    </row>
    <row r="4" spans="1:6">
      <c r="A4" s="4" t="s">
        <v>540</v>
      </c>
      <c r="E4" s="8" t="n">
        <v>16.8</v>
      </c>
      <c r="F4" s="8" t="n">
        <v>17.3</v>
      </c>
    </row>
    <row r="5" spans="1:6">
      <c r="A5" s="4" t="s">
        <v>541</v>
      </c>
      <c r="B5" s="8" t="n">
        <v>190.2</v>
      </c>
      <c r="C5" s="8" t="n">
        <v>150.7</v>
      </c>
      <c r="D5" s="8" t="n">
        <v>109.1</v>
      </c>
    </row>
    <row r="6" spans="1:6">
      <c r="A6" s="4" t="s">
        <v>542</v>
      </c>
      <c r="B6" s="9" t="n">
        <v>5.1</v>
      </c>
      <c r="C6" s="9" t="n">
        <v>4.2</v>
      </c>
      <c r="D6" s="9" t="n">
        <v>4.6</v>
      </c>
    </row>
    <row r="7" spans="1:6">
      <c r="A7" s="4" t="s">
        <v>543</v>
      </c>
      <c r="B7" s="9" t="n">
        <v>2.2</v>
      </c>
      <c r="C7" s="9" t="n">
        <v>0.6</v>
      </c>
      <c r="D7" s="9" t="n">
        <v>0.7</v>
      </c>
    </row>
    <row r="8" spans="1:6">
      <c r="A8" s="4" t="s">
        <v>544</v>
      </c>
      <c r="B8" s="5" t="n">
        <v>0</v>
      </c>
      <c r="C8" s="5" t="n">
        <v>0</v>
      </c>
      <c r="D8" s="6" t="n">
        <v>0</v>
      </c>
    </row>
    <row r="9" spans="1:6">
      <c r="A9" s="4" t="s">
        <v>545</v>
      </c>
    </row>
    <row r="10" spans="1:6">
      <c r="A10" s="3" t="s">
        <v>546</v>
      </c>
    </row>
    <row r="11" spans="1:6">
      <c r="A11" s="4" t="s">
        <v>547</v>
      </c>
      <c r="B11" s="8" t="n">
        <v>0.5</v>
      </c>
      <c r="C11" s="8" t="n">
        <v>0.4</v>
      </c>
    </row>
    <row r="12" spans="1:6">
      <c r="A12" s="4" t="s">
        <v>548</v>
      </c>
    </row>
    <row r="13" spans="1:6">
      <c r="A13" s="3" t="s">
        <v>546</v>
      </c>
    </row>
    <row r="14" spans="1:6">
      <c r="A14" s="4" t="s">
        <v>549</v>
      </c>
      <c r="B14" s="4" t="s">
        <v>550</v>
      </c>
    </row>
    <row r="15" spans="1:6">
      <c r="A15" s="4" t="s">
        <v>551</v>
      </c>
      <c r="B15" s="4" t="s">
        <v>552</v>
      </c>
    </row>
    <row r="16" spans="1:6">
      <c r="A16" s="4" t="s">
        <v>553</v>
      </c>
    </row>
    <row r="17" spans="1:6">
      <c r="A17" s="3" t="s">
        <v>546</v>
      </c>
    </row>
    <row r="18" spans="1:6">
      <c r="A18" s="4" t="s">
        <v>549</v>
      </c>
      <c r="B18" s="4" t="s">
        <v>554</v>
      </c>
    </row>
    <row r="19" spans="1:6">
      <c r="A19" s="4" t="s">
        <v>551</v>
      </c>
      <c r="B19" s="4" t="s">
        <v>5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6" t="n">
        <v>1630600</v>
      </c>
      <c r="C3" s="6" t="n">
        <v>1476507</v>
      </c>
    </row>
    <row r="4" spans="1:3">
      <c r="A4" s="4" t="s">
        <v>559</v>
      </c>
      <c r="B4" s="5" t="n">
        <v>55740</v>
      </c>
      <c r="C4" s="5" t="n">
        <v>51761</v>
      </c>
    </row>
    <row r="5" spans="1:3">
      <c r="A5" s="4" t="s">
        <v>560</v>
      </c>
      <c r="B5" s="5" t="n">
        <v>-5770</v>
      </c>
      <c r="C5" s="5" t="n">
        <v>-8110</v>
      </c>
    </row>
    <row r="6" spans="1:3">
      <c r="A6" s="4" t="s">
        <v>561</v>
      </c>
      <c r="B6" s="5" t="n">
        <v>-16802</v>
      </c>
      <c r="C6" s="5" t="n">
        <v>-29369</v>
      </c>
    </row>
    <row r="7" spans="1:3">
      <c r="A7" s="4" t="s">
        <v>562</v>
      </c>
      <c r="B7" s="5" t="n">
        <v>1663768</v>
      </c>
      <c r="C7" s="5" t="n">
        <v>1490789</v>
      </c>
    </row>
    <row r="8" spans="1:3">
      <c r="A8" s="4" t="s">
        <v>563</v>
      </c>
    </row>
    <row r="9" spans="1:3">
      <c r="A9" s="3" t="s">
        <v>557</v>
      </c>
    </row>
    <row r="10" spans="1:3">
      <c r="A10" s="4" t="s">
        <v>558</v>
      </c>
      <c r="B10" s="5" t="n">
        <v>123474</v>
      </c>
      <c r="C10" s="5" t="n">
        <v>85861</v>
      </c>
    </row>
    <row r="11" spans="1:3">
      <c r="A11" s="4" t="s">
        <v>559</v>
      </c>
      <c r="B11" s="5" t="n">
        <v>2892</v>
      </c>
      <c r="C11" s="5" t="n">
        <v>3791</v>
      </c>
    </row>
    <row r="12" spans="1:3">
      <c r="A12" s="4" t="s">
        <v>560</v>
      </c>
      <c r="B12" s="4" t="s">
        <v>60</v>
      </c>
      <c r="C12" s="4" t="s">
        <v>60</v>
      </c>
    </row>
    <row r="13" spans="1:3">
      <c r="A13" s="4" t="s">
        <v>561</v>
      </c>
      <c r="B13" s="5" t="n">
        <v>-1675</v>
      </c>
      <c r="C13" s="5" t="n">
        <v>-193</v>
      </c>
    </row>
    <row r="14" spans="1:3">
      <c r="A14" s="4" t="s">
        <v>562</v>
      </c>
      <c r="B14" s="5" t="n">
        <v>124691</v>
      </c>
      <c r="C14" s="5" t="n">
        <v>89459</v>
      </c>
    </row>
    <row r="15" spans="1:3">
      <c r="A15" s="4" t="s">
        <v>564</v>
      </c>
    </row>
    <row r="16" spans="1:3">
      <c r="A16" s="3" t="s">
        <v>557</v>
      </c>
    </row>
    <row r="17" spans="1:3">
      <c r="A17" s="4" t="s">
        <v>558</v>
      </c>
      <c r="B17" s="5" t="n">
        <v>27908</v>
      </c>
      <c r="C17" s="5" t="n">
        <v>21845</v>
      </c>
    </row>
    <row r="18" spans="1:3">
      <c r="A18" s="4" t="s">
        <v>559</v>
      </c>
      <c r="B18" s="5" t="n">
        <v>1070</v>
      </c>
      <c r="C18" s="5" t="n">
        <v>1596</v>
      </c>
    </row>
    <row r="19" spans="1:3">
      <c r="A19" s="4" t="s">
        <v>560</v>
      </c>
      <c r="B19" s="5" t="n">
        <v>-6</v>
      </c>
      <c r="C19" s="5" t="n">
        <v>-6</v>
      </c>
    </row>
    <row r="20" spans="1:3">
      <c r="A20" s="4" t="s">
        <v>561</v>
      </c>
      <c r="B20" s="5" t="n">
        <v>-377</v>
      </c>
      <c r="C20" s="5" t="n">
        <v>-39</v>
      </c>
    </row>
    <row r="21" spans="1:3">
      <c r="A21" s="4" t="s">
        <v>562</v>
      </c>
      <c r="B21" s="5" t="n">
        <v>28595</v>
      </c>
      <c r="C21" s="5" t="n">
        <v>23396</v>
      </c>
    </row>
    <row r="22" spans="1:3">
      <c r="A22" s="4" t="s">
        <v>565</v>
      </c>
    </row>
    <row r="23" spans="1:3">
      <c r="A23" s="3" t="s">
        <v>557</v>
      </c>
    </row>
    <row r="24" spans="1:3">
      <c r="A24" s="4" t="s">
        <v>558</v>
      </c>
      <c r="B24" s="5" t="n">
        <v>159417</v>
      </c>
      <c r="C24" s="5" t="n">
        <v>166725</v>
      </c>
    </row>
    <row r="25" spans="1:3">
      <c r="A25" s="4" t="s">
        <v>559</v>
      </c>
      <c r="B25" s="5" t="n">
        <v>9466</v>
      </c>
      <c r="C25" s="5" t="n">
        <v>10660</v>
      </c>
    </row>
    <row r="26" spans="1:3">
      <c r="A26" s="4" t="s">
        <v>560</v>
      </c>
      <c r="B26" s="5" t="n">
        <v>-23</v>
      </c>
      <c r="C26" s="5" t="n">
        <v>-81</v>
      </c>
    </row>
    <row r="27" spans="1:3">
      <c r="A27" s="4" t="s">
        <v>561</v>
      </c>
      <c r="B27" s="5" t="n">
        <v>-424</v>
      </c>
      <c r="C27" s="5" t="n">
        <v>-414</v>
      </c>
    </row>
    <row r="28" spans="1:3">
      <c r="A28" s="4" t="s">
        <v>562</v>
      </c>
      <c r="B28" s="5" t="n">
        <v>168436</v>
      </c>
      <c r="C28" s="5" t="n">
        <v>176890</v>
      </c>
    </row>
    <row r="29" spans="1:3">
      <c r="A29" s="4" t="s">
        <v>566</v>
      </c>
    </row>
    <row r="30" spans="1:3">
      <c r="A30" s="3" t="s">
        <v>557</v>
      </c>
    </row>
    <row r="31" spans="1:3">
      <c r="A31" s="4" t="s">
        <v>558</v>
      </c>
      <c r="B31" s="5" t="n">
        <v>1263703</v>
      </c>
      <c r="C31" s="5" t="n">
        <v>1143125</v>
      </c>
    </row>
    <row r="32" spans="1:3">
      <c r="A32" s="4" t="s">
        <v>559</v>
      </c>
      <c r="B32" s="5" t="n">
        <v>32901</v>
      </c>
      <c r="C32" s="5" t="n">
        <v>26861</v>
      </c>
    </row>
    <row r="33" spans="1:3">
      <c r="A33" s="4" t="s">
        <v>560</v>
      </c>
      <c r="B33" s="5" t="n">
        <v>-5731</v>
      </c>
      <c r="C33" s="5" t="n">
        <v>-8013</v>
      </c>
    </row>
    <row r="34" spans="1:3">
      <c r="A34" s="4" t="s">
        <v>561</v>
      </c>
      <c r="B34" s="5" t="n">
        <v>-13837</v>
      </c>
      <c r="C34" s="5" t="n">
        <v>-28181</v>
      </c>
    </row>
    <row r="35" spans="1:3">
      <c r="A35" s="4" t="s">
        <v>562</v>
      </c>
      <c r="B35" s="5" t="n">
        <v>1277036</v>
      </c>
      <c r="C35" s="5" t="n">
        <v>1133792</v>
      </c>
    </row>
    <row r="36" spans="1:3">
      <c r="A36" s="4" t="s">
        <v>567</v>
      </c>
    </row>
    <row r="37" spans="1:3">
      <c r="A37" s="3" t="s">
        <v>557</v>
      </c>
    </row>
    <row r="38" spans="1:3">
      <c r="A38" s="4" t="s">
        <v>558</v>
      </c>
      <c r="B38" s="5" t="n">
        <v>26577</v>
      </c>
      <c r="C38" s="5" t="n">
        <v>24991</v>
      </c>
    </row>
    <row r="39" spans="1:3">
      <c r="A39" s="4" t="s">
        <v>559</v>
      </c>
      <c r="B39" s="5" t="n">
        <v>515</v>
      </c>
      <c r="C39" s="5" t="n">
        <v>475</v>
      </c>
    </row>
    <row r="40" spans="1:3">
      <c r="A40" s="4" t="s">
        <v>560</v>
      </c>
      <c r="B40" s="4" t="s">
        <v>60</v>
      </c>
      <c r="C40" s="4" t="s">
        <v>60</v>
      </c>
    </row>
    <row r="41" spans="1:3">
      <c r="A41" s="4" t="s">
        <v>561</v>
      </c>
      <c r="B41" s="5" t="n">
        <v>-5</v>
      </c>
      <c r="C41" s="5" t="n">
        <v>-62</v>
      </c>
    </row>
    <row r="42" spans="1:3">
      <c r="A42" s="4" t="s">
        <v>562</v>
      </c>
      <c r="B42" s="5" t="n">
        <v>27087</v>
      </c>
      <c r="C42" s="5" t="n">
        <v>25404</v>
      </c>
    </row>
    <row r="43" spans="1:3">
      <c r="A43" s="4" t="s">
        <v>568</v>
      </c>
    </row>
    <row r="44" spans="1:3">
      <c r="A44" s="3" t="s">
        <v>557</v>
      </c>
    </row>
    <row r="45" spans="1:3">
      <c r="A45" s="4" t="s">
        <v>558</v>
      </c>
      <c r="B45" s="5" t="n">
        <v>13789</v>
      </c>
      <c r="C45" s="5" t="n">
        <v>17977</v>
      </c>
    </row>
    <row r="46" spans="1:3">
      <c r="A46" s="4" t="s">
        <v>559</v>
      </c>
      <c r="B46" s="5" t="n">
        <v>168</v>
      </c>
      <c r="C46" s="5" t="n">
        <v>556</v>
      </c>
    </row>
    <row r="47" spans="1:3">
      <c r="A47" s="4" t="s">
        <v>560</v>
      </c>
      <c r="B47" s="4" t="s">
        <v>60</v>
      </c>
      <c r="C47" s="4" t="s">
        <v>60</v>
      </c>
    </row>
    <row r="48" spans="1:3">
      <c r="A48" s="4" t="s">
        <v>561</v>
      </c>
      <c r="B48" s="5" t="n">
        <v>-468</v>
      </c>
      <c r="C48" s="5" t="n">
        <v>-105</v>
      </c>
    </row>
    <row r="49" spans="1:3">
      <c r="A49" s="4" t="s">
        <v>562</v>
      </c>
      <c r="B49" s="5" t="n">
        <v>13489</v>
      </c>
      <c r="C49" s="5" t="n">
        <v>18428</v>
      </c>
    </row>
    <row r="50" spans="1:3">
      <c r="A50" s="4" t="s">
        <v>569</v>
      </c>
    </row>
    <row r="51" spans="1:3">
      <c r="A51" s="3" t="s">
        <v>557</v>
      </c>
    </row>
    <row r="52" spans="1:3">
      <c r="A52" s="4" t="s">
        <v>558</v>
      </c>
      <c r="B52" s="5" t="n">
        <v>15732</v>
      </c>
      <c r="C52" s="5" t="n">
        <v>15983</v>
      </c>
    </row>
    <row r="53" spans="1:3">
      <c r="A53" s="4" t="s">
        <v>559</v>
      </c>
      <c r="B53" s="5" t="n">
        <v>8728</v>
      </c>
      <c r="C53" s="5" t="n">
        <v>7822</v>
      </c>
    </row>
    <row r="54" spans="1:3">
      <c r="A54" s="4" t="s">
        <v>560</v>
      </c>
      <c r="B54" s="5" t="n">
        <v>-10</v>
      </c>
      <c r="C54" s="5" t="n">
        <v>-10</v>
      </c>
    </row>
    <row r="55" spans="1:3">
      <c r="A55" s="4" t="s">
        <v>561</v>
      </c>
      <c r="B55" s="5" t="n">
        <v>-16</v>
      </c>
      <c r="C55" s="5" t="n">
        <v>-375</v>
      </c>
    </row>
    <row r="56" spans="1:3">
      <c r="A56" s="4" t="s">
        <v>562</v>
      </c>
      <c r="B56" s="6" t="n">
        <v>24434</v>
      </c>
      <c r="C56" s="6" t="n">
        <v>234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3" t="s">
        <v>571</v>
      </c>
    </row>
    <row r="3" spans="1:3">
      <c r="A3" s="4" t="s">
        <v>558</v>
      </c>
      <c r="B3" s="6" t="n">
        <v>1630600</v>
      </c>
      <c r="C3" s="6" t="n">
        <v>1476507</v>
      </c>
    </row>
    <row r="4" spans="1:3">
      <c r="A4" s="3" t="s">
        <v>572</v>
      </c>
    </row>
    <row r="5" spans="1:3">
      <c r="A5" s="4" t="s">
        <v>562</v>
      </c>
      <c r="B5" s="5" t="n">
        <v>1663768</v>
      </c>
      <c r="C5" s="5" t="n">
        <v>1490789</v>
      </c>
    </row>
    <row r="6" spans="1:3">
      <c r="A6" s="4" t="s">
        <v>573</v>
      </c>
    </row>
    <row r="7" spans="1:3">
      <c r="A7" s="3" t="s">
        <v>571</v>
      </c>
    </row>
    <row r="8" spans="1:3">
      <c r="A8" s="4" t="s">
        <v>574</v>
      </c>
      <c r="B8" s="5" t="n">
        <v>35399</v>
      </c>
      <c r="C8" s="5" t="n">
        <v>48679</v>
      </c>
    </row>
    <row r="9" spans="1:3">
      <c r="A9" s="4" t="s">
        <v>575</v>
      </c>
      <c r="B9" s="5" t="n">
        <v>324286</v>
      </c>
      <c r="C9" s="5" t="n">
        <v>250576</v>
      </c>
    </row>
    <row r="10" spans="1:3">
      <c r="A10" s="4" t="s">
        <v>576</v>
      </c>
      <c r="B10" s="5" t="n">
        <v>598232</v>
      </c>
      <c r="C10" s="5" t="n">
        <v>557984</v>
      </c>
    </row>
    <row r="11" spans="1:3">
      <c r="A11" s="4" t="s">
        <v>577</v>
      </c>
      <c r="B11" s="5" t="n">
        <v>616585</v>
      </c>
      <c r="C11" s="5" t="n">
        <v>560317</v>
      </c>
    </row>
    <row r="12" spans="1:3">
      <c r="A12" s="4" t="s">
        <v>558</v>
      </c>
      <c r="B12" s="5" t="n">
        <v>1574502</v>
      </c>
      <c r="C12" s="5" t="n">
        <v>1417556</v>
      </c>
    </row>
    <row r="13" spans="1:3">
      <c r="A13" s="3" t="s">
        <v>572</v>
      </c>
    </row>
    <row r="14" spans="1:3">
      <c r="A14" s="4" t="s">
        <v>574</v>
      </c>
      <c r="B14" s="5" t="n">
        <v>35795</v>
      </c>
      <c r="C14" s="5" t="n">
        <v>49146</v>
      </c>
    </row>
    <row r="15" spans="1:3">
      <c r="A15" s="4" t="s">
        <v>575</v>
      </c>
      <c r="B15" s="5" t="n">
        <v>333016</v>
      </c>
      <c r="C15" s="5" t="n">
        <v>256597</v>
      </c>
    </row>
    <row r="16" spans="1:3">
      <c r="A16" s="4" t="s">
        <v>576</v>
      </c>
      <c r="B16" s="5" t="n">
        <v>607184</v>
      </c>
      <c r="C16" s="5" t="n">
        <v>557961</v>
      </c>
    </row>
    <row r="17" spans="1:3">
      <c r="A17" s="4" t="s">
        <v>577</v>
      </c>
      <c r="B17" s="5" t="n">
        <v>622763</v>
      </c>
      <c r="C17" s="5" t="n">
        <v>559833</v>
      </c>
    </row>
    <row r="18" spans="1:3">
      <c r="A18" s="4" t="s">
        <v>562</v>
      </c>
      <c r="B18" s="5" t="n">
        <v>1598758</v>
      </c>
      <c r="C18" s="5" t="n">
        <v>1423537</v>
      </c>
    </row>
    <row r="19" spans="1:3">
      <c r="A19" s="4" t="s">
        <v>578</v>
      </c>
    </row>
    <row r="20" spans="1:3">
      <c r="A20" s="3" t="s">
        <v>571</v>
      </c>
    </row>
    <row r="21" spans="1:3">
      <c r="A21" s="4" t="s">
        <v>558</v>
      </c>
      <c r="B21" s="5" t="n">
        <v>26577</v>
      </c>
      <c r="C21" s="5" t="n">
        <v>24991</v>
      </c>
    </row>
    <row r="22" spans="1:3">
      <c r="A22" s="3" t="s">
        <v>572</v>
      </c>
    </row>
    <row r="23" spans="1:3">
      <c r="A23" s="4" t="s">
        <v>562</v>
      </c>
      <c r="B23" s="5" t="n">
        <v>27087</v>
      </c>
      <c r="C23" s="5" t="n">
        <v>25404</v>
      </c>
    </row>
    <row r="24" spans="1:3">
      <c r="A24" s="4" t="s">
        <v>568</v>
      </c>
    </row>
    <row r="25" spans="1:3">
      <c r="A25" s="3" t="s">
        <v>571</v>
      </c>
    </row>
    <row r="26" spans="1:3">
      <c r="A26" s="4" t="s">
        <v>558</v>
      </c>
      <c r="B26" s="5" t="n">
        <v>13789</v>
      </c>
      <c r="C26" s="5" t="n">
        <v>17977</v>
      </c>
    </row>
    <row r="27" spans="1:3">
      <c r="A27" s="3" t="s">
        <v>572</v>
      </c>
    </row>
    <row r="28" spans="1:3">
      <c r="A28" s="4" t="s">
        <v>562</v>
      </c>
      <c r="B28" s="5" t="n">
        <v>13489</v>
      </c>
      <c r="C28" s="5" t="n">
        <v>18428</v>
      </c>
    </row>
    <row r="29" spans="1:3">
      <c r="A29" s="4" t="s">
        <v>579</v>
      </c>
    </row>
    <row r="30" spans="1:3">
      <c r="A30" s="3" t="s">
        <v>571</v>
      </c>
    </row>
    <row r="31" spans="1:3">
      <c r="A31" s="4" t="s">
        <v>558</v>
      </c>
      <c r="B31" s="5" t="n">
        <v>15732</v>
      </c>
      <c r="C31" s="5" t="n">
        <v>15983</v>
      </c>
    </row>
    <row r="32" spans="1:3">
      <c r="A32" s="3" t="s">
        <v>572</v>
      </c>
    </row>
    <row r="33" spans="1:3">
      <c r="A33" s="4" t="s">
        <v>562</v>
      </c>
      <c r="B33" s="6" t="n">
        <v>24434</v>
      </c>
      <c r="C33" s="6" t="n">
        <v>23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0</v>
      </c>
    </row>
    <row r="2" spans="1:3">
      <c r="A2" s="3" t="s">
        <v>581</v>
      </c>
    </row>
    <row r="3" spans="1:3">
      <c r="A3" s="4" t="s">
        <v>582</v>
      </c>
      <c r="B3" s="6" t="n">
        <v>262875</v>
      </c>
      <c r="C3" s="6" t="n">
        <v>217198</v>
      </c>
    </row>
    <row r="4" spans="1:3">
      <c r="A4" s="4" t="s">
        <v>583</v>
      </c>
      <c r="B4" s="5" t="n">
        <v>15149</v>
      </c>
      <c r="C4" s="5" t="n">
        <v>34798</v>
      </c>
    </row>
    <row r="5" spans="1:3">
      <c r="A5" s="4" t="s">
        <v>199</v>
      </c>
      <c r="B5" s="5" t="n">
        <v>66174</v>
      </c>
      <c r="C5" s="5" t="n">
        <v>34416</v>
      </c>
    </row>
    <row r="6" spans="1:3">
      <c r="A6" s="4" t="s">
        <v>584</v>
      </c>
      <c r="B6" s="5" t="n">
        <v>17112</v>
      </c>
      <c r="C6" s="5" t="n">
        <v>17091</v>
      </c>
    </row>
    <row r="7" spans="1:3">
      <c r="A7" s="4" t="s">
        <v>585</v>
      </c>
      <c r="B7" s="5" t="n">
        <v>6520</v>
      </c>
      <c r="C7" s="5" t="n">
        <v>8318</v>
      </c>
    </row>
    <row r="8" spans="1:3">
      <c r="A8" s="4" t="s">
        <v>586</v>
      </c>
      <c r="B8" s="6" t="n">
        <v>367830</v>
      </c>
      <c r="C8" s="6" t="n">
        <v>3118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87</v>
      </c>
      <c r="B1" s="2" t="s">
        <v>2</v>
      </c>
      <c r="C1" s="2" t="s">
        <v>30</v>
      </c>
    </row>
    <row r="2" spans="1:3">
      <c r="A2" s="3" t="s">
        <v>348</v>
      </c>
    </row>
    <row r="3" spans="1:3">
      <c r="A3" s="4" t="s">
        <v>588</v>
      </c>
      <c r="B3" s="6" t="n">
        <v>32182</v>
      </c>
      <c r="C3" s="6" t="n">
        <v>30660</v>
      </c>
    </row>
    <row r="4" spans="1:3">
      <c r="A4" s="4" t="s">
        <v>589</v>
      </c>
      <c r="B4" s="5" t="n">
        <v>32070</v>
      </c>
      <c r="C4" s="5" t="n">
        <v>31619</v>
      </c>
    </row>
    <row r="5" spans="1:3">
      <c r="A5" s="4" t="s">
        <v>590</v>
      </c>
      <c r="B5" s="5" t="n">
        <v>47302</v>
      </c>
      <c r="C5" s="5" t="n">
        <v>9244</v>
      </c>
    </row>
    <row r="6" spans="1:3">
      <c r="A6" s="4" t="s">
        <v>591</v>
      </c>
      <c r="B6" s="5" t="n">
        <v>5518</v>
      </c>
      <c r="C6" s="5" t="n">
        <v>5687</v>
      </c>
    </row>
    <row r="7" spans="1:3">
      <c r="A7" s="4" t="s">
        <v>592</v>
      </c>
      <c r="B7" s="6" t="n">
        <v>117072</v>
      </c>
      <c r="C7" s="6" t="n">
        <v>772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98</v>
      </c>
    </row>
    <row r="3" spans="1:4">
      <c r="A3" s="3" t="s">
        <v>594</v>
      </c>
    </row>
    <row r="4" spans="1:4">
      <c r="A4" s="4" t="s">
        <v>595</v>
      </c>
      <c r="B4" s="6" t="n">
        <v>101216</v>
      </c>
      <c r="C4" s="6" t="n">
        <v>83255</v>
      </c>
      <c r="D4" s="6" t="n">
        <v>75858</v>
      </c>
    </row>
    <row r="5" spans="1:4">
      <c r="A5" s="4" t="s">
        <v>596</v>
      </c>
      <c r="B5" s="5" t="n">
        <v>-3820</v>
      </c>
      <c r="C5" s="5" t="n">
        <v>-2724</v>
      </c>
      <c r="D5" s="5" t="n">
        <v>-1962</v>
      </c>
    </row>
    <row r="6" spans="1:4">
      <c r="A6" s="4" t="s">
        <v>597</v>
      </c>
      <c r="B6" s="5" t="n">
        <v>4880</v>
      </c>
      <c r="C6" s="5" t="n">
        <v>6086</v>
      </c>
      <c r="D6" s="5" t="n">
        <v>10832</v>
      </c>
    </row>
    <row r="7" spans="1:4">
      <c r="A7" s="4" t="s">
        <v>106</v>
      </c>
      <c r="B7" s="5" t="n">
        <v>102276</v>
      </c>
      <c r="C7" s="5" t="n">
        <v>86617</v>
      </c>
      <c r="D7" s="5" t="n">
        <v>84728</v>
      </c>
    </row>
    <row r="8" spans="1:4">
      <c r="A8" s="4" t="s">
        <v>598</v>
      </c>
    </row>
    <row r="9" spans="1:4">
      <c r="A9" s="3" t="s">
        <v>594</v>
      </c>
    </row>
    <row r="10" spans="1:4">
      <c r="A10" s="4" t="s">
        <v>595</v>
      </c>
      <c r="B10" s="5" t="n">
        <v>73041</v>
      </c>
      <c r="C10" s="5" t="n">
        <v>63453</v>
      </c>
      <c r="D10" s="5" t="n">
        <v>58716</v>
      </c>
    </row>
    <row r="11" spans="1:4">
      <c r="A11" s="4" t="s">
        <v>599</v>
      </c>
    </row>
    <row r="12" spans="1:4">
      <c r="A12" s="3" t="s">
        <v>594</v>
      </c>
    </row>
    <row r="13" spans="1:4">
      <c r="A13" s="4" t="s">
        <v>595</v>
      </c>
      <c r="B13" s="5" t="n">
        <v>5189</v>
      </c>
      <c r="C13" s="5" t="n">
        <v>3775</v>
      </c>
      <c r="D13" s="5" t="n">
        <v>2669</v>
      </c>
    </row>
    <row r="14" spans="1:4">
      <c r="A14" s="4" t="s">
        <v>600</v>
      </c>
    </row>
    <row r="15" spans="1:4">
      <c r="A15" s="3" t="s">
        <v>594</v>
      </c>
    </row>
    <row r="16" spans="1:4">
      <c r="A16" s="4" t="s">
        <v>595</v>
      </c>
      <c r="B16" s="5" t="n">
        <v>1212</v>
      </c>
      <c r="C16" s="5" t="n">
        <v>1188</v>
      </c>
      <c r="D16" s="5" t="n">
        <v>1072</v>
      </c>
    </row>
    <row r="17" spans="1:4">
      <c r="A17" s="4" t="s">
        <v>601</v>
      </c>
    </row>
    <row r="18" spans="1:4">
      <c r="A18" s="3" t="s">
        <v>594</v>
      </c>
    </row>
    <row r="19" spans="1:4">
      <c r="A19" s="4" t="s">
        <v>595</v>
      </c>
      <c r="B19" s="5" t="n">
        <v>20617</v>
      </c>
      <c r="C19" s="5" t="n">
        <v>14631</v>
      </c>
      <c r="D19" s="5" t="n">
        <v>10677</v>
      </c>
    </row>
    <row r="20" spans="1:4">
      <c r="A20" s="4" t="s">
        <v>602</v>
      </c>
    </row>
    <row r="21" spans="1:4">
      <c r="A21" s="3" t="s">
        <v>594</v>
      </c>
    </row>
    <row r="22" spans="1:4">
      <c r="A22" s="4" t="s">
        <v>595</v>
      </c>
      <c r="B22" s="6" t="n">
        <v>1157</v>
      </c>
      <c r="C22" s="6" t="n">
        <v>208</v>
      </c>
      <c r="D22" s="6" t="n">
        <v>27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16"/>
    <col customWidth="1" max="3" min="3" width="22"/>
    <col customWidth="1" max="4" min="4" width="14"/>
  </cols>
  <sheetData>
    <row r="1" spans="1:4">
      <c r="A1" s="1" t="s">
        <v>603</v>
      </c>
      <c r="B1" s="2" t="s">
        <v>455</v>
      </c>
      <c r="C1" s="2" t="s">
        <v>1</v>
      </c>
    </row>
    <row r="2" spans="1:4">
      <c r="B2" s="2" t="s">
        <v>295</v>
      </c>
      <c r="C2" s="2" t="s">
        <v>2</v>
      </c>
      <c r="D2" s="2" t="s">
        <v>30</v>
      </c>
    </row>
    <row r="3" spans="1:4">
      <c r="A3" s="3" t="s">
        <v>604</v>
      </c>
    </row>
    <row r="4" spans="1:4">
      <c r="A4" s="4" t="s">
        <v>52</v>
      </c>
      <c r="C4" s="6" t="n">
        <v>3262880</v>
      </c>
      <c r="D4" s="6" t="n">
        <v>2647396</v>
      </c>
    </row>
    <row r="5" spans="1:4">
      <c r="A5" s="4" t="s">
        <v>545</v>
      </c>
    </row>
    <row r="6" spans="1:4">
      <c r="A6" s="3" t="s">
        <v>604</v>
      </c>
    </row>
    <row r="7" spans="1:4">
      <c r="A7" s="4" t="s">
        <v>52</v>
      </c>
      <c r="C7" s="6" t="n">
        <v>169289</v>
      </c>
      <c r="D7" s="5" t="n">
        <v>205000</v>
      </c>
    </row>
    <row r="8" spans="1:4">
      <c r="A8" s="4" t="s">
        <v>548</v>
      </c>
    </row>
    <row r="9" spans="1:4">
      <c r="A9" s="3" t="s">
        <v>605</v>
      </c>
    </row>
    <row r="10" spans="1:4">
      <c r="A10" s="4" t="s">
        <v>606</v>
      </c>
      <c r="C10" s="4" t="s">
        <v>552</v>
      </c>
    </row>
    <row r="11" spans="1:4">
      <c r="A11" s="4" t="s">
        <v>553</v>
      </c>
    </row>
    <row r="12" spans="1:4">
      <c r="A12" s="3" t="s">
        <v>605</v>
      </c>
    </row>
    <row r="13" spans="1:4">
      <c r="A13" s="4" t="s">
        <v>606</v>
      </c>
      <c r="C13" s="4" t="s">
        <v>555</v>
      </c>
    </row>
    <row r="14" spans="1:4">
      <c r="A14" s="4" t="s">
        <v>607</v>
      </c>
    </row>
    <row r="15" spans="1:4">
      <c r="A15" s="3" t="s">
        <v>604</v>
      </c>
    </row>
    <row r="16" spans="1:4">
      <c r="A16" s="4" t="s">
        <v>52</v>
      </c>
      <c r="C16" s="6" t="n">
        <v>1292160</v>
      </c>
      <c r="D16" s="5" t="n">
        <v>1103897</v>
      </c>
    </row>
    <row r="17" spans="1:4">
      <c r="A17" s="4" t="s">
        <v>608</v>
      </c>
    </row>
    <row r="18" spans="1:4">
      <c r="A18" s="3" t="s">
        <v>604</v>
      </c>
    </row>
    <row r="19" spans="1:4">
      <c r="A19" s="4" t="s">
        <v>52</v>
      </c>
      <c r="C19" s="5" t="n">
        <v>85000</v>
      </c>
      <c r="D19" s="4" t="s">
        <v>60</v>
      </c>
    </row>
    <row r="20" spans="1:4">
      <c r="A20" s="4" t="s">
        <v>609</v>
      </c>
    </row>
    <row r="21" spans="1:4">
      <c r="A21" s="3" t="s">
        <v>604</v>
      </c>
    </row>
    <row r="22" spans="1:4">
      <c r="A22" s="4" t="s">
        <v>52</v>
      </c>
      <c r="C22" s="5" t="n">
        <v>324977</v>
      </c>
      <c r="D22" s="5" t="n">
        <v>218998</v>
      </c>
    </row>
    <row r="23" spans="1:4">
      <c r="A23" s="4" t="s">
        <v>610</v>
      </c>
    </row>
    <row r="24" spans="1:4">
      <c r="A24" s="3" t="s">
        <v>604</v>
      </c>
    </row>
    <row r="25" spans="1:4">
      <c r="A25" s="4" t="s">
        <v>52</v>
      </c>
      <c r="C25" s="5" t="n">
        <v>52112</v>
      </c>
      <c r="D25" s="5" t="n">
        <v>62838</v>
      </c>
    </row>
    <row r="26" spans="1:4">
      <c r="A26" s="4" t="s">
        <v>611</v>
      </c>
    </row>
    <row r="27" spans="1:4">
      <c r="A27" s="3" t="s">
        <v>604</v>
      </c>
    </row>
    <row r="28" spans="1:4">
      <c r="A28" s="4" t="s">
        <v>52</v>
      </c>
      <c r="C28" s="5" t="n">
        <v>876828</v>
      </c>
      <c r="D28" s="5" t="n">
        <v>672825</v>
      </c>
    </row>
    <row r="29" spans="1:4">
      <c r="A29" s="4" t="s">
        <v>612</v>
      </c>
    </row>
    <row r="30" spans="1:4">
      <c r="A30" s="3" t="s">
        <v>604</v>
      </c>
    </row>
    <row r="31" spans="1:4">
      <c r="A31" s="4" t="s">
        <v>613</v>
      </c>
      <c r="C31" s="5" t="n">
        <v>446800</v>
      </c>
    </row>
    <row r="32" spans="1:4">
      <c r="A32" s="4" t="s">
        <v>52</v>
      </c>
      <c r="C32" s="5" t="n">
        <v>876800</v>
      </c>
      <c r="D32" s="5" t="n">
        <v>672800</v>
      </c>
    </row>
    <row r="33" spans="1:4">
      <c r="A33" s="4" t="s">
        <v>614</v>
      </c>
      <c r="C33" s="6" t="n">
        <v>1233300</v>
      </c>
      <c r="D33" s="5" t="n">
        <v>900600</v>
      </c>
    </row>
    <row r="34" spans="1:4">
      <c r="A34" s="3" t="s">
        <v>615</v>
      </c>
    </row>
    <row r="35" spans="1:4">
      <c r="A35" s="4" t="s">
        <v>616</v>
      </c>
      <c r="C35" s="4" t="s">
        <v>617</v>
      </c>
    </row>
    <row r="36" spans="1:4">
      <c r="A36" s="4" t="s">
        <v>618</v>
      </c>
    </row>
    <row r="37" spans="1:4">
      <c r="A37" s="3" t="s">
        <v>604</v>
      </c>
    </row>
    <row r="38" spans="1:4">
      <c r="A38" s="4" t="s">
        <v>52</v>
      </c>
      <c r="C38" s="6" t="n">
        <v>69867</v>
      </c>
      <c r="D38" s="6" t="n">
        <v>60200</v>
      </c>
    </row>
    <row r="39" spans="1:4">
      <c r="A39" s="4" t="s">
        <v>619</v>
      </c>
    </row>
    <row r="40" spans="1:4">
      <c r="A40" s="3" t="s">
        <v>620</v>
      </c>
    </row>
    <row r="41" spans="1:4">
      <c r="A41" s="4" t="s">
        <v>621</v>
      </c>
      <c r="C41" s="4" t="s">
        <v>622</v>
      </c>
    </row>
    <row r="42" spans="1:4">
      <c r="A42" s="3" t="s">
        <v>623</v>
      </c>
    </row>
    <row r="43" spans="1:4">
      <c r="A43" s="4" t="s">
        <v>624</v>
      </c>
      <c r="C43" s="4" t="s">
        <v>625</v>
      </c>
    </row>
    <row r="44" spans="1:4">
      <c r="A44" s="4" t="s">
        <v>626</v>
      </c>
      <c r="C44" s="4" t="s">
        <v>627</v>
      </c>
    </row>
    <row r="45" spans="1:4">
      <c r="A45" s="4" t="s">
        <v>628</v>
      </c>
      <c r="C45" s="4" t="s">
        <v>627</v>
      </c>
    </row>
    <row r="46" spans="1:4">
      <c r="A46" s="4" t="s">
        <v>629</v>
      </c>
      <c r="C46" s="4" t="s">
        <v>630</v>
      </c>
    </row>
    <row r="47" spans="1:4">
      <c r="A47" s="3" t="s">
        <v>604</v>
      </c>
    </row>
    <row r="48" spans="1:4">
      <c r="A48" s="4" t="s">
        <v>631</v>
      </c>
      <c r="C48" s="6" t="n">
        <v>39900</v>
      </c>
    </row>
    <row r="49" spans="1:4">
      <c r="A49" s="4" t="s">
        <v>632</v>
      </c>
      <c r="C49" s="5" t="n">
        <v>129400</v>
      </c>
    </row>
    <row r="50" spans="1:4">
      <c r="A50" s="4" t="s">
        <v>52</v>
      </c>
      <c r="C50" s="6" t="n">
        <v>169300</v>
      </c>
    </row>
    <row r="51" spans="1:4">
      <c r="A51" s="3" t="s">
        <v>605</v>
      </c>
    </row>
    <row r="52" spans="1:4">
      <c r="A52" s="4" t="s">
        <v>606</v>
      </c>
      <c r="C52" s="4" t="s">
        <v>633</v>
      </c>
    </row>
    <row r="53" spans="1:4">
      <c r="A53" s="4" t="s">
        <v>634</v>
      </c>
      <c r="C53" s="4" t="s">
        <v>635</v>
      </c>
    </row>
    <row r="54" spans="1:4">
      <c r="A54" s="4" t="s">
        <v>636</v>
      </c>
    </row>
    <row r="55" spans="1:4">
      <c r="A55" s="3" t="s">
        <v>623</v>
      </c>
    </row>
    <row r="56" spans="1:4">
      <c r="A56" s="4" t="s">
        <v>624</v>
      </c>
      <c r="C56" s="4" t="s">
        <v>637</v>
      </c>
    </row>
    <row r="57" spans="1:4">
      <c r="A57" s="4" t="s">
        <v>638</v>
      </c>
      <c r="C57" s="4" t="s">
        <v>625</v>
      </c>
    </row>
    <row r="58" spans="1:4">
      <c r="A58" s="4" t="s">
        <v>639</v>
      </c>
      <c r="C58" s="4" t="s">
        <v>640</v>
      </c>
    </row>
    <row r="59" spans="1:4">
      <c r="A59" s="4" t="s">
        <v>629</v>
      </c>
      <c r="C59" s="4" t="s">
        <v>641</v>
      </c>
    </row>
    <row r="60" spans="1:4">
      <c r="A60" s="4" t="s">
        <v>642</v>
      </c>
      <c r="C60" s="4" t="s">
        <v>643</v>
      </c>
    </row>
    <row r="61" spans="1:4">
      <c r="A61" s="4" t="s">
        <v>644</v>
      </c>
      <c r="C61" s="4" t="s">
        <v>645</v>
      </c>
    </row>
    <row r="62" spans="1:4">
      <c r="A62" s="3" t="s">
        <v>604</v>
      </c>
    </row>
    <row r="63" spans="1:4">
      <c r="A63" s="4" t="s">
        <v>631</v>
      </c>
      <c r="C63" s="6" t="n">
        <v>157300</v>
      </c>
    </row>
    <row r="64" spans="1:4">
      <c r="A64" s="4" t="s">
        <v>52</v>
      </c>
      <c r="C64" s="6" t="n">
        <v>1292200</v>
      </c>
    </row>
    <row r="65" spans="1:4">
      <c r="A65" s="3" t="s">
        <v>605</v>
      </c>
    </row>
    <row r="66" spans="1:4">
      <c r="A66" s="4" t="s">
        <v>646</v>
      </c>
      <c r="C66" s="4" t="s">
        <v>552</v>
      </c>
    </row>
    <row r="67" spans="1:4">
      <c r="A67" s="4" t="s">
        <v>647</v>
      </c>
      <c r="C67" s="4" t="s">
        <v>648</v>
      </c>
    </row>
    <row r="68" spans="1:4">
      <c r="A68" s="4" t="s">
        <v>649</v>
      </c>
    </row>
    <row r="69" spans="1:4">
      <c r="A69" s="3" t="s">
        <v>620</v>
      </c>
    </row>
    <row r="70" spans="1:4">
      <c r="A70" s="4" t="s">
        <v>621</v>
      </c>
      <c r="C70" s="4" t="s">
        <v>650</v>
      </c>
    </row>
    <row r="71" spans="1:4">
      <c r="A71" s="4" t="s">
        <v>651</v>
      </c>
    </row>
    <row r="72" spans="1:4">
      <c r="A72" s="3" t="s">
        <v>620</v>
      </c>
    </row>
    <row r="73" spans="1:4">
      <c r="A73" s="4" t="s">
        <v>621</v>
      </c>
      <c r="C73" s="4" t="s">
        <v>652</v>
      </c>
    </row>
    <row r="74" spans="1:4">
      <c r="A74" s="4" t="s">
        <v>653</v>
      </c>
    </row>
    <row r="75" spans="1:4">
      <c r="A75" s="3" t="s">
        <v>623</v>
      </c>
    </row>
    <row r="76" spans="1:4">
      <c r="A76" s="4" t="s">
        <v>624</v>
      </c>
      <c r="C76" s="4" t="s">
        <v>654</v>
      </c>
    </row>
    <row r="77" spans="1:4">
      <c r="A77" s="4" t="s">
        <v>626</v>
      </c>
      <c r="C77" s="4" t="s">
        <v>655</v>
      </c>
    </row>
    <row r="78" spans="1:4">
      <c r="A78" s="4" t="s">
        <v>629</v>
      </c>
      <c r="C78" s="4" t="s">
        <v>656</v>
      </c>
    </row>
    <row r="79" spans="1:4">
      <c r="A79" s="3" t="s">
        <v>604</v>
      </c>
    </row>
    <row r="80" spans="1:4">
      <c r="A80" s="4" t="s">
        <v>657</v>
      </c>
      <c r="C80" s="6" t="n">
        <v>150000</v>
      </c>
    </row>
    <row r="81" spans="1:4">
      <c r="A81" s="4" t="s">
        <v>658</v>
      </c>
      <c r="C81" s="5" t="n">
        <v>225000</v>
      </c>
    </row>
    <row r="82" spans="1:4">
      <c r="A82" s="4" t="s">
        <v>52</v>
      </c>
      <c r="C82" s="6" t="n">
        <v>142000</v>
      </c>
    </row>
    <row r="83" spans="1:4">
      <c r="A83" s="3" t="s">
        <v>605</v>
      </c>
    </row>
    <row r="84" spans="1:4">
      <c r="A84" s="4" t="s">
        <v>659</v>
      </c>
      <c r="C84" s="4" t="s">
        <v>660</v>
      </c>
    </row>
    <row r="85" spans="1:4">
      <c r="A85" s="4" t="s">
        <v>661</v>
      </c>
    </row>
    <row r="86" spans="1:4">
      <c r="A86" s="3" t="s">
        <v>623</v>
      </c>
    </row>
    <row r="87" spans="1:4">
      <c r="A87" s="4" t="s">
        <v>624</v>
      </c>
      <c r="C87" s="4" t="s">
        <v>654</v>
      </c>
    </row>
    <row r="88" spans="1:4">
      <c r="A88" s="4" t="s">
        <v>626</v>
      </c>
      <c r="C88" s="4" t="s">
        <v>655</v>
      </c>
    </row>
    <row r="89" spans="1:4">
      <c r="A89" s="4" t="s">
        <v>629</v>
      </c>
      <c r="C89" s="4" t="s">
        <v>656</v>
      </c>
    </row>
    <row r="90" spans="1:4">
      <c r="A90" s="3" t="s">
        <v>604</v>
      </c>
    </row>
    <row r="91" spans="1:4">
      <c r="A91" s="4" t="s">
        <v>657</v>
      </c>
      <c r="C91" s="6" t="n">
        <v>100000</v>
      </c>
    </row>
    <row r="92" spans="1:4">
      <c r="A92" s="4" t="s">
        <v>658</v>
      </c>
      <c r="C92" s="5" t="n">
        <v>215000</v>
      </c>
    </row>
    <row r="93" spans="1:4">
      <c r="A93" s="4" t="s">
        <v>52</v>
      </c>
      <c r="C93" s="6" t="n">
        <v>140000</v>
      </c>
    </row>
    <row r="94" spans="1:4">
      <c r="A94" s="3" t="s">
        <v>605</v>
      </c>
    </row>
    <row r="95" spans="1:4">
      <c r="A95" s="4" t="s">
        <v>659</v>
      </c>
      <c r="C95" s="4" t="s">
        <v>662</v>
      </c>
    </row>
    <row r="96" spans="1:4">
      <c r="A96" s="4" t="s">
        <v>663</v>
      </c>
    </row>
    <row r="97" spans="1:4">
      <c r="A97" s="3" t="s">
        <v>623</v>
      </c>
    </row>
    <row r="98" spans="1:4">
      <c r="A98" s="4" t="s">
        <v>624</v>
      </c>
      <c r="C98" s="4" t="s">
        <v>654</v>
      </c>
    </row>
    <row r="99" spans="1:4">
      <c r="A99" s="4" t="s">
        <v>626</v>
      </c>
      <c r="C99" s="4" t="s">
        <v>664</v>
      </c>
    </row>
    <row r="100" spans="1:4">
      <c r="A100" s="4" t="s">
        <v>629</v>
      </c>
      <c r="C100" s="4" t="s">
        <v>665</v>
      </c>
    </row>
    <row r="101" spans="1:4">
      <c r="A101" s="3" t="s">
        <v>604</v>
      </c>
    </row>
    <row r="102" spans="1:4">
      <c r="A102" s="4" t="s">
        <v>657</v>
      </c>
      <c r="C102" s="6" t="n">
        <v>50000</v>
      </c>
    </row>
    <row r="103" spans="1:4">
      <c r="A103" s="4" t="s">
        <v>52</v>
      </c>
      <c r="C103" s="6" t="n">
        <v>25000</v>
      </c>
    </row>
    <row r="104" spans="1:4">
      <c r="A104" s="3" t="s">
        <v>605</v>
      </c>
    </row>
    <row r="105" spans="1:4">
      <c r="A105" s="4" t="s">
        <v>659</v>
      </c>
      <c r="C105" s="4" t="s">
        <v>666</v>
      </c>
    </row>
    <row r="106" spans="1:4">
      <c r="A106" s="4" t="s">
        <v>667</v>
      </c>
    </row>
    <row r="107" spans="1:4">
      <c r="A107" s="3" t="s">
        <v>623</v>
      </c>
    </row>
    <row r="108" spans="1:4">
      <c r="A108" s="4" t="s">
        <v>624</v>
      </c>
      <c r="C108" s="4" t="s">
        <v>654</v>
      </c>
    </row>
    <row r="109" spans="1:4">
      <c r="A109" s="4" t="s">
        <v>626</v>
      </c>
      <c r="C109" s="4" t="s">
        <v>655</v>
      </c>
    </row>
    <row r="110" spans="1:4">
      <c r="A110" s="4" t="s">
        <v>629</v>
      </c>
      <c r="C110" s="4" t="s">
        <v>656</v>
      </c>
    </row>
    <row r="111" spans="1:4">
      <c r="A111" s="3" t="s">
        <v>604</v>
      </c>
    </row>
    <row r="112" spans="1:4">
      <c r="A112" s="4" t="s">
        <v>657</v>
      </c>
      <c r="C112" s="6" t="n">
        <v>150000</v>
      </c>
    </row>
    <row r="113" spans="1:4">
      <c r="A113" s="4" t="s">
        <v>52</v>
      </c>
      <c r="C113" s="6" t="n">
        <v>110000</v>
      </c>
    </row>
    <row r="114" spans="1:4">
      <c r="A114" s="3" t="s">
        <v>605</v>
      </c>
    </row>
    <row r="115" spans="1:4">
      <c r="A115" s="4" t="s">
        <v>659</v>
      </c>
      <c r="C115" s="4" t="s">
        <v>668</v>
      </c>
    </row>
    <row r="116" spans="1:4">
      <c r="A116" s="4" t="s">
        <v>669</v>
      </c>
    </row>
    <row r="117" spans="1:4">
      <c r="A117" s="3" t="s">
        <v>623</v>
      </c>
    </row>
    <row r="118" spans="1:4">
      <c r="A118" s="4" t="s">
        <v>629</v>
      </c>
      <c r="C118" s="4" t="s">
        <v>670</v>
      </c>
    </row>
    <row r="119" spans="1:4">
      <c r="A119" s="3" t="s">
        <v>604</v>
      </c>
    </row>
    <row r="120" spans="1:4">
      <c r="A120" s="4" t="s">
        <v>658</v>
      </c>
      <c r="C120" s="6" t="n">
        <v>50000</v>
      </c>
    </row>
    <row r="121" spans="1:4">
      <c r="A121" s="4" t="s">
        <v>632</v>
      </c>
      <c r="C121" s="6" t="n">
        <v>50000</v>
      </c>
    </row>
    <row r="122" spans="1:4">
      <c r="A122" s="3" t="s">
        <v>605</v>
      </c>
    </row>
    <row r="123" spans="1:4">
      <c r="A123" s="4" t="s">
        <v>659</v>
      </c>
      <c r="C123" s="4" t="s">
        <v>660</v>
      </c>
    </row>
    <row r="124" spans="1:4">
      <c r="A124" s="4" t="s">
        <v>671</v>
      </c>
    </row>
    <row r="125" spans="1:4">
      <c r="A125" s="3" t="s">
        <v>623</v>
      </c>
    </row>
    <row r="126" spans="1:4">
      <c r="A126" s="4" t="s">
        <v>624</v>
      </c>
      <c r="C126" s="4" t="s">
        <v>672</v>
      </c>
    </row>
    <row r="127" spans="1:4">
      <c r="A127" s="4" t="s">
        <v>626</v>
      </c>
      <c r="C127" s="4" t="s">
        <v>627</v>
      </c>
    </row>
    <row r="128" spans="1:4">
      <c r="A128" s="4" t="s">
        <v>629</v>
      </c>
      <c r="C128" s="4" t="s">
        <v>673</v>
      </c>
    </row>
    <row r="129" spans="1:4">
      <c r="A129" s="3" t="s">
        <v>604</v>
      </c>
    </row>
    <row r="130" spans="1:4">
      <c r="A130" s="4" t="s">
        <v>658</v>
      </c>
      <c r="C130" s="6" t="n">
        <v>85000</v>
      </c>
    </row>
    <row r="131" spans="1:4">
      <c r="A131" s="4" t="s">
        <v>632</v>
      </c>
      <c r="C131" s="6" t="n">
        <v>85000</v>
      </c>
    </row>
    <row r="132" spans="1:4">
      <c r="A132" s="3" t="s">
        <v>605</v>
      </c>
    </row>
    <row r="133" spans="1:4">
      <c r="A133" s="4" t="s">
        <v>659</v>
      </c>
      <c r="C133" s="4" t="s">
        <v>674</v>
      </c>
    </row>
    <row r="134" spans="1:4">
      <c r="A134" s="4" t="s">
        <v>675</v>
      </c>
    </row>
    <row r="135" spans="1:4">
      <c r="A135" s="3" t="s">
        <v>623</v>
      </c>
    </row>
    <row r="136" spans="1:4">
      <c r="A136" s="4" t="s">
        <v>624</v>
      </c>
      <c r="C136" s="4" t="s">
        <v>654</v>
      </c>
    </row>
    <row r="137" spans="1:4">
      <c r="A137" s="4" t="s">
        <v>638</v>
      </c>
      <c r="C137" s="4" t="s">
        <v>676</v>
      </c>
    </row>
    <row r="138" spans="1:4">
      <c r="A138" s="4" t="s">
        <v>642</v>
      </c>
      <c r="C138" s="4" t="s">
        <v>677</v>
      </c>
    </row>
    <row r="139" spans="1:4">
      <c r="A139" s="4" t="s">
        <v>644</v>
      </c>
      <c r="C139" s="4" t="s">
        <v>645</v>
      </c>
    </row>
    <row r="140" spans="1:4">
      <c r="A140" s="3" t="s">
        <v>604</v>
      </c>
    </row>
    <row r="141" spans="1:4">
      <c r="A141" s="4" t="s">
        <v>52</v>
      </c>
      <c r="C141" s="6" t="n">
        <v>325000</v>
      </c>
    </row>
    <row r="142" spans="1:4">
      <c r="A142" s="3" t="s">
        <v>605</v>
      </c>
    </row>
    <row r="143" spans="1:4">
      <c r="A143" s="4" t="s">
        <v>646</v>
      </c>
      <c r="C143" s="4" t="s">
        <v>678</v>
      </c>
    </row>
    <row r="144" spans="1:4">
      <c r="A144" s="4" t="s">
        <v>647</v>
      </c>
      <c r="C144" s="4" t="s">
        <v>679</v>
      </c>
    </row>
    <row r="145" spans="1:4">
      <c r="A145" s="4" t="s">
        <v>680</v>
      </c>
    </row>
    <row r="146" spans="1:4">
      <c r="A146" s="3" t="s">
        <v>620</v>
      </c>
    </row>
    <row r="147" spans="1:4">
      <c r="A147" s="4" t="s">
        <v>621</v>
      </c>
      <c r="C147" s="4" t="s">
        <v>681</v>
      </c>
    </row>
    <row r="148" spans="1:4">
      <c r="A148" s="4" t="s">
        <v>682</v>
      </c>
    </row>
    <row r="149" spans="1:4">
      <c r="A149" s="3" t="s">
        <v>620</v>
      </c>
    </row>
    <row r="150" spans="1:4">
      <c r="A150" s="4" t="s">
        <v>621</v>
      </c>
      <c r="C150" s="4" t="s">
        <v>683</v>
      </c>
    </row>
    <row r="151" spans="1:4">
      <c r="A151" s="4" t="s">
        <v>684</v>
      </c>
    </row>
    <row r="152" spans="1:4">
      <c r="A152" s="3" t="s">
        <v>604</v>
      </c>
    </row>
    <row r="153" spans="1:4">
      <c r="A153" s="4" t="s">
        <v>52</v>
      </c>
      <c r="C153" s="6" t="n">
        <v>257500</v>
      </c>
    </row>
    <row r="154" spans="1:4">
      <c r="A154" s="4" t="s">
        <v>685</v>
      </c>
    </row>
    <row r="155" spans="1:4">
      <c r="A155" s="3" t="s">
        <v>620</v>
      </c>
    </row>
    <row r="156" spans="1:4">
      <c r="A156" s="4" t="s">
        <v>621</v>
      </c>
      <c r="C156" s="4" t="s">
        <v>686</v>
      </c>
    </row>
    <row r="157" spans="1:4">
      <c r="A157" s="4" t="s">
        <v>687</v>
      </c>
    </row>
    <row r="158" spans="1:4">
      <c r="A158" s="3" t="s">
        <v>620</v>
      </c>
    </row>
    <row r="159" spans="1:4">
      <c r="A159" s="4" t="s">
        <v>621</v>
      </c>
      <c r="C159" s="4" t="s">
        <v>688</v>
      </c>
    </row>
    <row r="160" spans="1:4">
      <c r="A160" s="4" t="s">
        <v>689</v>
      </c>
    </row>
    <row r="161" spans="1:4">
      <c r="A161" s="3" t="s">
        <v>620</v>
      </c>
    </row>
    <row r="162" spans="1:4">
      <c r="A162" s="4" t="s">
        <v>621</v>
      </c>
      <c r="C162" s="4" t="s">
        <v>690</v>
      </c>
    </row>
    <row r="163" spans="1:4">
      <c r="A163" s="3" t="s">
        <v>604</v>
      </c>
    </row>
    <row r="164" spans="1:4">
      <c r="A164" s="4" t="s">
        <v>657</v>
      </c>
      <c r="C164" s="6" t="n">
        <v>155000</v>
      </c>
    </row>
    <row r="165" spans="1:4">
      <c r="A165" s="4" t="s">
        <v>52</v>
      </c>
      <c r="C165" s="6" t="n">
        <v>52100</v>
      </c>
    </row>
    <row r="166" spans="1:4">
      <c r="A166" s="3" t="s">
        <v>605</v>
      </c>
    </row>
    <row r="167" spans="1:4">
      <c r="A167" s="4" t="s">
        <v>659</v>
      </c>
      <c r="C167" s="4" t="s">
        <v>691</v>
      </c>
    </row>
    <row r="168" spans="1:4">
      <c r="A168" s="4" t="s">
        <v>692</v>
      </c>
    </row>
    <row r="169" spans="1:4">
      <c r="A169" s="3" t="s">
        <v>604</v>
      </c>
    </row>
    <row r="170" spans="1:4">
      <c r="A170" s="4" t="s">
        <v>52</v>
      </c>
      <c r="C170" s="6" t="n">
        <v>74300</v>
      </c>
    </row>
    <row r="171" spans="1:4">
      <c r="A171" s="4" t="s">
        <v>693</v>
      </c>
      <c r="C171" s="6" t="n">
        <v>4400</v>
      </c>
    </row>
    <row r="172" spans="1:4">
      <c r="A172" s="3" t="s">
        <v>605</v>
      </c>
    </row>
    <row r="173" spans="1:4">
      <c r="A173" s="4" t="s">
        <v>646</v>
      </c>
      <c r="C173" s="4" t="s">
        <v>552</v>
      </c>
    </row>
    <row r="174" spans="1:4">
      <c r="A174" s="4" t="s">
        <v>647</v>
      </c>
      <c r="C174" s="4" t="s">
        <v>694</v>
      </c>
    </row>
    <row r="175" spans="1:4">
      <c r="A175" s="4" t="s">
        <v>695</v>
      </c>
    </row>
    <row r="176" spans="1:4">
      <c r="A176" s="3" t="s">
        <v>620</v>
      </c>
    </row>
    <row r="177" spans="1:4">
      <c r="A177" s="4" t="s">
        <v>621</v>
      </c>
      <c r="C177" s="4" t="s">
        <v>696</v>
      </c>
    </row>
    <row r="178" spans="1:4">
      <c r="A178" s="4" t="s">
        <v>697</v>
      </c>
    </row>
    <row r="179" spans="1:4">
      <c r="A179" s="3" t="s">
        <v>620</v>
      </c>
    </row>
    <row r="180" spans="1:4">
      <c r="A180" s="4" t="s">
        <v>621</v>
      </c>
      <c r="C180" s="4" t="s">
        <v>480</v>
      </c>
    </row>
    <row r="181" spans="1:4">
      <c r="A181" s="4" t="s">
        <v>698</v>
      </c>
    </row>
    <row r="182" spans="1:4">
      <c r="A182" s="3" t="s">
        <v>699</v>
      </c>
    </row>
    <row r="183" spans="1:4">
      <c r="A183" s="4" t="s">
        <v>700</v>
      </c>
      <c r="B183" s="6" t="n">
        <v>30000</v>
      </c>
      <c r="C183" s="6" t="n">
        <v>45000</v>
      </c>
    </row>
    <row r="184" spans="1:4">
      <c r="A184" s="4" t="s">
        <v>701</v>
      </c>
      <c r="B184" s="4" t="s">
        <v>702</v>
      </c>
      <c r="C184" s="4" t="s">
        <v>703</v>
      </c>
    </row>
    <row r="185" spans="1:4">
      <c r="A185" s="4" t="s">
        <v>704</v>
      </c>
      <c r="B185" s="4" t="s">
        <v>705</v>
      </c>
      <c r="C185" s="4" t="s">
        <v>706</v>
      </c>
    </row>
    <row r="186" spans="1:4">
      <c r="A186" s="4" t="s">
        <v>707</v>
      </c>
      <c r="B186" s="6" t="n">
        <v>92000</v>
      </c>
    </row>
    <row r="187" spans="1:4">
      <c r="A187" s="4" t="s">
        <v>708</v>
      </c>
      <c r="B187" s="6" t="n">
        <v>33700</v>
      </c>
    </row>
    <row r="188" spans="1:4">
      <c r="A188" s="4" t="s">
        <v>709</v>
      </c>
      <c r="C188" s="6" t="n">
        <v>15000</v>
      </c>
    </row>
    <row r="189" spans="1:4">
      <c r="A189" s="4" t="s">
        <v>710</v>
      </c>
      <c r="C189" s="4" t="s">
        <v>711</v>
      </c>
    </row>
    <row r="190" spans="1:4">
      <c r="A190" s="4" t="s">
        <v>712</v>
      </c>
      <c r="C190" s="4" t="s">
        <v>7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14</v>
      </c>
      <c r="B1" s="2" t="s">
        <v>1</v>
      </c>
    </row>
    <row r="2" spans="1:3">
      <c r="B2" s="2" t="s">
        <v>2</v>
      </c>
      <c r="C2" s="2" t="s">
        <v>30</v>
      </c>
    </row>
    <row r="3" spans="1:3">
      <c r="A3" s="3" t="s">
        <v>715</v>
      </c>
    </row>
    <row r="4" spans="1:3">
      <c r="A4" s="4" t="s">
        <v>716</v>
      </c>
      <c r="B4" s="6" t="n">
        <v>3287233</v>
      </c>
      <c r="C4" s="6" t="n">
        <v>2670758</v>
      </c>
    </row>
    <row r="5" spans="1:3">
      <c r="A5" s="4" t="s">
        <v>717</v>
      </c>
      <c r="B5" s="5" t="n">
        <v>-24353</v>
      </c>
      <c r="C5" s="5" t="n">
        <v>-23362</v>
      </c>
    </row>
    <row r="6" spans="1:3">
      <c r="A6" s="4" t="s">
        <v>718</v>
      </c>
      <c r="B6" s="6" t="n">
        <v>3262880</v>
      </c>
      <c r="C6" s="5" t="n">
        <v>2647396</v>
      </c>
    </row>
    <row r="7" spans="1:3">
      <c r="A7" s="4" t="s">
        <v>719</v>
      </c>
    </row>
    <row r="8" spans="1:3">
      <c r="A8" s="3" t="s">
        <v>715</v>
      </c>
    </row>
    <row r="9" spans="1:3">
      <c r="A9" s="4" t="s">
        <v>720</v>
      </c>
      <c r="B9" s="5" t="n">
        <v>2023</v>
      </c>
    </row>
    <row r="10" spans="1:3">
      <c r="A10" s="4" t="s">
        <v>718</v>
      </c>
      <c r="B10" s="6" t="n">
        <v>169289</v>
      </c>
      <c r="C10" s="5" t="n">
        <v>205000</v>
      </c>
    </row>
    <row r="11" spans="1:3">
      <c r="A11" s="4" t="s">
        <v>721</v>
      </c>
    </row>
    <row r="12" spans="1:3">
      <c r="A12" s="3" t="s">
        <v>620</v>
      </c>
    </row>
    <row r="13" spans="1:3">
      <c r="A13" s="4" t="s">
        <v>621</v>
      </c>
      <c r="B13" s="4" t="s">
        <v>630</v>
      </c>
    </row>
    <row r="14" spans="1:3">
      <c r="A14" s="4" t="s">
        <v>722</v>
      </c>
    </row>
    <row r="15" spans="1:3">
      <c r="A15" s="3" t="s">
        <v>620</v>
      </c>
    </row>
    <row r="16" spans="1:3">
      <c r="A16" s="4" t="s">
        <v>621</v>
      </c>
      <c r="B16" s="4" t="s">
        <v>622</v>
      </c>
    </row>
    <row r="17" spans="1:3">
      <c r="A17" s="4" t="s">
        <v>607</v>
      </c>
    </row>
    <row r="18" spans="1:3">
      <c r="A18" s="3" t="s">
        <v>715</v>
      </c>
    </row>
    <row r="19" spans="1:3">
      <c r="A19" s="4" t="s">
        <v>723</v>
      </c>
      <c r="B19" s="5" t="n">
        <v>2017</v>
      </c>
    </row>
    <row r="20" spans="1:3">
      <c r="A20" s="4" t="s">
        <v>724</v>
      </c>
      <c r="B20" s="5" t="n">
        <v>2038</v>
      </c>
    </row>
    <row r="21" spans="1:3">
      <c r="A21" s="4" t="s">
        <v>718</v>
      </c>
      <c r="B21" s="6" t="n">
        <v>1292160</v>
      </c>
      <c r="C21" s="5" t="n">
        <v>1103897</v>
      </c>
    </row>
    <row r="22" spans="1:3">
      <c r="A22" s="4" t="s">
        <v>725</v>
      </c>
    </row>
    <row r="23" spans="1:3">
      <c r="A23" s="3" t="s">
        <v>620</v>
      </c>
    </row>
    <row r="24" spans="1:3">
      <c r="A24" s="4" t="s">
        <v>621</v>
      </c>
      <c r="B24" s="4" t="s">
        <v>640</v>
      </c>
    </row>
    <row r="25" spans="1:3">
      <c r="A25" s="4" t="s">
        <v>726</v>
      </c>
    </row>
    <row r="26" spans="1:3">
      <c r="A26" s="3" t="s">
        <v>620</v>
      </c>
    </row>
    <row r="27" spans="1:3">
      <c r="A27" s="4" t="s">
        <v>621</v>
      </c>
      <c r="B27" s="4" t="s">
        <v>652</v>
      </c>
    </row>
    <row r="28" spans="1:3">
      <c r="A28" s="4" t="s">
        <v>727</v>
      </c>
    </row>
    <row r="29" spans="1:3">
      <c r="A29" s="3" t="s">
        <v>620</v>
      </c>
    </row>
    <row r="30" spans="1:3">
      <c r="A30" s="4" t="s">
        <v>621</v>
      </c>
      <c r="B30" s="4" t="s">
        <v>673</v>
      </c>
    </row>
    <row r="31" spans="1:3">
      <c r="A31" s="3" t="s">
        <v>715</v>
      </c>
    </row>
    <row r="32" spans="1:3">
      <c r="A32" s="4" t="s">
        <v>720</v>
      </c>
      <c r="B32" s="5" t="n">
        <v>2018</v>
      </c>
    </row>
    <row r="33" spans="1:3">
      <c r="A33" s="4" t="s">
        <v>718</v>
      </c>
      <c r="B33" s="6" t="n">
        <v>85000</v>
      </c>
      <c r="C33" s="4" t="s">
        <v>60</v>
      </c>
    </row>
    <row r="34" spans="1:3">
      <c r="A34" s="4" t="s">
        <v>728</v>
      </c>
    </row>
    <row r="35" spans="1:3">
      <c r="A35" s="3" t="s">
        <v>715</v>
      </c>
    </row>
    <row r="36" spans="1:3">
      <c r="A36" s="4" t="s">
        <v>723</v>
      </c>
      <c r="B36" s="5" t="n">
        <v>2017</v>
      </c>
    </row>
    <row r="37" spans="1:3">
      <c r="A37" s="4" t="s">
        <v>724</v>
      </c>
      <c r="B37" s="5" t="n">
        <v>2024</v>
      </c>
    </row>
    <row r="38" spans="1:3">
      <c r="A38" s="4" t="s">
        <v>718</v>
      </c>
      <c r="B38" s="6" t="n">
        <v>324977</v>
      </c>
      <c r="C38" s="5" t="n">
        <v>218998</v>
      </c>
    </row>
    <row r="39" spans="1:3">
      <c r="A39" s="4" t="s">
        <v>729</v>
      </c>
    </row>
    <row r="40" spans="1:3">
      <c r="A40" s="3" t="s">
        <v>620</v>
      </c>
    </row>
    <row r="41" spans="1:3">
      <c r="A41" s="4" t="s">
        <v>621</v>
      </c>
      <c r="B41" s="4" t="s">
        <v>686</v>
      </c>
    </row>
    <row r="42" spans="1:3">
      <c r="A42" s="4" t="s">
        <v>730</v>
      </c>
    </row>
    <row r="43" spans="1:3">
      <c r="A43" s="3" t="s">
        <v>620</v>
      </c>
    </row>
    <row r="44" spans="1:3">
      <c r="A44" s="4" t="s">
        <v>621</v>
      </c>
      <c r="B44" s="4" t="s">
        <v>683</v>
      </c>
    </row>
    <row r="45" spans="1:3">
      <c r="A45" s="4" t="s">
        <v>731</v>
      </c>
    </row>
    <row r="46" spans="1:3">
      <c r="A46" s="3" t="s">
        <v>620</v>
      </c>
    </row>
    <row r="47" spans="1:3">
      <c r="A47" s="4" t="s">
        <v>621</v>
      </c>
      <c r="B47" s="4" t="s">
        <v>690</v>
      </c>
    </row>
    <row r="48" spans="1:3">
      <c r="A48" s="3" t="s">
        <v>715</v>
      </c>
    </row>
    <row r="49" spans="1:3">
      <c r="A49" s="4" t="s">
        <v>720</v>
      </c>
      <c r="B49" s="5" t="n">
        <v>2017</v>
      </c>
    </row>
    <row r="50" spans="1:3">
      <c r="A50" s="4" t="s">
        <v>718</v>
      </c>
      <c r="B50" s="6" t="n">
        <v>52112</v>
      </c>
      <c r="C50" s="5" t="n">
        <v>62838</v>
      </c>
    </row>
    <row r="51" spans="1:3">
      <c r="A51" s="4" t="s">
        <v>732</v>
      </c>
    </row>
    <row r="52" spans="1:3">
      <c r="A52" s="3" t="s">
        <v>715</v>
      </c>
    </row>
    <row r="53" spans="1:3">
      <c r="A53" s="4" t="s">
        <v>723</v>
      </c>
      <c r="B53" s="5" t="n">
        <v>2018</v>
      </c>
    </row>
    <row r="54" spans="1:3">
      <c r="A54" s="4" t="s">
        <v>724</v>
      </c>
      <c r="B54" s="5" t="n">
        <v>2021</v>
      </c>
    </row>
    <row r="55" spans="1:3">
      <c r="A55" s="4" t="s">
        <v>718</v>
      </c>
      <c r="B55" s="6" t="n">
        <v>417000</v>
      </c>
      <c r="C55" s="5" t="n">
        <v>347000</v>
      </c>
    </row>
    <row r="56" spans="1:3">
      <c r="A56" s="4" t="s">
        <v>733</v>
      </c>
    </row>
    <row r="57" spans="1:3">
      <c r="A57" s="3" t="s">
        <v>620</v>
      </c>
    </row>
    <row r="58" spans="1:3">
      <c r="A58" s="4" t="s">
        <v>621</v>
      </c>
      <c r="B58" s="4" t="s">
        <v>656</v>
      </c>
    </row>
    <row r="59" spans="1:3">
      <c r="A59" s="4" t="s">
        <v>734</v>
      </c>
    </row>
    <row r="60" spans="1:3">
      <c r="A60" s="3" t="s">
        <v>620</v>
      </c>
    </row>
    <row r="61" spans="1:3">
      <c r="A61" s="4" t="s">
        <v>621</v>
      </c>
      <c r="B61" s="4" t="s">
        <v>665</v>
      </c>
    </row>
    <row r="62" spans="1:3">
      <c r="A62" s="4" t="s">
        <v>735</v>
      </c>
    </row>
    <row r="63" spans="1:3">
      <c r="A63" s="3" t="s">
        <v>715</v>
      </c>
    </row>
    <row r="64" spans="1:3">
      <c r="A64" s="4" t="s">
        <v>723</v>
      </c>
      <c r="B64" s="5" t="n">
        <v>2017</v>
      </c>
    </row>
    <row r="65" spans="1:3">
      <c r="A65" s="4" t="s">
        <v>724</v>
      </c>
      <c r="B65" s="5" t="n">
        <v>2024</v>
      </c>
    </row>
    <row r="66" spans="1:3">
      <c r="A66" s="4" t="s">
        <v>718</v>
      </c>
      <c r="B66" s="6" t="n">
        <v>876828</v>
      </c>
      <c r="C66" s="5" t="n">
        <v>672825</v>
      </c>
    </row>
    <row r="67" spans="1:3">
      <c r="A67" s="4" t="s">
        <v>736</v>
      </c>
    </row>
    <row r="68" spans="1:3">
      <c r="A68" s="3" t="s">
        <v>620</v>
      </c>
    </row>
    <row r="69" spans="1:3">
      <c r="A69" s="4" t="s">
        <v>621</v>
      </c>
      <c r="B69" s="4" t="s">
        <v>737</v>
      </c>
    </row>
    <row r="70" spans="1:3">
      <c r="A70" s="4" t="s">
        <v>738</v>
      </c>
    </row>
    <row r="71" spans="1:3">
      <c r="A71" s="3" t="s">
        <v>620</v>
      </c>
    </row>
    <row r="72" spans="1:3">
      <c r="A72" s="4" t="s">
        <v>621</v>
      </c>
      <c r="B72" s="4" t="s">
        <v>739</v>
      </c>
    </row>
    <row r="73" spans="1:3">
      <c r="A73" s="4" t="s">
        <v>618</v>
      </c>
    </row>
    <row r="74" spans="1:3">
      <c r="A74" s="3" t="s">
        <v>715</v>
      </c>
    </row>
    <row r="75" spans="1:3">
      <c r="A75" s="4" t="s">
        <v>723</v>
      </c>
      <c r="B75" s="5" t="n">
        <v>2017</v>
      </c>
    </row>
    <row r="76" spans="1:3">
      <c r="A76" s="4" t="s">
        <v>724</v>
      </c>
      <c r="B76" s="5" t="n">
        <v>2045</v>
      </c>
    </row>
    <row r="77" spans="1:3">
      <c r="A77" s="4" t="s">
        <v>718</v>
      </c>
      <c r="B77" s="6" t="n">
        <v>69867</v>
      </c>
      <c r="C77" s="6" t="n">
        <v>60200</v>
      </c>
    </row>
    <row r="78" spans="1:3">
      <c r="A78" s="4" t="s">
        <v>740</v>
      </c>
    </row>
    <row r="79" spans="1:3">
      <c r="A79" s="3" t="s">
        <v>620</v>
      </c>
    </row>
    <row r="80" spans="1:3">
      <c r="A80" s="4" t="s">
        <v>621</v>
      </c>
      <c r="B80" s="4" t="s">
        <v>696</v>
      </c>
    </row>
    <row r="81" spans="1:3">
      <c r="A81" s="4" t="s">
        <v>741</v>
      </c>
    </row>
    <row r="82" spans="1:3">
      <c r="A82" s="3" t="s">
        <v>620</v>
      </c>
    </row>
    <row r="83" spans="1:3">
      <c r="A83" s="4" t="s">
        <v>621</v>
      </c>
      <c r="B83" s="4" t="s">
        <v>4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743</v>
      </c>
    </row>
    <row r="2" spans="1:2">
      <c r="A2" s="3" t="s">
        <v>744</v>
      </c>
    </row>
    <row r="3" spans="1:2">
      <c r="A3" s="5" t="n">
        <v>2018</v>
      </c>
      <c r="B3" s="6" t="n">
        <v>488925</v>
      </c>
    </row>
    <row r="4" spans="1:2">
      <c r="A4" s="5" t="n">
        <v>2019</v>
      </c>
      <c r="B4" s="5" t="n">
        <v>540437</v>
      </c>
    </row>
    <row r="5" spans="1:2">
      <c r="A5" s="5" t="n">
        <v>2020</v>
      </c>
      <c r="B5" s="5" t="n">
        <v>496833</v>
      </c>
    </row>
    <row r="6" spans="1:2">
      <c r="A6" s="5" t="n">
        <v>2021</v>
      </c>
      <c r="B6" s="5" t="n">
        <v>239707</v>
      </c>
    </row>
    <row r="7" spans="1:2">
      <c r="A7" s="5" t="n">
        <v>2022</v>
      </c>
      <c r="B7" s="5" t="n">
        <v>285384</v>
      </c>
    </row>
    <row r="8" spans="1:2">
      <c r="A8" s="4" t="s">
        <v>745</v>
      </c>
      <c r="B8" s="6" t="n">
        <v>1235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27"/>
    <col customWidth="1" max="7" min="7" width="37"/>
    <col customWidth="1" max="8" min="8" width="40"/>
    <col customWidth="1" max="9" min="9" width="61"/>
  </cols>
  <sheetData>
    <row r="1" spans="1:9">
      <c r="A1" s="1" t="s">
        <v>153</v>
      </c>
      <c r="B1" s="2" t="s">
        <v>154</v>
      </c>
      <c r="C1" s="2" t="s">
        <v>94</v>
      </c>
      <c r="D1" s="2" t="s">
        <v>155</v>
      </c>
      <c r="E1" s="2" t="s">
        <v>156</v>
      </c>
      <c r="F1" s="2" t="s">
        <v>157</v>
      </c>
      <c r="G1" s="2" t="s">
        <v>158</v>
      </c>
      <c r="H1" s="2" t="s">
        <v>159</v>
      </c>
      <c r="I1" s="2" t="s">
        <v>160</v>
      </c>
    </row>
    <row r="2" spans="1:9">
      <c r="A2" s="4" t="s">
        <v>161</v>
      </c>
      <c r="B2" s="6" t="n">
        <v>1527368</v>
      </c>
      <c r="C2" s="6" t="n">
        <v>10497</v>
      </c>
      <c r="D2" s="6" t="n">
        <v>444210</v>
      </c>
      <c r="E2" s="6" t="n">
        <v>-53923</v>
      </c>
      <c r="F2" s="6" t="n">
        <v>1805453</v>
      </c>
      <c r="G2" s="6" t="n">
        <v>-525653</v>
      </c>
      <c r="H2" s="6" t="n">
        <v>-151997</v>
      </c>
      <c r="I2" s="6" t="n">
        <v>-1219</v>
      </c>
    </row>
    <row r="3" spans="1:9">
      <c r="A3" s="3" t="s">
        <v>162</v>
      </c>
    </row>
    <row r="4" spans="1:9">
      <c r="A4" s="4" t="s">
        <v>163</v>
      </c>
      <c r="B4" s="5" t="n">
        <v>5458</v>
      </c>
      <c r="C4" s="5" t="n">
        <v>0</v>
      </c>
      <c r="D4" s="5" t="n">
        <v>5458</v>
      </c>
      <c r="E4" s="5" t="n">
        <v>0</v>
      </c>
      <c r="F4" s="5" t="n">
        <v>0</v>
      </c>
      <c r="G4" s="5" t="n">
        <v>0</v>
      </c>
      <c r="H4" s="5" t="n">
        <v>0</v>
      </c>
      <c r="I4" s="5" t="n">
        <v>0</v>
      </c>
    </row>
    <row r="5" spans="1:9">
      <c r="A5" s="4" t="s">
        <v>164</v>
      </c>
      <c r="B5" s="5" t="n">
        <v>2767</v>
      </c>
      <c r="C5" s="5" t="n">
        <v>0</v>
      </c>
      <c r="D5" s="5" t="n">
        <v>0</v>
      </c>
      <c r="E5" s="5" t="n">
        <v>0</v>
      </c>
      <c r="F5" s="5" t="n">
        <v>0</v>
      </c>
      <c r="G5" s="5" t="n">
        <v>0</v>
      </c>
      <c r="H5" s="5" t="n">
        <v>0</v>
      </c>
      <c r="I5" s="5" t="n">
        <v>2767</v>
      </c>
    </row>
    <row r="6" spans="1:9">
      <c r="A6" s="4" t="s">
        <v>165</v>
      </c>
      <c r="B6" s="5" t="n">
        <v>-7939</v>
      </c>
      <c r="C6" s="5" t="n">
        <v>0</v>
      </c>
      <c r="D6" s="5" t="n">
        <v>0</v>
      </c>
      <c r="E6" s="5" t="n">
        <v>0</v>
      </c>
      <c r="F6" s="5" t="n">
        <v>0</v>
      </c>
      <c r="G6" s="5" t="n">
        <v>0</v>
      </c>
      <c r="H6" s="5" t="n">
        <v>0</v>
      </c>
      <c r="I6" s="5" t="n">
        <v>-7939</v>
      </c>
    </row>
    <row r="7" spans="1:9">
      <c r="A7" s="4" t="s">
        <v>166</v>
      </c>
      <c r="B7" s="5" t="n">
        <v>-19883</v>
      </c>
      <c r="C7" s="5" t="n">
        <v>0</v>
      </c>
      <c r="D7" s="5" t="n">
        <v>0</v>
      </c>
      <c r="E7" s="5" t="n">
        <v>-19883</v>
      </c>
      <c r="F7" s="5" t="n">
        <v>0</v>
      </c>
      <c r="G7" s="5" t="n">
        <v>0</v>
      </c>
      <c r="H7" s="5" t="n">
        <v>0</v>
      </c>
      <c r="I7" s="5" t="n">
        <v>0</v>
      </c>
    </row>
    <row r="8" spans="1:9">
      <c r="A8" s="4" t="s">
        <v>167</v>
      </c>
      <c r="B8" s="5" t="n">
        <v>35190</v>
      </c>
      <c r="C8" s="5" t="n">
        <v>0</v>
      </c>
      <c r="D8" s="5" t="n">
        <v>0</v>
      </c>
      <c r="E8" s="5" t="n">
        <v>35190</v>
      </c>
      <c r="F8" s="5" t="n">
        <v>0</v>
      </c>
      <c r="G8" s="5" t="n">
        <v>0</v>
      </c>
      <c r="H8" s="5" t="n">
        <v>0</v>
      </c>
      <c r="I8" s="5" t="n">
        <v>0</v>
      </c>
    </row>
    <row r="9" spans="1:9">
      <c r="A9" s="4" t="s">
        <v>168</v>
      </c>
      <c r="B9" s="5" t="n">
        <v>5086</v>
      </c>
      <c r="C9" s="5" t="n">
        <v>0</v>
      </c>
      <c r="D9" s="5" t="n">
        <v>0</v>
      </c>
      <c r="E9" s="5" t="n">
        <v>5086</v>
      </c>
      <c r="F9" s="5" t="n">
        <v>0</v>
      </c>
      <c r="G9" s="5" t="n">
        <v>0</v>
      </c>
      <c r="H9" s="5" t="n">
        <v>0</v>
      </c>
      <c r="I9" s="5" t="n">
        <v>0</v>
      </c>
    </row>
    <row r="10" spans="1:9">
      <c r="A10" s="4" t="s">
        <v>169</v>
      </c>
      <c r="B10" s="5" t="n">
        <v>-835</v>
      </c>
      <c r="C10" s="5" t="n">
        <v>0</v>
      </c>
      <c r="D10" s="5" t="n">
        <v>0</v>
      </c>
      <c r="E10" s="5" t="n">
        <v>-835</v>
      </c>
      <c r="F10" s="5" t="n">
        <v>0</v>
      </c>
      <c r="G10" s="5" t="n">
        <v>0</v>
      </c>
      <c r="H10" s="5" t="n">
        <v>0</v>
      </c>
      <c r="I10" s="5" t="n">
        <v>0</v>
      </c>
    </row>
    <row r="11" spans="1:9">
      <c r="A11" s="4" t="s">
        <v>134</v>
      </c>
      <c r="B11" s="5" t="n">
        <v>356741</v>
      </c>
      <c r="C11" s="5" t="n">
        <v>0</v>
      </c>
      <c r="D11" s="5" t="n">
        <v>0</v>
      </c>
      <c r="E11" s="5" t="n">
        <v>0</v>
      </c>
      <c r="F11" s="5" t="n">
        <v>356741</v>
      </c>
      <c r="G11" s="5" t="n">
        <v>0</v>
      </c>
      <c r="H11" s="5" t="n">
        <v>0</v>
      </c>
      <c r="I11" s="5" t="n">
        <v>0</v>
      </c>
    </row>
    <row r="12" spans="1:9">
      <c r="A12" s="4" t="s">
        <v>170</v>
      </c>
      <c r="B12" s="5" t="n">
        <v>-19594</v>
      </c>
      <c r="C12" s="5" t="n">
        <v>0</v>
      </c>
      <c r="D12" s="5" t="n">
        <v>0</v>
      </c>
      <c r="E12" s="5" t="n">
        <v>0</v>
      </c>
      <c r="F12" s="5" t="n">
        <v>-19594</v>
      </c>
      <c r="G12" s="5" t="n">
        <v>0</v>
      </c>
      <c r="H12" s="5" t="n">
        <v>0</v>
      </c>
      <c r="I12" s="5" t="n">
        <v>0</v>
      </c>
    </row>
    <row r="13" spans="1:9">
      <c r="A13" s="4" t="s">
        <v>171</v>
      </c>
      <c r="B13" s="5" t="n">
        <v>356991</v>
      </c>
      <c r="C13" s="5" t="n">
        <v>0</v>
      </c>
      <c r="D13" s="5" t="n">
        <v>5458</v>
      </c>
      <c r="E13" s="5" t="n">
        <v>19558</v>
      </c>
      <c r="F13" s="5" t="n">
        <v>337147</v>
      </c>
      <c r="G13" s="5" t="n">
        <v>0</v>
      </c>
      <c r="H13" s="5" t="n">
        <v>0</v>
      </c>
      <c r="I13" s="5" t="n">
        <v>-5172</v>
      </c>
    </row>
    <row r="14" spans="1:9">
      <c r="A14" s="4" t="s">
        <v>172</v>
      </c>
      <c r="B14" s="5" t="n">
        <v>1884359</v>
      </c>
      <c r="C14" s="5" t="n">
        <v>10497</v>
      </c>
      <c r="D14" s="5" t="n">
        <v>449668</v>
      </c>
      <c r="E14" s="5" t="n">
        <v>-34365</v>
      </c>
      <c r="F14" s="5" t="n">
        <v>2142600</v>
      </c>
      <c r="G14" s="5" t="n">
        <v>-525653</v>
      </c>
      <c r="H14" s="5" t="n">
        <v>-151997</v>
      </c>
      <c r="I14" s="5" t="n">
        <v>-6391</v>
      </c>
    </row>
    <row r="15" spans="1:9">
      <c r="A15" s="3" t="s">
        <v>162</v>
      </c>
    </row>
    <row r="16" spans="1:9">
      <c r="A16" s="4" t="s">
        <v>163</v>
      </c>
      <c r="B16" s="5" t="n">
        <v>1961</v>
      </c>
      <c r="C16" s="5" t="n">
        <v>0</v>
      </c>
      <c r="D16" s="5" t="n">
        <v>1961</v>
      </c>
      <c r="E16" s="5" t="n">
        <v>0</v>
      </c>
      <c r="F16" s="5" t="n">
        <v>0</v>
      </c>
      <c r="G16" s="5" t="n">
        <v>0</v>
      </c>
      <c r="H16" s="5" t="n">
        <v>0</v>
      </c>
      <c r="I16" s="5" t="n">
        <v>0</v>
      </c>
    </row>
    <row r="17" spans="1:9">
      <c r="A17" s="4" t="s">
        <v>164</v>
      </c>
      <c r="B17" s="5" t="n">
        <v>9507</v>
      </c>
      <c r="C17" s="5" t="n">
        <v>0</v>
      </c>
      <c r="D17" s="5" t="n">
        <v>0</v>
      </c>
      <c r="E17" s="5" t="n">
        <v>0</v>
      </c>
      <c r="F17" s="5" t="n">
        <v>0</v>
      </c>
      <c r="G17" s="5" t="n">
        <v>0</v>
      </c>
      <c r="H17" s="5" t="n">
        <v>0</v>
      </c>
      <c r="I17" s="5" t="n">
        <v>9507</v>
      </c>
    </row>
    <row r="18" spans="1:9">
      <c r="A18" s="4" t="s">
        <v>165</v>
      </c>
      <c r="B18" s="5" t="n">
        <v>-9302</v>
      </c>
      <c r="C18" s="5" t="n">
        <v>0</v>
      </c>
      <c r="D18" s="5" t="n">
        <v>0</v>
      </c>
      <c r="E18" s="5" t="n">
        <v>0</v>
      </c>
      <c r="F18" s="5" t="n">
        <v>0</v>
      </c>
      <c r="G18" s="5" t="n">
        <v>0</v>
      </c>
      <c r="H18" s="5" t="n">
        <v>0</v>
      </c>
      <c r="I18" s="5" t="n">
        <v>-9302</v>
      </c>
    </row>
    <row r="19" spans="1:9">
      <c r="A19" s="4" t="s">
        <v>166</v>
      </c>
      <c r="B19" s="5" t="n">
        <v>-4473</v>
      </c>
      <c r="C19" s="5" t="n">
        <v>0</v>
      </c>
      <c r="D19" s="5" t="n">
        <v>0</v>
      </c>
      <c r="E19" s="5" t="n">
        <v>-4473</v>
      </c>
      <c r="F19" s="5" t="n">
        <v>0</v>
      </c>
      <c r="G19" s="5" t="n">
        <v>0</v>
      </c>
      <c r="H19" s="5" t="n">
        <v>0</v>
      </c>
      <c r="I19" s="5" t="n">
        <v>0</v>
      </c>
    </row>
    <row r="20" spans="1:9">
      <c r="A20" s="4" t="s">
        <v>167</v>
      </c>
      <c r="B20" s="5" t="n">
        <v>-27066</v>
      </c>
      <c r="C20" s="5" t="n">
        <v>0</v>
      </c>
      <c r="D20" s="5" t="n">
        <v>0</v>
      </c>
      <c r="E20" s="5" t="n">
        <v>-27066</v>
      </c>
      <c r="F20" s="5" t="n">
        <v>0</v>
      </c>
      <c r="G20" s="5" t="n">
        <v>0</v>
      </c>
      <c r="H20" s="5" t="n">
        <v>0</v>
      </c>
      <c r="I20" s="5" t="n">
        <v>0</v>
      </c>
    </row>
    <row r="21" spans="1:9">
      <c r="A21" s="4" t="s">
        <v>168</v>
      </c>
      <c r="B21" s="5" t="n">
        <v>6027</v>
      </c>
      <c r="C21" s="5" t="n">
        <v>0</v>
      </c>
      <c r="D21" s="5" t="n">
        <v>0</v>
      </c>
      <c r="E21" s="5" t="n">
        <v>6027</v>
      </c>
      <c r="F21" s="5" t="n">
        <v>0</v>
      </c>
      <c r="G21" s="5" t="n">
        <v>0</v>
      </c>
      <c r="H21" s="5" t="n">
        <v>0</v>
      </c>
      <c r="I21" s="5" t="n">
        <v>0</v>
      </c>
    </row>
    <row r="22" spans="1:9">
      <c r="A22" s="4" t="s">
        <v>169</v>
      </c>
      <c r="B22" s="5" t="n">
        <v>-648</v>
      </c>
      <c r="C22" s="5" t="n">
        <v>0</v>
      </c>
      <c r="D22" s="5" t="n">
        <v>0</v>
      </c>
      <c r="E22" s="5" t="n">
        <v>-648</v>
      </c>
      <c r="F22" s="5" t="n">
        <v>0</v>
      </c>
      <c r="G22" s="5" t="n">
        <v>0</v>
      </c>
      <c r="H22" s="5" t="n">
        <v>0</v>
      </c>
      <c r="I22" s="5" t="n">
        <v>0</v>
      </c>
    </row>
    <row r="23" spans="1:9">
      <c r="A23" s="4" t="s">
        <v>134</v>
      </c>
      <c r="B23" s="5" t="n">
        <v>489001</v>
      </c>
      <c r="C23" s="5" t="n">
        <v>0</v>
      </c>
      <c r="D23" s="5" t="n">
        <v>0</v>
      </c>
      <c r="E23" s="5" t="n">
        <v>0</v>
      </c>
      <c r="F23" s="5" t="n">
        <v>489001</v>
      </c>
      <c r="G23" s="5" t="n">
        <v>0</v>
      </c>
      <c r="H23" s="5" t="n">
        <v>0</v>
      </c>
      <c r="I23" s="5" t="n">
        <v>0</v>
      </c>
    </row>
    <row r="24" spans="1:9">
      <c r="A24" s="4" t="s">
        <v>170</v>
      </c>
      <c r="B24" s="5" t="n">
        <v>-97960</v>
      </c>
      <c r="C24" s="5" t="n">
        <v>0</v>
      </c>
      <c r="D24" s="5" t="n">
        <v>0</v>
      </c>
      <c r="E24" s="5" t="n">
        <v>0</v>
      </c>
      <c r="F24" s="5" t="n">
        <v>-97960</v>
      </c>
      <c r="G24" s="5" t="n">
        <v>0</v>
      </c>
      <c r="H24" s="5" t="n">
        <v>0</v>
      </c>
      <c r="I24" s="5" t="n">
        <v>0</v>
      </c>
    </row>
    <row r="25" spans="1:9">
      <c r="A25" s="4" t="s">
        <v>171</v>
      </c>
      <c r="B25" s="5" t="n">
        <v>367047</v>
      </c>
      <c r="C25" s="5" t="n">
        <v>0</v>
      </c>
      <c r="D25" s="5" t="n">
        <v>1961</v>
      </c>
      <c r="E25" s="5" t="n">
        <v>-26160</v>
      </c>
      <c r="F25" s="5" t="n">
        <v>391041</v>
      </c>
      <c r="G25" s="5" t="n">
        <v>0</v>
      </c>
      <c r="H25" s="5" t="n">
        <v>0</v>
      </c>
      <c r="I25" s="5" t="n">
        <v>205</v>
      </c>
    </row>
    <row r="26" spans="1:9">
      <c r="A26" s="4" t="s">
        <v>173</v>
      </c>
      <c r="B26" s="5" t="n">
        <v>2251406</v>
      </c>
      <c r="C26" s="5" t="n">
        <v>10497</v>
      </c>
      <c r="D26" s="5" t="n">
        <v>451629</v>
      </c>
      <c r="E26" s="5" t="n">
        <v>-60525</v>
      </c>
      <c r="F26" s="5" t="n">
        <v>2533641</v>
      </c>
      <c r="G26" s="5" t="n">
        <v>-525653</v>
      </c>
      <c r="H26" s="5" t="n">
        <v>-151997</v>
      </c>
      <c r="I26" s="5" t="n">
        <v>-6186</v>
      </c>
    </row>
    <row r="27" spans="1:9">
      <c r="A27" s="3" t="s">
        <v>162</v>
      </c>
    </row>
    <row r="28" spans="1:9">
      <c r="A28" s="4" t="s">
        <v>163</v>
      </c>
      <c r="B28" s="5" t="n">
        <v>543</v>
      </c>
      <c r="C28" s="5" t="n">
        <v>0</v>
      </c>
      <c r="D28" s="5" t="n">
        <v>543</v>
      </c>
      <c r="E28" s="5" t="n">
        <v>0</v>
      </c>
      <c r="F28" s="5" t="n">
        <v>0</v>
      </c>
      <c r="G28" s="5" t="n">
        <v>0</v>
      </c>
      <c r="H28" s="5" t="n">
        <v>0</v>
      </c>
      <c r="I28" s="5" t="n">
        <v>0</v>
      </c>
    </row>
    <row r="29" spans="1:9">
      <c r="A29" s="4" t="s">
        <v>164</v>
      </c>
      <c r="B29" s="5" t="n">
        <v>10360</v>
      </c>
      <c r="C29" s="5" t="n">
        <v>0</v>
      </c>
      <c r="D29" s="5" t="n">
        <v>0</v>
      </c>
      <c r="E29" s="5" t="n">
        <v>0</v>
      </c>
      <c r="F29" s="5" t="n">
        <v>0</v>
      </c>
      <c r="G29" s="5" t="n">
        <v>0</v>
      </c>
      <c r="H29" s="5" t="n">
        <v>0</v>
      </c>
      <c r="I29" s="5" t="n">
        <v>10360</v>
      </c>
    </row>
    <row r="30" spans="1:9">
      <c r="A30" s="4" t="s">
        <v>165</v>
      </c>
      <c r="B30" s="5" t="n">
        <v>-11106</v>
      </c>
      <c r="C30" s="5" t="n">
        <v>0</v>
      </c>
      <c r="D30" s="5" t="n">
        <v>0</v>
      </c>
      <c r="E30" s="5" t="n">
        <v>0</v>
      </c>
      <c r="F30" s="5" t="n">
        <v>0</v>
      </c>
      <c r="G30" s="5" t="n">
        <v>0</v>
      </c>
      <c r="H30" s="5" t="n">
        <v>0</v>
      </c>
      <c r="I30" s="5" t="n">
        <v>-11106</v>
      </c>
    </row>
    <row r="31" spans="1:9">
      <c r="A31" s="4" t="s">
        <v>166</v>
      </c>
      <c r="B31" s="5" t="n">
        <v>-5862</v>
      </c>
      <c r="C31" s="5" t="n">
        <v>0</v>
      </c>
      <c r="D31" s="5" t="n">
        <v>0</v>
      </c>
      <c r="E31" s="5" t="n">
        <v>-5862</v>
      </c>
      <c r="F31" s="5" t="n">
        <v>0</v>
      </c>
      <c r="G31" s="5" t="n">
        <v>0</v>
      </c>
      <c r="H31" s="5" t="n">
        <v>0</v>
      </c>
      <c r="I31" s="5" t="n">
        <v>0</v>
      </c>
    </row>
    <row r="32" spans="1:9">
      <c r="A32" s="4" t="s">
        <v>167</v>
      </c>
      <c r="B32" s="5" t="n">
        <v>8984</v>
      </c>
      <c r="C32" s="5" t="n">
        <v>0</v>
      </c>
      <c r="D32" s="5" t="n">
        <v>0</v>
      </c>
      <c r="E32" s="5" t="n">
        <v>8984</v>
      </c>
      <c r="F32" s="5" t="n">
        <v>0</v>
      </c>
      <c r="G32" s="5" t="n">
        <v>0</v>
      </c>
      <c r="H32" s="5" t="n">
        <v>0</v>
      </c>
      <c r="I32" s="5" t="n">
        <v>0</v>
      </c>
    </row>
    <row r="33" spans="1:9">
      <c r="A33" s="4" t="s">
        <v>168</v>
      </c>
      <c r="B33" s="5" t="n">
        <v>6149</v>
      </c>
      <c r="C33" s="5" t="n">
        <v>0</v>
      </c>
      <c r="D33" s="5" t="n">
        <v>0</v>
      </c>
      <c r="E33" s="5" t="n">
        <v>6149</v>
      </c>
      <c r="F33" s="5" t="n">
        <v>0</v>
      </c>
      <c r="G33" s="5" t="n">
        <v>0</v>
      </c>
      <c r="H33" s="5" t="n">
        <v>0</v>
      </c>
      <c r="I33" s="5" t="n">
        <v>0</v>
      </c>
    </row>
    <row r="34" spans="1:9">
      <c r="A34" s="4" t="s">
        <v>169</v>
      </c>
      <c r="B34" s="5" t="n">
        <v>18</v>
      </c>
      <c r="C34" s="5" t="n">
        <v>0</v>
      </c>
      <c r="D34" s="5" t="n">
        <v>0</v>
      </c>
      <c r="E34" s="5" t="n">
        <v>18</v>
      </c>
      <c r="F34" s="5" t="n">
        <v>0</v>
      </c>
      <c r="G34" s="5" t="n">
        <v>0</v>
      </c>
      <c r="H34" s="5" t="n">
        <v>0</v>
      </c>
      <c r="I34" s="5" t="n">
        <v>0</v>
      </c>
    </row>
    <row r="35" spans="1:9">
      <c r="A35" s="4" t="s">
        <v>134</v>
      </c>
      <c r="B35" s="5" t="n">
        <v>398424</v>
      </c>
      <c r="C35" s="5" t="n">
        <v>0</v>
      </c>
      <c r="D35" s="5" t="n">
        <v>0</v>
      </c>
      <c r="E35" s="5" t="n">
        <v>0</v>
      </c>
      <c r="F35" s="5" t="n">
        <v>398424</v>
      </c>
      <c r="G35" s="5" t="n">
        <v>0</v>
      </c>
      <c r="H35" s="5" t="n">
        <v>0</v>
      </c>
      <c r="I35" s="5" t="n">
        <v>0</v>
      </c>
    </row>
    <row r="36" spans="1:9">
      <c r="A36" s="4" t="s">
        <v>170</v>
      </c>
      <c r="B36" s="5" t="n">
        <v>-39172</v>
      </c>
      <c r="C36" s="5" t="n">
        <v>0</v>
      </c>
      <c r="D36" s="5" t="n">
        <v>0</v>
      </c>
      <c r="E36" s="5" t="n">
        <v>0</v>
      </c>
      <c r="F36" s="5" t="n">
        <v>-39172</v>
      </c>
      <c r="G36" s="5" t="n">
        <v>0</v>
      </c>
      <c r="H36" s="5" t="n">
        <v>0</v>
      </c>
      <c r="I36" s="5" t="n">
        <v>0</v>
      </c>
    </row>
    <row r="37" spans="1:9">
      <c r="A37" s="4" t="s">
        <v>171</v>
      </c>
      <c r="B37" s="5" t="n">
        <v>368338</v>
      </c>
      <c r="C37" s="5" t="n">
        <v>0</v>
      </c>
      <c r="D37" s="5" t="n">
        <v>543</v>
      </c>
      <c r="E37" s="5" t="n">
        <v>9289</v>
      </c>
      <c r="F37" s="5" t="n">
        <v>359252</v>
      </c>
      <c r="G37" s="5" t="n">
        <v>0</v>
      </c>
      <c r="H37" s="5" t="n">
        <v>0</v>
      </c>
      <c r="I37" s="5" t="n">
        <v>-746</v>
      </c>
    </row>
    <row r="38" spans="1:9">
      <c r="A38" s="4" t="s">
        <v>174</v>
      </c>
      <c r="B38" s="6" t="n">
        <v>2619744</v>
      </c>
      <c r="C38" s="6" t="n">
        <v>10497</v>
      </c>
      <c r="D38" s="6" t="n">
        <v>452172</v>
      </c>
      <c r="E38" s="6" t="n">
        <v>-51236</v>
      </c>
      <c r="F38" s="6" t="n">
        <v>2892893</v>
      </c>
      <c r="G38" s="6" t="n">
        <v>-525653</v>
      </c>
      <c r="H38" s="6" t="n">
        <v>-151997</v>
      </c>
      <c r="I38" s="6" t="n">
        <v>-69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0</v>
      </c>
      <c r="D2" s="2" t="s">
        <v>98</v>
      </c>
    </row>
    <row r="3" spans="1:4">
      <c r="A3" s="3" t="s">
        <v>747</v>
      </c>
    </row>
    <row r="4" spans="1:4">
      <c r="A4" s="4" t="s">
        <v>748</v>
      </c>
      <c r="B4" s="6" t="n">
        <v>113700</v>
      </c>
      <c r="C4" s="6" t="n">
        <v>95100</v>
      </c>
      <c r="D4" s="6" t="n">
        <v>95000</v>
      </c>
    </row>
    <row r="5" spans="1:4">
      <c r="A5" s="4" t="s">
        <v>749</v>
      </c>
      <c r="B5" s="4" t="s">
        <v>60</v>
      </c>
      <c r="C5" s="4" t="s">
        <v>60</v>
      </c>
      <c r="D5" s="6" t="n">
        <v>378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98</v>
      </c>
    </row>
    <row r="3" spans="1:4">
      <c r="A3" s="3" t="s">
        <v>751</v>
      </c>
    </row>
    <row r="4" spans="1:4">
      <c r="A4" s="4" t="s">
        <v>119</v>
      </c>
      <c r="B4" s="6" t="n">
        <v>106221</v>
      </c>
      <c r="C4" s="6" t="n">
        <v>85404</v>
      </c>
      <c r="D4" s="6" t="n">
        <v>80905</v>
      </c>
    </row>
    <row r="5" spans="1:4">
      <c r="A5" s="4" t="s">
        <v>752</v>
      </c>
      <c r="B5" s="5" t="n">
        <v>-4863</v>
      </c>
      <c r="C5" s="5" t="n">
        <v>-3623</v>
      </c>
      <c r="D5" s="5" t="n">
        <v>-1204</v>
      </c>
    </row>
    <row r="6" spans="1:4">
      <c r="A6" s="4" t="s">
        <v>753</v>
      </c>
      <c r="B6" s="5" t="n">
        <v>3445</v>
      </c>
      <c r="C6" s="5" t="n">
        <v>3235</v>
      </c>
      <c r="D6" s="5" t="n">
        <v>3495</v>
      </c>
    </row>
    <row r="7" spans="1:4">
      <c r="A7" s="4" t="s">
        <v>754</v>
      </c>
      <c r="B7" s="5" t="n">
        <v>8603</v>
      </c>
      <c r="C7" s="5" t="n">
        <v>12699</v>
      </c>
      <c r="D7" s="5" t="n">
        <v>14329</v>
      </c>
    </row>
    <row r="8" spans="1:4">
      <c r="A8" s="4" t="s">
        <v>755</v>
      </c>
      <c r="B8" s="5" t="n">
        <v>113406</v>
      </c>
      <c r="C8" s="5" t="n">
        <v>97715</v>
      </c>
      <c r="D8" s="5" t="n">
        <v>97525</v>
      </c>
    </row>
    <row r="9" spans="1:4">
      <c r="A9" s="4" t="s">
        <v>756</v>
      </c>
      <c r="B9" s="5" t="n">
        <v>499</v>
      </c>
      <c r="C9" s="4" t="s">
        <v>60</v>
      </c>
      <c r="D9" s="5" t="n">
        <v>298</v>
      </c>
    </row>
    <row r="10" spans="1:4">
      <c r="A10" s="4" t="s">
        <v>749</v>
      </c>
      <c r="B10" s="4" t="s">
        <v>60</v>
      </c>
      <c r="C10" s="4" t="s">
        <v>60</v>
      </c>
      <c r="D10" s="5" t="n">
        <v>3783</v>
      </c>
    </row>
    <row r="11" spans="1:4">
      <c r="A11" s="4" t="s">
        <v>757</v>
      </c>
      <c r="B11" s="5" t="n">
        <v>499</v>
      </c>
      <c r="C11" s="4" t="s">
        <v>60</v>
      </c>
      <c r="D11" s="5" t="n">
        <v>4081</v>
      </c>
    </row>
    <row r="12" spans="1:4">
      <c r="A12" s="4" t="s">
        <v>154</v>
      </c>
      <c r="B12" s="6" t="n">
        <v>113905</v>
      </c>
      <c r="C12" s="6" t="n">
        <v>97715</v>
      </c>
      <c r="D12" s="6" t="n">
        <v>1016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98</v>
      </c>
    </row>
    <row r="3" spans="1:4">
      <c r="A3" s="3" t="s">
        <v>759</v>
      </c>
    </row>
    <row r="4" spans="1:4">
      <c r="A4" s="4" t="s">
        <v>760</v>
      </c>
      <c r="B4" s="4" t="s">
        <v>761</v>
      </c>
      <c r="C4" s="4" t="s">
        <v>762</v>
      </c>
      <c r="D4" s="4" t="s">
        <v>763</v>
      </c>
    </row>
    <row r="5" spans="1:4">
      <c r="A5" s="4" t="s">
        <v>764</v>
      </c>
      <c r="B5" s="4" t="s">
        <v>765</v>
      </c>
      <c r="C5" s="4" t="s">
        <v>766</v>
      </c>
      <c r="D5" s="4" t="s">
        <v>767</v>
      </c>
    </row>
    <row r="6" spans="1:4">
      <c r="A6" s="4" t="s">
        <v>768</v>
      </c>
      <c r="B6" s="6" t="n">
        <v>597000</v>
      </c>
      <c r="C6" s="6" t="n">
        <v>347000</v>
      </c>
      <c r="D6" s="6" t="n">
        <v>232000</v>
      </c>
    </row>
    <row r="7" spans="1:4">
      <c r="A7" s="4" t="s">
        <v>769</v>
      </c>
      <c r="B7" s="5" t="n">
        <v>477888</v>
      </c>
      <c r="C7" s="5" t="n">
        <v>237372</v>
      </c>
      <c r="D7" s="5" t="n">
        <v>187004</v>
      </c>
    </row>
    <row r="8" spans="1:4">
      <c r="A8" s="4" t="s">
        <v>770</v>
      </c>
      <c r="B8" s="6" t="n">
        <v>158</v>
      </c>
      <c r="C8" s="6" t="n">
        <v>201</v>
      </c>
      <c r="D8" s="6" t="n">
        <v>33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98</v>
      </c>
    </row>
    <row r="3" spans="1:4">
      <c r="A3" s="3" t="s">
        <v>246</v>
      </c>
    </row>
    <row r="4" spans="1:4">
      <c r="A4" s="4" t="s">
        <v>772</v>
      </c>
      <c r="B4" s="6" t="n">
        <v>236800</v>
      </c>
    </row>
    <row r="5" spans="1:4">
      <c r="A5" s="4" t="s">
        <v>773</v>
      </c>
      <c r="B5" s="5" t="n">
        <v>7800</v>
      </c>
    </row>
    <row r="6" spans="1:4">
      <c r="A6" s="4" t="s">
        <v>774</v>
      </c>
      <c r="B6" s="5" t="n">
        <v>6149</v>
      </c>
      <c r="C6" s="6" t="n">
        <v>6027</v>
      </c>
      <c r="D6" s="6" t="n">
        <v>5086</v>
      </c>
    </row>
    <row r="7" spans="1:4">
      <c r="A7" s="4" t="s">
        <v>775</v>
      </c>
      <c r="B7" s="5" t="n">
        <v>8628</v>
      </c>
      <c r="C7" s="6" t="n">
        <v>12616</v>
      </c>
      <c r="D7" s="6" t="n">
        <v>14358</v>
      </c>
    </row>
    <row r="8" spans="1:4">
      <c r="A8" s="4" t="s">
        <v>776</v>
      </c>
      <c r="B8" s="6" t="n">
        <v>4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21"/>
    <col customWidth="1" max="3" min="3" width="4"/>
  </cols>
  <sheetData>
    <row r="1" spans="1:3">
      <c r="A1" s="1" t="s">
        <v>777</v>
      </c>
      <c r="B1" s="2" t="s">
        <v>1</v>
      </c>
    </row>
    <row r="2" spans="1:3">
      <c r="B2" s="2" t="s">
        <v>743</v>
      </c>
    </row>
    <row r="3" spans="1:3">
      <c r="A3" s="4" t="s">
        <v>778</v>
      </c>
    </row>
    <row r="4" spans="1:3">
      <c r="A4" s="3" t="s">
        <v>779</v>
      </c>
    </row>
    <row r="5" spans="1:3">
      <c r="A5" s="4" t="s">
        <v>780</v>
      </c>
      <c r="B5" s="6" t="n">
        <v>300</v>
      </c>
    </row>
    <row r="6" spans="1:3">
      <c r="A6" s="4" t="s">
        <v>781</v>
      </c>
      <c r="B6" s="4" t="s">
        <v>782</v>
      </c>
    </row>
    <row r="7" spans="1:3">
      <c r="A7" s="4" t="s">
        <v>783</v>
      </c>
      <c r="B7" s="4" t="s">
        <v>784</v>
      </c>
    </row>
    <row r="8" spans="1:3">
      <c r="A8" s="4" t="s">
        <v>785</v>
      </c>
      <c r="B8" s="4" t="s">
        <v>786</v>
      </c>
    </row>
    <row r="9" spans="1:3">
      <c r="A9" s="4" t="s">
        <v>787</v>
      </c>
      <c r="B9" s="4" t="s">
        <v>788</v>
      </c>
    </row>
    <row r="10" spans="1:3">
      <c r="A10" s="4" t="s">
        <v>789</v>
      </c>
    </row>
    <row r="11" spans="1:3">
      <c r="A11" s="3" t="s">
        <v>779</v>
      </c>
    </row>
    <row r="12" spans="1:3">
      <c r="A12" s="4" t="s">
        <v>780</v>
      </c>
      <c r="B12" s="8" t="n">
        <v>14.7</v>
      </c>
      <c r="C12" s="4" t="s">
        <v>517</v>
      </c>
    </row>
    <row r="13" spans="1:3">
      <c r="A13" s="4" t="s">
        <v>781</v>
      </c>
      <c r="B13" s="4" t="s">
        <v>790</v>
      </c>
    </row>
    <row r="14" spans="1:3">
      <c r="A14" s="4" t="s">
        <v>783</v>
      </c>
      <c r="B14" s="4" t="s">
        <v>791</v>
      </c>
    </row>
    <row r="15" spans="1:3">
      <c r="A15" s="4" t="s">
        <v>785</v>
      </c>
      <c r="B15" s="4" t="s">
        <v>792</v>
      </c>
    </row>
    <row r="16" spans="1:3">
      <c r="A16" s="4" t="s">
        <v>787</v>
      </c>
      <c r="B16" s="4" t="s">
        <v>790</v>
      </c>
    </row>
    <row r="17" spans="1:3">
      <c r="A17" s="4" t="s">
        <v>793</v>
      </c>
    </row>
    <row r="18" spans="1:3">
      <c r="A18" s="3" t="s">
        <v>779</v>
      </c>
    </row>
    <row r="19" spans="1:3">
      <c r="A19" s="4" t="s">
        <v>780</v>
      </c>
      <c r="B19" s="6" t="n">
        <v>25</v>
      </c>
      <c r="C19" s="4" t="s">
        <v>517</v>
      </c>
    </row>
    <row r="20" spans="1:3">
      <c r="A20" s="4" t="s">
        <v>781</v>
      </c>
      <c r="B20" s="4" t="s">
        <v>794</v>
      </c>
    </row>
    <row r="21" spans="1:3">
      <c r="A21" s="4" t="s">
        <v>783</v>
      </c>
      <c r="B21" s="4" t="s">
        <v>795</v>
      </c>
    </row>
    <row r="22" spans="1:3">
      <c r="A22" s="4" t="s">
        <v>785</v>
      </c>
      <c r="B22" s="4" t="s">
        <v>796</v>
      </c>
    </row>
    <row r="23" spans="1:3">
      <c r="A23" s="4" t="s">
        <v>787</v>
      </c>
      <c r="B23" s="4" t="s">
        <v>795</v>
      </c>
    </row>
    <row r="24" spans="1:3">
      <c r="A24" s="4" t="s">
        <v>797</v>
      </c>
    </row>
    <row r="25" spans="1:3">
      <c r="A25" s="3" t="s">
        <v>779</v>
      </c>
    </row>
    <row r="26" spans="1:3">
      <c r="A26" s="4" t="s">
        <v>780</v>
      </c>
      <c r="B26" s="6" t="n">
        <v>50</v>
      </c>
      <c r="C26" s="4" t="s">
        <v>517</v>
      </c>
    </row>
    <row r="27" spans="1:3">
      <c r="A27" s="4" t="s">
        <v>781</v>
      </c>
      <c r="B27" s="4" t="s">
        <v>798</v>
      </c>
    </row>
    <row r="28" spans="1:3">
      <c r="A28" s="4" t="s">
        <v>783</v>
      </c>
      <c r="B28" s="4" t="s">
        <v>799</v>
      </c>
    </row>
    <row r="29" spans="1:3">
      <c r="A29" s="4" t="s">
        <v>785</v>
      </c>
      <c r="B29" s="4" t="s">
        <v>800</v>
      </c>
    </row>
    <row r="30" spans="1:3">
      <c r="A30" s="4" t="s">
        <v>787</v>
      </c>
      <c r="B30" s="4" t="s">
        <v>798</v>
      </c>
    </row>
    <row r="31" spans="1:3">
      <c r="A31" s="4" t="s">
        <v>801</v>
      </c>
    </row>
    <row r="32" spans="1:3">
      <c r="A32" s="3" t="s">
        <v>779</v>
      </c>
    </row>
    <row r="33" spans="1:3">
      <c r="A33" s="4" t="s">
        <v>780</v>
      </c>
      <c r="B33" s="6" t="n">
        <v>20</v>
      </c>
      <c r="C33" s="4" t="s">
        <v>517</v>
      </c>
    </row>
    <row r="34" spans="1:3">
      <c r="A34" s="4" t="s">
        <v>781</v>
      </c>
      <c r="B34" s="4" t="s">
        <v>802</v>
      </c>
    </row>
    <row r="35" spans="1:3">
      <c r="A35" s="4" t="s">
        <v>783</v>
      </c>
      <c r="B35" s="4" t="s">
        <v>803</v>
      </c>
    </row>
    <row r="36" spans="1:3">
      <c r="A36" s="4" t="s">
        <v>785</v>
      </c>
      <c r="B36" s="4" t="s">
        <v>804</v>
      </c>
    </row>
    <row r="37" spans="1:3">
      <c r="A37" s="4" t="s">
        <v>787</v>
      </c>
      <c r="B37" s="4" t="s">
        <v>802</v>
      </c>
    </row>
    <row r="38" spans="1:3">
      <c r="A38" s="4" t="s">
        <v>805</v>
      </c>
    </row>
    <row r="39" spans="1:3">
      <c r="A39" s="3" t="s">
        <v>779</v>
      </c>
    </row>
    <row r="40" spans="1:3">
      <c r="A40" s="4" t="s">
        <v>780</v>
      </c>
      <c r="B40" s="8" t="n">
        <v>15.1</v>
      </c>
      <c r="C40" s="4" t="s">
        <v>519</v>
      </c>
    </row>
    <row r="41" spans="1:3">
      <c r="A41" s="4" t="s">
        <v>781</v>
      </c>
      <c r="B41" s="4" t="s">
        <v>806</v>
      </c>
    </row>
    <row r="42" spans="1:3">
      <c r="A42" s="4" t="s">
        <v>783</v>
      </c>
      <c r="B42" s="4" t="s">
        <v>807</v>
      </c>
    </row>
    <row r="43" spans="1:3">
      <c r="A43" s="4" t="s">
        <v>785</v>
      </c>
      <c r="B43" s="4" t="s">
        <v>808</v>
      </c>
    </row>
    <row r="44" spans="1:3">
      <c r="A44" s="4" t="s">
        <v>787</v>
      </c>
      <c r="B44" s="4" t="s">
        <v>809</v>
      </c>
    </row>
    <row r="45" spans="1:3">
      <c r="A45" s="4" t="s">
        <v>810</v>
      </c>
    </row>
    <row r="46" spans="1:3">
      <c r="A46" s="3" t="s">
        <v>779</v>
      </c>
    </row>
    <row r="47" spans="1:3">
      <c r="A47" s="4" t="s">
        <v>780</v>
      </c>
      <c r="B47" s="6" t="n">
        <v>25</v>
      </c>
    </row>
    <row r="48" spans="1:3">
      <c r="A48" s="4" t="s">
        <v>781</v>
      </c>
      <c r="B48" s="4" t="s">
        <v>811</v>
      </c>
    </row>
    <row r="49" spans="1:3">
      <c r="A49" s="4" t="s">
        <v>783</v>
      </c>
      <c r="B49" s="4" t="s">
        <v>812</v>
      </c>
    </row>
    <row r="50" spans="1:3">
      <c r="A50" s="4" t="s">
        <v>785</v>
      </c>
      <c r="B50" s="4" t="s">
        <v>813</v>
      </c>
    </row>
    <row r="51" spans="1:3">
      <c r="A51" s="4" t="s">
        <v>787</v>
      </c>
      <c r="B51" s="4" t="s">
        <v>814</v>
      </c>
    </row>
    <row r="52" spans="1:3">
      <c r="A52" s="4" t="s">
        <v>815</v>
      </c>
    </row>
    <row r="53" spans="1:3">
      <c r="A53" s="3" t="s">
        <v>779</v>
      </c>
    </row>
    <row r="54" spans="1:3">
      <c r="A54" s="4" t="s">
        <v>780</v>
      </c>
      <c r="B54" s="8" t="n">
        <v>44.3</v>
      </c>
    </row>
    <row r="55" spans="1:3">
      <c r="A55" s="4" t="s">
        <v>781</v>
      </c>
      <c r="B55" s="4" t="s">
        <v>816</v>
      </c>
    </row>
    <row r="56" spans="1:3">
      <c r="A56" s="4" t="s">
        <v>783</v>
      </c>
      <c r="B56" s="4" t="s">
        <v>817</v>
      </c>
    </row>
    <row r="57" spans="1:3">
      <c r="A57" s="4" t="s">
        <v>785</v>
      </c>
      <c r="B57" s="4" t="s">
        <v>818</v>
      </c>
    </row>
    <row r="58" spans="1:3">
      <c r="A58" s="4" t="s">
        <v>787</v>
      </c>
      <c r="B58" s="4" t="s">
        <v>816</v>
      </c>
    </row>
    <row r="59" spans="1:3"/>
    <row r="60" spans="1:3">
      <c r="A60" s="4" t="s">
        <v>517</v>
      </c>
      <c r="B60" s="4" t="s">
        <v>819</v>
      </c>
    </row>
    <row r="61" spans="1:3">
      <c r="A61" s="4" t="s">
        <v>519</v>
      </c>
      <c r="B61" s="4" t="s">
        <v>820</v>
      </c>
    </row>
  </sheetData>
  <mergeCells count="6">
    <mergeCell ref="A1:A2"/>
    <mergeCell ref="B1:C1"/>
    <mergeCell ref="B2:C2"/>
    <mergeCell ref="A59:C59"/>
    <mergeCell ref="B60:C60"/>
    <mergeCell ref="B61:C6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822</v>
      </c>
    </row>
    <row r="3" spans="1:3">
      <c r="A3" s="4" t="s">
        <v>823</v>
      </c>
      <c r="B3" s="6" t="n">
        <v>4903</v>
      </c>
      <c r="C3" s="6" t="n">
        <v>148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98</v>
      </c>
    </row>
    <row r="3" spans="1:4">
      <c r="A3" s="3" t="s">
        <v>825</v>
      </c>
    </row>
    <row r="4" spans="1:4">
      <c r="A4" s="4" t="s">
        <v>826</v>
      </c>
      <c r="B4" s="6" t="n">
        <v>8603</v>
      </c>
      <c r="C4" s="6" t="n">
        <v>12699</v>
      </c>
      <c r="D4" s="6" t="n">
        <v>14329</v>
      </c>
    </row>
    <row r="5" spans="1:4">
      <c r="A5" s="4" t="s">
        <v>827</v>
      </c>
      <c r="B5" s="5" t="n">
        <v>-9916</v>
      </c>
      <c r="C5" s="5" t="n">
        <v>-9721</v>
      </c>
      <c r="D5" s="5" t="n">
        <v>-8203</v>
      </c>
    </row>
    <row r="6" spans="1:4">
      <c r="A6" s="4" t="s">
        <v>775</v>
      </c>
      <c r="B6" s="5" t="n">
        <v>8628</v>
      </c>
      <c r="C6" s="5" t="n">
        <v>12616</v>
      </c>
      <c r="D6" s="5" t="n">
        <v>14358</v>
      </c>
    </row>
    <row r="7" spans="1:4">
      <c r="A7" s="4" t="s">
        <v>828</v>
      </c>
      <c r="B7" s="6" t="n">
        <v>-25</v>
      </c>
      <c r="C7" s="6" t="n">
        <v>83</v>
      </c>
      <c r="D7" s="6" t="n">
        <v>-2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16"/>
    <col customWidth="1" max="3" min="3" width="16"/>
    <col customWidth="1" max="4" min="4" width="16"/>
  </cols>
  <sheetData>
    <row r="1" spans="1:4">
      <c r="A1" s="1" t="s">
        <v>829</v>
      </c>
      <c r="B1" s="2" t="s">
        <v>1</v>
      </c>
    </row>
    <row r="2" spans="1:4">
      <c r="B2" s="2" t="s">
        <v>2</v>
      </c>
      <c r="C2" s="2" t="s">
        <v>30</v>
      </c>
      <c r="D2" s="2" t="s">
        <v>98</v>
      </c>
    </row>
    <row r="3" spans="1:4">
      <c r="A3" s="3" t="s">
        <v>830</v>
      </c>
    </row>
    <row r="4" spans="1:4">
      <c r="A4" s="4" t="s">
        <v>831</v>
      </c>
      <c r="B4" s="4" t="s">
        <v>832</v>
      </c>
    </row>
    <row r="5" spans="1:4">
      <c r="A5" s="4" t="s">
        <v>833</v>
      </c>
      <c r="B5" s="6" t="n">
        <v>1</v>
      </c>
    </row>
    <row r="6" spans="1:4">
      <c r="A6" s="4" t="s">
        <v>834</v>
      </c>
      <c r="B6" s="4" t="s">
        <v>835</v>
      </c>
    </row>
    <row r="7" spans="1:4">
      <c r="A7" s="4" t="s">
        <v>836</v>
      </c>
      <c r="B7" s="4" t="s">
        <v>837</v>
      </c>
    </row>
    <row r="8" spans="1:4">
      <c r="A8" s="4" t="s">
        <v>838</v>
      </c>
    </row>
    <row r="9" spans="1:4">
      <c r="A9" s="3" t="s">
        <v>830</v>
      </c>
    </row>
    <row r="10" spans="1:4">
      <c r="A10" s="4" t="s">
        <v>831</v>
      </c>
      <c r="B10" s="4" t="s">
        <v>839</v>
      </c>
    </row>
    <row r="11" spans="1:4">
      <c r="A11" s="4" t="s">
        <v>833</v>
      </c>
      <c r="B11" s="6" t="n">
        <v>1</v>
      </c>
    </row>
    <row r="12" spans="1:4">
      <c r="A12" s="4" t="s">
        <v>834</v>
      </c>
      <c r="B12" s="4" t="s">
        <v>840</v>
      </c>
    </row>
    <row r="13" spans="1:4">
      <c r="A13" s="4" t="s">
        <v>836</v>
      </c>
      <c r="B13" s="4" t="s">
        <v>841</v>
      </c>
    </row>
    <row r="14" spans="1:4">
      <c r="A14" s="4" t="s">
        <v>842</v>
      </c>
    </row>
    <row r="15" spans="1:4">
      <c r="A15" s="3" t="s">
        <v>830</v>
      </c>
    </row>
    <row r="16" spans="1:4">
      <c r="A16" s="4" t="s">
        <v>831</v>
      </c>
      <c r="C16" s="4" t="s">
        <v>843</v>
      </c>
    </row>
    <row r="17" spans="1:4">
      <c r="A17" s="4" t="s">
        <v>833</v>
      </c>
      <c r="C17" s="6" t="n">
        <v>3</v>
      </c>
    </row>
    <row r="18" spans="1:4">
      <c r="A18" s="4" t="s">
        <v>834</v>
      </c>
      <c r="C18" s="4" t="s">
        <v>844</v>
      </c>
    </row>
    <row r="19" spans="1:4">
      <c r="A19" s="4" t="s">
        <v>836</v>
      </c>
      <c r="C19" s="4" t="s">
        <v>845</v>
      </c>
    </row>
    <row r="20" spans="1:4">
      <c r="A20" s="4" t="s">
        <v>846</v>
      </c>
    </row>
    <row r="21" spans="1:4">
      <c r="A21" s="3" t="s">
        <v>830</v>
      </c>
    </row>
    <row r="22" spans="1:4">
      <c r="A22" s="4" t="s">
        <v>831</v>
      </c>
      <c r="C22" s="4" t="s">
        <v>847</v>
      </c>
    </row>
    <row r="23" spans="1:4">
      <c r="A23" s="4" t="s">
        <v>833</v>
      </c>
      <c r="C23" s="6" t="n">
        <v>1</v>
      </c>
    </row>
    <row r="24" spans="1:4">
      <c r="A24" s="4" t="s">
        <v>834</v>
      </c>
      <c r="C24" s="4" t="s">
        <v>848</v>
      </c>
    </row>
    <row r="25" spans="1:4">
      <c r="A25" s="4" t="s">
        <v>836</v>
      </c>
      <c r="C25" s="4" t="s">
        <v>849</v>
      </c>
    </row>
    <row r="26" spans="1:4">
      <c r="A26" s="4" t="s">
        <v>850</v>
      </c>
    </row>
    <row r="27" spans="1:4">
      <c r="A27" s="3" t="s">
        <v>830</v>
      </c>
    </row>
    <row r="28" spans="1:4">
      <c r="A28" s="4" t="s">
        <v>831</v>
      </c>
      <c r="D28" s="4" t="s">
        <v>851</v>
      </c>
    </row>
    <row r="29" spans="1:4">
      <c r="A29" s="4" t="s">
        <v>833</v>
      </c>
      <c r="D29" s="6" t="n">
        <v>1</v>
      </c>
    </row>
    <row r="30" spans="1:4">
      <c r="A30" s="4" t="s">
        <v>834</v>
      </c>
      <c r="D30" s="4" t="s">
        <v>852</v>
      </c>
    </row>
    <row r="31" spans="1:4">
      <c r="A31" s="4" t="s">
        <v>836</v>
      </c>
      <c r="D31" s="4" t="s">
        <v>853</v>
      </c>
    </row>
    <row r="32" spans="1:4">
      <c r="A32" s="4" t="s">
        <v>854</v>
      </c>
    </row>
    <row r="33" spans="1:4">
      <c r="A33" s="3" t="s">
        <v>830</v>
      </c>
    </row>
    <row r="34" spans="1:4">
      <c r="A34" s="4" t="s">
        <v>831</v>
      </c>
      <c r="B34" s="4" t="s">
        <v>855</v>
      </c>
    </row>
    <row r="35" spans="1:4">
      <c r="A35" s="4" t="s">
        <v>833</v>
      </c>
      <c r="B35" s="6" t="n">
        <v>1</v>
      </c>
    </row>
    <row r="36" spans="1:4">
      <c r="A36" s="4" t="s">
        <v>834</v>
      </c>
      <c r="B36" s="4" t="s">
        <v>856</v>
      </c>
    </row>
    <row r="37" spans="1:4">
      <c r="A37" s="4" t="s">
        <v>836</v>
      </c>
      <c r="B37" s="4" t="s">
        <v>8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0</v>
      </c>
      <c r="D2" s="2" t="s">
        <v>98</v>
      </c>
    </row>
    <row r="3" spans="1:4">
      <c r="A3" s="3" t="s">
        <v>859</v>
      </c>
    </row>
    <row r="4" spans="1:4">
      <c r="A4" s="4" t="s">
        <v>860</v>
      </c>
      <c r="B4" s="6" t="n">
        <v>29000</v>
      </c>
    </row>
    <row r="5" spans="1:4">
      <c r="A5" s="4" t="s">
        <v>861</v>
      </c>
      <c r="B5" s="5" t="n">
        <v>26720</v>
      </c>
      <c r="C5" s="6" t="n">
        <v>23912</v>
      </c>
      <c r="D5" s="6" t="n">
        <v>19929</v>
      </c>
    </row>
    <row r="6" spans="1:4">
      <c r="A6" s="4" t="s">
        <v>862</v>
      </c>
      <c r="B6" s="5" t="n">
        <v>2800</v>
      </c>
    </row>
    <row r="7" spans="1:4">
      <c r="A7" s="3" t="s">
        <v>863</v>
      </c>
    </row>
    <row r="8" spans="1:4">
      <c r="A8" s="4" t="s">
        <v>864</v>
      </c>
      <c r="B8" s="5" t="n">
        <v>5900</v>
      </c>
      <c r="C8" s="6" t="n">
        <v>5200</v>
      </c>
    </row>
    <row r="9" spans="1:4">
      <c r="A9" s="4" t="s">
        <v>865</v>
      </c>
      <c r="B9" s="6" t="n">
        <v>8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98</v>
      </c>
    </row>
    <row r="3" spans="1:4">
      <c r="A3" s="3" t="s">
        <v>867</v>
      </c>
    </row>
    <row r="4" spans="1:4">
      <c r="A4" s="4" t="s">
        <v>868</v>
      </c>
      <c r="B4" s="6" t="n">
        <v>609589</v>
      </c>
      <c r="C4" s="6" t="n">
        <v>745194</v>
      </c>
      <c r="D4" s="6" t="n">
        <v>541371</v>
      </c>
    </row>
    <row r="5" spans="1:4">
      <c r="A5" s="4" t="s">
        <v>869</v>
      </c>
      <c r="B5" s="5" t="n">
        <v>18769</v>
      </c>
      <c r="C5" s="5" t="n">
        <v>23717</v>
      </c>
      <c r="D5" s="5" t="n">
        <v>20047</v>
      </c>
    </row>
    <row r="6" spans="1:4">
      <c r="A6" s="4" t="s">
        <v>870</v>
      </c>
      <c r="B6" s="5" t="n">
        <v>628358</v>
      </c>
      <c r="C6" s="5" t="n">
        <v>768911</v>
      </c>
      <c r="D6" s="5" t="n">
        <v>561418</v>
      </c>
    </row>
    <row r="7" spans="1:4">
      <c r="A7" s="3" t="s">
        <v>871</v>
      </c>
    </row>
    <row r="8" spans="1:4">
      <c r="A8" s="4" t="s">
        <v>872</v>
      </c>
      <c r="B8" s="5" t="n">
        <v>38723</v>
      </c>
      <c r="C8" s="5" t="n">
        <v>118974</v>
      </c>
      <c r="D8" s="5" t="n">
        <v>112634</v>
      </c>
    </row>
    <row r="9" spans="1:4">
      <c r="A9" s="4" t="s">
        <v>873</v>
      </c>
      <c r="B9" s="5" t="n">
        <v>10818</v>
      </c>
      <c r="C9" s="5" t="n">
        <v>15988</v>
      </c>
      <c r="D9" s="5" t="n">
        <v>14248</v>
      </c>
    </row>
    <row r="10" spans="1:4">
      <c r="A10" s="4" t="s">
        <v>869</v>
      </c>
      <c r="B10" s="5" t="n">
        <v>3334</v>
      </c>
      <c r="C10" s="5" t="n">
        <v>3303</v>
      </c>
      <c r="D10" s="5" t="n">
        <v>2599</v>
      </c>
    </row>
    <row r="11" spans="1:4">
      <c r="A11" s="4" t="s">
        <v>874</v>
      </c>
      <c r="B11" s="5" t="n">
        <v>52875</v>
      </c>
      <c r="C11" s="5" t="n">
        <v>138265</v>
      </c>
      <c r="D11" s="5" t="n">
        <v>129481</v>
      </c>
    </row>
    <row r="12" spans="1:4">
      <c r="A12" s="3" t="s">
        <v>875</v>
      </c>
    </row>
    <row r="13" spans="1:4">
      <c r="A13" s="4" t="s">
        <v>872</v>
      </c>
      <c r="B13" s="5" t="n">
        <v>160527</v>
      </c>
      <c r="C13" s="5" t="n">
        <v>125950</v>
      </c>
      <c r="D13" s="5" t="n">
        <v>67306</v>
      </c>
    </row>
    <row r="14" spans="1:4">
      <c r="A14" s="4" t="s">
        <v>873</v>
      </c>
      <c r="B14" s="5" t="n">
        <v>15210</v>
      </c>
      <c r="C14" s="5" t="n">
        <v>12561</v>
      </c>
      <c r="D14" s="5" t="n">
        <v>5256</v>
      </c>
    </row>
    <row r="15" spans="1:4">
      <c r="A15" s="4" t="s">
        <v>869</v>
      </c>
      <c r="B15" s="5" t="n">
        <v>1322</v>
      </c>
      <c r="C15" s="5" t="n">
        <v>3134</v>
      </c>
      <c r="D15" s="5" t="n">
        <v>2634</v>
      </c>
    </row>
    <row r="16" spans="1:4">
      <c r="A16" s="4" t="s">
        <v>876</v>
      </c>
      <c r="B16" s="5" t="n">
        <v>177059</v>
      </c>
      <c r="C16" s="5" t="n">
        <v>141645</v>
      </c>
      <c r="D16" s="5" t="n">
        <v>75196</v>
      </c>
    </row>
    <row r="17" spans="1:4">
      <c r="A17" s="4" t="s">
        <v>877</v>
      </c>
      <c r="B17" s="5" t="n">
        <v>229934</v>
      </c>
      <c r="C17" s="5" t="n">
        <v>279910</v>
      </c>
      <c r="D17" s="5" t="n">
        <v>204677</v>
      </c>
    </row>
    <row r="18" spans="1:4">
      <c r="A18" s="4" t="s">
        <v>878</v>
      </c>
      <c r="B18" s="6" t="n">
        <v>36880</v>
      </c>
      <c r="C18" s="6" t="n">
        <v>141901</v>
      </c>
      <c r="D18" s="6" t="n">
        <v>1950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0</v>
      </c>
      <c r="D2" s="2" t="s">
        <v>98</v>
      </c>
    </row>
    <row r="3" spans="1:4">
      <c r="A3" s="4" t="s">
        <v>157</v>
      </c>
    </row>
    <row r="4" spans="1:4">
      <c r="A4" s="4" t="s">
        <v>176</v>
      </c>
      <c r="B4" s="6" t="n">
        <v>2</v>
      </c>
      <c r="C4" s="6" t="n">
        <v>5</v>
      </c>
      <c r="D4"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9</v>
      </c>
      <c r="B1" s="2" t="s">
        <v>1</v>
      </c>
    </row>
    <row r="2" spans="1:4">
      <c r="B2" s="2" t="s">
        <v>2</v>
      </c>
      <c r="C2" s="2" t="s">
        <v>30</v>
      </c>
      <c r="D2" s="2" t="s">
        <v>98</v>
      </c>
    </row>
    <row r="3" spans="1:4">
      <c r="A3" s="3" t="s">
        <v>880</v>
      </c>
    </row>
    <row r="4" spans="1:4">
      <c r="A4" s="4" t="s">
        <v>881</v>
      </c>
      <c r="B4" s="4" t="s">
        <v>882</v>
      </c>
      <c r="C4" s="4" t="s">
        <v>882</v>
      </c>
      <c r="D4" s="4" t="s">
        <v>882</v>
      </c>
    </row>
    <row r="5" spans="1:4">
      <c r="A5" s="3" t="s">
        <v>883</v>
      </c>
    </row>
    <row r="6" spans="1:4">
      <c r="A6" s="4" t="s">
        <v>884</v>
      </c>
      <c r="B6" s="4" t="s">
        <v>885</v>
      </c>
      <c r="C6" s="4" t="s">
        <v>886</v>
      </c>
      <c r="D6" s="4" t="s">
        <v>887</v>
      </c>
    </row>
    <row r="7" spans="1:4">
      <c r="A7" s="4" t="s">
        <v>888</v>
      </c>
      <c r="B7" s="4" t="s">
        <v>889</v>
      </c>
      <c r="C7" s="4" t="s">
        <v>890</v>
      </c>
      <c r="D7" s="4" t="s">
        <v>891</v>
      </c>
    </row>
    <row r="8" spans="1:4">
      <c r="A8" s="4" t="s">
        <v>892</v>
      </c>
      <c r="B8" s="4" t="s">
        <v>893</v>
      </c>
      <c r="C8" s="4" t="s">
        <v>894</v>
      </c>
      <c r="D8" s="4" t="s">
        <v>895</v>
      </c>
    </row>
    <row r="9" spans="1:4">
      <c r="A9" s="4" t="s">
        <v>896</v>
      </c>
      <c r="B9" s="4" t="s">
        <v>897</v>
      </c>
      <c r="C9" s="4" t="s">
        <v>898</v>
      </c>
      <c r="D9" s="4" t="s">
        <v>897</v>
      </c>
    </row>
    <row r="10" spans="1:4">
      <c r="A10" s="4" t="s">
        <v>591</v>
      </c>
      <c r="B10" s="4" t="s">
        <v>891</v>
      </c>
      <c r="C10" s="4" t="s">
        <v>899</v>
      </c>
      <c r="D10" s="4" t="s">
        <v>900</v>
      </c>
    </row>
    <row r="11" spans="1:4">
      <c r="A11" s="4" t="s">
        <v>901</v>
      </c>
      <c r="B11" s="4" t="s">
        <v>902</v>
      </c>
      <c r="C11" s="4" t="s">
        <v>903</v>
      </c>
      <c r="D11" s="4" t="s">
        <v>9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0</v>
      </c>
    </row>
    <row r="2" spans="1:3">
      <c r="A2" s="3" t="s">
        <v>906</v>
      </c>
    </row>
    <row r="3" spans="1:3">
      <c r="A3" s="4" t="s">
        <v>907</v>
      </c>
      <c r="B3" s="6" t="n">
        <v>1948</v>
      </c>
      <c r="C3" s="6" t="n">
        <v>1462</v>
      </c>
    </row>
    <row r="4" spans="1:3">
      <c r="A4" s="4" t="s">
        <v>908</v>
      </c>
      <c r="B4" s="5" t="n">
        <v>168331</v>
      </c>
      <c r="C4" s="5" t="n">
        <v>185088</v>
      </c>
    </row>
    <row r="5" spans="1:3">
      <c r="A5" s="4" t="s">
        <v>909</v>
      </c>
      <c r="B5" s="5" t="n">
        <v>21287</v>
      </c>
      <c r="C5" s="5" t="n">
        <v>21911</v>
      </c>
    </row>
    <row r="6" spans="1:3">
      <c r="A6" s="4" t="s">
        <v>910</v>
      </c>
      <c r="B6" s="4" t="s">
        <v>60</v>
      </c>
      <c r="C6" s="4" t="s">
        <v>60</v>
      </c>
    </row>
    <row r="7" spans="1:3">
      <c r="A7" s="4" t="s">
        <v>911</v>
      </c>
      <c r="B7" s="5" t="n">
        <v>191566</v>
      </c>
      <c r="C7" s="5" t="n">
        <v>208461</v>
      </c>
    </row>
    <row r="8" spans="1:3">
      <c r="A8" s="3" t="s">
        <v>912</v>
      </c>
    </row>
    <row r="9" spans="1:3">
      <c r="A9" s="4" t="s">
        <v>194</v>
      </c>
      <c r="B9" s="5" t="n">
        <v>986334</v>
      </c>
      <c r="C9" s="5" t="n">
        <v>831914</v>
      </c>
    </row>
    <row r="10" spans="1:3">
      <c r="A10" s="4" t="s">
        <v>913</v>
      </c>
      <c r="B10" s="5" t="n">
        <v>20901</v>
      </c>
      <c r="C10" s="5" t="n">
        <v>20557</v>
      </c>
    </row>
    <row r="11" spans="1:3">
      <c r="A11" s="4" t="s">
        <v>914</v>
      </c>
      <c r="B11" s="5" t="n">
        <v>19140</v>
      </c>
      <c r="C11" s="5" t="n">
        <v>9593</v>
      </c>
    </row>
    <row r="12" spans="1:3">
      <c r="A12" s="4" t="s">
        <v>591</v>
      </c>
      <c r="B12" s="5" t="n">
        <v>200</v>
      </c>
      <c r="C12" s="5" t="n">
        <v>9</v>
      </c>
    </row>
    <row r="13" spans="1:3">
      <c r="A13" s="4" t="s">
        <v>915</v>
      </c>
      <c r="B13" s="5" t="n">
        <v>1026575</v>
      </c>
      <c r="C13" s="5" t="n">
        <v>862073</v>
      </c>
    </row>
    <row r="14" spans="1:3">
      <c r="A14" s="4" t="s">
        <v>916</v>
      </c>
      <c r="B14" s="6" t="n">
        <v>835009</v>
      </c>
      <c r="C14" s="6" t="n">
        <v>6536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30</v>
      </c>
    </row>
    <row r="3" spans="1:3">
      <c r="A3" s="3" t="s">
        <v>918</v>
      </c>
    </row>
    <row r="4" spans="1:3">
      <c r="A4" s="4" t="s">
        <v>919</v>
      </c>
      <c r="B4" s="6" t="n">
        <v>23912</v>
      </c>
      <c r="C4" s="6" t="n">
        <v>19929</v>
      </c>
    </row>
    <row r="5" spans="1:3">
      <c r="A5" s="4" t="s">
        <v>920</v>
      </c>
      <c r="B5" s="5" t="n">
        <v>2964</v>
      </c>
      <c r="C5" s="5" t="n">
        <v>4313</v>
      </c>
    </row>
    <row r="6" spans="1:3">
      <c r="A6" s="4" t="s">
        <v>921</v>
      </c>
      <c r="B6" s="5" t="n">
        <v>-156</v>
      </c>
      <c r="C6" s="5" t="n">
        <v>-327</v>
      </c>
    </row>
    <row r="7" spans="1:3">
      <c r="A7" s="4" t="s">
        <v>922</v>
      </c>
      <c r="B7" s="4" t="s">
        <v>60</v>
      </c>
      <c r="C7" s="5" t="n">
        <v>-3</v>
      </c>
    </row>
    <row r="8" spans="1:3">
      <c r="A8" s="4" t="s">
        <v>923</v>
      </c>
      <c r="B8" s="6" t="n">
        <v>26720</v>
      </c>
      <c r="C8" s="6" t="n">
        <v>2391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4</v>
      </c>
      <c r="B1" s="2" t="s">
        <v>1</v>
      </c>
    </row>
    <row r="2" spans="1:4">
      <c r="B2" s="2" t="s">
        <v>743</v>
      </c>
      <c r="C2" s="2" t="s">
        <v>925</v>
      </c>
      <c r="D2" s="2" t="s">
        <v>926</v>
      </c>
    </row>
    <row r="3" spans="1:4">
      <c r="A3" s="3" t="s">
        <v>927</v>
      </c>
    </row>
    <row r="4" spans="1:4">
      <c r="A4" s="4" t="s">
        <v>928</v>
      </c>
      <c r="B4" s="4" t="s">
        <v>929</v>
      </c>
      <c r="C4" s="4" t="s">
        <v>929</v>
      </c>
      <c r="D4" s="4" t="s">
        <v>929</v>
      </c>
    </row>
    <row r="5" spans="1:4">
      <c r="A5" s="4" t="s">
        <v>930</v>
      </c>
      <c r="B5" s="6" t="n">
        <v>10700000</v>
      </c>
      <c r="C5" s="6" t="n">
        <v>11600000</v>
      </c>
      <c r="D5" s="6" t="n">
        <v>6900000</v>
      </c>
    </row>
    <row r="6" spans="1:4">
      <c r="A6" s="4" t="s">
        <v>931</v>
      </c>
      <c r="B6" s="5" t="n">
        <v>200000</v>
      </c>
      <c r="C6" s="5" t="n">
        <v>400000</v>
      </c>
      <c r="D6" s="5" t="n">
        <v>1000000</v>
      </c>
    </row>
    <row r="7" spans="1:4">
      <c r="A7" s="4" t="s">
        <v>932</v>
      </c>
      <c r="B7" s="5" t="n">
        <v>11000000</v>
      </c>
      <c r="C7" s="6" t="n">
        <v>4000000</v>
      </c>
      <c r="D7" s="6" t="n">
        <v>8000000</v>
      </c>
    </row>
    <row r="8" spans="1:4">
      <c r="A8" s="4" t="s">
        <v>933</v>
      </c>
      <c r="B8" s="6" t="n">
        <v>100000</v>
      </c>
    </row>
    <row r="9" spans="1:4">
      <c r="A9" s="3" t="s">
        <v>934</v>
      </c>
    </row>
    <row r="10" spans="1:4">
      <c r="A10" s="4" t="s">
        <v>935</v>
      </c>
      <c r="B10" s="4" t="s">
        <v>936</v>
      </c>
      <c r="C10" s="4" t="s">
        <v>937</v>
      </c>
    </row>
    <row r="11" spans="1:4">
      <c r="A11" s="4" t="s">
        <v>938</v>
      </c>
      <c r="B11" s="4" t="s">
        <v>939</v>
      </c>
      <c r="C11" s="4" t="s">
        <v>939</v>
      </c>
    </row>
    <row r="12" spans="1:4">
      <c r="A12" s="4" t="s">
        <v>940</v>
      </c>
      <c r="B12" s="5" t="n">
        <v>2038</v>
      </c>
      <c r="C12" s="5" t="n">
        <v>2029</v>
      </c>
    </row>
    <row r="13" spans="1:4">
      <c r="A13" s="4" t="s">
        <v>941</v>
      </c>
      <c r="B13" s="6" t="n">
        <v>266574</v>
      </c>
    </row>
    <row r="14" spans="1:4">
      <c r="A14" s="4" t="s">
        <v>942</v>
      </c>
      <c r="B14" s="5" t="n">
        <v>23834</v>
      </c>
    </row>
    <row r="15" spans="1:4">
      <c r="A15" s="4" t="s">
        <v>943</v>
      </c>
      <c r="B15" s="5" t="n">
        <v>300642</v>
      </c>
    </row>
    <row r="16" spans="1:4">
      <c r="A16" s="4" t="s">
        <v>944</v>
      </c>
      <c r="B16" s="6" t="n">
        <v>27302</v>
      </c>
    </row>
    <row r="17" spans="1:4">
      <c r="A17" s="4" t="s">
        <v>945</v>
      </c>
    </row>
    <row r="18" spans="1:4">
      <c r="A18" s="3" t="s">
        <v>946</v>
      </c>
    </row>
    <row r="19" spans="1:4">
      <c r="A19" s="4" t="s">
        <v>947</v>
      </c>
      <c r="B19" s="5" t="n">
        <v>65</v>
      </c>
    </row>
    <row r="20" spans="1:4">
      <c r="A20" s="4" t="s">
        <v>948</v>
      </c>
      <c r="B20" s="4" t="s">
        <v>509</v>
      </c>
    </row>
    <row r="21" spans="1:4">
      <c r="A21" s="4" t="s">
        <v>949</v>
      </c>
      <c r="B21" s="6" t="n">
        <v>20000</v>
      </c>
    </row>
    <row r="22" spans="1:4">
      <c r="A22" s="4" t="s">
        <v>950</v>
      </c>
    </row>
    <row r="23" spans="1:4">
      <c r="A23" s="3" t="s">
        <v>946</v>
      </c>
    </row>
    <row r="24" spans="1:4">
      <c r="A24" s="4" t="s">
        <v>947</v>
      </c>
      <c r="B24" s="5" t="n">
        <v>65</v>
      </c>
    </row>
    <row r="25" spans="1:4">
      <c r="A25" s="4" t="s">
        <v>948</v>
      </c>
      <c r="B25" s="4" t="s">
        <v>509</v>
      </c>
    </row>
    <row r="26" spans="1:4">
      <c r="A26" s="4" t="s">
        <v>949</v>
      </c>
      <c r="B26" s="6" t="n">
        <v>2000</v>
      </c>
    </row>
    <row r="27" spans="1:4">
      <c r="A27" s="4" t="s">
        <v>951</v>
      </c>
      <c r="B27" s="4" t="s">
        <v>952</v>
      </c>
    </row>
    <row r="28" spans="1:4">
      <c r="A28" s="4" t="s">
        <v>953</v>
      </c>
      <c r="B28" s="6"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98</v>
      </c>
    </row>
    <row r="3" spans="1:4">
      <c r="A3" s="4" t="s">
        <v>955</v>
      </c>
    </row>
    <row r="4" spans="1:4">
      <c r="A4" s="3" t="s">
        <v>240</v>
      </c>
    </row>
    <row r="5" spans="1:4">
      <c r="A5" s="4" t="s">
        <v>956</v>
      </c>
      <c r="B5" s="6" t="n">
        <v>31</v>
      </c>
    </row>
    <row r="6" spans="1:4">
      <c r="A6" s="4" t="s">
        <v>957</v>
      </c>
      <c r="B6" s="5" t="n">
        <v>2</v>
      </c>
      <c r="C6" s="6" t="n">
        <v>10</v>
      </c>
      <c r="D6" s="6" t="n">
        <v>48</v>
      </c>
    </row>
    <row r="7" spans="1:4">
      <c r="A7" s="4" t="s">
        <v>958</v>
      </c>
    </row>
    <row r="8" spans="1:4">
      <c r="A8" s="3" t="s">
        <v>240</v>
      </c>
    </row>
    <row r="9" spans="1:4">
      <c r="A9" s="4" t="s">
        <v>956</v>
      </c>
      <c r="B9" s="5" t="n">
        <v>775</v>
      </c>
    </row>
    <row r="10" spans="1:4">
      <c r="A10" s="4" t="s">
        <v>957</v>
      </c>
      <c r="B10" s="5" t="n">
        <v>36</v>
      </c>
      <c r="C10" s="5" t="n">
        <v>33</v>
      </c>
      <c r="D10" s="5" t="n">
        <v>31</v>
      </c>
    </row>
    <row r="11" spans="1:4">
      <c r="A11" s="4" t="s">
        <v>959</v>
      </c>
    </row>
    <row r="12" spans="1:4">
      <c r="A12" s="3" t="s">
        <v>240</v>
      </c>
    </row>
    <row r="13" spans="1:4">
      <c r="A13" s="4" t="s">
        <v>956</v>
      </c>
      <c r="B13" s="5" t="n">
        <v>5245</v>
      </c>
    </row>
    <row r="14" spans="1:4">
      <c r="A14" s="4" t="s">
        <v>957</v>
      </c>
      <c r="B14" s="4" t="s">
        <v>60</v>
      </c>
      <c r="C14" s="4" t="s">
        <v>60</v>
      </c>
      <c r="D14" s="4" t="s">
        <v>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0</v>
      </c>
    </row>
    <row r="2" spans="1:3">
      <c r="A2" s="3" t="s">
        <v>961</v>
      </c>
    </row>
    <row r="3" spans="1:3">
      <c r="A3" s="4" t="s">
        <v>962</v>
      </c>
      <c r="B3" s="5" t="n">
        <v>1160</v>
      </c>
      <c r="C3" s="5" t="n">
        <v>1203</v>
      </c>
    </row>
    <row r="4" spans="1:3">
      <c r="A4" s="4" t="s">
        <v>963</v>
      </c>
      <c r="B4" s="5" t="n">
        <v>21</v>
      </c>
      <c r="C4" s="5" t="n">
        <v>22</v>
      </c>
    </row>
    <row r="5" spans="1:3">
      <c r="A5" s="4" t="s">
        <v>964</v>
      </c>
      <c r="B5" s="6" t="n">
        <v>8127</v>
      </c>
      <c r="C5" s="6" t="n">
        <v>8072</v>
      </c>
    </row>
    <row r="6" spans="1:3">
      <c r="A6" s="4" t="s">
        <v>965</v>
      </c>
      <c r="B6" s="5" t="n">
        <v>9</v>
      </c>
      <c r="C6" s="5" t="n">
        <v>8</v>
      </c>
    </row>
    <row r="7" spans="1:3">
      <c r="A7" s="4" t="s">
        <v>966</v>
      </c>
      <c r="B7" s="6" t="n">
        <v>3539</v>
      </c>
      <c r="C7" s="6" t="n">
        <v>27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0</v>
      </c>
      <c r="D2" s="2" t="s">
        <v>98</v>
      </c>
    </row>
    <row r="3" spans="1:4">
      <c r="A3" s="3" t="s">
        <v>968</v>
      </c>
    </row>
    <row r="4" spans="1:4">
      <c r="A4" s="4" t="s">
        <v>969</v>
      </c>
      <c r="B4" s="6" t="n">
        <v>1026</v>
      </c>
      <c r="C4" s="6" t="n">
        <v>961</v>
      </c>
      <c r="D4" s="6" t="n">
        <v>827</v>
      </c>
    </row>
    <row r="5" spans="1:4">
      <c r="A5" s="4" t="s">
        <v>970</v>
      </c>
      <c r="B5" s="5" t="n">
        <v>814</v>
      </c>
      <c r="C5" s="5" t="n">
        <v>752</v>
      </c>
      <c r="D5" s="5" t="n">
        <v>720</v>
      </c>
    </row>
    <row r="6" spans="1:4">
      <c r="A6" s="4" t="s">
        <v>971</v>
      </c>
      <c r="B6" s="5" t="n">
        <v>88</v>
      </c>
      <c r="C6" s="5" t="n">
        <v>35</v>
      </c>
      <c r="D6" s="5" t="n">
        <v>14</v>
      </c>
    </row>
    <row r="7" spans="1:4">
      <c r="A7" s="4" t="s">
        <v>972</v>
      </c>
      <c r="B7" s="6" t="n">
        <v>1928</v>
      </c>
      <c r="C7" s="6" t="n">
        <v>1748</v>
      </c>
      <c r="D7" s="6" t="n">
        <v>15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98</v>
      </c>
    </row>
    <row r="3" spans="1:4">
      <c r="A3" s="3" t="s">
        <v>974</v>
      </c>
    </row>
    <row r="4" spans="1:4">
      <c r="A4" s="4" t="s">
        <v>975</v>
      </c>
      <c r="B4" s="6" t="n">
        <v>20791</v>
      </c>
      <c r="C4" s="6" t="n">
        <v>18554</v>
      </c>
    </row>
    <row r="5" spans="1:4">
      <c r="A5" s="4" t="s">
        <v>969</v>
      </c>
      <c r="B5" s="5" t="n">
        <v>1026</v>
      </c>
      <c r="C5" s="5" t="n">
        <v>961</v>
      </c>
      <c r="D5" s="6" t="n">
        <v>827</v>
      </c>
    </row>
    <row r="6" spans="1:4">
      <c r="A6" s="4" t="s">
        <v>976</v>
      </c>
      <c r="B6" s="5" t="n">
        <v>814</v>
      </c>
      <c r="C6" s="5" t="n">
        <v>752</v>
      </c>
      <c r="D6" s="5" t="n">
        <v>720</v>
      </c>
    </row>
    <row r="7" spans="1:4">
      <c r="A7" s="4" t="s">
        <v>977</v>
      </c>
      <c r="B7" s="5" t="n">
        <v>-443</v>
      </c>
      <c r="C7" s="5" t="n">
        <v>-541</v>
      </c>
    </row>
    <row r="8" spans="1:4">
      <c r="A8" s="4" t="s">
        <v>978</v>
      </c>
      <c r="B8" s="5" t="n">
        <v>59</v>
      </c>
      <c r="C8" s="5" t="n">
        <v>1065</v>
      </c>
    </row>
    <row r="9" spans="1:4">
      <c r="A9" s="4" t="s">
        <v>979</v>
      </c>
      <c r="B9" s="5" t="n">
        <v>22247</v>
      </c>
      <c r="C9" s="5" t="n">
        <v>20791</v>
      </c>
      <c r="D9" s="6" t="n">
        <v>18554</v>
      </c>
    </row>
    <row r="10" spans="1:4">
      <c r="A10" s="3" t="s">
        <v>50</v>
      </c>
    </row>
    <row r="11" spans="1:4">
      <c r="A11" s="4" t="s">
        <v>980</v>
      </c>
      <c r="B11" s="5" t="n">
        <v>737</v>
      </c>
      <c r="C11" s="5" t="n">
        <v>658</v>
      </c>
    </row>
    <row r="12" spans="1:4">
      <c r="A12" s="4" t="s">
        <v>981</v>
      </c>
      <c r="B12" s="5" t="n">
        <v>21510</v>
      </c>
      <c r="C12" s="5" t="n">
        <v>20133</v>
      </c>
    </row>
    <row r="13" spans="1:4">
      <c r="A13" s="4" t="s">
        <v>982</v>
      </c>
      <c r="B13" s="5" t="n">
        <v>22247</v>
      </c>
      <c r="C13" s="5" t="n">
        <v>20791</v>
      </c>
    </row>
    <row r="14" spans="1:4">
      <c r="A14" s="3" t="s">
        <v>983</v>
      </c>
    </row>
    <row r="15" spans="1:4">
      <c r="A15" s="4" t="s">
        <v>984</v>
      </c>
      <c r="B15" s="5" t="n">
        <v>-2817</v>
      </c>
      <c r="C15" s="5" t="n">
        <v>-2847</v>
      </c>
    </row>
    <row r="16" spans="1:4">
      <c r="A16" s="4" t="s">
        <v>985</v>
      </c>
      <c r="B16" s="6" t="n">
        <v>19430</v>
      </c>
      <c r="C16" s="6" t="n">
        <v>179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6</v>
      </c>
      <c r="B1" s="2" t="s">
        <v>2</v>
      </c>
      <c r="C1" s="2" t="s">
        <v>30</v>
      </c>
      <c r="D1" s="2" t="s">
        <v>98</v>
      </c>
    </row>
    <row r="2" spans="1:4">
      <c r="A2" s="3" t="s">
        <v>987</v>
      </c>
    </row>
    <row r="3" spans="1:4">
      <c r="A3" s="4" t="s">
        <v>979</v>
      </c>
      <c r="B3" s="4" t="s">
        <v>688</v>
      </c>
      <c r="C3" s="4" t="s">
        <v>988</v>
      </c>
      <c r="D3" s="4" t="s">
        <v>9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743</v>
      </c>
    </row>
    <row r="2" spans="1:2">
      <c r="A2" s="3" t="s">
        <v>991</v>
      </c>
    </row>
    <row r="3" spans="1:2">
      <c r="A3" s="5" t="n">
        <v>2018</v>
      </c>
      <c r="B3" s="6" t="n">
        <v>737</v>
      </c>
    </row>
    <row r="4" spans="1:2">
      <c r="A4" s="5" t="n">
        <v>2019</v>
      </c>
      <c r="B4" s="5" t="n">
        <v>871</v>
      </c>
    </row>
    <row r="5" spans="1:2">
      <c r="A5" s="5" t="n">
        <v>2020</v>
      </c>
      <c r="B5" s="5" t="n">
        <v>1033</v>
      </c>
    </row>
    <row r="6" spans="1:2">
      <c r="A6" s="5" t="n">
        <v>2021</v>
      </c>
      <c r="B6" s="5" t="n">
        <v>1208</v>
      </c>
    </row>
    <row r="7" spans="1:2">
      <c r="A7" s="5" t="n">
        <v>2022</v>
      </c>
      <c r="B7" s="5" t="n">
        <v>1422</v>
      </c>
    </row>
    <row r="8" spans="1:2">
      <c r="A8" s="4" t="s">
        <v>992</v>
      </c>
      <c r="B8" s="5" t="n">
        <v>9936</v>
      </c>
    </row>
    <row r="9" spans="1:2">
      <c r="A9" s="4" t="s">
        <v>154</v>
      </c>
      <c r="B9" s="6" t="n">
        <v>15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77</v>
      </c>
      <c r="B1" s="2" t="s">
        <v>1</v>
      </c>
    </row>
    <row r="2" spans="1:4">
      <c r="B2" s="2" t="s">
        <v>2</v>
      </c>
      <c r="C2" s="2" t="s">
        <v>30</v>
      </c>
      <c r="D2" s="2" t="s">
        <v>98</v>
      </c>
    </row>
    <row r="3" spans="1:4">
      <c r="A3" s="3" t="s">
        <v>178</v>
      </c>
    </row>
    <row r="4" spans="1:4">
      <c r="A4" s="4" t="s">
        <v>134</v>
      </c>
      <c r="B4" s="6" t="n">
        <v>398424</v>
      </c>
      <c r="C4" s="6" t="n">
        <v>489001</v>
      </c>
      <c r="D4" s="6" t="n">
        <v>356741</v>
      </c>
    </row>
    <row r="5" spans="1:4">
      <c r="A5" s="3" t="s">
        <v>179</v>
      </c>
    </row>
    <row r="6" spans="1:4">
      <c r="A6" s="4" t="s">
        <v>180</v>
      </c>
      <c r="B6" s="5" t="n">
        <v>481520</v>
      </c>
      <c r="C6" s="5" t="n">
        <v>389393</v>
      </c>
      <c r="D6" s="5" t="n">
        <v>352796</v>
      </c>
    </row>
    <row r="7" spans="1:4">
      <c r="A7" s="4" t="s">
        <v>114</v>
      </c>
      <c r="B7" s="5" t="n">
        <v>26218</v>
      </c>
      <c r="C7" s="5" t="n">
        <v>23272</v>
      </c>
      <c r="D7" s="5" t="n">
        <v>19661</v>
      </c>
    </row>
    <row r="8" spans="1:4">
      <c r="A8" s="4" t="s">
        <v>181</v>
      </c>
      <c r="B8" s="5" t="n">
        <v>4062</v>
      </c>
      <c r="C8" s="5" t="n">
        <v>3419</v>
      </c>
      <c r="D8" s="5" t="n">
        <v>3786</v>
      </c>
    </row>
    <row r="9" spans="1:4">
      <c r="A9" s="4" t="s">
        <v>182</v>
      </c>
      <c r="B9" s="5" t="n">
        <v>25020</v>
      </c>
      <c r="C9" s="5" t="n">
        <v>20465</v>
      </c>
      <c r="D9" s="5" t="n">
        <v>18110</v>
      </c>
    </row>
    <row r="10" spans="1:4">
      <c r="A10" s="4" t="s">
        <v>183</v>
      </c>
      <c r="B10" s="5" t="n">
        <v>-46</v>
      </c>
      <c r="C10" s="5" t="n">
        <v>-205</v>
      </c>
      <c r="D10" s="5" t="n">
        <v>-168</v>
      </c>
    </row>
    <row r="11" spans="1:4">
      <c r="A11" s="4" t="s">
        <v>184</v>
      </c>
      <c r="B11" s="5" t="n">
        <v>1330</v>
      </c>
      <c r="C11" s="5" t="n">
        <v>-1343</v>
      </c>
      <c r="D11" s="5" t="n">
        <v>-872</v>
      </c>
    </row>
    <row r="12" spans="1:4">
      <c r="A12" s="4" t="s">
        <v>128</v>
      </c>
      <c r="B12" s="5" t="n">
        <v>-36085</v>
      </c>
      <c r="C12" s="5" t="n">
        <v>-98703</v>
      </c>
      <c r="D12" s="5" t="n">
        <v>-74631</v>
      </c>
    </row>
    <row r="13" spans="1:4">
      <c r="A13" s="4" t="s">
        <v>185</v>
      </c>
      <c r="B13" s="5" t="n">
        <v>-5284</v>
      </c>
      <c r="C13" s="5" t="n">
        <v>-4491</v>
      </c>
      <c r="D13" s="5" t="n">
        <v>-3925</v>
      </c>
    </row>
    <row r="14" spans="1:4">
      <c r="A14" s="4" t="s">
        <v>186</v>
      </c>
      <c r="B14" s="5" t="n">
        <v>173112</v>
      </c>
      <c r="C14" s="5" t="n">
        <v>138075</v>
      </c>
      <c r="D14" s="5" t="n">
        <v>76500</v>
      </c>
    </row>
    <row r="15" spans="1:4">
      <c r="A15" s="3" t="s">
        <v>187</v>
      </c>
    </row>
    <row r="16" spans="1:4">
      <c r="A16" s="4" t="s">
        <v>188</v>
      </c>
      <c r="B16" s="5" t="n">
        <v>-2890</v>
      </c>
      <c r="C16" s="5" t="n">
        <v>14765</v>
      </c>
      <c r="D16" s="5" t="n">
        <v>9632</v>
      </c>
    </row>
    <row r="17" spans="1:4">
      <c r="A17" s="4" t="s">
        <v>189</v>
      </c>
      <c r="B17" s="5" t="n">
        <v>-4072</v>
      </c>
      <c r="C17" s="5" t="n">
        <v>-9009</v>
      </c>
      <c r="D17" s="5" t="n">
        <v>-1579</v>
      </c>
    </row>
    <row r="18" spans="1:4">
      <c r="A18" s="4" t="s">
        <v>35</v>
      </c>
      <c r="B18" s="5" t="n">
        <v>9386</v>
      </c>
      <c r="C18" s="5" t="n">
        <v>-10338</v>
      </c>
      <c r="D18" s="5" t="n">
        <v>-65720</v>
      </c>
    </row>
    <row r="19" spans="1:4">
      <c r="A19" s="4" t="s">
        <v>190</v>
      </c>
      <c r="B19" s="5" t="n">
        <v>-27111</v>
      </c>
      <c r="C19" s="5" t="n">
        <v>-32590</v>
      </c>
      <c r="D19" s="5" t="n">
        <v>-27084</v>
      </c>
    </row>
    <row r="20" spans="1:4">
      <c r="A20" s="4" t="s">
        <v>39</v>
      </c>
      <c r="B20" s="5" t="n">
        <v>-40546</v>
      </c>
      <c r="C20" s="5" t="n">
        <v>11903</v>
      </c>
      <c r="D20" s="5" t="n">
        <v>-51</v>
      </c>
    </row>
    <row r="21" spans="1:4">
      <c r="A21" s="4" t="s">
        <v>40</v>
      </c>
      <c r="B21" s="5" t="n">
        <v>343</v>
      </c>
      <c r="C21" s="5" t="n">
        <v>56644</v>
      </c>
      <c r="D21" s="5" t="n">
        <v>27706</v>
      </c>
    </row>
    <row r="22" spans="1:4">
      <c r="A22" s="4" t="s">
        <v>51</v>
      </c>
      <c r="B22" s="5" t="n">
        <v>-5056</v>
      </c>
      <c r="C22" s="5" t="n">
        <v>37312</v>
      </c>
      <c r="D22" s="5" t="n">
        <v>98877</v>
      </c>
    </row>
    <row r="23" spans="1:4">
      <c r="A23" s="4" t="s">
        <v>53</v>
      </c>
      <c r="B23" s="5" t="n">
        <v>15378</v>
      </c>
      <c r="C23" s="5" t="n">
        <v>9626</v>
      </c>
      <c r="D23" s="5" t="n">
        <v>-17621</v>
      </c>
    </row>
    <row r="24" spans="1:4">
      <c r="A24" s="4" t="s">
        <v>55</v>
      </c>
      <c r="B24" s="5" t="n">
        <v>1499</v>
      </c>
      <c r="C24" s="5" t="n">
        <v>-349</v>
      </c>
      <c r="D24" s="5" t="n">
        <v>988</v>
      </c>
    </row>
    <row r="25" spans="1:4">
      <c r="A25" s="4" t="s">
        <v>56</v>
      </c>
      <c r="B25" s="5" t="n">
        <v>5921</v>
      </c>
      <c r="C25" s="5" t="n">
        <v>4757</v>
      </c>
      <c r="D25" s="5" t="n">
        <v>-13181</v>
      </c>
    </row>
    <row r="26" spans="1:4">
      <c r="A26" s="4" t="s">
        <v>191</v>
      </c>
      <c r="B26" s="5" t="n">
        <v>-1062</v>
      </c>
      <c r="C26" s="5" t="n">
        <v>-616</v>
      </c>
      <c r="D26" s="5" t="n">
        <v>-866</v>
      </c>
    </row>
    <row r="27" spans="1:4">
      <c r="A27" s="4" t="s">
        <v>192</v>
      </c>
      <c r="B27" s="5" t="n">
        <v>1020061</v>
      </c>
      <c r="C27" s="5" t="n">
        <v>1040988</v>
      </c>
      <c r="D27" s="5" t="n">
        <v>759099</v>
      </c>
    </row>
    <row r="28" spans="1:4">
      <c r="A28" s="3" t="s">
        <v>193</v>
      </c>
    </row>
    <row r="29" spans="1:4">
      <c r="A29" s="4" t="s">
        <v>194</v>
      </c>
      <c r="B29" s="5" t="n">
        <v>-1419505</v>
      </c>
      <c r="C29" s="5" t="n">
        <v>-1509154</v>
      </c>
      <c r="D29" s="5" t="n">
        <v>-1041931</v>
      </c>
    </row>
    <row r="30" spans="1:4">
      <c r="A30" s="4" t="s">
        <v>195</v>
      </c>
      <c r="B30" s="5" t="n">
        <v>-635847</v>
      </c>
      <c r="C30" s="5" t="n">
        <v>-515899</v>
      </c>
      <c r="D30" s="5" t="n">
        <v>-290379</v>
      </c>
    </row>
    <row r="31" spans="1:4">
      <c r="A31" s="4" t="s">
        <v>196</v>
      </c>
      <c r="B31" s="5" t="n">
        <v>-355101</v>
      </c>
      <c r="C31" s="5" t="n">
        <v>-398987</v>
      </c>
      <c r="D31" s="5" t="n">
        <v>-214371</v>
      </c>
    </row>
    <row r="32" spans="1:4">
      <c r="A32" s="4" t="s">
        <v>197</v>
      </c>
      <c r="B32" s="5" t="n">
        <v>-489</v>
      </c>
      <c r="C32" s="5" t="n">
        <v>-1315</v>
      </c>
      <c r="D32" s="5" t="n">
        <v>-3759</v>
      </c>
    </row>
    <row r="33" spans="1:4">
      <c r="A33" s="4" t="s">
        <v>198</v>
      </c>
      <c r="B33" s="4" t="s">
        <v>60</v>
      </c>
      <c r="C33" s="5" t="n">
        <v>-1005</v>
      </c>
      <c r="D33" s="5" t="n">
        <v>-2006</v>
      </c>
    </row>
    <row r="34" spans="1:4">
      <c r="A34" s="4" t="s">
        <v>199</v>
      </c>
      <c r="B34" s="5" t="n">
        <v>-32807</v>
      </c>
      <c r="C34" s="5" t="n">
        <v>-15459</v>
      </c>
      <c r="D34" s="5" t="n">
        <v>-38275</v>
      </c>
    </row>
    <row r="35" spans="1:4">
      <c r="A35" s="4" t="s">
        <v>200</v>
      </c>
      <c r="B35" s="5" t="n">
        <v>-154310</v>
      </c>
      <c r="C35" s="5" t="n">
        <v>-87204</v>
      </c>
      <c r="D35" s="5" t="n">
        <v>-19807</v>
      </c>
    </row>
    <row r="36" spans="1:4">
      <c r="A36" s="3" t="s">
        <v>201</v>
      </c>
    </row>
    <row r="37" spans="1:4">
      <c r="A37" s="4" t="s">
        <v>194</v>
      </c>
      <c r="B37" s="5" t="n">
        <v>487475</v>
      </c>
      <c r="C37" s="5" t="n">
        <v>539256</v>
      </c>
      <c r="D37" s="5" t="n">
        <v>411629</v>
      </c>
    </row>
    <row r="38" spans="1:4">
      <c r="A38" s="4" t="s">
        <v>195</v>
      </c>
      <c r="B38" s="5" t="n">
        <v>655726</v>
      </c>
      <c r="C38" s="5" t="n">
        <v>528180</v>
      </c>
      <c r="D38" s="5" t="n">
        <v>287883</v>
      </c>
    </row>
    <row r="39" spans="1:4">
      <c r="A39" s="4" t="s">
        <v>196</v>
      </c>
      <c r="B39" s="5" t="n">
        <v>190578</v>
      </c>
      <c r="C39" s="5" t="n">
        <v>154536</v>
      </c>
      <c r="D39" s="5" t="n">
        <v>107867</v>
      </c>
    </row>
    <row r="40" spans="1:4">
      <c r="A40" s="4" t="s">
        <v>197</v>
      </c>
      <c r="B40" s="4" t="s">
        <v>60</v>
      </c>
      <c r="C40" s="5" t="n">
        <v>2044</v>
      </c>
      <c r="D40" s="5" t="n">
        <v>3082</v>
      </c>
    </row>
    <row r="41" spans="1:4">
      <c r="A41" s="4" t="s">
        <v>198</v>
      </c>
      <c r="B41" s="5" t="n">
        <v>4181</v>
      </c>
      <c r="C41" s="5" t="n">
        <v>1126</v>
      </c>
      <c r="D41" s="5" t="n">
        <v>2427</v>
      </c>
    </row>
    <row r="42" spans="1:4">
      <c r="A42" s="4" t="s">
        <v>199</v>
      </c>
      <c r="B42" s="5" t="n">
        <v>8753</v>
      </c>
      <c r="C42" s="5" t="n">
        <v>21589</v>
      </c>
      <c r="D42" s="5" t="n">
        <v>28485</v>
      </c>
    </row>
    <row r="43" spans="1:4">
      <c r="A43" s="4" t="s">
        <v>200</v>
      </c>
      <c r="B43" s="5" t="n">
        <v>106832</v>
      </c>
      <c r="C43" s="5" t="n">
        <v>26968</v>
      </c>
      <c r="D43" s="5" t="n">
        <v>13894</v>
      </c>
    </row>
    <row r="44" spans="1:4">
      <c r="A44" s="4" t="s">
        <v>202</v>
      </c>
      <c r="B44" s="5" t="n">
        <v>-1144514</v>
      </c>
      <c r="C44" s="5" t="n">
        <v>-1255324</v>
      </c>
      <c r="D44" s="5" t="n">
        <v>-755261</v>
      </c>
    </row>
    <row r="45" spans="1:4">
      <c r="A45" s="3" t="s">
        <v>203</v>
      </c>
    </row>
    <row r="46" spans="1:4">
      <c r="A46" s="4" t="s">
        <v>204</v>
      </c>
      <c r="B46" s="5" t="n">
        <v>742625</v>
      </c>
      <c r="C46" s="5" t="n">
        <v>837972</v>
      </c>
      <c r="D46" s="5" t="n">
        <v>657535</v>
      </c>
    </row>
    <row r="47" spans="1:4">
      <c r="A47" s="4" t="s">
        <v>205</v>
      </c>
      <c r="B47" s="5" t="n">
        <v>-367844</v>
      </c>
      <c r="C47" s="5" t="n">
        <v>-428403</v>
      </c>
      <c r="D47" s="5" t="n">
        <v>-593722</v>
      </c>
    </row>
    <row r="48" spans="1:4">
      <c r="A48" s="4" t="s">
        <v>206</v>
      </c>
      <c r="B48" s="5" t="n">
        <v>-5055</v>
      </c>
      <c r="C48" s="5" t="n">
        <v>-10184</v>
      </c>
      <c r="D48" s="5" t="n">
        <v>-12327</v>
      </c>
    </row>
    <row r="49" spans="1:4">
      <c r="A49" s="4" t="s">
        <v>207</v>
      </c>
      <c r="B49" s="5" t="n">
        <v>-212545</v>
      </c>
      <c r="C49" s="5" t="n">
        <v>-168661</v>
      </c>
      <c r="D49" s="5" t="n">
        <v>-121202</v>
      </c>
    </row>
    <row r="50" spans="1:4">
      <c r="A50" s="4" t="s">
        <v>208</v>
      </c>
      <c r="B50" s="5" t="n">
        <v>-11106</v>
      </c>
      <c r="C50" s="5" t="n">
        <v>-9302</v>
      </c>
      <c r="D50" s="5" t="n">
        <v>-7939</v>
      </c>
    </row>
    <row r="51" spans="1:4">
      <c r="A51" s="4" t="s">
        <v>209</v>
      </c>
      <c r="B51" s="5" t="n">
        <v>446</v>
      </c>
      <c r="C51" s="5" t="n">
        <v>544</v>
      </c>
      <c r="D51" s="4" t="s">
        <v>60</v>
      </c>
    </row>
    <row r="52" spans="1:4">
      <c r="A52" s="4" t="s">
        <v>210</v>
      </c>
      <c r="B52" s="5" t="n">
        <v>-58757</v>
      </c>
      <c r="C52" s="5" t="n">
        <v>-78374</v>
      </c>
      <c r="D52" s="5" t="n">
        <v>-19594</v>
      </c>
    </row>
    <row r="53" spans="1:4">
      <c r="A53" s="4" t="s">
        <v>211</v>
      </c>
      <c r="B53" s="5" t="n">
        <v>285148</v>
      </c>
      <c r="C53" s="5" t="n">
        <v>358237</v>
      </c>
      <c r="D53" s="5" t="n">
        <v>105019</v>
      </c>
    </row>
    <row r="54" spans="1:4">
      <c r="A54" s="4" t="s">
        <v>212</v>
      </c>
      <c r="B54" s="5" t="n">
        <v>-149159</v>
      </c>
      <c r="C54" s="5" t="n">
        <v>-112957</v>
      </c>
      <c r="D54" s="5" t="n">
        <v>-54108</v>
      </c>
    </row>
    <row r="55" spans="1:4">
      <c r="A55" s="4" t="s">
        <v>213</v>
      </c>
      <c r="B55" s="5" t="n">
        <v>223753</v>
      </c>
      <c r="C55" s="5" t="n">
        <v>388872</v>
      </c>
      <c r="D55" s="5" t="n">
        <v>-46338</v>
      </c>
    </row>
    <row r="56" spans="1:4">
      <c r="A56" s="4" t="s">
        <v>214</v>
      </c>
      <c r="B56" s="5" t="n">
        <v>-2140</v>
      </c>
      <c r="C56" s="5" t="n">
        <v>-15740</v>
      </c>
      <c r="D56" s="5" t="n">
        <v>-10762</v>
      </c>
    </row>
    <row r="57" spans="1:4">
      <c r="A57" s="4" t="s">
        <v>215</v>
      </c>
      <c r="B57" s="5" t="n">
        <v>97160</v>
      </c>
      <c r="C57" s="5" t="n">
        <v>158796</v>
      </c>
      <c r="D57" s="5" t="n">
        <v>-53262</v>
      </c>
    </row>
    <row r="58" spans="1:4">
      <c r="A58" s="4" t="s">
        <v>216</v>
      </c>
      <c r="B58" s="5" t="n">
        <v>600646</v>
      </c>
      <c r="C58" s="5" t="n">
        <v>441850</v>
      </c>
      <c r="D58" s="5" t="n">
        <v>495112</v>
      </c>
    </row>
    <row r="59" spans="1:4">
      <c r="A59" s="4" t="s">
        <v>217</v>
      </c>
      <c r="B59" s="6" t="n">
        <v>697806</v>
      </c>
      <c r="C59" s="6" t="n">
        <v>600646</v>
      </c>
      <c r="D59" s="6" t="n">
        <v>44185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3</v>
      </c>
      <c r="B1" s="2" t="s">
        <v>2</v>
      </c>
      <c r="C1" s="2" t="s">
        <v>30</v>
      </c>
    </row>
    <row r="2" spans="1:3">
      <c r="A2" s="3" t="s">
        <v>257</v>
      </c>
    </row>
    <row r="3" spans="1:3">
      <c r="A3" s="4" t="s">
        <v>994</v>
      </c>
      <c r="B3" s="8" t="n">
        <v>86.3</v>
      </c>
      <c r="C3" s="6" t="n">
        <v>107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0</v>
      </c>
    </row>
    <row r="2" spans="1:3">
      <c r="A2" s="3" t="s">
        <v>996</v>
      </c>
    </row>
    <row r="3" spans="1:3">
      <c r="A3" s="4" t="s">
        <v>583</v>
      </c>
      <c r="B3" s="6" t="n">
        <v>521911</v>
      </c>
      <c r="C3" s="6" t="n">
        <v>499491</v>
      </c>
    </row>
    <row r="4" spans="1:3">
      <c r="A4" s="4" t="s">
        <v>997</v>
      </c>
      <c r="B4" s="5" t="n">
        <v>1625845</v>
      </c>
      <c r="C4" s="5" t="n">
        <v>1448941</v>
      </c>
    </row>
    <row r="5" spans="1:3">
      <c r="A5" s="4" t="s">
        <v>198</v>
      </c>
      <c r="B5" s="5" t="n">
        <v>13489</v>
      </c>
      <c r="C5" s="5" t="n">
        <v>18428</v>
      </c>
    </row>
    <row r="6" spans="1:3">
      <c r="A6" s="4" t="s">
        <v>998</v>
      </c>
      <c r="B6" s="5" t="n">
        <v>24434</v>
      </c>
      <c r="C6" s="5" t="n">
        <v>23420</v>
      </c>
    </row>
    <row r="7" spans="1:3">
      <c r="A7" s="4" t="s">
        <v>245</v>
      </c>
      <c r="B7" s="5" t="n">
        <v>4260</v>
      </c>
      <c r="C7" s="5" t="n">
        <v>3344</v>
      </c>
    </row>
    <row r="8" spans="1:3">
      <c r="A8" s="4" t="s">
        <v>154</v>
      </c>
      <c r="B8" s="5" t="n">
        <v>2189939</v>
      </c>
      <c r="C8" s="5" t="n">
        <v>1993624</v>
      </c>
    </row>
    <row r="9" spans="1:3">
      <c r="A9" s="3" t="s">
        <v>50</v>
      </c>
    </row>
    <row r="10" spans="1:3">
      <c r="A10" s="4" t="s">
        <v>999</v>
      </c>
      <c r="B10" s="4" t="s">
        <v>60</v>
      </c>
      <c r="C10" s="4" t="s">
        <v>60</v>
      </c>
    </row>
    <row r="11" spans="1:3">
      <c r="A11" s="4" t="s">
        <v>245</v>
      </c>
      <c r="B11" s="5" t="n">
        <v>4903</v>
      </c>
      <c r="C11" s="5" t="n">
        <v>14845</v>
      </c>
    </row>
    <row r="12" spans="1:3">
      <c r="A12" s="4" t="s">
        <v>154</v>
      </c>
      <c r="B12" s="5" t="n">
        <v>4903</v>
      </c>
      <c r="C12" s="5" t="n">
        <v>14845</v>
      </c>
    </row>
    <row r="13" spans="1:3">
      <c r="A13" s="4" t="s">
        <v>1000</v>
      </c>
    </row>
    <row r="14" spans="1:3">
      <c r="A14" s="3" t="s">
        <v>996</v>
      </c>
    </row>
    <row r="15" spans="1:3">
      <c r="A15" s="4" t="s">
        <v>583</v>
      </c>
      <c r="B15" s="5" t="n">
        <v>521710</v>
      </c>
      <c r="C15" s="5" t="n">
        <v>499491</v>
      </c>
    </row>
    <row r="16" spans="1:3">
      <c r="A16" s="4" t="s">
        <v>997</v>
      </c>
      <c r="B16" s="5" t="n">
        <v>6491</v>
      </c>
      <c r="C16" s="5" t="n">
        <v>96328</v>
      </c>
    </row>
    <row r="17" spans="1:3">
      <c r="A17" s="4" t="s">
        <v>198</v>
      </c>
      <c r="B17" s="5" t="n">
        <v>13489</v>
      </c>
      <c r="C17" s="5" t="n">
        <v>18428</v>
      </c>
    </row>
    <row r="18" spans="1:3">
      <c r="A18" s="4" t="s">
        <v>998</v>
      </c>
      <c r="B18" s="5" t="n">
        <v>24434</v>
      </c>
      <c r="C18" s="5" t="n">
        <v>23420</v>
      </c>
    </row>
    <row r="19" spans="1:3">
      <c r="A19" s="4" t="s">
        <v>245</v>
      </c>
      <c r="B19" s="5" t="n">
        <v>4260</v>
      </c>
      <c r="C19" s="5" t="n">
        <v>3344</v>
      </c>
    </row>
    <row r="20" spans="1:3">
      <c r="A20" s="4" t="s">
        <v>154</v>
      </c>
      <c r="B20" s="5" t="n">
        <v>570384</v>
      </c>
      <c r="C20" s="5" t="n">
        <v>641011</v>
      </c>
    </row>
    <row r="21" spans="1:3">
      <c r="A21" s="3" t="s">
        <v>50</v>
      </c>
    </row>
    <row r="22" spans="1:3">
      <c r="A22" s="4" t="s">
        <v>999</v>
      </c>
      <c r="B22" s="4" t="s">
        <v>60</v>
      </c>
      <c r="C22" s="4" t="s">
        <v>60</v>
      </c>
    </row>
    <row r="23" spans="1:3">
      <c r="A23" s="4" t="s">
        <v>245</v>
      </c>
      <c r="B23" s="4" t="s">
        <v>60</v>
      </c>
      <c r="C23" s="4" t="s">
        <v>60</v>
      </c>
    </row>
    <row r="24" spans="1:3">
      <c r="A24" s="4" t="s">
        <v>154</v>
      </c>
      <c r="B24" s="4" t="s">
        <v>60</v>
      </c>
      <c r="C24" s="4" t="s">
        <v>60</v>
      </c>
    </row>
    <row r="25" spans="1:3">
      <c r="A25" s="4" t="s">
        <v>1001</v>
      </c>
    </row>
    <row r="26" spans="1:3">
      <c r="A26" s="3" t="s">
        <v>996</v>
      </c>
    </row>
    <row r="27" spans="1:3">
      <c r="A27" s="4" t="s">
        <v>583</v>
      </c>
      <c r="B27" s="5" t="n">
        <v>201</v>
      </c>
      <c r="C27" s="4" t="s">
        <v>60</v>
      </c>
    </row>
    <row r="28" spans="1:3">
      <c r="A28" s="4" t="s">
        <v>997</v>
      </c>
      <c r="B28" s="5" t="n">
        <v>1619024</v>
      </c>
      <c r="C28" s="5" t="n">
        <v>1352275</v>
      </c>
    </row>
    <row r="29" spans="1:3">
      <c r="A29" s="4" t="s">
        <v>198</v>
      </c>
      <c r="B29" s="4" t="s">
        <v>60</v>
      </c>
      <c r="C29" s="4" t="s">
        <v>60</v>
      </c>
    </row>
    <row r="30" spans="1:3">
      <c r="A30" s="4" t="s">
        <v>998</v>
      </c>
      <c r="B30" s="4" t="s">
        <v>60</v>
      </c>
      <c r="C30" s="4" t="s">
        <v>60</v>
      </c>
    </row>
    <row r="31" spans="1:3">
      <c r="A31" s="4" t="s">
        <v>245</v>
      </c>
      <c r="B31" s="4" t="s">
        <v>60</v>
      </c>
      <c r="C31" s="4" t="s">
        <v>60</v>
      </c>
    </row>
    <row r="32" spans="1:3">
      <c r="A32" s="4" t="s">
        <v>154</v>
      </c>
      <c r="B32" s="5" t="n">
        <v>1619225</v>
      </c>
      <c r="C32" s="5" t="n">
        <v>1352275</v>
      </c>
    </row>
    <row r="33" spans="1:3">
      <c r="A33" s="3" t="s">
        <v>50</v>
      </c>
    </row>
    <row r="34" spans="1:3">
      <c r="A34" s="4" t="s">
        <v>999</v>
      </c>
      <c r="B34" s="4" t="s">
        <v>60</v>
      </c>
      <c r="C34" s="4" t="s">
        <v>60</v>
      </c>
    </row>
    <row r="35" spans="1:3">
      <c r="A35" s="4" t="s">
        <v>245</v>
      </c>
      <c r="B35" s="5" t="n">
        <v>4903</v>
      </c>
      <c r="C35" s="5" t="n">
        <v>14845</v>
      </c>
    </row>
    <row r="36" spans="1:3">
      <c r="A36" s="4" t="s">
        <v>154</v>
      </c>
      <c r="B36" s="5" t="n">
        <v>4903</v>
      </c>
      <c r="C36" s="5" t="n">
        <v>14845</v>
      </c>
    </row>
    <row r="37" spans="1:3">
      <c r="A37" s="4" t="s">
        <v>1002</v>
      </c>
    </row>
    <row r="38" spans="1:3">
      <c r="A38" s="3" t="s">
        <v>996</v>
      </c>
    </row>
    <row r="39" spans="1:3">
      <c r="A39" s="4" t="s">
        <v>583</v>
      </c>
      <c r="B39" s="4" t="s">
        <v>60</v>
      </c>
      <c r="C39" s="4" t="s">
        <v>60</v>
      </c>
    </row>
    <row r="40" spans="1:3">
      <c r="A40" s="4" t="s">
        <v>997</v>
      </c>
      <c r="B40" s="5" t="n">
        <v>330</v>
      </c>
      <c r="C40" s="5" t="n">
        <v>338</v>
      </c>
    </row>
    <row r="41" spans="1:3">
      <c r="A41" s="4" t="s">
        <v>198</v>
      </c>
      <c r="B41" s="4" t="s">
        <v>60</v>
      </c>
      <c r="C41" s="4" t="s">
        <v>60</v>
      </c>
    </row>
    <row r="42" spans="1:3">
      <c r="A42" s="4" t="s">
        <v>998</v>
      </c>
      <c r="B42" s="4" t="s">
        <v>60</v>
      </c>
      <c r="C42" s="4" t="s">
        <v>60</v>
      </c>
    </row>
    <row r="43" spans="1:3">
      <c r="A43" s="4" t="s">
        <v>245</v>
      </c>
      <c r="B43" s="4" t="s">
        <v>60</v>
      </c>
      <c r="C43" s="4" t="s">
        <v>60</v>
      </c>
    </row>
    <row r="44" spans="1:3">
      <c r="A44" s="4" t="s">
        <v>154</v>
      </c>
      <c r="B44" s="5" t="n">
        <v>330</v>
      </c>
      <c r="C44" s="5" t="n">
        <v>338</v>
      </c>
    </row>
    <row r="45" spans="1:3">
      <c r="A45" s="3" t="s">
        <v>50</v>
      </c>
    </row>
    <row r="46" spans="1:3">
      <c r="A46" s="4" t="s">
        <v>999</v>
      </c>
      <c r="B46" s="4" t="s">
        <v>60</v>
      </c>
      <c r="C46" s="4" t="s">
        <v>60</v>
      </c>
    </row>
    <row r="47" spans="1:3">
      <c r="A47" s="4" t="s">
        <v>245</v>
      </c>
      <c r="B47" s="4" t="s">
        <v>60</v>
      </c>
      <c r="C47" s="4" t="s">
        <v>60</v>
      </c>
    </row>
    <row r="48" spans="1:3">
      <c r="A48" s="4" t="s">
        <v>154</v>
      </c>
      <c r="B48" s="4" t="s">
        <v>60</v>
      </c>
      <c r="C48" s="4" t="s">
        <v>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3</v>
      </c>
      <c r="B1" s="2" t="s">
        <v>1</v>
      </c>
    </row>
    <row r="2" spans="1:3">
      <c r="B2" s="2" t="s">
        <v>2</v>
      </c>
      <c r="C2" s="2" t="s">
        <v>30</v>
      </c>
    </row>
    <row r="3" spans="1:3">
      <c r="A3" s="3" t="s">
        <v>1004</v>
      </c>
    </row>
    <row r="4" spans="1:3">
      <c r="A4" s="4" t="s">
        <v>1005</v>
      </c>
      <c r="B4" s="6" t="n">
        <v>338</v>
      </c>
      <c r="C4" s="6" t="n">
        <v>1004</v>
      </c>
    </row>
    <row r="5" spans="1:3">
      <c r="A5" s="4" t="s">
        <v>1006</v>
      </c>
      <c r="B5" s="5" t="n">
        <v>-12</v>
      </c>
      <c r="C5" s="5" t="n">
        <v>-753</v>
      </c>
    </row>
    <row r="6" spans="1:3">
      <c r="A6" s="4" t="s">
        <v>1007</v>
      </c>
      <c r="C6" s="5" t="n">
        <v>34</v>
      </c>
    </row>
    <row r="7" spans="1:3">
      <c r="A7" s="4" t="s">
        <v>1008</v>
      </c>
      <c r="B7" s="5" t="n">
        <v>4</v>
      </c>
      <c r="C7" s="5" t="n">
        <v>53</v>
      </c>
    </row>
    <row r="8" spans="1:3">
      <c r="A8" s="4" t="s">
        <v>1009</v>
      </c>
      <c r="B8" s="6" t="n">
        <v>330</v>
      </c>
      <c r="C8" s="6" t="n">
        <v>33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743</v>
      </c>
    </row>
    <row r="3" spans="1:2">
      <c r="A3" s="3" t="s">
        <v>230</v>
      </c>
    </row>
    <row r="4" spans="1:2">
      <c r="A4" s="4" t="s">
        <v>1011</v>
      </c>
      <c r="B4" s="6" t="n">
        <v>110000</v>
      </c>
    </row>
    <row r="5" spans="1:2">
      <c r="A5" s="4" t="s">
        <v>1012</v>
      </c>
      <c r="B5" s="5" t="n">
        <v>100000</v>
      </c>
    </row>
    <row r="6" spans="1:2">
      <c r="A6" s="4" t="s">
        <v>1013</v>
      </c>
      <c r="B6" s="5" t="n">
        <v>1900000</v>
      </c>
    </row>
    <row r="7" spans="1:2">
      <c r="A7" s="4" t="s">
        <v>1014</v>
      </c>
      <c r="B7" s="5" t="n">
        <v>104000000</v>
      </c>
    </row>
    <row r="8" spans="1:2">
      <c r="A8" s="4" t="s">
        <v>1015</v>
      </c>
      <c r="B8" s="6" t="n">
        <v>42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1016</v>
      </c>
      <c r="C1" s="2" t="s">
        <v>1</v>
      </c>
    </row>
    <row r="2" spans="1:5">
      <c r="C2" s="2" t="s">
        <v>295</v>
      </c>
      <c r="D2" s="2" t="s">
        <v>456</v>
      </c>
      <c r="E2" s="2" t="s">
        <v>457</v>
      </c>
    </row>
    <row r="3" spans="1:5">
      <c r="A3" s="3" t="s">
        <v>1017</v>
      </c>
    </row>
    <row r="4" spans="1:5">
      <c r="A4" s="4" t="s">
        <v>1018</v>
      </c>
      <c r="C4" s="6" t="n">
        <v>937779</v>
      </c>
      <c r="D4" s="6" t="n">
        <v>927647</v>
      </c>
      <c r="E4" s="6" t="n">
        <v>905987</v>
      </c>
    </row>
    <row r="5" spans="1:5">
      <c r="A5" s="4" t="s">
        <v>1019</v>
      </c>
      <c r="C5" s="5" t="n">
        <v>249</v>
      </c>
      <c r="D5" s="5" t="n">
        <v>397</v>
      </c>
      <c r="E5" s="5" t="n">
        <v>402</v>
      </c>
    </row>
    <row r="6" spans="1:5">
      <c r="A6" s="4" t="s">
        <v>1020</v>
      </c>
      <c r="C6" s="5" t="n">
        <v>915769</v>
      </c>
      <c r="D6" s="5" t="n">
        <v>949413</v>
      </c>
      <c r="E6" s="5" t="n">
        <v>990406</v>
      </c>
    </row>
    <row r="7" spans="1:5">
      <c r="A7" s="4" t="s">
        <v>1021</v>
      </c>
      <c r="C7" s="6" t="n">
        <v>1853299</v>
      </c>
      <c r="D7" s="6" t="n">
        <v>1876663</v>
      </c>
      <c r="E7" s="6" t="n">
        <v>1895991</v>
      </c>
    </row>
    <row r="8" spans="1:5">
      <c r="A8" s="4" t="s">
        <v>1022</v>
      </c>
      <c r="C8" s="4" t="s">
        <v>1023</v>
      </c>
      <c r="D8" s="4" t="s">
        <v>1024</v>
      </c>
      <c r="E8" s="4" t="s">
        <v>1025</v>
      </c>
    </row>
    <row r="9" spans="1:5">
      <c r="A9" s="4" t="s">
        <v>1026</v>
      </c>
      <c r="B9" s="4" t="s">
        <v>517</v>
      </c>
      <c r="C9" s="6" t="n">
        <v>202535</v>
      </c>
      <c r="D9" s="6" t="n">
        <v>198884</v>
      </c>
      <c r="E9" s="6" t="n">
        <v>187420</v>
      </c>
    </row>
    <row r="10" spans="1:5">
      <c r="A10" s="4" t="s">
        <v>1027</v>
      </c>
      <c r="C10" s="5" t="n">
        <v>310</v>
      </c>
      <c r="D10" s="5" t="n">
        <v>320</v>
      </c>
      <c r="E10" s="5" t="n">
        <v>345</v>
      </c>
    </row>
    <row r="11" spans="1:5">
      <c r="A11" s="4" t="s">
        <v>1028</v>
      </c>
      <c r="C11" s="5" t="n">
        <v>13688</v>
      </c>
      <c r="D11" s="5" t="n">
        <v>14118</v>
      </c>
      <c r="E11" s="5" t="n">
        <v>15484</v>
      </c>
    </row>
    <row r="12" spans="1:5">
      <c r="A12" s="4" t="s">
        <v>1029</v>
      </c>
      <c r="B12" s="4" t="s">
        <v>517</v>
      </c>
      <c r="C12" s="5" t="n">
        <v>215913</v>
      </c>
      <c r="D12" s="5" t="n">
        <v>212682</v>
      </c>
      <c r="E12" s="5" t="n">
        <v>202559</v>
      </c>
    </row>
    <row r="13" spans="1:5">
      <c r="A13" s="4" t="s">
        <v>1030</v>
      </c>
    </row>
    <row r="14" spans="1:5">
      <c r="A14" s="3" t="s">
        <v>1017</v>
      </c>
    </row>
    <row r="15" spans="1:5">
      <c r="A15" s="4" t="s">
        <v>1026</v>
      </c>
      <c r="B15" s="4" t="s">
        <v>517</v>
      </c>
      <c r="C15" s="5" t="n">
        <v>50251</v>
      </c>
      <c r="D15" s="5" t="n">
        <v>49126</v>
      </c>
      <c r="E15" s="5" t="n">
        <v>47298</v>
      </c>
    </row>
    <row r="16" spans="1:5">
      <c r="A16" s="4" t="s">
        <v>1027</v>
      </c>
      <c r="C16" s="4" t="s">
        <v>60</v>
      </c>
      <c r="D16" s="5" t="n">
        <v>8</v>
      </c>
      <c r="E16" s="4" t="s">
        <v>60</v>
      </c>
    </row>
    <row r="17" spans="1:5">
      <c r="A17" s="4" t="s">
        <v>1028</v>
      </c>
      <c r="C17" s="5" t="n">
        <v>10626</v>
      </c>
      <c r="D17" s="5" t="n">
        <v>11310</v>
      </c>
      <c r="E17" s="5" t="n">
        <v>12337</v>
      </c>
    </row>
    <row r="18" spans="1:5">
      <c r="A18" s="4" t="s">
        <v>1029</v>
      </c>
      <c r="B18" s="4" t="s">
        <v>517</v>
      </c>
      <c r="C18" s="6" t="n">
        <v>60877</v>
      </c>
      <c r="D18" s="6" t="n">
        <v>60428</v>
      </c>
      <c r="E18" s="6" t="n">
        <v>59635</v>
      </c>
    </row>
    <row r="19" spans="1:5">
      <c r="A19" s="4" t="s">
        <v>1031</v>
      </c>
      <c r="C19" s="4" t="s">
        <v>1032</v>
      </c>
      <c r="D19" s="4" t="s">
        <v>1033</v>
      </c>
      <c r="E19" s="4" t="s">
        <v>1034</v>
      </c>
    </row>
    <row r="20" spans="1:5">
      <c r="A20" s="4" t="s">
        <v>1035</v>
      </c>
    </row>
    <row r="21" spans="1:5">
      <c r="A21" s="3" t="s">
        <v>1017</v>
      </c>
    </row>
    <row r="22" spans="1:5">
      <c r="A22" s="4" t="s">
        <v>1026</v>
      </c>
      <c r="B22" s="4" t="s">
        <v>517</v>
      </c>
      <c r="C22" s="6" t="n">
        <v>99450</v>
      </c>
      <c r="D22" s="6" t="n">
        <v>99354</v>
      </c>
      <c r="E22" s="6" t="n">
        <v>93319</v>
      </c>
    </row>
    <row r="23" spans="1:5">
      <c r="A23" s="4" t="s">
        <v>1027</v>
      </c>
      <c r="C23" s="5" t="n">
        <v>310</v>
      </c>
      <c r="D23" s="5" t="n">
        <v>312</v>
      </c>
      <c r="E23" s="5" t="n">
        <v>345</v>
      </c>
    </row>
    <row r="24" spans="1:5">
      <c r="A24" s="4" t="s">
        <v>1028</v>
      </c>
      <c r="C24" s="5" t="n">
        <v>2263</v>
      </c>
      <c r="D24" s="5" t="n">
        <v>2545</v>
      </c>
      <c r="E24" s="5" t="n">
        <v>2796</v>
      </c>
    </row>
    <row r="25" spans="1:5">
      <c r="A25" s="4" t="s">
        <v>1029</v>
      </c>
      <c r="B25" s="4" t="s">
        <v>517</v>
      </c>
      <c r="C25" s="6" t="n">
        <v>101403</v>
      </c>
      <c r="D25" s="6" t="n">
        <v>101587</v>
      </c>
      <c r="E25" s="6" t="n">
        <v>95770</v>
      </c>
    </row>
    <row r="26" spans="1:5">
      <c r="A26" s="4" t="s">
        <v>1031</v>
      </c>
      <c r="C26" s="4" t="s">
        <v>643</v>
      </c>
      <c r="D26" s="4" t="s">
        <v>696</v>
      </c>
      <c r="E26" s="4" t="s">
        <v>696</v>
      </c>
    </row>
    <row r="27" spans="1:5">
      <c r="A27" s="4" t="s">
        <v>1036</v>
      </c>
    </row>
    <row r="28" spans="1:5">
      <c r="A28" s="3" t="s">
        <v>1017</v>
      </c>
    </row>
    <row r="29" spans="1:5">
      <c r="A29" s="4" t="s">
        <v>1026</v>
      </c>
      <c r="B29" s="4" t="s">
        <v>517</v>
      </c>
      <c r="C29" s="6" t="n">
        <v>505</v>
      </c>
      <c r="D29" s="6" t="n">
        <v>392</v>
      </c>
      <c r="E29" s="6" t="n">
        <v>386</v>
      </c>
    </row>
    <row r="30" spans="1:5">
      <c r="A30" s="4" t="s">
        <v>1027</v>
      </c>
      <c r="C30" s="4" t="s">
        <v>60</v>
      </c>
      <c r="D30" s="4" t="s">
        <v>60</v>
      </c>
      <c r="E30" s="4" t="s">
        <v>60</v>
      </c>
    </row>
    <row r="31" spans="1:5">
      <c r="A31" s="4" t="s">
        <v>1028</v>
      </c>
      <c r="C31" s="5" t="n">
        <v>794</v>
      </c>
      <c r="D31" s="5" t="n">
        <v>255</v>
      </c>
      <c r="E31" s="5" t="n">
        <v>312</v>
      </c>
    </row>
    <row r="32" spans="1:5">
      <c r="A32" s="4" t="s">
        <v>1029</v>
      </c>
      <c r="B32" s="4" t="s">
        <v>517</v>
      </c>
      <c r="C32" s="6" t="n">
        <v>1299</v>
      </c>
      <c r="D32" s="6" t="n">
        <v>647</v>
      </c>
      <c r="E32" s="6" t="n">
        <v>698</v>
      </c>
    </row>
    <row r="33" spans="1:5">
      <c r="A33" s="4" t="s">
        <v>1031</v>
      </c>
      <c r="C33" s="4" t="s">
        <v>1037</v>
      </c>
      <c r="D33" s="4" t="s">
        <v>1038</v>
      </c>
      <c r="E33" s="4" t="s">
        <v>1039</v>
      </c>
    </row>
    <row r="34" spans="1:5">
      <c r="A34" s="4" t="s">
        <v>1040</v>
      </c>
    </row>
    <row r="35" spans="1:5">
      <c r="A35" s="3" t="s">
        <v>1017</v>
      </c>
    </row>
    <row r="36" spans="1:5">
      <c r="A36" s="4" t="s">
        <v>1026</v>
      </c>
      <c r="B36" s="4" t="s">
        <v>517</v>
      </c>
      <c r="C36" s="6" t="n">
        <v>52329</v>
      </c>
      <c r="D36" s="6" t="n">
        <v>50012</v>
      </c>
      <c r="E36" s="6" t="n">
        <v>46417</v>
      </c>
    </row>
    <row r="37" spans="1:5">
      <c r="A37" s="4" t="s">
        <v>1027</v>
      </c>
      <c r="C37" s="4" t="s">
        <v>60</v>
      </c>
      <c r="D37" s="4" t="s">
        <v>60</v>
      </c>
      <c r="E37" s="4" t="s">
        <v>60</v>
      </c>
    </row>
    <row r="38" spans="1:5">
      <c r="A38" s="4" t="s">
        <v>1028</v>
      </c>
      <c r="C38" s="5" t="n">
        <v>5</v>
      </c>
      <c r="D38" s="5" t="n">
        <v>8</v>
      </c>
      <c r="E38" s="5" t="n">
        <v>39</v>
      </c>
    </row>
    <row r="39" spans="1:5">
      <c r="A39" s="4" t="s">
        <v>1029</v>
      </c>
      <c r="B39" s="4" t="s">
        <v>517</v>
      </c>
      <c r="C39" s="6" t="n">
        <v>52334</v>
      </c>
      <c r="D39" s="6" t="n">
        <v>50020</v>
      </c>
      <c r="E39" s="6" t="n">
        <v>46456</v>
      </c>
    </row>
    <row r="40" spans="1:5">
      <c r="A40" s="4" t="s">
        <v>1031</v>
      </c>
      <c r="C40" s="4" t="s">
        <v>1041</v>
      </c>
      <c r="D40" s="4" t="s">
        <v>1041</v>
      </c>
      <c r="E40" s="4" t="s">
        <v>1041</v>
      </c>
    </row>
    <row r="41" spans="1:5"/>
    <row r="42" spans="1:5">
      <c r="A42" s="4" t="s">
        <v>517</v>
      </c>
      <c r="B42" s="4" t="s">
        <v>1042</v>
      </c>
    </row>
  </sheetData>
  <mergeCells count="4">
    <mergeCell ref="A1:B2"/>
    <mergeCell ref="C1:E1"/>
    <mergeCell ref="A41:D41"/>
    <mergeCell ref="B42:D4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 customWidth="1" max="5" min="5" width="14"/>
    <col customWidth="1" max="6" min="6" width="4"/>
    <col customWidth="1" max="7" min="7" width="14"/>
    <col customWidth="1" max="8" min="8" width="14"/>
    <col customWidth="1" max="9" min="9" width="14"/>
  </cols>
  <sheetData>
    <row r="1" spans="1:9">
      <c r="A1" s="1" t="s">
        <v>1043</v>
      </c>
      <c r="B1" s="2" t="s">
        <v>2</v>
      </c>
      <c r="D1" s="2" t="s">
        <v>295</v>
      </c>
      <c r="E1" s="2" t="s">
        <v>30</v>
      </c>
      <c r="G1" s="2" t="s">
        <v>456</v>
      </c>
      <c r="H1" s="2" t="s">
        <v>457</v>
      </c>
      <c r="I1" s="2" t="s">
        <v>1044</v>
      </c>
    </row>
    <row r="2" spans="1:9">
      <c r="A2" s="3" t="s">
        <v>1045</v>
      </c>
    </row>
    <row r="3" spans="1:9">
      <c r="A3" s="4" t="s">
        <v>1046</v>
      </c>
      <c r="D3" s="6" t="n">
        <v>244400</v>
      </c>
      <c r="G3" s="6" t="n">
        <v>251964</v>
      </c>
    </row>
    <row r="4" spans="1:9">
      <c r="A4" s="4" t="s">
        <v>154</v>
      </c>
      <c r="B4" s="6" t="n">
        <v>1086322</v>
      </c>
      <c r="E4" s="6" t="n">
        <v>1071412</v>
      </c>
    </row>
    <row r="5" spans="1:9">
      <c r="A5" s="4" t="s">
        <v>1047</v>
      </c>
    </row>
    <row r="6" spans="1:9">
      <c r="A6" s="3" t="s">
        <v>1045</v>
      </c>
    </row>
    <row r="7" spans="1:9">
      <c r="A7" s="4" t="s">
        <v>1046</v>
      </c>
      <c r="D7" s="5" t="n">
        <v>244400</v>
      </c>
      <c r="G7" s="5" t="n">
        <v>251964</v>
      </c>
      <c r="H7" s="6" t="n">
        <v>271609</v>
      </c>
      <c r="I7" s="6" t="n">
        <v>295126</v>
      </c>
    </row>
    <row r="8" spans="1:9">
      <c r="A8" s="4" t="s">
        <v>1048</v>
      </c>
      <c r="D8" s="5" t="n">
        <v>580</v>
      </c>
      <c r="G8" s="5" t="n">
        <v>855</v>
      </c>
    </row>
    <row r="9" spans="1:9">
      <c r="A9" s="4" t="s">
        <v>154</v>
      </c>
      <c r="B9" s="6" t="n">
        <v>244980</v>
      </c>
      <c r="C9" s="4" t="s">
        <v>517</v>
      </c>
      <c r="D9" s="6" t="n">
        <v>244980</v>
      </c>
      <c r="E9" s="6" t="n">
        <v>252819</v>
      </c>
      <c r="F9" s="4" t="s">
        <v>519</v>
      </c>
      <c r="G9" s="6" t="n">
        <v>252819</v>
      </c>
    </row>
    <row r="10" spans="1:9"/>
    <row r="11" spans="1:9">
      <c r="A11" s="4" t="s">
        <v>517</v>
      </c>
      <c r="B11" s="4" t="s">
        <v>1049</v>
      </c>
    </row>
    <row r="12" spans="1:9">
      <c r="A12" s="4" t="s">
        <v>519</v>
      </c>
      <c r="B12" s="4" t="s">
        <v>1050</v>
      </c>
    </row>
  </sheetData>
  <mergeCells count="5">
    <mergeCell ref="B1:C1"/>
    <mergeCell ref="E1:F1"/>
    <mergeCell ref="A10:I10"/>
    <mergeCell ref="B11:I11"/>
    <mergeCell ref="B12:I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95</v>
      </c>
      <c r="C2" s="2" t="s">
        <v>456</v>
      </c>
      <c r="D2" s="2" t="s">
        <v>457</v>
      </c>
    </row>
    <row r="3" spans="1:4">
      <c r="A3" s="3" t="s">
        <v>1052</v>
      </c>
    </row>
    <row r="4" spans="1:4">
      <c r="A4" s="4" t="s">
        <v>1053</v>
      </c>
      <c r="B4" s="6" t="n">
        <v>251964</v>
      </c>
    </row>
    <row r="5" spans="1:4">
      <c r="A5" s="3" t="s">
        <v>1054</v>
      </c>
    </row>
    <row r="6" spans="1:4">
      <c r="A6" s="4" t="s">
        <v>1055</v>
      </c>
      <c r="B6" s="5" t="n">
        <v>140448</v>
      </c>
    </row>
    <row r="7" spans="1:4">
      <c r="A7" s="4" t="s">
        <v>1056</v>
      </c>
      <c r="B7" s="5" t="n">
        <v>103952</v>
      </c>
    </row>
    <row r="8" spans="1:4">
      <c r="A8" s="4" t="s">
        <v>1057</v>
      </c>
      <c r="B8" s="5" t="n">
        <v>244400</v>
      </c>
      <c r="C8" s="6" t="n">
        <v>251964</v>
      </c>
    </row>
    <row r="9" spans="1:4">
      <c r="A9" s="4" t="s">
        <v>1047</v>
      </c>
    </row>
    <row r="10" spans="1:4">
      <c r="A10" s="3" t="s">
        <v>1052</v>
      </c>
    </row>
    <row r="11" spans="1:4">
      <c r="A11" s="4" t="s">
        <v>1053</v>
      </c>
      <c r="B11" s="5" t="n">
        <v>251964</v>
      </c>
      <c r="C11" s="5" t="n">
        <v>271609</v>
      </c>
      <c r="D11" s="6" t="n">
        <v>295126</v>
      </c>
    </row>
    <row r="12" spans="1:4">
      <c r="A12" s="4" t="s">
        <v>1058</v>
      </c>
      <c r="B12" s="5" t="n">
        <v>107311</v>
      </c>
      <c r="C12" s="5" t="n">
        <v>120894</v>
      </c>
      <c r="D12" s="5" t="n">
        <v>136535</v>
      </c>
    </row>
    <row r="13" spans="1:4">
      <c r="A13" s="4" t="s">
        <v>1059</v>
      </c>
      <c r="B13" s="5" t="n">
        <v>144653</v>
      </c>
      <c r="C13" s="5" t="n">
        <v>150715</v>
      </c>
      <c r="D13" s="5" t="n">
        <v>158591</v>
      </c>
    </row>
    <row r="14" spans="1:4">
      <c r="A14" s="3" t="s">
        <v>1060</v>
      </c>
    </row>
    <row r="15" spans="1:4">
      <c r="A15" s="4" t="s">
        <v>1061</v>
      </c>
      <c r="B15" s="5" t="n">
        <v>13297</v>
      </c>
      <c r="C15" s="5" t="n">
        <v>11713</v>
      </c>
      <c r="D15" s="5" t="n">
        <v>11690</v>
      </c>
    </row>
    <row r="16" spans="1:4">
      <c r="A16" s="4" t="s">
        <v>1062</v>
      </c>
      <c r="B16" s="5" t="n">
        <v>107</v>
      </c>
      <c r="C16" s="5" t="n">
        <v>585</v>
      </c>
      <c r="D16" s="5" t="n">
        <v>-694</v>
      </c>
    </row>
    <row r="17" spans="1:4">
      <c r="A17" s="4" t="s">
        <v>1063</v>
      </c>
      <c r="B17" s="5" t="n">
        <v>13404</v>
      </c>
      <c r="C17" s="5" t="n">
        <v>12298</v>
      </c>
      <c r="D17" s="5" t="n">
        <v>10996</v>
      </c>
    </row>
    <row r="18" spans="1:4">
      <c r="A18" s="3" t="s">
        <v>1054</v>
      </c>
    </row>
    <row r="19" spans="1:4">
      <c r="A19" s="4" t="s">
        <v>1061</v>
      </c>
      <c r="B19" s="5" t="n">
        <v>7777</v>
      </c>
      <c r="C19" s="5" t="n">
        <v>7007</v>
      </c>
      <c r="D19" s="5" t="n">
        <v>6155</v>
      </c>
    </row>
    <row r="20" spans="1:4">
      <c r="A20" s="4" t="s">
        <v>1062</v>
      </c>
      <c r="B20" s="5" t="n">
        <v>9832</v>
      </c>
      <c r="C20" s="5" t="n">
        <v>11353</v>
      </c>
      <c r="D20" s="5" t="n">
        <v>12717</v>
      </c>
    </row>
    <row r="21" spans="1:4">
      <c r="A21" s="4" t="s">
        <v>1064</v>
      </c>
      <c r="B21" s="5" t="n">
        <v>17609</v>
      </c>
      <c r="C21" s="5" t="n">
        <v>18360</v>
      </c>
      <c r="D21" s="5" t="n">
        <v>18872</v>
      </c>
    </row>
    <row r="22" spans="1:4">
      <c r="A22" s="4" t="s">
        <v>1055</v>
      </c>
      <c r="B22" s="5" t="n">
        <v>140448</v>
      </c>
      <c r="C22" s="5" t="n">
        <v>144653</v>
      </c>
      <c r="D22" s="5" t="n">
        <v>150715</v>
      </c>
    </row>
    <row r="23" spans="1:4">
      <c r="A23" s="4" t="s">
        <v>1056</v>
      </c>
      <c r="B23" s="5" t="n">
        <v>103952</v>
      </c>
      <c r="C23" s="5" t="n">
        <v>107311</v>
      </c>
      <c r="D23" s="5" t="n">
        <v>120894</v>
      </c>
    </row>
    <row r="24" spans="1:4">
      <c r="A24" s="4" t="s">
        <v>1057</v>
      </c>
      <c r="B24" s="6" t="n">
        <v>244400</v>
      </c>
      <c r="C24" s="6" t="n">
        <v>251964</v>
      </c>
      <c r="D24" s="6" t="n">
        <v>2716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65</v>
      </c>
      <c r="B1" s="2" t="s">
        <v>1066</v>
      </c>
      <c r="C1" s="2" t="s">
        <v>1067</v>
      </c>
      <c r="D1" s="2" t="s">
        <v>1068</v>
      </c>
      <c r="E1" s="2" t="s">
        <v>1069</v>
      </c>
      <c r="F1" s="2" t="s">
        <v>1070</v>
      </c>
    </row>
    <row r="2" spans="1:6">
      <c r="A2" s="3" t="s">
        <v>1071</v>
      </c>
    </row>
    <row r="3" spans="1:6">
      <c r="A3" s="4" t="s">
        <v>1072</v>
      </c>
      <c r="B3" s="6" t="n">
        <v>5705</v>
      </c>
    </row>
    <row r="4" spans="1:6">
      <c r="A4" s="4" t="s">
        <v>1073</v>
      </c>
    </row>
    <row r="5" spans="1:6">
      <c r="A5" s="3" t="s">
        <v>1071</v>
      </c>
    </row>
    <row r="6" spans="1:6">
      <c r="A6" s="4" t="s">
        <v>1074</v>
      </c>
      <c r="B6" s="5" t="n">
        <v>8753</v>
      </c>
      <c r="C6" s="6" t="n">
        <v>8788</v>
      </c>
      <c r="D6" s="6" t="n">
        <v>8831</v>
      </c>
      <c r="E6" s="6" t="n">
        <v>8903</v>
      </c>
      <c r="F6" s="6" t="n">
        <v>8971</v>
      </c>
    </row>
    <row r="7" spans="1:6">
      <c r="A7" s="4" t="s">
        <v>1072</v>
      </c>
      <c r="B7" s="6" t="n">
        <v>2</v>
      </c>
    </row>
    <row r="8" spans="1:6">
      <c r="A8" s="4" t="s">
        <v>1075</v>
      </c>
      <c r="B8" s="5" t="n">
        <v>6888</v>
      </c>
    </row>
    <row r="9" spans="1:6">
      <c r="A9" s="4" t="s">
        <v>1076</v>
      </c>
    </row>
    <row r="10" spans="1:6">
      <c r="A10" s="3" t="s">
        <v>1071</v>
      </c>
    </row>
    <row r="11" spans="1:6">
      <c r="A11" s="4" t="s">
        <v>1074</v>
      </c>
      <c r="B11" s="6" t="n">
        <v>9741</v>
      </c>
      <c r="C11" s="5" t="n">
        <v>9914</v>
      </c>
      <c r="D11" s="5" t="n">
        <v>9853</v>
      </c>
      <c r="E11" s="6" t="n">
        <v>9861</v>
      </c>
    </row>
    <row r="12" spans="1:6">
      <c r="A12" s="4" t="s">
        <v>1072</v>
      </c>
      <c r="B12" s="6" t="n">
        <v>100</v>
      </c>
    </row>
    <row r="13" spans="1:6">
      <c r="A13" s="4" t="s">
        <v>1075</v>
      </c>
      <c r="B13" s="5" t="n">
        <v>7640</v>
      </c>
    </row>
    <row r="14" spans="1:6">
      <c r="A14" s="4" t="s">
        <v>1077</v>
      </c>
    </row>
    <row r="15" spans="1:6">
      <c r="A15" s="3" t="s">
        <v>1071</v>
      </c>
    </row>
    <row r="16" spans="1:6">
      <c r="A16" s="4" t="s">
        <v>1074</v>
      </c>
      <c r="B16" s="6" t="n">
        <v>10720</v>
      </c>
      <c r="C16" s="5" t="n">
        <v>10907</v>
      </c>
      <c r="D16" s="6" t="n">
        <v>11691</v>
      </c>
    </row>
    <row r="17" spans="1:6">
      <c r="A17" s="4" t="s">
        <v>1072</v>
      </c>
      <c r="B17" s="6" t="n">
        <v>338</v>
      </c>
    </row>
    <row r="18" spans="1:6">
      <c r="A18" s="4" t="s">
        <v>1075</v>
      </c>
      <c r="B18" s="5" t="n">
        <v>9696</v>
      </c>
    </row>
    <row r="19" spans="1:6">
      <c r="A19" s="4" t="s">
        <v>1078</v>
      </c>
    </row>
    <row r="20" spans="1:6">
      <c r="A20" s="3" t="s">
        <v>1071</v>
      </c>
    </row>
    <row r="21" spans="1:6">
      <c r="A21" s="4" t="s">
        <v>1074</v>
      </c>
      <c r="B21" s="6" t="n">
        <v>12459</v>
      </c>
      <c r="C21" s="6" t="n">
        <v>12214</v>
      </c>
    </row>
    <row r="22" spans="1:6">
      <c r="A22" s="4" t="s">
        <v>1072</v>
      </c>
      <c r="B22" s="6" t="n">
        <v>1779</v>
      </c>
    </row>
    <row r="23" spans="1:6">
      <c r="A23" s="4" t="s">
        <v>1075</v>
      </c>
      <c r="B23" s="5" t="n">
        <v>10700</v>
      </c>
    </row>
    <row r="24" spans="1:6">
      <c r="A24" s="4" t="s">
        <v>1079</v>
      </c>
    </row>
    <row r="25" spans="1:6">
      <c r="A25" s="3" t="s">
        <v>1071</v>
      </c>
    </row>
    <row r="26" spans="1:6">
      <c r="A26" s="4" t="s">
        <v>1074</v>
      </c>
      <c r="B26" s="6" t="n">
        <v>13297</v>
      </c>
    </row>
    <row r="27" spans="1:6">
      <c r="A27" s="4" t="s">
        <v>1072</v>
      </c>
      <c r="B27" s="6" t="n">
        <v>3486</v>
      </c>
    </row>
    <row r="28" spans="1:6">
      <c r="A28" s="4" t="s">
        <v>1075</v>
      </c>
      <c r="B28" s="5" t="n">
        <v>1093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0</v>
      </c>
      <c r="B1" s="2" t="s">
        <v>295</v>
      </c>
      <c r="C1" s="2" t="s">
        <v>456</v>
      </c>
      <c r="D1" s="2" t="s">
        <v>457</v>
      </c>
      <c r="E1" s="2" t="s">
        <v>1044</v>
      </c>
      <c r="F1" s="2" t="s">
        <v>1081</v>
      </c>
    </row>
    <row r="2" spans="1:6">
      <c r="A2" s="3" t="s">
        <v>1071</v>
      </c>
    </row>
    <row r="3" spans="1:6">
      <c r="A3" s="4" t="s">
        <v>1082</v>
      </c>
      <c r="B3" s="6" t="n">
        <v>44844</v>
      </c>
    </row>
    <row r="4" spans="1:6">
      <c r="A4" s="4" t="s">
        <v>1083</v>
      </c>
      <c r="B4" s="5" t="n">
        <v>130323</v>
      </c>
    </row>
    <row r="5" spans="1:6">
      <c r="A5" s="4" t="s">
        <v>1084</v>
      </c>
      <c r="B5" s="5" t="n">
        <v>140448</v>
      </c>
    </row>
    <row r="6" spans="1:6">
      <c r="A6" s="4" t="s">
        <v>1073</v>
      </c>
    </row>
    <row r="7" spans="1:6">
      <c r="A7" s="3" t="s">
        <v>1071</v>
      </c>
    </row>
    <row r="8" spans="1:6">
      <c r="A8" s="4" t="s">
        <v>1082</v>
      </c>
      <c r="B8" s="5" t="n">
        <v>8734</v>
      </c>
      <c r="C8" s="6" t="n">
        <v>8410</v>
      </c>
      <c r="D8" s="6" t="n">
        <v>8179</v>
      </c>
      <c r="E8" s="6" t="n">
        <v>6345</v>
      </c>
      <c r="F8" s="6" t="n">
        <v>4415</v>
      </c>
    </row>
    <row r="9" spans="1:6">
      <c r="A9" s="4" t="s">
        <v>1076</v>
      </c>
    </row>
    <row r="10" spans="1:6">
      <c r="A10" s="3" t="s">
        <v>1071</v>
      </c>
    </row>
    <row r="11" spans="1:6">
      <c r="A11" s="4" t="s">
        <v>1082</v>
      </c>
      <c r="B11" s="5" t="n">
        <v>9462</v>
      </c>
      <c r="C11" s="5" t="n">
        <v>8718</v>
      </c>
      <c r="D11" s="5" t="n">
        <v>7608</v>
      </c>
      <c r="E11" s="6" t="n">
        <v>5227</v>
      </c>
    </row>
    <row r="12" spans="1:6">
      <c r="A12" s="4" t="s">
        <v>1077</v>
      </c>
    </row>
    <row r="13" spans="1:6">
      <c r="A13" s="3" t="s">
        <v>1071</v>
      </c>
    </row>
    <row r="14" spans="1:6">
      <c r="A14" s="4" t="s">
        <v>1082</v>
      </c>
      <c r="B14" s="5" t="n">
        <v>9270</v>
      </c>
      <c r="C14" s="5" t="n">
        <v>8087</v>
      </c>
      <c r="D14" s="6" t="n">
        <v>6154</v>
      </c>
    </row>
    <row r="15" spans="1:6">
      <c r="A15" s="4" t="s">
        <v>1078</v>
      </c>
    </row>
    <row r="16" spans="1:6">
      <c r="A16" s="3" t="s">
        <v>1071</v>
      </c>
    </row>
    <row r="17" spans="1:6">
      <c r="A17" s="4" t="s">
        <v>1082</v>
      </c>
      <c r="B17" s="5" t="n">
        <v>9601</v>
      </c>
      <c r="C17" s="6" t="n">
        <v>7509</v>
      </c>
    </row>
    <row r="18" spans="1:6">
      <c r="A18" s="4" t="s">
        <v>1079</v>
      </c>
    </row>
    <row r="19" spans="1:6">
      <c r="A19" s="3" t="s">
        <v>1071</v>
      </c>
    </row>
    <row r="20" spans="1:6">
      <c r="A20" s="4" t="s">
        <v>1082</v>
      </c>
      <c r="B20" s="6" t="n">
        <v>77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5</v>
      </c>
      <c r="B1" s="2" t="s">
        <v>2</v>
      </c>
      <c r="C1" s="2" t="s">
        <v>295</v>
      </c>
      <c r="D1" s="2" t="s">
        <v>30</v>
      </c>
      <c r="E1" s="2" t="s">
        <v>456</v>
      </c>
    </row>
    <row r="2" spans="1:5">
      <c r="A2" s="3" t="s">
        <v>1086</v>
      </c>
    </row>
    <row r="3" spans="1:5">
      <c r="A3" s="4" t="s">
        <v>1087</v>
      </c>
      <c r="C3" s="6" t="n">
        <v>140448</v>
      </c>
    </row>
    <row r="4" spans="1:5">
      <c r="A4" s="4" t="s">
        <v>1088</v>
      </c>
      <c r="B4" s="6" t="n">
        <v>111433</v>
      </c>
      <c r="C4" s="5" t="n">
        <v>103952</v>
      </c>
      <c r="D4" s="6" t="n">
        <v>115653</v>
      </c>
    </row>
    <row r="5" spans="1:5">
      <c r="A5" s="4" t="s">
        <v>1089</v>
      </c>
      <c r="C5" s="6" t="n">
        <v>244400</v>
      </c>
      <c r="E5" s="6" t="n">
        <v>25196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07:06Z</dcterms:created>
  <dcterms:modified xmlns:dcterms="http://purl.org/dc/terms/" xmlns:xsi="http://www.w3.org/2001/XMLSchema-instance" xsi:type="dcterms:W3CDTF">2017-05-24T16:07:06Z</dcterms:modified>
</cp:coreProperties>
</file>